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CONSOLIDATED STATEMENTS OF CHA8" sheetId="8" state="visible" r:id="rId8"/>
    <sheet xmlns:r="http://schemas.openxmlformats.org/officeDocument/2006/relationships" name="Business" sheetId="9" state="visible" r:id="rId9"/>
    <sheet xmlns:r="http://schemas.openxmlformats.org/officeDocument/2006/relationships" name="Basis of Presentation" sheetId="10" state="visible" r:id="rId10"/>
    <sheet xmlns:r="http://schemas.openxmlformats.org/officeDocument/2006/relationships" name="Accounting Standards Updates" sheetId="11" state="visible" r:id="rId11"/>
    <sheet xmlns:r="http://schemas.openxmlformats.org/officeDocument/2006/relationships" name="Securities" sheetId="12" state="visible" r:id="rId12"/>
    <sheet xmlns:r="http://schemas.openxmlformats.org/officeDocument/2006/relationships" name="Loans and Leases" sheetId="13" state="visible" r:id="rId13"/>
    <sheet xmlns:r="http://schemas.openxmlformats.org/officeDocument/2006/relationships" name="Allowance for Loan and Lease Lo" sheetId="14" state="visible" r:id="rId14"/>
    <sheet xmlns:r="http://schemas.openxmlformats.org/officeDocument/2006/relationships" name="FDIC Indemnification Asset Rela" sheetId="15" state="visible" r:id="rId15"/>
    <sheet xmlns:r="http://schemas.openxmlformats.org/officeDocument/2006/relationships" name="Earnings Per Share" sheetId="16" state="visible" r:id="rId16"/>
    <sheet xmlns:r="http://schemas.openxmlformats.org/officeDocument/2006/relationships" name="Other Comprehensive Income (Los" sheetId="17" state="visible" r:id="rId17"/>
    <sheet xmlns:r="http://schemas.openxmlformats.org/officeDocument/2006/relationships" name="Employee Benefit Plan" sheetId="18" state="visible" r:id="rId18"/>
    <sheet xmlns:r="http://schemas.openxmlformats.org/officeDocument/2006/relationships" name="Other Income and Operating Expe" sheetId="19" state="visible" r:id="rId19"/>
    <sheet xmlns:r="http://schemas.openxmlformats.org/officeDocument/2006/relationships" name="Financial Guarantees" sheetId="20" state="visible" r:id="rId20"/>
    <sheet xmlns:r="http://schemas.openxmlformats.org/officeDocument/2006/relationships" name="Segment and Related Information" sheetId="21" state="visible" r:id="rId21"/>
    <sheet xmlns:r="http://schemas.openxmlformats.org/officeDocument/2006/relationships" name="Fair Value" sheetId="22" state="visible" r:id="rId22"/>
    <sheet xmlns:r="http://schemas.openxmlformats.org/officeDocument/2006/relationships" name="Accounting Standards Updates (P" sheetId="23" state="visible" r:id="rId23"/>
    <sheet xmlns:r="http://schemas.openxmlformats.org/officeDocument/2006/relationships" name="Securities (Tables)" sheetId="24" state="visible" r:id="rId24"/>
    <sheet xmlns:r="http://schemas.openxmlformats.org/officeDocument/2006/relationships" name="Loans and Leases (Tables)" sheetId="25" state="visible" r:id="rId25"/>
    <sheet xmlns:r="http://schemas.openxmlformats.org/officeDocument/2006/relationships" name="Allowance for Loan and Lease 26" sheetId="26" state="visible" r:id="rId26"/>
    <sheet xmlns:r="http://schemas.openxmlformats.org/officeDocument/2006/relationships" name="Earnings Per Share (Tables)" sheetId="27" state="visible" r:id="rId27"/>
    <sheet xmlns:r="http://schemas.openxmlformats.org/officeDocument/2006/relationships" name="Other Comprehensive Income (L28" sheetId="28" state="visible" r:id="rId28"/>
    <sheet xmlns:r="http://schemas.openxmlformats.org/officeDocument/2006/relationships" name="Employee Benefit Plan (Tables)" sheetId="29" state="visible" r:id="rId29"/>
    <sheet xmlns:r="http://schemas.openxmlformats.org/officeDocument/2006/relationships" name="Other Income and Operating Ex30" sheetId="30" state="visible" r:id="rId30"/>
    <sheet xmlns:r="http://schemas.openxmlformats.org/officeDocument/2006/relationships" name="Segment and Related Informati31" sheetId="31" state="visible" r:id="rId31"/>
    <sheet xmlns:r="http://schemas.openxmlformats.org/officeDocument/2006/relationships" name="Fair Value (Tables)" sheetId="32" state="visible" r:id="rId32"/>
    <sheet xmlns:r="http://schemas.openxmlformats.org/officeDocument/2006/relationships" name="Business (Details)" sheetId="33" state="visible" r:id="rId33"/>
    <sheet xmlns:r="http://schemas.openxmlformats.org/officeDocument/2006/relationships" name="Securities - Available-for-Sale" sheetId="34" state="visible" r:id="rId34"/>
    <sheet xmlns:r="http://schemas.openxmlformats.org/officeDocument/2006/relationships" name="Securities - Held-To-Maturity S" sheetId="35" state="visible" r:id="rId35"/>
    <sheet xmlns:r="http://schemas.openxmlformats.org/officeDocument/2006/relationships" name="Securities - Narrative (Details" sheetId="36" state="visible" r:id="rId36"/>
    <sheet xmlns:r="http://schemas.openxmlformats.org/officeDocument/2006/relationships" name="Securities - Securities That Ha" sheetId="37" state="visible" r:id="rId37"/>
    <sheet xmlns:r="http://schemas.openxmlformats.org/officeDocument/2006/relationships" name="Securities - Amortized Cost and" sheetId="38" state="visible" r:id="rId38"/>
    <sheet xmlns:r="http://schemas.openxmlformats.org/officeDocument/2006/relationships" name="Securities - Amortized Cost a39" sheetId="39" state="visible" r:id="rId39"/>
    <sheet xmlns:r="http://schemas.openxmlformats.org/officeDocument/2006/relationships" name="Loans and Leases - Schedule of " sheetId="40" state="visible" r:id="rId40"/>
    <sheet xmlns:r="http://schemas.openxmlformats.org/officeDocument/2006/relationships" name="Loans and Leases - Outstanding " sheetId="41" state="visible" r:id="rId41"/>
    <sheet xmlns:r="http://schemas.openxmlformats.org/officeDocument/2006/relationships" name="Loans and Leases - Age Analysis" sheetId="42" state="visible" r:id="rId42"/>
    <sheet xmlns:r="http://schemas.openxmlformats.org/officeDocument/2006/relationships" name="Allowance for Loan and Lease 43" sheetId="43" state="visible" r:id="rId43"/>
    <sheet xmlns:r="http://schemas.openxmlformats.org/officeDocument/2006/relationships" name="Allowance for Loan and Lease 44" sheetId="44" state="visible" r:id="rId44"/>
    <sheet xmlns:r="http://schemas.openxmlformats.org/officeDocument/2006/relationships" name="Allowance for Loan and Lease 45" sheetId="45" state="visible" r:id="rId45"/>
    <sheet xmlns:r="http://schemas.openxmlformats.org/officeDocument/2006/relationships" name="Allowance for Loan and Lease 46" sheetId="46" state="visible" r:id="rId46"/>
    <sheet xmlns:r="http://schemas.openxmlformats.org/officeDocument/2006/relationships" name="Allowance for Loan and Lease 47" sheetId="47" state="visible" r:id="rId47"/>
    <sheet xmlns:r="http://schemas.openxmlformats.org/officeDocument/2006/relationships" name="Allowance for Loan and Lease 48" sheetId="48" state="visible" r:id="rId48"/>
    <sheet xmlns:r="http://schemas.openxmlformats.org/officeDocument/2006/relationships" name="Allowance for Loan and Lease 49" sheetId="49" state="visible" r:id="rId49"/>
    <sheet xmlns:r="http://schemas.openxmlformats.org/officeDocument/2006/relationships" name="Allowance for Loan and Lease 50" sheetId="50" state="visible" r:id="rId50"/>
    <sheet xmlns:r="http://schemas.openxmlformats.org/officeDocument/2006/relationships" name="FDIC Indemnification Asset Re51" sheetId="51" state="visible" r:id="rId51"/>
    <sheet xmlns:r="http://schemas.openxmlformats.org/officeDocument/2006/relationships" name="Earnings Per Share (Details)" sheetId="52" state="visible" r:id="rId52"/>
    <sheet xmlns:r="http://schemas.openxmlformats.org/officeDocument/2006/relationships" name="Other Comprehensive Income (L53" sheetId="53" state="visible" r:id="rId53"/>
    <sheet xmlns:r="http://schemas.openxmlformats.org/officeDocument/2006/relationships" name="Other Comprehensive Income (L54" sheetId="54" state="visible" r:id="rId54"/>
    <sheet xmlns:r="http://schemas.openxmlformats.org/officeDocument/2006/relationships" name="Other Comprehensive Income (L55" sheetId="55" state="visible" r:id="rId55"/>
    <sheet xmlns:r="http://schemas.openxmlformats.org/officeDocument/2006/relationships" name="Employee Benefit Plan (Details)" sheetId="56" state="visible" r:id="rId56"/>
    <sheet xmlns:r="http://schemas.openxmlformats.org/officeDocument/2006/relationships" name="Other Income and Operating Ex57" sheetId="57" state="visible" r:id="rId57"/>
    <sheet xmlns:r="http://schemas.openxmlformats.org/officeDocument/2006/relationships" name="Financial Guarantees (Details N" sheetId="58" state="visible" r:id="rId58"/>
    <sheet xmlns:r="http://schemas.openxmlformats.org/officeDocument/2006/relationships" name="Segment and Related Informati59" sheetId="59" state="visible" r:id="rId59"/>
    <sheet xmlns:r="http://schemas.openxmlformats.org/officeDocument/2006/relationships" name="Segment and Related Informati60" sheetId="60" state="visible" r:id="rId60"/>
    <sheet xmlns:r="http://schemas.openxmlformats.org/officeDocument/2006/relationships" name="Fair Value - Fair Value of Asse" sheetId="61" state="visible" r:id="rId61"/>
    <sheet xmlns:r="http://schemas.openxmlformats.org/officeDocument/2006/relationships" name="Fair Value - Fair Value of As62" sheetId="62" state="visible" r:id="rId62"/>
    <sheet xmlns:r="http://schemas.openxmlformats.org/officeDocument/2006/relationships" name="Fair Value - Estimated Fair Val" sheetId="63" state="visible" r:id="rId63"/>
  </sheets>
  <definedNames/>
  <calcPr calcId="124519" fullCalcOnLoad="1"/>
</workbook>
</file>

<file path=xl/sharedStrings.xml><?xml version="1.0" encoding="utf-8"?>
<sst xmlns="http://schemas.openxmlformats.org/spreadsheetml/2006/main" uniqueCount="786">
  <si>
    <t>Document and Entity Information - shares</t>
  </si>
  <si>
    <t>9 Months Ended</t>
  </si>
  <si>
    <t>Sep. 30, 2017</t>
  </si>
  <si>
    <t>Oct. 23, 2017</t>
  </si>
  <si>
    <t>Document And Entity Information</t>
  </si>
  <si>
    <t>Entity Registrant Name</t>
  </si>
  <si>
    <t>TOMPKINS FINANCIAL CORP</t>
  </si>
  <si>
    <t>Entity Central Index Key</t>
  </si>
  <si>
    <t>Document Type</t>
  </si>
  <si>
    <t>10-Q</t>
  </si>
  <si>
    <t>Trading Symbol</t>
  </si>
  <si>
    <t>TMP</t>
  </si>
  <si>
    <t>Document Period End Date</t>
  </si>
  <si>
    <t>Sep. 30,
		2017</t>
  </si>
  <si>
    <t>Amendment Flag</t>
  </si>
  <si>
    <t>false</t>
  </si>
  <si>
    <t>Current Fiscal Year End Date</t>
  </si>
  <si>
    <t>--12-31</t>
  </si>
  <si>
    <t>Entity Filer Category</t>
  </si>
  <si>
    <t>Large Accelerated Filer</t>
  </si>
  <si>
    <t>Entity Common Stock, Shares Outstanding</t>
  </si>
  <si>
    <t>Document Fiscal Period Focus</t>
  </si>
  <si>
    <t>Q3</t>
  </si>
  <si>
    <t>Document Fiscal Year Focus</t>
  </si>
  <si>
    <t>CONDENSED CONSOLIDATED STATEMENTS OF CONDITION - USD ($) $ in Thousands</t>
  </si>
  <si>
    <t>Dec. 31, 2016</t>
  </si>
  <si>
    <t>ASSETS</t>
  </si>
  <si>
    <t>Cash and noninterest bearing balances due from banks</t>
  </si>
  <si>
    <t>Interest bearing balances due from banks</t>
  </si>
  <si>
    <t>Cash and Cash Equivalents</t>
  </si>
  <si>
    <t>Available-for-sale securities, at fair value (amortized cost of $1,413,238 at September 30, 2017 and $1,442,724 at December 31, 2016)</t>
  </si>
  <si>
    <t>Held-to-maturity securities, at amortized cost (fair value of $142,007 at September 30, 2017 and $142,832 at December 31, 2016)</t>
  </si>
  <si>
    <t>Originated loans and leases, net of unearned income and deferred costs and fees</t>
  </si>
  <si>
    <t>Acquired loans and leases</t>
  </si>
  <si>
    <t>Less: Allowance for loan and lease losses</t>
  </si>
  <si>
    <t>Net Loans and Leases</t>
  </si>
  <si>
    <t>Federal Home Loan Bank and other stock</t>
  </si>
  <si>
    <t>Bank premises and equipment, net</t>
  </si>
  <si>
    <t>Corporate owned life insurance</t>
  </si>
  <si>
    <t>Goodwill</t>
  </si>
  <si>
    <t>Other intangible assets, net</t>
  </si>
  <si>
    <t>Accrued interest and other assets</t>
  </si>
  <si>
    <t>Total Assets</t>
  </si>
  <si>
    <t>Interest bearing:</t>
  </si>
  <si>
    <t>Checking, savings and money market</t>
  </si>
  <si>
    <t>Time</t>
  </si>
  <si>
    <t>Noninterest bearing</t>
  </si>
  <si>
    <t>Total Deposits</t>
  </si>
  <si>
    <t>Federal funds purchased and securities sold under agreements to repurchase</t>
  </si>
  <si>
    <t>Other borrowings</t>
  </si>
  <si>
    <t>Trust preferred debentures</t>
  </si>
  <si>
    <t>Other liabilities</t>
  </si>
  <si>
    <t>Total Liabilities</t>
  </si>
  <si>
    <t>Tompkins Financial Corporation shareholders’ equity:</t>
  </si>
  <si>
    <t>Common Stock - par value $.10 per share: Authorized 25,000,000 shares; Issued: 15,238,354 at September 30, 2017; and 15,171,816 at December 31, 2016</t>
  </si>
  <si>
    <t>Additional paid-in capital</t>
  </si>
  <si>
    <t>Retained earnings</t>
  </si>
  <si>
    <t>Accumulated other comprehensive loss</t>
  </si>
  <si>
    <t>Treasury stock, at cost – 119,142 shares at September 30, 2017, and 117,997 shares at December 31, 2016</t>
  </si>
  <si>
    <t>Total Tompkins Financial Corporation Shareholders’ Equity</t>
  </si>
  <si>
    <t>Noncontrolling interests</t>
  </si>
  <si>
    <t>Total Equity</t>
  </si>
  <si>
    <t>Total Liabilities and Equity</t>
  </si>
  <si>
    <t>CONDENSED CONSOLIDATED STATEMENTS OF CONDITION (Parenthetical) - USD ($) $ in Thousands</t>
  </si>
  <si>
    <t>Statement of Financial Position [Abstract]</t>
  </si>
  <si>
    <t>Available-for-sale securities, at amortized cost</t>
  </si>
  <si>
    <t>Held-to-maturity securities, at fair value</t>
  </si>
  <si>
    <t>Common Stock, par value (in dollars per share)</t>
  </si>
  <si>
    <t>Common Stock, authorized (in shares)</t>
  </si>
  <si>
    <t>Common Stock, issued (in shares)</t>
  </si>
  <si>
    <t>Treasury stock, shares (in shares)</t>
  </si>
  <si>
    <t>CONDENSED CONSOLIDATED STATEMENTS OF INCOME - USD ($) $ in Thousands</t>
  </si>
  <si>
    <t>3 Months Ended</t>
  </si>
  <si>
    <t>Sep. 30, 2016</t>
  </si>
  <si>
    <t>INTEREST AND DIVIDEND INCOME</t>
  </si>
  <si>
    <t>Loans</t>
  </si>
  <si>
    <t>Due from banks</t>
  </si>
  <si>
    <t>Trading securities</t>
  </si>
  <si>
    <t>Available-for-sale securities</t>
  </si>
  <si>
    <t>Held-to-maturity securities</t>
  </si>
  <si>
    <t>Total Interest and Dividend Income</t>
  </si>
  <si>
    <t>INTEREST EXPENSE</t>
  </si>
  <si>
    <t>Time certificates of deposits of $250,000 or more</t>
  </si>
  <si>
    <t>Other deposits</t>
  </si>
  <si>
    <t>Total Interest Expense</t>
  </si>
  <si>
    <t>Net Interest Income</t>
  </si>
  <si>
    <t>Less: Provision for loan and lease losses</t>
  </si>
  <si>
    <t>Net Interest Income After Provision for Loan and Lease Losses</t>
  </si>
  <si>
    <t>NONINTEREST INCOME</t>
  </si>
  <si>
    <t>Insurance commissions and fees</t>
  </si>
  <si>
    <t>Investment services income</t>
  </si>
  <si>
    <t>Service charges on deposit accounts</t>
  </si>
  <si>
    <t>Card services income</t>
  </si>
  <si>
    <t>Mark-to-market loss on trading securities</t>
  </si>
  <si>
    <t>Mark-to-market gain on liabilities held at fair value</t>
  </si>
  <si>
    <t>Other income</t>
  </si>
  <si>
    <t>(Loss) gain on sale of available-for-sale securities</t>
  </si>
  <si>
    <t>Total Noninterest Income</t>
  </si>
  <si>
    <t>NONINTEREST EXPENSES</t>
  </si>
  <si>
    <t>Salaries and wages</t>
  </si>
  <si>
    <t>Pension and other employee benefits</t>
  </si>
  <si>
    <t>Net occupancy expense of premises</t>
  </si>
  <si>
    <t>Furniture and fixture expense</t>
  </si>
  <si>
    <t>FDIC insurance</t>
  </si>
  <si>
    <t>Amortization of intangible assets</t>
  </si>
  <si>
    <t>Other operating expense</t>
  </si>
  <si>
    <t>Total Noninterest Expenses</t>
  </si>
  <si>
    <t>Income Before Income Tax Expense</t>
  </si>
  <si>
    <t>Income Tax Expense</t>
  </si>
  <si>
    <t>Net Income attributable to Noncontrolling Interests and Tompkins Financial Corporation</t>
  </si>
  <si>
    <t>Less: Net income attributable to noncontrolling interests</t>
  </si>
  <si>
    <t>Net Income Attributable to Tompkins Financial Corporation</t>
  </si>
  <si>
    <t>Basic Earnings Per Share (in dollars per share)</t>
  </si>
  <si>
    <t>Diluted Earnings Per Share (in dollars per share)</t>
  </si>
  <si>
    <t>CONSOLIDATED STATEMENTS OF COMPREHENSIVE INCOME - USD ($) $ in Thousands</t>
  </si>
  <si>
    <t>Statement of Comprehensive Income [Abstract]</t>
  </si>
  <si>
    <t>Net income attributable to noncontrolling interests and Tompkins Financial Corporation</t>
  </si>
  <si>
    <t>Available-for-sale securities:</t>
  </si>
  <si>
    <t>Change in net unrealized gain/loss during the period</t>
  </si>
  <si>
    <t>Reclassification adjustment for net realized loss (gain) on sale of available-for-sale securities included in net income</t>
  </si>
  <si>
    <t>Employee benefit plans:</t>
  </si>
  <si>
    <t>Amortization of net retirement plan actuarial gain</t>
  </si>
  <si>
    <t>Amortization of net retirement plan prior service (credit) cost</t>
  </si>
  <si>
    <t>Net current-period other comprehensive income (loss)</t>
  </si>
  <si>
    <t>Total Comprehensive Income</t>
  </si>
  <si>
    <t>Total comprehensive income attributable to Tompkins Financial Corporation</t>
  </si>
  <si>
    <t>CONSOLIDATED STATEMENTS OF CASH FLOWS - USD ($) $ in Thousands</t>
  </si>
  <si>
    <t>OPERATING ACTIVITIES</t>
  </si>
  <si>
    <t>Net income attributable to Tompkins Financial Corporation</t>
  </si>
  <si>
    <t>Adjustments to reconcile net income to net cash provided by operating activities:</t>
  </si>
  <si>
    <t>Provision for loan and lease losses</t>
  </si>
  <si>
    <t>Depreciation and amortization of premises, equipment, and software</t>
  </si>
  <si>
    <t>Earnings from corporate owned life insurance</t>
  </si>
  <si>
    <t>Net amortization on securities</t>
  </si>
  <si>
    <t>Amortization/accretion related to purchase accounting</t>
  </si>
  <si>
    <t>Net loss (gain) on securities transactions</t>
  </si>
  <si>
    <t>Net gain on sale of loans originated for sale</t>
  </si>
  <si>
    <t>Proceeds from sale of loans originated for sale</t>
  </si>
  <si>
    <t>Loans originated for sale</t>
  </si>
  <si>
    <t>Net (gain) loss on sale of bank premises and equipment</t>
  </si>
  <si>
    <t>Net excess tax benefit from stock based compensation</t>
  </si>
  <si>
    <t>Stock-based compensation expense</t>
  </si>
  <si>
    <t>Increase in accrued interest receivable</t>
  </si>
  <si>
    <t>Increase (decrease) in accrued interest payable</t>
  </si>
  <si>
    <t>Proceeds from sales of trading securities</t>
  </si>
  <si>
    <t>Proceeds from maturities and payments of trading securities</t>
  </si>
  <si>
    <t>Contribution to pension plan</t>
  </si>
  <si>
    <t>Other, net</t>
  </si>
  <si>
    <t>Net Cash Provided by Operating Activities</t>
  </si>
  <si>
    <t>INVESTING ACTIVITIES</t>
  </si>
  <si>
    <t>Proceeds from maturities, calls and principal paydowns of available-for-sale securities</t>
  </si>
  <si>
    <t>Proceeds from sales of available-for-sale securities</t>
  </si>
  <si>
    <t>Proceeds from maturities, calls and principal paydowns of held-to-maturity securities</t>
  </si>
  <si>
    <t>Purchases of available-for-sale securities</t>
  </si>
  <si>
    <t>Purchases of held-to-maturity securities</t>
  </si>
  <si>
    <t>Net increase in loans</t>
  </si>
  <si>
    <t>Net decrease (increase) in Federal Home Loan Bank stock</t>
  </si>
  <si>
    <t>Proceeds from sale of bank premises and equipment</t>
  </si>
  <si>
    <t>Purchases of bank premises, equipment and software</t>
  </si>
  <si>
    <t>Net cash used in acquisition</t>
  </si>
  <si>
    <t>Net Cash Used in Investing Activities</t>
  </si>
  <si>
    <t>FINANCING ACTIVITIES</t>
  </si>
  <si>
    <t>Net increase in demand, money market, and savings deposits</t>
  </si>
  <si>
    <t>Net (decrease) increase in time deposits</t>
  </si>
  <si>
    <t>Net increase (decrease) in Federal funds purchased and securities sold under agreements to repurchase</t>
  </si>
  <si>
    <t>Increase in other borrowings</t>
  </si>
  <si>
    <t>Repayment of other borrowings</t>
  </si>
  <si>
    <t>Redemption of trust preferred debentures</t>
  </si>
  <si>
    <t>Cash dividends</t>
  </si>
  <si>
    <t>Repurchase of common stock</t>
  </si>
  <si>
    <t>Shares issued for dividend reinvestment plan</t>
  </si>
  <si>
    <t>Shares issued for employee stock ownership plan</t>
  </si>
  <si>
    <t>Net shares issued related to restricted stock awards</t>
  </si>
  <si>
    <t>Net proceeds from exercise of stock options</t>
  </si>
  <si>
    <t>Net Cash Provided by Financing Activities</t>
  </si>
  <si>
    <t>Net Increase in Cash and Cash Equivalents</t>
  </si>
  <si>
    <t>Cash and cash equivalents at beginning of period</t>
  </si>
  <si>
    <t>Total Cash &amp; Cash Equivalents at End of Period</t>
  </si>
  <si>
    <t>Supplemental Information:</t>
  </si>
  <si>
    <t>Cash paid during the year for - Interest</t>
  </si>
  <si>
    <t>Cash paid during the year for - Taxes</t>
  </si>
  <si>
    <t>Transfer of loans to other real estate owned</t>
  </si>
  <si>
    <t>CONSOLIDATED STATEMENTS OF CHANGES IN SHAREHOLDERS' EQUITY - USD ($) $ in Thousands</t>
  </si>
  <si>
    <t>Total</t>
  </si>
  <si>
    <t>Common Stock</t>
  </si>
  <si>
    <t>Additional Paid-in Capital</t>
  </si>
  <si>
    <t>Retained Earnings</t>
  </si>
  <si>
    <t>Accumulated Other Comprehensive (Loss) Income</t>
  </si>
  <si>
    <t>Treasury Stock</t>
  </si>
  <si>
    <t>Non- controlling Interests</t>
  </si>
  <si>
    <t>Balances at Beginning at Dec. 31, 2015</t>
  </si>
  <si>
    <t>Increase (Decrease) in Stockholders' Equity [Roll Forward]</t>
  </si>
  <si>
    <t>Other comprehensive income</t>
  </si>
  <si>
    <t>Net exercise of stock options</t>
  </si>
  <si>
    <t>Common stock repurchased and returned to unissued status</t>
  </si>
  <si>
    <t>Directors deferred compensation plan</t>
  </si>
  <si>
    <t>Common stock issued for purchase acquisition</t>
  </si>
  <si>
    <t>Restricted stock activity</t>
  </si>
  <si>
    <t>Balances at Ending at Sep. 30, 2016</t>
  </si>
  <si>
    <t>Balances at Beginning at Jun. 30, 2016</t>
  </si>
  <si>
    <t>Balances at Beginning at Dec. 31, 2016</t>
  </si>
  <si>
    <t>Partial repurchase of noncontrolling interest</t>
  </si>
  <si>
    <t>Balances at Ending at Sep. 30, 2017</t>
  </si>
  <si>
    <t>Balances at Beginning at Jun. 30, 2017</t>
  </si>
  <si>
    <t>CONSOLIDATED STATEMENTS OF CHANGES IN SHAREHOLDERS' EQUITY (Parenthetical) - $ / shares</t>
  </si>
  <si>
    <t>Statement of Stockholders' Equity [Abstract]</t>
  </si>
  <si>
    <t>Cash dividends (in dollars per share)</t>
  </si>
  <si>
    <t>Net exercise of stock options and related tax benefit, (in shares)</t>
  </si>
  <si>
    <t>Common stock repurchased and returned to unissued status (in shares)</t>
  </si>
  <si>
    <t>Shares issued for dividend reinvestment plan (in shares)</t>
  </si>
  <si>
    <t>Shares issued for employee stock ownership plan (in shares)</t>
  </si>
  <si>
    <t>Directors deferred compensation plan (in shares)</t>
  </si>
  <si>
    <t>Restricted stock activity (in shares)</t>
  </si>
  <si>
    <t>Shares issued for purchase acquisition (in shares)</t>
  </si>
  <si>
    <t>Business</t>
  </si>
  <si>
    <t>Organization, Consolidation and Presentation of Financial Statements [Abstract]</t>
  </si>
  <si>
    <t>Business Tompkins Financial Corporation (“Tompkins” or the “Company”) is headquartered in Ithaca, New York and is registered as a Financial Holding Company with the Federal Reserve Board under the Bank Holding Company Act of 1956, as amended. The Company is a locally oriented, community-based financial services organization that offers a full array of products and services, including commercial and consumer banking, leasing, trust and investment management, financial planning and wealth management, and insurance services. At September 30, 2017 , the Company’s subsidiaries included: four wholly-owned banking subsidiaries, Tompkins Trust Company (the “Trust Company”), The Bank of Castile (DBA Tompkins Bank of Castile), Mahopac Bank (formerly known as Mahopac National Bank, DBA Tompkins Mahopac Bank), VIST Bank (DBA Tompkins VIST Bank); and a wholly-owned insurance agency subsidiary, Tompkins Insurance Agencies, Inc. (“Tompkins Insurance”). The trust division of the Trust Company provides a full array of investment services, including investment management, trust and estate, financial and tax planning as well as life, disability and long-term care insurance services. The Company’s principal offices are located at The Commons, Ithaca, New York, 14851, and its telephone number is (888) 503-5753. The Company’s common stock is traded on the NYSE American, LLC under the Symbol “TMP.” As a registered financial holding company, the Company is regulated under the Bank Holding Company Act of 1956 (“BHC Act”), as amended and is subject to examination and comprehensive regulation by the Federal Reserve Board (“FRB”). The Company is also subject to the jurisdiction of the Securities and Exchange Commission (“SEC”) and is subject to disclosure and regulatory requirements under the Securities Act of 1933, as amended, and the Securities Exchange Act of 1934, as amended. The Company is subject to the rules of the NYSE American, LLC for listed companies. The Company’s banking subsidiaries are subject to examination and comprehensive regulation by various regulatory authorities, including the Federal Deposit Insurance Corporation (“FDIC”), the New York State Department of Financial Services (“NYSDFS”), and the Pennsylvania Department of Banking and Securities (“PDBS”). Each of these agencies issues regulations and requires the filing of reports describing the activities and financial condition of the entities under its jurisdiction. Likewise, such agencies conduct examinations on a recurring basis to evaluate the safety and soundness of the institutions, and to test compliance with various regulatory requirements, including: consumer protection, privacy, fair lending, the Community Reinvestment Act, the Bank Secrecy Act, sales of non-deposit investments, electronic data processing, and trust department activities. The trust division of Tompkins Trust Company is subject to examination and comprehensive regulation by the FDIC and NYSDFS. The Company’s insurance subsidiary is subject to examination and regulation by the NYSDFS and the Pennsylvania Insurance Department.</t>
  </si>
  <si>
    <t>Basis of Presentation</t>
  </si>
  <si>
    <t>Accounting Policies [Abstract]</t>
  </si>
  <si>
    <t>Basis of Presentation The unaudited consolidated financial statements included in this quarterly report do not include all of the information and footnotes required by GAAP for a full year presentation and certain disclosures have been condensed or omitted in accordance with rules and regulations of the SEC. In the application of certain accounting policies, management is required to make assumptions regarding the effect of matters that are inherently uncertain. These estimates and assumptions affect the reported amounts of certain assets, liabilities, revenues, and expenses in the unaudited condensed consolidated financial statements. Different amounts could be reported under different conditions, or if different assumptions were used in the application of these accounting policies. The accounting policies that management considers critical in this respect are the determination of the allowance for loan and lease losses, the expenses and liabilities associated with the Company’s pension and post-retirement benefits, and the review of its securities portfolio for other than temporary impairment. In management’s opinion, the unaudited condensed consolidated financial statements reflect all adjustments of a normal recurring nature. The results of operations for the interim periods are not necessarily indicative of the results of operations to be expected for the full year ended December 31, 2017 . The unaudited condensed consolidated financial statements should be read in conjunction with the audited consolidated financial statements and the notes thereto in the Company’s Annual Report on Form 10-K for the year ended December 31, 2016 . There have been no significant changes to the Company’s accounting policies from those presented in the 2016 Annual Report on Form 10-K. Refer to Note 3- “Accounting Standards Updates” of this Report for a discussion of recently issued accounting guidelines. Cash and cash equivalents in the consolidated statements of cash flow include cash and noninterest bearing balances due from banks, interest-bearing balances due from banks, and money market funds. Management regularly evaluates the credit risk associated with the counterparties to these transactions and believes that the Company is not exposed to any significant credit risk on cash and cash equivalents. The Company has evaluated subsequent events for potential recognition and/or disclosure, and determined that no further disclosures were required. The consolidated financial information included herein combines the results of operations, the assets, liabilities, and shareholders’ equity of the Company and its subsidiaries. Amounts in the prior periods’ unaudited condensed consolidated financial statements are reclassified when necessary to conform to the current periods’ presentation. Information for the third quarter, second quarter, and first quarter of 2016 has been revised to reflect the impact of the adoption of ASU 2016-09, "Improvements to Employee Share-Based Payment Accounting", in the fourth quarter of 2016, retroactive to January 1, 2016. All significant intercompany balances and transactions are eliminated in consolidation.</t>
  </si>
  <si>
    <t>Accounting Standards Updates</t>
  </si>
  <si>
    <t>Accounting Standards Updates ASU 2014-09, “Revenue from Contracts with Customers (Topic 606).” ASU 2014-09 implements a common revenue standard that clarifies the principles for recognizing revenue. The core principle of ASU 2014-09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ASU 2014-09 was originally going to be effective for us on January 1, 2017; however, the FASB issued ASU 2015-14, “Revenue from Contracts with Customers (Topic 606) - Deferral of the Effective Date" which deferred the effective date of ASU 2014-09 by one year to January 1, 2018. The majority of Tompkins’ revenue is comprised of net interest income on financial assets and financial liabilities, which is explicitly excluded from the scope of ASU 2014-09. With respect to noninterest income, the Company has identified revenue streams within the scope of the guidance, and is performing an evaluation of the underlying revenue contracts potentially affected by this guidance, including insurance commissions and fees, trust and wealth management fees, deposit related fees, and interchange fees. While Tompkins does not expect these changes to have a significant impact on the Company’s consolidated financial statements, Tompkins is still in the process of completing its review. The Company expects that this standard will require enhanced monitoring and tracking of affected contracts. The Company plans to adopt the standard in the first quarter of 2018 with a cumulative effect adjustment to opening retained earnings, if such adjustment is deemed to be significant. ASU 2016-01, “ Financial Instruments - Overall (Subtopic 825-10): Recognition and Measurement of Financial Assets and Financial Liabilities. ” ASU 2016-01, among other things, (i) requires equity investments, with certain exceptions, to be measured at fair value with changes in fair value recognized in net income, (ii) simplifies the impairment assessment of equity investments without readily determinable fair values by requiring a qualitative assessment to identify impairment, (iii) eliminates the requirement for public business entities to disclose the methods and significant assumptions used to estimate the fair value that is required to be disclosed for financial instruments measured at amortized cost on the balance sheet, (iv) requires public business entities to use the exit price notion when measuring the fair value of financial instruments for disclosure purposes, (v)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vi) requires separate presentation of financial assets and financial liabilities by measurement category and form of financial asset on the balance sheet or the accompanying notes to the financial statements and (viii) clarifies that an entity should evaluate the need for a valuation allowance on a deferred tax asset related to available-for-sale. ASU 2016-01 will be effective for us on January 1, 2018 and is not expected to have a significant impact on our consolidated financial statements. ASU 2016-02,“Leases (Topic 842).” ASU 2016-02 will, among other things, require lessees to recognize a lease liability, which is a lessee‘s obligation to make lease payments arising from a lease, measured on a discounted basis; and a right-of-use asset, which is an asset that represents the lessee’s right to use, or control the use of, a specified asset for the lease term. ASU 2016-02 does not significantly change lease accounting requirements applicable to lessors; however, certain changes were made to align, where necessary, lessor accounting with the lessee accounting model and ASC Topic 606, “Revenue from Contracts with Customers.” ASU 2016-2 will be effective for Tompkins on January 1, 2019 and will require transition using a modified retrospective approach for leases existing at, or entered into after, the beginning of the earliest comparative period presented in the financial statements. The Company occupies certain banking offices and uses certain equipment under noncancelable operating lease agreements, which currently are not reflected in its consolidated statement of condition. Tompkins is preparing an inventory of its leases and evaluating the impact of this ASU on these leases. Upon adoption of the guidance, the Company expects to report increased assets and increased liabilities as a result of recognizing right-of-use assets and lease liabilities on its consolidated statement of condition. Tompkins is currently evaluating the extent of the impact that the adoption of this ASU will have on our consolidated financial statements. ASU 2016-05“Derivatives and Hedging (Topic 815) Effect of Derivative Contract Novations on Existing Hedge Accounting Relationships.” ASU 2016-05 clarifies that a change in the counterparty to a derivative instrument that has been designated as the hedging instrument under ASC Topic 815 does not, in and of itself, require dedesignation of that hedging relationship provided that all other hedge accounting criteria continue to be met. ASU 2016-05 became effective for Tompkins on January 1, 2017 and did not have a significant impact on our consolidated financial statements. ASU 2016-07, “Investments - Equity Method and Joint Ventures (Topic 323): Simplifying the Transition to the Equity Method of Accounting.” The amendments affect all entities that have an investment that becomes qualified for the equity method of accounting as a result of an increase in the level of ownership interest or degree of influence. ASU 2016-07 simplifies the transition to the equity method of accounting by eliminating retroactive adjustment of the investment when an investment qualifies for use of the equity method, among other things. ASU 2016-07 became effective for Tompkins on January 1, 2017 and did not have a significant impact on our consolidated financial statements. ASU 2016-08 , “Revenue from Contracts with Customers (Topic 606): Principal versus Agent Considerations (Reporting Revenue Gross versus Net).” ASU 2016-08 was issued to clarify certain principal versus agent considerations within the implementation guidance of ASC Topic 606, “ Revenue from Contracts with Customers .” The effective date and transition of ASU 2016-08 is the same as the effective date and transition of ASU 2014-09, " Revenue from Contracts with Customers (Topic 606) ," as discussed above. Tompkins is currently evaluating the potential impact of ASU 2016-08 on our consolidated financial statements. ASU No. 2016-10 , “Revenue from Contracts with Customers (Topic 606): Identifying Performance Obligations and Licensing.” ASU 2016-10 was issued to clarify ASC Topic 606, “Revenue from Contracts with Customers” related to (i) identifying performance obligations; and (ii) the licensing implementation guidance. The effective date and transition of ASU 2016-10 is the same as the effective date and transition of ASU 2014-09 , “Revenue from Contracts with Customers (Topic 606),” as discussed above. Tompkins is currently evaluating the potential impact of ASU 2016-10 on our consolidated financial statements. ASU No. 2016-13, “Financial Instruments - Credit Losses (Topic 326): Measurement of Credit Losses on Financial Instruments.” ASU 2016-13 requires the measurement of all expected credit losses for financial assets held at the reporting date based on historical experience, current conditions, and reasonable and supportable forecasts and requires enhanced disclosures related to the significant estimates and judgments used in estimating credit losses, as well as the credit quality and underwriting standards of an organization’s portfolio. In addition, ASU 2016-13 amends the accounting for credit losses on available-for-sale debt securities and purchased financial assets with credit deterioration. ASU 2016-13 will be effective on January 1, 2020. Tompkins is currently evaluating the requirements of the new guidance to determine what modifications to our existing allowance methodology may be required. The Company expects that the new guidance will likely result in an increase in the allowance; however, Tompkins is unable to quantify the impact at this time since we are still reviewing the guidance. The extent of any impact to our allowance will depend, in part, upon the composition of our loan portfolio at the adoption date as well as economic conditions and loss forecasts at that date. ASU 2016-15, “Statement of Cash Flows (Topic 230) - Classification of Certain Cash Receipts and Cash Payments.” ASU 2016-15 provides guidance related to certain cash flow issues in order to reduce the current and potential future diversity in practice. ASU 2016-15 will be effective for us on January 1, 2018. Tompkins is currently evaluating the potential impact of ASU 2016-15 on our consolidated financial statements. ASU 2017-04, “Intangibles - Goodwill and Other (Topic 350) - Simplifying the Test for Goodwill Impairment.” ASU 2017-04 eliminates Step 2 from the goodwill impairment test which required entities to compute the implied fair value of goodwill. Under ASU 2017-04,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SU 2017-04 will be effective for us on January 1, 2020, with early adoption permitted for interim or annual impairment tests beginning in 2017. Tompkins is currently evaluating the potential impact of ASU 2017-04 on our consolidated financial statements. ASU 2017-05, “Other Income - Gains and Losses from the Derecognition of Nonfinancial Assets (Subtopic 610-20) - Clarifying the Scope of Asset Derecognition Guidance and Accounting for Partial Sales of Nonfinancial Assets.” ASU 2017-05 clarifies the scope of Subtopic 610-20 and adds guidance for partial sales of nonfinancial assets, including partial sales of real estate. Historically, U.S. GAAP contained several different accounting models to evaluate whether the transfer of certain assets qualified for sale treatment. ASU 2017-05 reduces the number of potential accounting models that might apply and clarifies which model does apply in various circumstances. ASU 2017-05 will be effective for us on January 1, 2018. Tompkins is currently evaluating the potential impact of ASU 2017-05 on our consolidated financial statements. ASU 2017-07, “Compensation-Retirement Benefits (Topic 715 - Improving the Presentation of Net Periodic Pension Cost and Net Periodic Postretirement Benefit Cost.”), which requires that the service cost component of the Company's net periodic pension cost and net periodic postretirement benefit cost be included in the same line item as other compensation costs arising from services rendered by employees, with the other components of net periodic benefit cost being classified outside of a subtotal of income from operations. Of the components of net periodic benefit cost, only the service cost component will be eligible for asset capitalization. ASU 2017-07 is effective for the Company beginning January 1, 2018 and is required to be applied retrospectively for the presentation of the service cost component and the other components of net periodic pension cost and net periodic postretirement benefit cost in the income statement. Tompkins is currently evaluating the potential impact of ASU 2017-07 on our consolidated financial statements. ASU 2017-08 “Receivables - Nonrefundable Fees and Other Costs (Subtopic 310-20) - Premium Amortization on Purchased Callable Debt Securities.” ASU 2017-08 shortens the amortization period for certain callable debt securities held at a premium to require such premiums to be amortized to the earliest call date unless applicable guidance related to certain pools of securities is applied to consider estimated prepayments. Under prior guidance, entities were generally required to amortize premiums on individual, non-pooled callable debt securities as a yield adjustment over the contractual life of the security. ASU 2017-08 does not change the accounting for callable debt securities held at a discount. ASU 2017-08 will be effective for us on January 1, 2019, with early adoption permitted. Tompkins is currently evaluating the potential impact of ASU 2017-08 on our consolidated financial statements. ASU 2017-09 , “Compensation-Stock Compensation (Topic 718)- Scope of Modification Accounting.” ASU 2017-09 clarifies when changes to the terms or conditions of a share-based payment award must be accounted for as modifications. Under ASU 2017-09, an entity will not apply modification accounting to a share-based payment award if all of the following are the same immediately before and after the change: (i) the award's fair value, (ii) the award's vesting conditions and (iii) the award's classification as an equity or liability instrument. ASU 2017-09 will be effective for us on January 1, 2018 and is not expected to have a significant impact on our consolidated financial statements.</t>
  </si>
  <si>
    <t>Securities</t>
  </si>
  <si>
    <t>Investments, Debt and Equity Securities [Abstract]</t>
  </si>
  <si>
    <t>Securities Available-for-Sales Securities The following table summarizes available-for-sale securities held by the Company at September 30, 2017 : Available-for-Sale Securities September 30, 2017 Amortized Gross Gross Fair Value (in thousands) Obligations of U.S. Government sponsored entities $ 532,958 $ 2,466 $ 1,222 $ 534,202 Obligations of U.S. states and political subdivisions 91,771 558 286 92,043 Mortgage-backed securities – residential, issued by U.S. Government agencies 145,470 903 1,700 144,673 U.S. Government sponsored entities 639,454 1,561 8,869 632,146 Non-U.S. Government agencies or sponsored entities 85 0 0 85 U.S. corporate debt securities 2,500 0 338 2,162 Total debt securities 1,412,238 5,488 12,415 1,405,311 Equity securities 1,000 0 80 920 Total available-for-sale securities $ 1,413,238 $ 5,488 $ 12,495 $ 1,406,231 The following table summarizes available-for-sale securities held by the Company at December 31, 2016 : Available-for-Sale Securities December 31, 2016 Amortized Gross Gross Fair Value (in thousands) Obligations of U.S. Government sponsored entities $ 527,057 $ 2,873 $ 2,303 $ 527,627 Obligations of U.S. states and political subdivisions 89,910 286 1,140 89,056 Mortgage-backed securities – residential, issued by U.S. Government agencies 159,417 1,081 2,272 158,226 U.S. Government sponsored entities 662,724 1,993 13,287 651,430 Non-U.S. Government agencies or sponsored entities 116 0 0 116 U.S. corporate debt securities 2,500 0 338 2,162 Total debt securities 1,441,724 6,233 19,340 1,428,617 Equity securities 1,000 0 79 921 Total available-for-sale securities $ 1,442,724 $ 6,233 $ 19,419 $ 1,429,538 Held-to-Maturity Securities The following table summarizes held-to-maturity securities held by the Company at September 30, 2017 : Held-to-Maturity Securities September 30, 2017 Amortized Gross Gross Fair Value (in thousands) Obligations of U.S. Government sponsored entities $ 131,805 $ 1,941 $ 41 $ 133,705 Obligations of U.S. states and political subdivisions 8,163 143 4 8,302 Total held-to-maturity debt securities $ 139,968 $ 2,084 $ 45 $ 142,007 The following table summarizes held-to-maturity securities held by the Company at December 31, 2016 : Held-to-Maturity Securities December 31, 2016 Amortized Gross Gross Fair Value (in thousands) Obligations of U.S. Government sponsored entities $ 132,098 $ 804 $ 283 $ 132,619 Obligations of U.S. states and political subdivisions 10,021 195 3 10,213 Total held-to-maturity debt securities $ 142,119 $ 999 $ 286 $ 142,832 The Company may from time to time sell investment securities from its available-for-sale portfolio. Realized gains on available-for-sale securities were $3,000 for the three and nine months ended September 30, 2017 and $455,000 and $ $926,000 for the same periods during 2016. Realized losses on available-for-sale securities were $426,000 for the three and nine months ended September 30, 2017 and $0 for the same periods during 2016. The sales of available-for-sale investment securities were the result of general investment portfolio and interest rate risk management. The following table summarizes available-for-sale securities that had unrealized losses at September 30, 2017 : Less than 12 Months 12 Months or Longer Total (in thousands) Fair Value Unrealized Losses Fair Value Unrealized Losses Fair Value Unrealized Losses Obligations of U.S. Government sponsored entities $ 130,038 $ 1,109 $ 7,446 $ 113 $ 137,484 $ 1,222 Obligations of U.S. states and political subdivisions 20,411 185 12,029 101 32,440 286 Mortgage-backed securities – residential, issued by U.S. Government agencies 62,581 682 55,561 1,018 118,142 1,700 U.S. Government sponsored entities 300,477 2,794 242,432 6,075 542,909 8,869 U.S. corporate debt securities 0 0 2,163 338 2,163 338 Equity securities 0 0 920 80 920 80 Total available-for-sale securities $ 513,507 $ 4,770 $ 320,551 $ 7,725 $ 834,058 $ 12,495 The following table summarizes available-for-sale securities that had unrealized losses at December 31, 2016 : Less than 12 Months 12 Months or Longer Total (in thousands) Fair Value Unrealized Losses Fair Value Unrealized Losses Fair Value Unrealized Losses Obligations of U.S. Government sponsored entities $ 208,940 $ 2,303 $ 0 $ 0 $ 208,940 $ 2,303 Obligations of U.S. states and political subdivisions 58,852 1,139 751 1 59,603 1,140 Mortgage-backed securities – residential, issued by U.S. Government agencies 98,307 1,570 22,376 702 120,683 2,272 U.S. Government sponsored entities 463,009 8,933 123,915 4,354 586,924 13,287 U.S. corporate debt securities 0 0 2,162 338 2,162 338 Equity securities 0 0 921 79 921 79 Total available-for-sale securities $ 829,108 $ 13,945 $ 150,125 $ 5,474 $ 979,233 $ 19,419 The following table summarizes held-to-maturity securities that had unrealized losses at September 30, 2017 . Less than 12 Months 12 Months or Longer Total (in thousands) Fair Value Unrealized Losses Fair Value Unrealized Losses Fair Value Unrealized Losses Obligations of U.S. Government sponsored entities $ 4,959 $ 41 $ 0 $ 0 $ 4,959 $ 41 Obligations of U.S. states and political subdivisions 1,121 4 0 0 1,121 4 Total held-to-maturity securities $ 6,080 $ 45 $ 0 $ 0 $ 6,080 $ 45 The following table summarizes held-to-maturity securities that had unrealized losses at December 31, 2016 . Less than 12 Months 12 Months or Longer Total (in thousands) Fair Value Unrealized Losses Fair Value Unrealized Losses Fair Value Unrealized Losses Obligations of U.S. Government sponsored entities $ 40,802 $ 283 $ 0 $ 0 $ 40,802 $ 283 Obligations of U.S. states and political subdivisions 2,567 3 0 0 2,567 3 Total held-to-maturity securities $ 43,369 $ 286 $ 0 $ 0 $ 43,369 $ 286 The gross unrealized losses reported for residential mortgage-backed securities relate to investment securities issued by U.S. government sponsored entities such as Federal National Mortgage Association, Federal Home Loan Mortgage Corporation, and U.S. government agencies such as Government National Mortgage Association. The total gross unrealized losses, shown in the tables above, were primarily attributable to changes in interest rates and levels of market liquidity, relative to when the investment securities were purchased, and not due to the credit quality of the investment securities. The Company does not intend to sell other-than-temporarily impaired investment securities that are in an unrealized loss position until recovery of unrealized losses (which may be until maturity), and it is not more-likely-than not that the Company will be required to sell the investment securities, before recovery of their amortized cost basis, which may be at maturity. Accordingly, as of September 30, 2017 , and December 31, 2016 , management has determined that the unrealized losses detailed in the tables above are not other-than-temporary. Ongoing Assessment of Other-Than-Temporary Impairment On a quarterly basis, the Company performs an assessment to determine whether there have been any events or economic circumstances indicating that a security with an unrealized loss has suffered other-than-temporary impairment (“OTTI”). A debt security is considered impaired if the fair value is less than its amortized cost basis (including any previous OTTI charges) at the reporting date. If impaired, the Company then assesses whether the unrealized loss is other-than-temporary. An unrealized loss on a debt security is generally deemed to be other-than-temporary and a credit loss is deemed to exist if the present value, discounted at the security’s effective rate, of the expected future cash flows is less than the amortized cost basis of the debt security. As a result, the credit loss component of an other-than-temporary impairment write-down for debt securities is recorded in earnings while the remaining portion of the impairment loss is recognized, net of tax, in other comprehensive income provided that the Company does not intend to sell the underlying debt security and it is more-likely-than not that the Company would not have to sell the debt security prior to recovery of the unrealized loss, which may be to maturity. If the Company intended to sell any securities with an unrealized loss or it is more-likely-than not that the Company would be required to sell the investment securities, before recovery of their amortized cost basis, then the entire unrealized loss would be recorded in earnings. The Company considers the following factors in determining whether a credit loss exists. • The length of time and the extent to which the fair value has been less than the amortized cost basis; • The level of credit enhancement provided by the structure which includes, but is not limited to, credit subordination positions, excess spreads, overcollateralization, protective triggers; • Changes in the near term prospects of the issuer or underlying collateral of a security, such as changes in default rates, loss severities given default and significant changes in prepayment assumptions; • The level of excess cash flow generated from the underlying collateral supporting the principal and interest payments of the debt securities; and • Any adverse change to the credit conditions of the issuer or the security such as credit downgrades by the rating agencies. As a result of the other-than-temporarily impairment review process, the Company does not consider any investment security held at September 30, 2017 to be other-than-temporarily impaired. The amortized cost and estimated fair value of debt securities by contractual maturity are shown in the following table. Expected maturities may differ from contractual maturities because issuers may have the right to call or prepay obligations with or without call or prepayment penalties. Mortgage-backed securities are shown separately since they are not due at a single maturity date. September 30, 2017 (in thousands) Amortized Cost Fair Value Available-for-sale securities: Due in one year or less $ 32,167 $ 32,279 Due after one year through five years 403,739 405,216 Due after five years through ten years 172,316 172,276 Due after ten years 19,007 18,636 Total 627,229 628,407 Mortgage-backed securities 785,009 776,904 Total available-for-sale debt securities $ 1,412,238 $ 1,405,311 December 31, 2016 (in thousands) Amortized Cost Fair Value Available-for-sale securities: Due in one year or less $ 17,878 $ 18,034 Due after one year through five years 376,777 378,631 Due after five years through ten years 210,985 208,999 Due after ten years 13,827 13,181 Total 619,467 618,845 Mortgage-backed securities 822,257 809,772 Total available-for-sale debt securities $ 1,441,724 $ 1,428,617 September 30, 2017 (in thousands) Amortized Cost Fair Value Held-to-maturity securities: Due in one year or less $ 6,483 $ 6,495 Due after one year through five years 42,080 42,764 Due after five years through ten years 91,405 92,748 Total held-to-maturity debt securities $ 139,968 $ 142,007 December 31, 2016 (in thousands) Amortized Cost Fair Value Held-to-maturity securities: Due in one year or less $ 7,452 $ 7,469 Due after one year through five years 27,480 27,866 Due after five years through ten years 107,187 107,497 Due after ten years 0 0 Total held-to-maturity debt securities $ 142,119 $ 142,832 The Company also holds non-marketable Federal Home Loan Bank New York (“FHLBNY”) stock, non-marketable Federal Home Loan Bank Pittsburgh (“FHLBPITT”) stock and non-marketable Atlantic Community Bankers Bank stock ("ACBB"), all of which are required to be held for regulatory purposes and for borrowing availability. The required investment in FHLB stock is tied to the Company’s borrowing levels with the FHLB. Holdings of FHLBNY stock, FHLBPITT stock, and ACBB stock totaled $26.6 million , $13.6 million and $95,000 at September 30, 2017 , respectively. These securities are carried at par, which is also cost. The FHLBNY and FHLBPITT continue to pay dividends and repurchase stock. Quarterly, we evaluate our investment in the FHLB for impairment. We evaluate recent and long-term operating performance, liquidity, funding and capital positions, stock repurchase history, dividend history and impact of legislative and regulatory changes. Based on our most recent evaluation, as of September 30, 2017 , we have determined that no impairment write-downs are currently required.</t>
  </si>
  <si>
    <t>Loans and Leases</t>
  </si>
  <si>
    <t>Loans and Leases Receivable Disclosure [Abstract]</t>
  </si>
  <si>
    <t>Loans and Leases Loans and Leases at September 30, 2017 and December 31, 2016 were as follows: 9/30/2017 12/31/2016 (in thousands) Originated Acquired Total Loans and Leases Originated Acquired Total Loans and Leases Commercial and industrial Agriculture $ 91,054 $ 0 $ 91,054 $ 118,247 $ 0 $ 118,247 Commercial and industrial other 895,348 53,484 948,832 847,055 79,317 926,372 Subtotal commercial and industrial 986,402 53,484 1,039,886 965,302 79,317 1,044,619 Commercial real estate Construction 217,218 1,526 218,744 135,834 8,936 144,770 Agriculture 122,304 257 122,561 102,509 267 102,776 Commercial real estate other 1,537,194 212,646 1,749,840 1,431,690 241,605 1,673,295 Subtotal commercial real estate 1,876,716 214,429 2,091,145 1,670,033 250,808 1,920,841 Residential real estate Home equity 213,570 31,305 244,875 209,277 37,737 247,014 Mortgages 1,017,205 23,167 1,040,372 947,378 25,423 972,801 Subtotal residential real estate 1,230,775 54,472 1,285,247 1,156,655 63,160 1,219,815 Consumer and other Indirect 12,632 0 12,632 14,835 0 14,835 Consumer and other 48,928 874 49,802 44,393 826 45,219 Subtotal consumer and other 61,560 874 62,434 59,228 826 60,054 Leases 15,522 0 15,522 16,650 0 16,650 Total loans and leases 4,170,975 323,259 4,494,234 3,867,868 394,111 4,261,979 Less: unearned income and deferred costs and fees (3,721 ) 0 (3,721 ) (3,946 ) 0 (3,946 ) Total loans and leases, net of unearned income and deferred costs and fees $ 4,167,254 $ 323,259 $ 4,490,513 $ 3,863,922 $ 394,111 $ 4,258,033 The outstanding principal balance and the related carrying amount of the Company’s loans acquired in the VIST Bank acquisition are as follows at September 30, 2017 and December 31, 2016 : (in thousands) 9/30/2017 12/31/2016 Acquired Credit Impaired Loans Outstanding principal balance $ 19,521 $ 26,237 Carrying amount 14,646 22,517 Acquired Non-Credit Impaired Loans Outstanding principal balance 311,191 375,471 Carrying amount 308,613 371,594 Total Acquired Loans Outstanding principal balance 330,712 401,708 Carrying amount 323,259 394,111 The Company has adopted comprehensive lending policies, underwriting standards and loan review procedures. Management reviews these policies and procedures on a regular basis. The Company discussed its lending policies and underwriting guidelines for its various lending portfolios in Note 3 – “Loans and Leases” in the Notes to Consolidated Financial Statements contained in the Company’s Annual Report on Form 10-K for the year ended December 31, 2016 . There have been no significant changes in these policies and guidelines since the date of that report. As such, these policies are reflective of new originations as well as those balances held at September 30, 2017 . The Company’s Board of Directors approves the lending policies at least annually. The Company recognizes that exceptions to policy guidelines may occasionally occur and has established procedures for approving exceptions to these policy guidelines. Management has also implemented reporting systems to monitor loan origination, loan quality, concentrations of credit, loan delinquencies and nonperforming loans and potential problem loans. Loans are considered past due if the required principal and interest payments have not been received as of the date such payments are due. Generally loans are placed on nonaccrual status if principal or interest payments become 90 days or more past due and/or management deems the collectability of the principal and/or interest to be in question as well as when required by regulatory agencies. When interest accrual is discontinued, all unpaid accrued interest is reversed. Payments received on loans on nonaccrual are generally applied to reduce the principal balance of the loan. Loans are generally returned to accrual status when all the principal and interest amounts contractually due are brought current, the borrower has established a payment history, and future payments are reasonably assured. When management determines that the collection of principal in full is not probable, management will charge-off a partial amount or full amount of the loan balance. Management considers specific facts and circumstances relative to each individual credit in making such a determination. For residential and consumer loans, management uses specific regulatory guidance and thresholds for determining charge-offs. Acquired loans that met the criteria for nonaccrual of interest prior to the acquisition may be considered performing after the date of acquisition, regardless of whether the customer is contractually delinquent, if we can reasonably estimate the timing and amount of the expected cash flows on such loans and if the Company expects to fully collect the new carrying value of the loans. As such, we may no longer consider the loan to be nonaccrual or nonperforming and may accrue interest on these loans, including the impact of any accretable discount. To the extent we cannot reasonably estimate cash flows, interest income recognition is discontinued. The Company has determined that it can reasonably estimate future cash flows on our acquired loans that are past due 90 days or more and accruing interest and the Company expects to fully collect the carrying value of the loans. The below table is an age analysis of past due loans, segregated by originated and acquired loan and lease portfolios, and by class of loans, as of September 30, 2017 and December 31, 2016 . September 30, 2017 (in thousands) 30-89 days 90 days or more Current Loans Total Loans 90 days and accruing 1 Nonaccrual Originated Loans and Leases Commercial and industrial Agriculture $ 0 $ 0 $ 91,054 $ 91,054 $ 0 $ 0 Commercial and industrial other 1,009 1,109 893,230 895,348 0 2,367 Subtotal commercial and industrial 1,009 1,109 984,284 986,402 0 2,367 Commercial real estate Construction 0 0 217,218 217,218 0 0 Agriculture 14 0 122,290 122,304 0 0 Commercial real estate other 1,014 3,547 1,532,633 1,537,194 0 4,237 Subtotal commercial real estate 1,028 3,547 1,872,141 1,876,716 0 4,237 Residential real estate Home equity 653 113 212,804 213,570 0 1,454 Mortgages 2,349 3,005 1,011,851 1,017,205 0 7,223 Subtotal residential real estate 3,002 3,118 1,224,655 1,230,775 0 8,677 Consumer and other Indirect 381 233 12,018 12,632 0 356 Consumer and other 147 30 48,751 48,928 0 30 Subtotal consumer and other 528 263 60,769 61,560 0 386 Leases 0 0 15,522 15,522 0 0 Total loans and leases 5,567 8,037 4,157,371 4,170,975 0 15,667 Less: unearned income and deferred costs and fees 0 0 (3,721 ) (3,721 ) 0 0 Total originated loans and leases, net of unearned income and deferred costs and fees $ 5,567 $ 8,037 $ 4,153,650 $ 4,167,254 $ 0 $ 15,667 Acquired Loans and Leases Commercial and industrial Commercial and industrial other 881 28 52,575 53,484 28 0 Subtotal commercial and industrial 881 28 52,575 53,484 28 0 Commercial real estate Construction 0 0 1,526 1,526 0 0 Agriculture 0 0 257 257 0 0 Commercial real estate other 777 1,523 210,346 212,646 578 944 Subtotal commercial real estate 777 1,523 212,129 214,429 578 944 Residential real estate Home equity 835 957 29,513 31,305 166 1,009 Mortgages 358 1,618 21,191 23,167 534 1,199 Subtotal residential real estate 1,193 2,575 50,704 54,472 700 2,208 Consumer and other Consumer and other 6 0 868 874 0 0 Subtotal consumer and other 6 0 868 874 0 0 Total acquired loans and leases, net of unearned income and deferred costs and fees $ 2,857 $ 4,126 $ 316,276 $ 323,259 $ 1,306 $ 3,152 December 31, 2016 (in thousands) 30-89 days 90 days or more Current Loans Total Loans 90 days and accruing 1 Nonaccrual Originated loans and leases Commercial and industrial Agriculture $ 0 $ 0 $ 118,247 $ 118,247 $ 0 $ 0 Commercial and industrial other 1,312 281 845,462 847,055 0 526 Subtotal commercial and industrial 1,312 281 963,709 965,302 0 526 Commercial real estate Construction 0 0 135,834 135,834 0 0 Agriculture 17 0 102,492 102,509 0 162 Commercial real estate other 2,546 3,071 1,426,073 1,431,690 0 5,988 Subtotal commercial real estate 2,563 3,071 1,664,399 1,670,033 0 6,150 Residential real estate Home equity 433 1,954 206,890 209,277 0 2,016 Mortgages 1,749 3,244 942,385 947,378 0 5,442 Subtotal residential real estate 2,182 5,198 1,149,275 1,156,655 0 7,458 Consumer and other Indirect 444 376 14,015 14,835 0 166 Consumer and other 193 8 44,192 44,393 0 0 Subtotal consumer and other 637 384 58,207 59,228 0 166 Leases 0 0 16,650 16,650 0 0 Total loans and leases 6,694 8,934 3,852,240 3,867,868 0 14,300 Less: unearned income and deferred costs and fees 0 0 (3,946 ) (3,946 ) 0 0 Total originated loans and leases, net of unearned income and deferred costs and fees $ 6,694 $ 8,934 $ 3,848,294 $ 3,863,922 $ 0 $ 14,300 Acquired loans and leases Commercial and industrial Commercial and industrial other 12 87 79,218 79,317 40 212 Subtotal commercial and industrial 12 87 79,218 79,317 40 212 Commercial real estate Construction 0 0 8,936 8,936 0 0 Agriculture 0 0 267 267 0 0 Commercial real estate other 1,461 3,952 236,192 241,605 1,402 2,926 Subtotal commercial real estate 1,461 3,952 245,395 250,808 1,402 2,926 Residential real estate Home equity 251 637 36,849 37,737 185 663 Mortgages 829 1,651 22,943 25,423 930 940 Subtotal residential real estate 1,080 2,288 59,792 63,160 1,115 1,603 Consumer and other Consumer and other 0 0 826 826 0 0 Subtotal consumer and other 0 0 826 826 0 0 Total acquired loans and leases, net of unearned income and deferred costs and fees $ 2,553 $ 6,327 $ 385,231 $ 394,111 $ 2,557 $ 4,741 1 Includes acquired loans that were recorded at fair value at the acquisition date.</t>
  </si>
  <si>
    <t>Allowance for Loan and Lease Losses</t>
  </si>
  <si>
    <t>Receivables [Abstract]</t>
  </si>
  <si>
    <t>Allowance for Loan and Lease Losses Originated Loans and Leases Management reviews the appropriateness of the allowance for loan and lease losses (“allowance”) on a regular basis. Management considers the accounting policy relating to the allowance to be a critical accounting policy, given the inherent uncertainty in evaluating the levels of the allowance required to cover credit losses in the portfolio and the material effect that assumptions could have on the Company’s results of operations. The Company has developed a methodology to measure the amount of estimated loan loss exposure inherent in the loan portfolio to assure that an appropriate allowance is maintained. The Company’s methodology is based upon guidance provided in SEC Staff Accounting Bulletin No. 102, Selected Loan Loss Allowance Methodology and Documentation Issues and ASC Topic 310, Receivables and ASC Topic 450, Contingencies . The model is comprised of four major components that management has deemed appropriate in evaluating the appropriateness of the allowance for loan and lease losses. While none of these components, when used independently, is effective in arriving at a reserve level that appropriately measures the risk inherent in the portfolio, management believes that using them collectively, provides reasonable measurement of the loss exposure in the portfolio. The four components include: impaired loans; individually reviewed and graded loans; historical loss experience; and qualitative or subjective analysis. Since the methodology is based upon historical experience and trends as well as management’s judgment, factors may arise that result in different estimates. Significant factors that could give rise to changes in these estimates may include, but are not limited to, changes in economic conditions in the local area, concentration of risk, changes in interest rates, and declines in local property values. While management’s evaluation of the allowance as of September 30, 2017 , considers the allowance to be appropriate, under adversely different conditions or assumptions, the Company would need to increase or decrease the allowance. Acquired Loans and Leases Acquired loans accounted for under ASC 310-30 For our acquired loans, our allowance for loan losses is estimated based upon our expected cash flows for these loans. To the extent that we experience a deterioration in borrower credit quality resulting in a decrease in our expected cash flows subsequent to the acquisition of the loans, an allowance for loan losses would be established based on our estimate of future credit losses over the remaining life of the loans. Acquired loans accounted for under ASC 310-20 We establish our allowance for loan losses through a provision for credit losses based upon an evaluation process that is similar to our evaluation process used for originated loans. This evaluation, which includes a review of loans on which full collectability may not be reasonably assured, considers, among other matters, the estimated fair value of the underlying collateral, economic conditions, historical net loan loss experience, carrying value of the loans, which includes the remaining net purchase discount or premium, and other factors that warrant recognition in determining our allowance for loan losses. The following tables detail activity in the allowance for loan and lease losses segregated by originated and acquired loan and lease portfolios and by portfolio segment for the three and nine months ended September 30, 2017 and 2016 . Allocation of a portion of the allowance to one category of loans does not preclude its availability to absorb losses in other categories. Three months ended September 30, 2017 (in thousands) Commercial Commercial Residential Consumer Finance Total Allowance for originated loans and leases Beginning balance $ 10,842 $ 19,121 $ 5,761 $ 1,236 $ 0 $ 36,960 Charge-offs (85 ) 0 (41 ) (212 ) 0 (338 ) Recoveries (18 ) 264 33 71 0 350 Provision (credit) 951 70 (262 ) 172 0 931 Ending Balance $ 11,690 $ 19,455 $ 5,491 $ 1,267 $ 0 $ 37,903 Three months ended September 30, 2017 (in thousands) Commercial Commercial Residential Consumer Finance Total Allowance for acquired loans Beginning balance $ 50 $ 87 $ 54 $ 6 $ 0 $ 197 Charge-offs 0 (10 ) (34 ) (1 ) 0 (45 ) Recoveries 0 499 12 1 0 512 Provision (credit) (50 ) (501 ) 22 0 0 (529 ) Ending Balance $ 0 $ 75 $ 54 $ 6 $ 0 $ 135 Three months ended September 30, 2016 (in thousands) Commercial Commercial Residential Consumer Finance Total Allowance for originated loans and leases Beginning balance $ 8,937 $ 18,229 $ 4,486 $ 1,316 $ 0 $ 32,968 Charge-offs (133 ) 0 (19 ) (94 ) 0 (246 ) Recoveries 110 216 17 23 0 366 Provision (credit) 340 331 223 (26 ) 0 868 Ending Balance $ 9,254 $ 18,776 $ 4,707 $ 1,219 $ 0 $ 33,956 Three months ended September 30, 2016 (in thousands) Commercial Commercial Residential Consumer Covered Total Allowance for acquired loans Beginning balance $ 47 $ 65 $ 23 $ 22 $ 0 $ 157 Charge-offs (12 ) 0 (19 ) 0 0 (31 ) Recoveries 20 96 0 0 0 116 Provision (credit) (55 ) (84 ) 53 0 0 (86 ) Ending Balance $ 0 $ 77 $ 57 $ 22 $ 0 $ 156 Nine months ended September 30, 2017 (in thousands) Commercial Commercial Residential Consumer Finance Total Allowance for originated loans and leases Beginning balance $ 9,389 $ 19,836 $ 5,149 $ 1,224 $ 0 $ 35,598 Charge-offs (162 ) (21 ) (483 ) (742 ) 0 (1,408 ) Recoveries 112 717 169 336 0 1,334 Provision (credit) 2,351 (1,077 ) 656 449 0 2,379 Ending Balance $ 11,690 $ 19,455 $ 5,491 $ 1,267 $ 0 $ 37,903 Nine months ended September 30, 2017 (in thousands) Commercial Commercial Residential Consumer Covered Total Allowance for acquired loans Beginning balance $ 0 $ 97 $ 54 $ 6 $ 0 $ 157 Charge-offs (74 ) (84 ) (186 ) (1 ) 0 (345 ) Recoveries 0 524 24 7 0 555 Provision (credit) 74 (462 ) 162 (6 ) 0 (232 ) Ending Balance $ 0 $ 75 $ 54 $ 6 $ 0 $ 135 Nine months ended September 30, 2016 (in thousands) Commercial Commercial Residential Consumer Finance Total Allowance for originated loans and leases Beginning balance $ 10,495 $ 15,479 $ 4,070 $ 1,268 $ 0 $ 31,312 Charge-offs (584 ) (12 ) (220 ) (455 ) 0 (1,271 ) Recoveries 217 636 49 295 0 1,197 Provision (credit) (874 ) 2,673 808 111 0 2,718 Ending Balance $ 9,254 $ 18,776 $ 4,707 $ 1,219 $ 0 $ 33,956 Nine months ended September 30, 2016 (in thousands) Commercial Commercial Residential Consumer Covered Total Allowance for acquired loans Beginning balance $ 433 $ 61 $ 198 $ 0 $ 0 $ 692 Charge-offs (399 ) (182 ) (35 ) (93 ) 0 (709 ) Recoveries 20 256 0 0 0 276 Provision (credit) (54 ) (58 ) (106 ) 115 0 (103 ) Ending Balance $ 0 $ 77 $ 57 $ 22 $ 0 $ 156 At September 30, 2017 and December 31, 2016 , the allocation of the allowance for loan and lease losses summarized on the basis of the Company’s impairment methodology was as follows: (in thousands) Commercial Commercial Residential Consumer Finance Total Allowance for originated loans and leases September 30, 2017 Individually evaluated for impairment $ 518 $ 19 $ 2 $ 0 $ 0 $ 539 Collectively evaluated for impairment 11,172 19,436 5,489 1,267 0 37,364 Ending balance $ 11,690 $ 19,455 $ 5,491 $ 1,267 $ 0 $ 37,903 (in thousands) Commercial Commercial Real Estate Residential Real Estate Consumer Covered Loans Total Allowance for acquired loans September 30, 2017 Individually evaluated for impairment $ 0 $ 75 $ 0 $ 0 $ 0 $ 75 Collectively evaluated for impairment 0 0 54 6 0 60 Ending balance $ 0 $ 75 $ 54 $ 6 $ 0 $ 135 (in thousands) Commercial and Industrial Commercial Real Estate Residential Real Estate Consumer Finance Leases Total Allowance for originated loans and leases December 31, 2016 Individually evaluated for impairment $ 95 $ 322 $ 0 $ 0 $ 0 $ 417 Collectively evaluated for impairment 9,294 19,514 5,149 1,224 0 35,181 Ending balance $ 9,389 $ 19,836 $ 5,149 $ 1,224 $ 0 $ 35,598 (in thousands) Commercial and Industrial Commercial Real Estate Residential Real Estate Consumer Covered Loans Total Allowance for acquired loans December 31, 2016 Individually evaluated for impairment $ 0 $ 76 $ 0 $ 0 $ 0 $ 76 Collectively evaluated for impairment 0 21 54 6 0 81 Ending balance $ 0 $ 97 $ 54 $ 6 $ 0 $ 157 The recorded investment in loans and leases summarized on the basis of the Company’s impairment methodology as of September 30, 2017 and December 31, 2016 was as follows: (in thousands) Commercial and Industrial Commercial Real Estate Residential Real Estate Consumer Finance Leases Total Originated loans and leases September 30, 2017 Individually evaluated for impairment $ 1,425 $ 6,396 $ 3,396 $ 0 $ 0 $ 11,217 Collectively evaluated for impairment 984,977 1,870,320 1,227,379 61,560 15,522 4,159,758 Total $ 986,402 $ 1,876,716 $ 1,230,775 $ 61,560 $ 15,522 $ 4,170,975 (in thousands) Commercial and Industrial Commercial Real Estate Residential Real Estate Consumer Covered Loans Total Acquired loans September 30, 2017 Individually evaluated for impairment $ 0 $ 2,109 $ 1,365 $ 0 $ 0 $ 3,474 Loans acquired with deteriorated credit quality 353 7,711 6,582 0 0 14,646 Collectively evaluated for impairment 53,131 204,609 46,525 874 0 305,139 Total $ 53,484 $ 214,429 $ 54,472 $ 874 $ 0 $ 323,259 (in thousands) Commercial and Industrial Commercial Real Estate Residential Real Estate Consumer Finance Leases Total Originated loans and leases December 31, 2016 Individually evaluated for impairment $ 635 $ 8,812 $ 3,507 $ 0 $ 0 $ 12,954 Collectively evaluated for impairment 964,667 1,661,221 1,153,148 59,228 16,650 3,854,914 Total $ 965,302 $ 1,670,033 $ 1,156,655 $ 59,228 $ 16,650 $ 3,867,868 (in thousands) Commercial and Industrial Commercial Real Estate Residential Real Estate Consumer Covered Loans Total Acquired loans December 31, 2016 Individually evaluated for impairment $ 172 $ 4,081 $ 1,372 $ 0 $ 0 $ 5,625 Loans acquired with deteriorated credit quality 448 14,368 7,701 0 0 22,517 Collectively evaluated for impairment 78,697 232,359 54,087 826 0 365,969 Total $ 79,317 $ 250,808 $ 63,160 $ 826 $ 0 $ 394,111 A loan is impaired when, based on current information and events, it is probable that we will be unable to collect all amounts due according to the contractual terms of the loan agreement. Impaired loans consist of our non-homogenous nonaccrual loans, and all loans restructured in a troubled debt restructuring (TDR). Specific reserves on individually identified impaired loans that are not collateral dependent are measured based on the present value of expected future cash flows discounted at the original effective interest rate of each loan. For loans that are collateral dependent, impairment is measured based on the fair value of the collateral less estimated selling costs, and such impaired amounts are generally charged off. The majority of impaired loans are collateral dependent impaired loans that have limited exposure or require limited specific reserves because of the amount of collateral support with respect to these loans, and previous charge-offs. Interest payments on impaired loans are typically applied to principal unless collectibility of the principal amount is reasonably assured. In these cases, interest is recognized on a cash basis. Impaired loans are as follows: 9/30/2017 12/31/2016 (in thousands) Recorded Investment Unpaid Principal Balance Related Allowance Recorded Investment Unpaid Principal Balance Related Allowance Originated loans and leases with no related allowance Commercial and industrial Commercial and industrial other $ 653 $ 657 $ 0 $ 276 $ 370 $ 0 Commercial real estate Commercial real estate other 6,296 6,737 0 6,979 7,263 0 Residential real estate Home equity 3,247 3,332 0 3,507 3,535 0 Subtotal $ 10,196 $ 10,726 $ 0 $ 10,762 $ 11,168 $ 0 Originated loans and leases with related allowance Commercial and industrial Commercial and industrial other 772 791 518 359 276 95 Commercial real estate Commercial real estate other 100 100 19 1,833 2,042 322 Residential real estate Home equity $ 149 $ 149 $ 2 $ 0 $ 0 $ 0 Subtotal $ 1,021 $ 1,040 $ 539 $ 2,192 $ 2,318 $ 417 Total $ 11,217 $ 11,766 $ 539 $ 12,954 $ 13,486 $ 417 9/30/2017 12/31/2016 (in thousands) Recorded Investment Unpaid Principal Balance Related Allowance Recorded Investment Unpaid Principal Balance Related Allowance Acquired loans and leases with no related allowance Commercial and industrial Commercial and industrial other $ 0 $ 0 $ 0 $ 172 $ 472 $ 0 Commercial real estate Commercial real estate other 1,842 2,035 0 4,003 4,386 0 Residential real estate Home equity 1,365 1,397 0 1,372 1,372 0 Subtotal $ 3,207 $ 3,432 $ 0 $ 5,547 $ 6,230 $ 0 Acquired loans and leases with related allowance Commercial real estate Commercial real estate other 267 267 75 78 78 76 Subtotal $ 267 $ 267 $ 75 $ 78 $ 78 $ 76 Total $ 3,474 $ 3,699 $ 75 $ 5,625 $ 6,308 $ 76 The average recorded investment and interest income recognized on impaired loans for the three months ended September 30, 2017 and 2016 was as follows: Three Months Ended 09/30/2017 Three Months Ended 09/30/2016 (in thousands) Average Recorded Investment Interest Income Recognized Average Recorded Investment Interest Income Recognized Originated loans and leases with no related allowance Commercial and industrial Commercial and industrial other 404 0 146 0 Commercial real estate Commercial real estate other 6,409 0 7,422 0 Residential real estate Home equity 3,581 0 3,097 0 Subtotal $ 10,394 $ 0 $ 10,665 $ 0 Originated loans and leases with related allowance Commercial and industrial Commercial and industrial other 1,083 0 77 0 Commercial real estate Commercial real estate other 50 0 636 0 Subtotal $ 1,133 $ 0 $ 713 $ 0 Total $ 11,527 $ 0 $ 11,378 $ 0 Three Months Ended 09/30/2017 Three Months Ended 09/30/2016 (in thousands) Average Recorded Investment Interest Income Recognized Average Recorded Investment Interest Income Recognized Acquired loans and leases with no related allowance Commercial and industrial Commercial and industrial other 0 0 6 0 Commercial real estate Construction 0 0 126 0 Commercial real estate other 1,516 0 4,201 0 Residential real estate Home equity 1,440 0 1,319 0 Subtotal $ 2,956 $ 0 $ 5,652 $ 0 Acquired loans and leases with related allowance Commercial real estate Commercial real estate other 267 0 78 0 Subtotal $ 267 $ 0 $ 78 $ 0 Total $ 3,223 $ 0 $ 5,730 $ 0 The average recorded investment and interest income recognized on impaired loans for the nine months ended September 30, 2017 and 2016 was as follows: Nine Months Ended 09/30/17 Nine Months Ended 09/30/16 (in thousands) Average Recorded Investment Interest Income Recognized Average Recorded Investment Interest Income Recognized Originated loans and leases with no related allowance Commercial and industrial Commercial and industrial other 290 0 476 0 Commercial real estate Commercial real estate other 7,569 0 6,351 0 Residential real estate Home equity 3,441 0 2,694 0 Subtotal $ 11,300 $ 0 $ 9,521 $ 0 Originated loans and leases with related allowance Commercial and industrial Commercial and industrial other 335 0 48 0 Commercial real estate Commercial real estate other 20 0 641 0 Subtotal $ 355 $ 0 $ 689 $ 0 Total $ 11,655 $ 0 $ 10,210 $ 0 Nine Months Ended 09/30/17 Nine Months Ended 09/30/16 (in thousands) Average Recorded Investment Interest Income Recognized Average Recorded Investment Interest Income Recognized Acquired loans and leases with no related allowance Commercial and industrial Commercial and industrial other 66 0 303 0 Commercial real estate Construction 16 0 242 0 Commercial real estate other 2,402 0 4,320 0 Residential real estate Home equity 1,722 0 1,267 0 Subtotal $ 4,206 $ 0 $ 6,132 $ 0 Acquired loans and leases with related allowance Commercial real estate Commercial real estate other 267 0 54 0 Subtotal $ 267 $ 0 $ 54 $ 0 Total $ 4,473 $ 0 $ 6,186 $ 0 Loans are considered modified in a TDR when, due to a borrower’s financial difficulties, the Company makes concessions to the borrower that it would not otherwise consider. These modifications may include, among others, an extension for the term of the loan, and granting a period when interest-only payments can be made with the principal payments made over the remaining term of the loan or at maturity. There were no new TDRs for the three months ended September 30, 2017. The following tables present information on loans modified in troubled debt restructuring during the periods indicated. September 30, 2016 Three Months Ended Defaulted TDRs 3 (in thousands) Number of Loans Pre-Modification Outstanding Recorded Investment Post-Modification Outstanding Recorded Investment Number of Loans Post-Modification Outstanding Recorded Investment Commercial real estate Commercial real estate other 1 1 50 50 1 1,800 Residential real estate Home equity 2 5 382 382 0 0 Total 6 $ 432 $ 432 1 $ 1,800 1 Represents the following concessions: extension of term and reduction of rate. 2 Represents the following concessions: extension of term and reduction of rate. 3 TDRs that defaulted during the three months ended September 30, 2016 that were restructured in the prior twelve months. September 30, 2017 Nine Months Ended Defaulted TDRs 2 (in thousands) Number of Pre- Post- Number of Post- Residential real estate Home equity 1 2 162 162 1 55 Total 2 $ 162 $ 162 1 $ 55 1 Represents the following concessions: extension of term and reduction of rate. 2 TDRs that defaulted during the nine months ended September 30, 2017 that had been restructured in the prior twelve months. September 30, 2016 Nine Months Ended Defaulted TDRs 4 (in thousands) Number of Pre- Post- Number of Post- Commercial and industrial Commercial and industrial other 1 2 $ 1,115 $ 1,115 0 $ 0 Commercial real estate Commercial real estate other 2 1 50 50 1 1,800 Residential real estate Home equity 3 10 1,164 1,164 0 0 Total 13 $ 2,329 $ 2,329 1 $ 1,800 1 Represents the following concessions: extension of term and reduction of rate. 2 Represents the following concessions: extension of term and reduction of rate. 3 Represents the following concessions: extension of term and reduction of rate. 4 TDRs that defaulted during the nine months ended September 30, 2016 that had been restructured in the prior twelve months. The following tables present credit quality indicators (internal risk grade) by class of commercial and industrial loans and commercial real estate loans as of September 30, 2017 and December 31, 2016 . September 30, 2017 Commercial and Industrial Commercial and Industrial CommercialReal Estate CommercialReal Estate CommercialReal Estate (in thousands) Other Agriculture Other Agriculture Construction Total Originated Loans and Leases Internal risk grade: Pass $ 876,622 $ 81,523 $ 1,503,943 $ 112,857 $ 217,218 $ 2,792,163 Special Mention 12,943 9,455 18,578 9,447 0 50,423 Substandard 5,783 76 14,673 0 0 20,532 Total $ 895,348 $ 91,054 $ 1,537,194 $ 122,304 $ 217,218 $ 2,863,118 September 30, 2017 Commercial and Industrial Commercial and Industrial Commercial Real Estate Commercial Real Estate Commercial Real Estate (in thousands) Other Agriculture Other Agriculture Construction Total Acquired Loans and Leases Internal risk grade: Pass $ 52,370 $ 0 $ 205,028 $ 257 $ 1,526 $ 259,181 Special Mention 0 0 539 0 0 539 Substandard 1,114 0 7,079 0 0 8,193 Total $ 53,484 $ 0 $ 212,646 $ 257 $ 1,526 $ 267,913 December 31, 2016 Commercial and Industrial Commercial and Industrial Commercial Real Estate Commercial Real Estate Commercial Real Estate (in thousands) Other Agriculture Other Agriculture Construction Total Originated Loans and Leases Internal risk grade: Pass $ 836,788 $ 117,135 $ 1,403,370 $ 101,407 $ 135,834 $ 2,594,534 Special Mention 7,218 755 11,939 573 0 20,485 Substandard 3,049 357 16,381 529 0 20,316 Total $ 847,055 $ 118,247 $ 1,431,690 $ 102,509 $ 135,834 $ 2,635,335 December 31, 2016 Commercial and Industrial Commercial and Industrial Commercial Real Estate Commercial Real Estate Commercial Real Estate (in thousands) Other Agriculture Other Agriculture Construction Total Acquired Loans and Leases Internal risk grade: Pass $ 77,921 $ 0 $ 229,334 $ 267 $ 8,936 $ 316,458 Special Mention 0 0 526 0 0 526 Substandard 1,396 0 11,745 0 0 13,141 Total $ 79,317 $ 0 $ 241,605 $ 267 $ 8,936 $ 330,125 The following tables present credit quality indicators by class of residential real estate loans and by class of consumer loans. Nonperforming loans include nonaccrual, impaired, and loans 90 days past due and accruing interest. All other loans are considered performing as of September 30, 2017 and December 31, 2016 . For purposes of this footnote, acquired loans that were recorded at fair value at the acquisition date and are 90 days or greater past due are considered performing. September 30, 2017 (in thousands) Residential Residential Consumer Consumer Total Originated Loans and Leases Performing $ 212,116 $ 1,009,982 $ 12,276 $ 48,898 $ 1,283,272 Nonperforming 1,454 7,223 356 30 9,063 Total $ 213,570 $ 1,017,205 $ 12,632 $ 48,928 $ 1,292,335 September 30, 2017 (in thousands) Residential Residential Consumer Consumer Total Acquired Loans and Leases Performing $ 30,296 $ 21,968 $ 0 $ 874 $ 53,138 Nonperforming 1,009 1,199 0 0 2,208 Total $ 31,305 $ 23,167 $ 0 $ 874 $ 55,346 December 31, 2016 (in thousands) Residential Residential Consumer Consumer Total Originated Loans and Leases Performing $ 207,261 $ 941,936 $ 14,669 $ 44,393 $ 1,208,259 Nonperforming 2,016 5,442 166 0 7,624 Total $ 209,277 $ 947,378 $ 14,835 $ 44,393 $ 1,215,883 December 31, 2016 (in thousands) Residential Residential Consumer Consumer Total Acquired Loans and Leases Performing $ 37,074 $ 24,483 $ 0 $ 826 $ 62,383 Nonperforming 663 940 0 0 1,603 Total $ 37,737 $ 25,423 $ 0 $ 826 $ 63,986</t>
  </si>
  <si>
    <t>FDIC Indemnification Asset Related to Covered Loans</t>
  </si>
  <si>
    <t>Fdic Indemnification Asset Related To Covered Loans</t>
  </si>
  <si>
    <t>FDIC Indemnification Asset Related to Covered Loans Prior to the third quarter of 2016, the Company had certain loans acquired in the VIST Financial acquisition which were covered loans with loss share agreements with the FDIC. Based on an analysis of outstanding loans covered under the one remaining loss share agreement, management decided to early terminate its one remaining loss share agreement with the FDIC during the third quarter of 2016. At that time the Company recorded pre-tax expense of $313,000 to terminate the agreement and write-off the remaining book value of the FDIC indemnification asset, which included $174,000 in expense for early termination and $139,000 to write off the remaining asset. The remaining balances of the loans previously reported as Covered Loans are included in the acquired loan balances by loan type subsequent to termination.</t>
  </si>
  <si>
    <t>Earnings Per Share</t>
  </si>
  <si>
    <t>Earnings Per Share [Abstract]</t>
  </si>
  <si>
    <t>Earnings Per Share Earnings per share in the table below, for the three and nine month periods ended September 30, 2017 and 2016 are calculated under the two-class method as required by ASC Topic 260, Earnings Per Share. ASC 260 provides that unvested share-based payment awards that contain nonforfeitable rights to dividends are participating securities and shall be included in the computation of earnings per share pursuant to the two-class method. The Company has issued restricted stock awards that contain such rights and are therefore considered participating securities. Basic earnings per common share are calculated by dividing net income allocable to common stock by the weighted average number of common shares, excluding participating securities, during the period. Diluted earnings per common share include the dilutive effect of participating securities. Three Months Ended (in thousands, except share and per share data) 9/30/2017 9/30/2016 Basic Net income available to common shareholders $ 17,394 $ 15,138 Less: income attributable to unvested stock-based compensation awards (266 ) (219 ) Net earnings allocated to common shareholders 17,128 14,919 Weighted average shares outstanding, including unvested stock-based compensation awards 15,197,180 15,047,113 Less: unvested stock-based compensation awards (230,949 ) (217,891 ) Weighted average shares outstanding - Basic 14,966,231 14,829,222 Diluted Net earnings allocated to common shareholders 17,128 14,919 Weighted average shares outstanding - Basic 14,966,231 14,829,222 Plus: incremental shares from assumed conversion of stock-based compensation awards 112,324 136,011 Weighted average shares outstanding - Diluted 15,078,555 14,965,233 Basic EPS 1.14 1.01 Diluted EPS 1.14 1.00 Stock-based compensation awards representing 21,804 and 0 of common shares during the three months ended September 30, 2017 and 2016 , respectively, were not included in the computations of diluted earnings per common share because the effect on those periods would have been anti-dilutive. Nine Months Ended (in thousands, except share and per share data) 9/30/2017 9/30/2016 Basic Net income available to common shareholders $ 50,037 $ 44,222 Less: income attributable to unvested stock-based compensation awards (792 ) (677 ) Net earnings allocated to common shareholders 49,245 43,545 Weighted average shares outstanding, including unvested stock-based compensation awards 15,178,039 15,025,776 Less: unvested stock-based compensation awards (240,478 ) (229,693 ) Weighted average shares outstanding - Basic 14,937,561 14,796,083 Diluted Net earnings allocated to common shareholders 49,245 43,545 Weighted average shares outstanding - Basic 14,937,561 14,796,083 Plus: incremental shares from assumed conversion of stock-based compensation awards 125,309 114,014 Weighted average shares outstanding - Diluted 15,062,870 14,910,097 Basic EPS 3.30 2.94 Diluted EPS 3.27 2.92 Stock-based compensation awards representing approximately 21,126 and 15,994 of common shares during the nine months ended September 30, 2017 and 2016 , respectively were not included in the computations of diluted earnings per common share because the effect on those periods would have been anti-dilutive.</t>
  </si>
  <si>
    <t>Other Comprehensive Income (Loss)</t>
  </si>
  <si>
    <t>Stockholders' Equity Note [Abstract]</t>
  </si>
  <si>
    <t>Other Comprehensive Income (Loss) The following tables present reclassifications out of the accumulated other comprehensive income (loss) for the three and nine month periods ended September 30, 2017 and 2016 . Three Months Ended September 30, 2017 (in thousands) Before-Tax Tax (Expense) Net of Tax Available-for-sale securities: Change in net unrealized gain/loss during the period $ 712 $ (286 ) $ 426 Reclassification adjustment for net realized loss on sale of available-for-sale securities included in net income 423 (169 ) 254 Net unrealized gains 1,135 (455 ) 680 Employee benefit plans: Amortization of net retirement plan actuarial gain 376 (149 ) 227 Amortization of net retirement plan prior service cost 3 (1 ) 2 Employee benefit plans 379 (150 ) 229 Other comprehensive income $ 1,514 $ (605 ) $ 909 Three Months Ended September 30, 2016 (in thousands) Before-Tax Tax (Expense) Net of Tax Available-for-sale securities: Change in net unrealized gain/loss during the period $ (5,554 ) $ 2,221 $ (3,333 ) Reclassification adjustment for net realized gain on sale of available-for-sale securities included in net income (455 ) 182 (273 ) Net unrealized losses (6,009 ) 2,403 (3,606 ) Employee benefit plans: Amortization of net retirement plan actuarial gain 335 (134 ) 201 Amortization of net retirement plan prior service cost 20 (8 ) 12 Employee benefit plans 355 (142 ) 213 Other comprehensive loss $ (5,654 ) $ 2,261 $ (3,393 ) Nine Months Ended September 30, 2017 (in thousands) Before-Tax Tax (Expense) Net of Tax Available-for-sale securities: Change in net unrealized gain/loss during the period $ 5,756 $ (2,302 ) $ 3,454 Reclassification adjustment for net realized loss on sale of available-for-sale securities included in net income 423 (169 ) 254 Net unrealized gains 6,179 (2,471 ) 3,708 Employee benefit plans: Amortization of net retirement plan actuarial gain 1,130 (451 ) 679 Amortization of net retirement plan prior service cost 11 (4 ) 7 Employee benefit plans 1,141 (455 ) 686 Other comprehensive income $ 7,320 $ (2,926 ) $ 4,394 Nine Months Ended September 30, 2016 (in thousands) Before-Tax Tax (Expense) Net of Tax Available-for-sale securities: Change in net unrealized gain/loss during the period $ 23,763 $ (9,503 ) $ 14,260 Reclassification adjustment for net realized gain on sale of available-for-sale securities included in net income (926 ) 370 (556 ) Net unrealized gains 22,837 (9,133 ) 13,704 Employee benefit plans: Amortization of net retirement plan actuarial gain 1,004 (402 ) 602 Amortization of net retirement plan prior service credit 58 (23 ) 35 Employee benefit plans 1,062 (425 ) 637 Other comprehensive income $ 23,899 $ (9,558 ) $ 14,341 The following table presents the activity in our accumulated other comprehensive income (loss) for the periods indicated: (in thousands) Available-for- Employee Accumulated Balance at July 1, 2017 $ (4,887 ) $ (28,737 ) $ (33,624 ) Other comprehensive income before reclassifications 426 0 426 Amounts reclassified from accumulated other comprehensive (loss) income 254 229 483 Net current-period other comprehensive income 680 229 909 Balance at September 30, 2017 $ (4,207 ) $ (28,508 ) $ (32,715 ) Balance at January 1, 2017 $ (7,915 ) $ (29,194 ) $ (37,109 ) Other comprehensive income before reclassifications 3,454 0 3,454 Amounts reclassified from accumulated other comprehensive (loss) income 254 686 940 Net current-period other comprehensive income 3,708 686 4,394 Balance at September 30, 2017 $ (4,207 ) $ (28,508 ) $ (32,715 ) (in thousands) Available-for- Employee Accumulated Balance at July 1, 2016 $ 14,566 $ (27,833 ) $ (13,267 ) Other comprehensive loss before reclassifications (3,333 ) 0 (3,333 ) Amounts reclassified from accumulated other comprehensive (loss) income (273 ) 213 (60 ) Net current-period other comprehensive loss (3,606 ) 213 (3,393 ) Balance at September 30, 2016 $ 10,960 $ (27,620 ) $ (16,660 ) Balance at January 1, 2016 $ (2,744 ) $ (28,257 ) $ (31,001 ) Other comprehensive income before reclassifications 14,260 0 14,260 Amounts reclassified from accumulated other comprehensive (loss) income (556 ) 637 81 Net current-period other comprehensive income 13,704 637 14,341 Balance at September 30, 2016 $ 10,960 $ (27,620 ) $ (16,660 ) The following tables present the amounts reclassified out of each component of accumulated other comprehensive (loss) income for the three and nine months ended September 30, 2017 and 2016 . Three Months Ended September 30, 2017 Details about Accumulated other Comprehensive Income Amount 1 Affected Line Item in the Available-for-sale securities: Unrealized gains and losses on available-for-sale securities $ (423 ) (Loss) gain on sale of available-for-sale securities 169 Tax (expense) benefit (254 ) Net of tax Employee benefit plans: Amortization of the following 2 Net retirement plan actuarial gain (376 ) Pension and other employee benefits Net retirement plan prior service cost (3 ) Pension and other employee benefits (379 ) Total before tax 150 Tax (expense) benefit (229 ) Net of tax Nine Months Ended September 30, 2017 Details about Accumulated other Comprehensive Income Components (in thousands) Amount 1 Affected Line Item in the Available-for-sale securities: Unrealized gains and losses on available-for-sale securities $ (423 ) (Loss) gain on sale of available-for-sale securities 169 Tax (expense) benefit (254 ) Net of tax Employee benefit plans: Amortization of the following 2 Net retirement plan actuarial loss (1,130 ) Pension and other employee benefits Net retirement plan prior service credit (11 ) Pension and other employee benefits (1,141 ) Total before tax 455 Tax (expense) benefit (686 ) Net of tax Three Months Ended September 30, 2016 Details about Accumulated other Comprehensive Income Components (in thousands) Amount 1 Affected Line Item in the Available-for-sale securities: Unrealized gains and losses on available-for-sale securities $ 455 (Loss) gain on sale of available-for-sale securities (182 ) Tax (expense) benefit 273 Net of tax Employee benefit plans: Amortization of the following 2 Net retirement plan actuarial gain (335 ) Pension and other employee benefits Net retirement plan prior service credit (20 ) Pension and other employee benefits (355 ) Total before tax 142 Tax (expense) benefit (213 ) Net of tax Nine Months Ended September 30, 2016 Details about Accumulated other Comprehensive Income Components (in thousands) Amount 1 Affected Line Item in the Available-for-sale securities: Unrealized gains and losses on available-for-sale securities $ 926 (Loss) gain on sale of available-for-sale securities (370 ) Tax expense 556 Net of tax Employee benefit plans: Amortization of the following 2 Net retirement plan actuarial loss (1,004 ) Pension and other employee benefits Net retirement plan prior service cost (58 ) Pension and other employee benefits (1,062 ) Total before tax 425 Tax benefit (637 ) Net of tax 1 Amounts in parentheses indicated debits in income statement. 2 The accumulated other comprehensive (loss) income components are included in the computation of net periodic benefit cost (See Note 10 - “Employee Benefit Plan”).</t>
  </si>
  <si>
    <t>Employee Benefit Plan</t>
  </si>
  <si>
    <t>Compensation and Retirement Disclosure [Abstract]</t>
  </si>
  <si>
    <t>Employee Benefit Plan The following table sets forth the amount of the net periodic benefit cost recognized by the Company for the Company’s pension plan, post-retirement plan (Life and Health), and supplemental employee retirement plans (“SERP”) including the following components: service cost, interest cost, expected return on plan assets for the period, amortization of the unrecognized transitional obligation or transition asset, and the amounts of recognized gains and losses, prior service cost recognized, and gain or loss recognized due to settlement or curtailment. Components of Net periodic Benefit Cost Pension Benefits Life and Health SERP Benefits (in thousands) 9/30/2017 9/30/2016 9/30/2017 9/30/2016 9/30/2017 9/30/2016 Service cost $ 0 $ 0 $ 48 $ 64 $ 42 $ 43 Interest cost 625 618 67 71 213 208 Expected return on plan assets (1,293 ) (1,211 ) 0 0 0 0 Amortization of net retirement plan actuarial loss 269 244 9 1 100 90 Amortization of net retirement plan prior service (credit) cost (3 ) (4 ) (15 ) 4 22 19 Net periodic benefit (income) cost $ (402 ) $ (353 ) $ 109 $ 140 $ 377 $ 360 Components of Net periodic Benefit Cost Pension Benefits Life and Health SERP Benefits (in thousands) 9/30/2017 9/30/2016 9/30/2017 9/30/2016 9/30/2017 9/30/2016 Service cost $ 0 $ 0 $ 144 $ 193 $ 125 $ 128 Interest cost 1,875 1,855 201 212 639 624 Expected return on plan assets (3,816 ) (3,633 ) 0 0 0 0 Amortization of net retirement plan actuarial loss 806 731 26 4 299 269 Amortization of net retirement plan prior service cost (credit) (8 ) (11 ) (47 ) 12 65 56 Net periodic benefit (income) cost $ (1,143 ) $ (1,058 ) $ 324 $ 421 $ 1,128 $ 1,077 The net periodic benefit (income) cost for the Company’s benefit plans are recorded as a component of salaries and benefits in the consolidated statements of income. The Company realized approximately $686,000 and $ 637,000 , net of tax, as amortization of amounts previously recognized in accumulated other comprehensive (loss) income, for the nine months ended September 30, 2017 and 2016 , respectively. The Company is not required to contribute to the pension plan in 2017, but it may make voluntary contributions. The Company contributed $1.8 million and $1.3 million to the pension plan in the nine months ended September 30, 2017 and 2016 respectively.</t>
  </si>
  <si>
    <t>Other Income and Operating Expense</t>
  </si>
  <si>
    <t>Other Income and Expenses [Abstract]</t>
  </si>
  <si>
    <t>Other Income and Operating Expense Other income and operating expense totals are presented in the table below. Components of these totals exceeding 1% of the aggregate of total noninterest income and total noninterest expenses for any of the years presented below are stated separately. Three Months Ended Nine Months Ended (in thousands) 9/30/2017 9/30/2016 9/30/2017 9/30/2016 Noninterest Income Other service charges $ 742 $ 619 $ 2,289 $ 1,986 Increase in cash surrender value of corporate owned life insurance 456 489 1,644 1,615 Other income 568 637 1,734 1,218 Total other income $ 1,766 $ 1,745 $ 5,667 $ 4,819 Noninterest Expenses Marketing expense $ 1,107 $ 1,248 $ 3,523 $ 3,566 Professional fees 1,440 1,389 4,134 4,083 Legal fees 187 313 712 992 Technology expense 1,775 1,322 4,856 3,938 Cardholder expense 735 548 2,777 1,973 Other expenses 4,614 4,425 13,736 12,982 Total other operating expense $ 9,858 $ 9,245 $ 29,738 $ 27,534</t>
  </si>
  <si>
    <t>Financial Guarantees</t>
  </si>
  <si>
    <t>Guarantees [Abstract]</t>
  </si>
  <si>
    <t>Financial Guarantees The Company currently does not issue any guarantees that would require liability recognition or disclosure, other than standby letters of credit. The Company extends standby letters of credit to its customers in the normal course of business. The standby letters of credit are generally short-term. As of September 30, 2017 , the Company’s maximum potential obligation under standby letters of credit was $29.7 million compared to $57.7 million at December 31, 2016 . Management uses the same credit policies to extend standby letters of credit that it uses for on-balance sheet lending decisions and may require collateral to support standby letters of credit based upon its evaluation of the counterparty. Management does not anticipate any significant losses as a result of these transactions, and has determined that the fair value of standby letters of credit is not significant.</t>
  </si>
  <si>
    <t>Segment and Related Information</t>
  </si>
  <si>
    <t>Segment Reporting [Abstract]</t>
  </si>
  <si>
    <t>Segment and Related Information The Company manages its operations through three reportable business segments in accordance with the standards set forth in FASB ASC 280, “Segment Reporting”: (i) banking (“Banking”), (ii) insurance (“Tompkins Insurance”) and (iii) wealth management (“Tompkins Financial Advisors”). The Company’s insurance services and wealth management services, other than trust services, are managed separately from the Banking segment. Banking The Banking segment is primarily comprised of the Company’s four banking subsidiaries: Tompkins Trust Company, a commercial bank with fourteen banking offices located in Ithaca, NY and surrounding communities; The Bank of Castile (DBA Tompkins Bank of Castile), a commercial bank with seventeen banking offices located in the Genesee Valley region of New York State as well as Monroe County; Mahopac Bank (DBA Tompkins Mahopac Bank), a commercial bank with fourteen full-service banking offices located in the counties north of New York City; and VIST Bank (DBA Tompkins VIST Bank), a banking organization with twenty-one banking offices headquartered and operating in the areas surrounding southeastern Pennsylvania. Insurance The Company provides property and casualty insurance services and employee benefits consulting through Tompkins Insurance Agencies, Inc., a 100% wholly-owned subsidiary of the Company, headquartered in Batavia, New York. Tompkins Insurance is an independent insurance agency, representing many major insurance carriers and provides employee benefit consulting to employers in Western and Central New York and Southeastern Pennsylvania, assisting them with their medical, group life insurance and group disability insurance. Tompkins Insurance has five stand-alone offices in Western New York, one stand-alone office in Tompkins County, New York and one stand-alone office in Montgomery County, Pennsylvania. Wealth Management The Wealth Management segment is generally organized under the Tompkins Financial Advisors brand. Tompkins Financial Advisors offers a comprehensive suite of financial services to customers, including trust and estate services, investment management and financial and insurance planning for individuals, corporate executives, small business owners and high net worth individuals. Tompkins Financial Advisors has offices in each of the Company’s four subsidiary banks. Summarized financial information concerning the Company’s reportable segments and the reconciliation to the Company’s consolidated results is shown in the following table. Investment in subsidiaries is netted out of the presentations below. The “Intercompany” column identifies the intercompany activities of revenues, expenses and other assets between the banking, insurance and wealth management services segments. The Company accounts for intercompany fees and services at an estimated fair value according to regulatory requirements for the services provided. Intercompany items relate primarily to the use of human resources, information systems, accounting and marketing services provided by any of the banks and the holding company. All other accounting policies are the same as those described in the summary of significant accounting policies in the 2016 Annual Report on Form 10-K. As of and for the three months ended September 30, 2017 (in thousands) Banking Insurance Wealth Management Intercompany Consolidated Interest income $ 57,772 $ 0 $ 0 $ 0 $ 57,772 Interest expense 6,772 0 0 0 6,772 Net interest income 51,000 0 0 0 51,000 Provision for loan and lease losses 402 0 0 0 402 Noninterest income 5,795 7,729 4,130 (452 ) 17,202 Noninterest expense 32,876 6,204 3,255 (452 ) 41,883 Income before income tax expense 23,517 1,525 875 0 25,917 Income tax expense 7,635 572 284 0 8,491 Net Income attributable to noncontrolling interests and Tompkins Financial Corporation 15,882 953 591 0 17,426 Less: Net income attributable to noncontrolling interests 32 0 0 0 32 Net Income attributable to Tompkins Financial Corporation $ 15,850 $ 953 $ 591 $ 0 $ 17,394 Depreciation and amortization $ 1,963 $ 64 $ 14 $ 0 $ 2,041 Assets 6,479,292 40,791 16,579 (12,602 ) 6,524,060 Goodwill 64,370 19,710 8,211 0 92,291 Other intangibles, net 5,474 3,979 297 0 9,750 Net loans and leases 4,452,475 0 0 0 4,452,475 Deposits 4,955,033 0 0 (11,089 ) 4,943,944 Total Equity 544,417 31,615 13,836 0 589,868 As of and for the three months ended September 30, 2016 (in thousands) Banking Insurance Wealth Intercompany Consolidated Interest income $ 51,077 $ 0 $ 0 $ 0 $ 51,077 Interest expense 5,760 0 0 0 5,760 Net interest income 45,317 0 0 0 45,317 Provision for loan and lease losses 782 0 0 0 782 Noninterest income 6,335 7,862 4,004 (296 ) 17,905 Noninterest expense 31,337 6,281 3,002 (296 ) 40,324 Income before income tax expense 19,533 1,581 1,002 0 22,116 Income tax expense 5,964 642 339 0 6,945 Net Income attributable to noncontrolling interests and Tompkins Financial Corporation 13,569 939 663 0 15,171 Less: Net income attributable to noncontrolling interests 33 0 0 0 33 Net Income attributable to Tompkins Financial Corporation $ 13,536 $ 939 $ 663 $ 0 $ 15,138 Depreciation and amortization $ 1,587 $ 87 $ 19 $ 0 $ 1,693 Assets 6,056,855 39,618 14,366 (8,624 ) 6,102,215 Goodwill 64,370 20,042 8,211 0 92,623 Other intangibles, net 6,778 4,748 376 0 11,902 Net loans and leases 4,055,435 0 0 0 4,055,435 Deposits 4,698,847 0 0 (8,547 ) 4,690,300 Total Equity 518,707 30,780 11,703 0 561,190 For the nine months ended September 30, 2017 (in thousands) Banking Insurance Wealth Intercompany Consolidated Interest income $ 167,735 $ 1 $ 0 $ (1 ) $ 167,735 Interest expense 18,401 0 0 (1 ) 18,400 Net interest income 149,334 1 0 0 149,335 Provision for loan and lease losses 2,147 0 0 0 2,147 Noninterest income 18,917 22,177 12,056 (1,258 ) 51,892 Noninterest expense 98,182 18,343 9,552 (1,258 ) 124,819 Income before income tax expense 67,922 3,835 2,504 0 74,261 Income tax expense 21,816 1,475 836 0 24,127 Net Income attributable to noncontrolling interests and Tompkins Financial Corporation 46,106 2,360 1,668 0 50,134 Less: Net income attributable to noncontrolling interests 97 0 0 0 97 Net Income attributable to Tompkins Financial Corporation $ 46,009 $ 2,360 $ 1,668 $ 0 $ 50,037 Depreciation and amortization $ 5,402 $ 221 $ 43 $ 0 $ 5,666 For the nine months ended September 30, 2016 (in thousands) Banking Insurance Wealth Intercompany Consolidated Interest income $ 150,803 $ 1 $ 0 $ (1 ) $ 150,803 Interest expense 16,541 1 0 (1 ) 16,541 Net interest income 134,262 0 0 0 $ 134,262 Provision for loan and lease losses 2,615 0 0 0 2,615 Noninterest income 18,468 23,017 11,870 (863 ) 52,492 Noninterest expense 92,357 18,780 8,944 (863 ) 119,218 Income before income tax expense 57,758 4,237 2,926 0 $ 64,921 Income tax expense 17,906 1,719 976 0 20,601 Net Income attributable to noncontrolling interests and Tompkins Financial Corporation 39,852 2,518 1,950 0 $ 44,320 Less: Net income attributable to noncontrolling interests 98 0 0 0 98 Net Income attributable to Tompkins Financial Corporation $ 39,754 $ 2,518 $ 1,950 $ 0 $ 44,222 0 Depreciation and amortization $ 4,724 $ 269 $ 56 $ 0 $ 5,049</t>
  </si>
  <si>
    <t>Fair Value</t>
  </si>
  <si>
    <t>Fair Value Disclosures [Abstract]</t>
  </si>
  <si>
    <t>Fair Value FASB ASC Topic 820, Fair Value Measurements and Disclosures, defines fair value, establishes a framework for measuring fair value in generally accepted accounting principles and expands disclosures about fair value measurements. FASB ASC Topic 820 also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ransfers between levels, when determined to be appropriate, are recognized at the end of each reporting period. The three levels of the fair value hierarchy under FASB ASC Topic 820 are: Level 1 – Unadjusted quoted prices in active markets that are accessible at the measurement date for identical, unrestricted assets or liabilities; Level 2 – Quoted prices for similar assets or liabilities in active markets, quoted prices for identical or similar assets or liabilities in markets that are not active, or inputs that are observable, either directly or indirectly, for substantially the full term of the asset or liability; Level 3 – Prices or valuation techniques that require inputs that are both significant to the fair value measurement and unobservable (i.e., supported by little or no market activity). The following table summarizes financial assets and financial liabilities measured at fair value on a recurring basis as of September 30, 2017 and December 31, 2016 , segregated by the level of valuation inputs within the fair value hierarchy used to measure fair value. Recurring Fair Value Measurements September 30, 2017 (in thousands) Total (Level 1) (Level 2) (Level 3) Available-for-sale securities Obligations of U.S. Government sponsored entities $ 534,202 $ 0 $ 534,202 $ 0 Obligations of U.S. states and political subdivisions 92,043 0 92,043 0 Mortgage-backed securities – residential, issued by: U.S. Government agencies 144,673 0 144,673 0 U.S. Government sponsored entities 632,146 0 632,146 0 Non-U.S. Government agencies or sponsored entities 85 0 85 0 U.S. corporate debt securities 2,162 0 2,162 0 Equity securities 920 0 0 920 The change in the fair value of available-for-sale equity securities valued using significant unobservable inputs (level 3), between January 1, 2017 and September 30, 2017 was immaterial. Recurring Fair Value Measurements December 31, 2016 (in thousands) Total (Level 1) (Level 2) (Level 3) Available-for-sale securities Obligations of U.S. Government sponsored entities 527,627 0 527,627 0 Obligations of U.S. states and political subdivisions 89,056 0 89,056 0 Mortgage-backed securities – residential, issued by: U.S. Government agencies 158,226 0 158,226 0 U.S. Government sponsored entities 651,430 0 651,430 0 Non-U.S. Government agencies or sponsored entities 116 0 116 0 U.S. corporate debt securities 2,162 0 2,162 0 Equity securities 921 0 0 921 The change in the fair value of available-for-sale equity securities valued using significant unobservable inputs (level 3), between January 1, 2016 and December 31, 2016 was immaterial. There were no transfers between Levels 1, 2 and 3 for the nine months ended September 30, 2017 . The Company determines fair value for its trading securities using independently quoted market prices. The Company determines fair value for its available-for-sale securities using an independent bond pricing service for identical assets or very similar securities. The Company has reviewed the pricing sources, including methodologies used, and finds them to be fairly stated. Certain assets are measured at fair value on a nonrecurring basis. For the Company, these include loans held for sale, collateral dependent impaired loans, and other real estate owned (“OREO”). During the third quarter and first nine months of 2017, certain collateral dependent impaired loans were remeasured and reported at fair value through a specific valuation allowance and/or partial charge-offs for loan and lease losses based upon the fair value of the underlying collateral. Collateral values are estimated using Level 2 inputs based upon observable market data. In addition to collateral dependent impaired loans, certain other real estate owned were remeasured and reported at fair value based upon the fair value of the underlying collateral. The fair values of other real estate owned are estimated using Level 2 inputs based on observable market data or Level 3 inputs based on customized discounting criteria. In general, the fair values of other real estate owned are based upon appraisals, with discounts made to reflect estimated costs to sell the real estate. Upon initial recognition, fair value write-downs on other real estate owned are taken through a charge-off to the allowance for loan and lease losses. Subsequent fair value write-downs on other real estate owned are reported in other noninterest expense. Three months ended September 30, 2017 Fair value measurements at reporting Gain (losses) Assets: As of 09/30/2017 Quoted prices in Significant other Significant Three months Impaired loans $ 1,603 $ 0 $ 1,603 $ 0 $ 0 Other real estate owned 1,520 0 1,520 0 (100 ) Three months ended September 30, 2016 Fair value measurements at reporting Gain (losses) Assets: As of Quoted prices in Significant other Significant Three months Impaired loans $ 0 $ 0 $ 0 $ 0 $ (65 ) Other real estate owned 731 0 731 0 28 Nine months ended September 30, 2017 Fair value measurements at reporting Gain (losses) Assets: As of Quoted prices in Significant other Significant Nine months Impaired Loans $ 3,982 $ 0 $ 3,982 $ 0 $ (332 ) Other real estate owned 2,030 0 2,030 0 (282 ) Nine months ended September 30, 2016 Fair value measurements at reporting Gain (losses) Assets: As of Quoted prices in Significant other Significant Nine months Impaired Loans $ 2,747 $ 0 $ 2,747 $ 0 $ (234 ) Other real estate owned 1,008 0 1,008 0 24 The following table presents the carrying amounts and estimated fair values of the Company’s financial instruments at September 30, 2017 and December 31, 2016 . The carrying amounts shown in the table are included in the Consolidated Statements of Condition under the indicated captions. The fair value estimates, methods and assumptions set forth below for the Company’s financial instruments, including those financial instruments carried at cost, are made solely to comply with disclosures required by generally accepted accounting principles in the United States and do not always incorporate the exit-price concept of fair value prescribed by ASC Topic 820-10 and should be read in conjunction with the financial statements and notes included in this Report. Estimated Fair Value of Financial Instruments September 30, 2017 (in thousands) Carrying Fair Value (Level 1) (Level 2) (Level 3) Financial Assets: Cash and cash equivalents $ 129,412 $ 129,412 $ 129,412 $ 0 $ 0 Securities - held to maturity 139,968 142,007 0 142,007 0 FHLB and other stock 40,310 40,310 0 40,310 0 Accrued interest receivable 20,472 20,472 0 20,472 0 Loans/leases, net 1 4,452,475 4,401,416 0 3,982 4,397,434 Financial Liabilities: Time deposits $ 786,301 $ 784,161 $ 0 $ 784,161 $ 0 Other deposits 4,157,643 4,157,643 0 4,157,643 0 Fed funds purchased and securities sold under agreements to repurchase 73,874 73,874 0 73,874 0 Other borrowings 834,574 833,839 0 833,839 0 Trust preferred debentures 16,648 22,073 0 22,073 0 Accrued interest payable 1,931 1,931 0 1,931 0 Estimated Fair Value of Financial Instruments December 31, 2016 (in thousands) Carrying Fair Value (Level 1) (Level 2) (Level 3) Financial Assets: Cash and cash equivalents $ 63,954 $ 63,954 $ 63,954 $ 0 $ 0 Securities - held to maturity 142,119 142,832 0 142,832 0 FHLB and other stock 43,133 43,133 0 43,133 0 Accrued interest receivable 17,390 17,390 0 17,390 0 Loans/leases, net 1 4,222,278 4,187,415 0 7,296 4,180,119 Financial Liabilities: Time deposits $ 870,788 $ 867,921 $ 0 $ 867,921 $ 0 Other deposits 3,754,351 3,754,351 0 3,754,351 0 Fed funds purchased and securities sold under agreements to repurchase 69,062 69,109 0 69,109 0 Other borrowings 884,815 884,842 0 884,842 0 Trust preferred debentures 37,681 43,321 0 43,321 0 Accrued interest payable 1,902 1,902 0 1,902 0 1 Lease receivables, although excluded from the scope of ASC Topic 825, are included in the estimated fair value amounts at their carrying value. The following methods and assumptions were used in estimating fair value disclosures for financial instruments. Cash and Cash Equivalents: The carrying amounts reported in the Consolidated Statements of Condition for cash, noninterest-bearing deposits, money market funds, and Federal funds sold approximate the fair value of those assets. Securities: Fair values for U.S. Treasury securities are based on quoted market prices. Fair values for obligations of U.S. government sponsored entities, mortgage-backed securities-residential, obligations of U.S. states and political subdivisions, and U.S. corporate debt securities are based on quoted market prices, where available, as provided by third party pricing vendors. If quoted market prices were not available, fair values are based on quoted market prices of comparable instruments in active markets and/or based upon matrix pricing methodology, which uses comprehensive interest rate tables to determine market price, movement and yield relationships. These securities are reviewed periodically to determine if there are any events or changes in circumstances that would adversely affect their value. Loans and Leases: The fair values of residential loans are estimated using discounted cash flow analyses, based upon available market benchmarks for rates and prepayment assumptions. The fair values of commercial and consumer loans are estimated using discounted cash flow analyses, based upon interest rates currently offered for loans and leases with similar terms and credit quality. The fair value of loans held for sale are determined based upon contractual prices for loans with similar characteristics. FHLB Stock: The carrying amount of FHLB stock approximates fair value. If the stock is redeemed, the Company will receive an amount equal to the par value of the stock. For miscellaneous equity securities, carrying value is cost. Accrued Interest Receivable and Accrued Interest Payable: The carrying amount of these short term instruments approximate fair value. Deposits: The fair values disclosed for noninterest bearing accounts and accounts with no stated maturities are equal to the amount payable on demand at the reporting date. The fair value of time deposits is based upon discounted cash flow analyses using rates offered for FHLB advances, which is the Company’s primary alternative source of funds. Securities Sold Under Agreements to Repurchase: The carrying amounts of repurchase agreements and other short-term borrowings approximate their fair values. Fair values of long-term borrowings are estimated using a discounted cash flow approach, based on current market rates for similar borrowings. For securities sold under agreements to repurchase where the Company has elected the fair value option, the Company also receives pricing information from third parties, including the FHLB. Other Borrowings: The fair values of other borrowings are estimated using discounted cash flow analysis, discounted at the Company’s current incremental borrowing rate for similar borrowing arrangements. For other borrowings where the Company has elected the fair value option, the Company also receives pricing information from third parties, including the FHLB. Trust Preferred Debentures: The fair value of the trust preferred debentures has been estimated using a discounted cash flow analysis which uses a discount factor of a market spread over current interest rates for similar instruments.</t>
  </si>
  <si>
    <t>Accounting Standards Updates (Policies)</t>
  </si>
  <si>
    <t>Securities (Tables)</t>
  </si>
  <si>
    <t>Schedule of available for sale securities</t>
  </si>
  <si>
    <t>The following table summarizes available-for-sale securities held by the Company at September 30, 2017 : Available-for-Sale Securities September 30, 2017 Amortized Gross Gross Fair Value (in thousands) Obligations of U.S. Government sponsored entities $ 532,958 $ 2,466 $ 1,222 $ 534,202 Obligations of U.S. states and political subdivisions 91,771 558 286 92,043 Mortgage-backed securities – residential, issued by U.S. Government agencies 145,470 903 1,700 144,673 U.S. Government sponsored entities 639,454 1,561 8,869 632,146 Non-U.S. Government agencies or sponsored entities 85 0 0 85 U.S. corporate debt securities 2,500 0 338 2,162 Total debt securities 1,412,238 5,488 12,415 1,405,311 Equity securities 1,000 0 80 920 Total available-for-sale securities $ 1,413,238 $ 5,488 $ 12,495 $ 1,406,231 The following table summarizes available-for-sale securities held by the Company at December 31, 2016 : Available-for-Sale Securities December 31, 2016 Amortized Gross Gross Fair Value (in thousands) Obligations of U.S. Government sponsored entities $ 527,057 $ 2,873 $ 2,303 $ 527,627 Obligations of U.S. states and political subdivisions 89,910 286 1,140 89,056 Mortgage-backed securities – residential, issued by U.S. Government agencies 159,417 1,081 2,272 158,226 U.S. Government sponsored entities 662,724 1,993 13,287 651,430 Non-U.S. Government agencies or sponsored entities 116 0 0 116 U.S. corporate debt securities 2,500 0 338 2,162 Total debt securities 1,441,724 6,233 19,340 1,428,617 Equity securities 1,000 0 79 921 Total available-for-sale securities $ 1,442,724 $ 6,233 $ 19,419 $ 1,429,538</t>
  </si>
  <si>
    <t>Schedule of held to maturity securities</t>
  </si>
  <si>
    <t>The following table summarizes held-to-maturity securities held by the Company at September 30, 2017 : Held-to-Maturity Securities September 30, 2017 Amortized Gross Gross Fair Value (in thousands) Obligations of U.S. Government sponsored entities $ 131,805 $ 1,941 $ 41 $ 133,705 Obligations of U.S. states and political subdivisions 8,163 143 4 8,302 Total held-to-maturity debt securities $ 139,968 $ 2,084 $ 45 $ 142,007 The following table summarizes held-to-maturity securities held by the Company at December 31, 2016 : Held-to-Maturity Securities December 31, 2016 Amortized Gross Gross Fair Value (in thousands) Obligations of U.S. Government sponsored entities $ 132,098 $ 804 $ 283 $ 132,619 Obligations of U.S. states and political subdivisions 10,021 195 3 10,213 Total held-to-maturity debt securities $ 142,119 $ 999 $ 286 $ 142,832</t>
  </si>
  <si>
    <t>Schedule of available for sale securities with unrealized losses</t>
  </si>
  <si>
    <t>The following table summarizes available-for-sale securities that had unrealized losses at September 30, 2017 : Less than 12 Months 12 Months or Longer Total (in thousands) Fair Value Unrealized Losses Fair Value Unrealized Losses Fair Value Unrealized Losses Obligations of U.S. Government sponsored entities $ 130,038 $ 1,109 $ 7,446 $ 113 $ 137,484 $ 1,222 Obligations of U.S. states and political subdivisions 20,411 185 12,029 101 32,440 286 Mortgage-backed securities – residential, issued by U.S. Government agencies 62,581 682 55,561 1,018 118,142 1,700 U.S. Government sponsored entities 300,477 2,794 242,432 6,075 542,909 8,869 U.S. corporate debt securities 0 0 2,163 338 2,163 338 Equity securities 0 0 920 80 920 80 Total available-for-sale securities $ 513,507 $ 4,770 $ 320,551 $ 7,725 $ 834,058 $ 12,495 The following table summarizes available-for-sale securities that had unrealized losses at December 31, 2016 : Less than 12 Months 12 Months or Longer Total (in thousands) Fair Value Unrealized Losses Fair Value Unrealized Losses Fair Value Unrealized Losses Obligations of U.S. Government sponsored entities $ 208,940 $ 2,303 $ 0 $ 0 $ 208,940 $ 2,303 Obligations of U.S. states and political subdivisions 58,852 1,139 751 1 59,603 1,140 Mortgage-backed securities – residential, issued by U.S. Government agencies 98,307 1,570 22,376 702 120,683 2,272 U.S. Government sponsored entities 463,009 8,933 123,915 4,354 586,924 13,287 U.S. corporate debt securities 0 0 2,162 338 2,162 338 Equity securities 0 0 921 79 921 79 Total available-for-sale securities $ 829,108 $ 13,945 $ 150,125 $ 5,474 $ 979,233 $ 19,419</t>
  </si>
  <si>
    <t>Schedule held-to-maturity securities with unrealized losses</t>
  </si>
  <si>
    <t>The following table summarizes held-to-maturity securities that had unrealized losses at September 30, 2017 . Less than 12 Months 12 Months or Longer Total (in thousands) Fair Value Unrealized Losses Fair Value Unrealized Losses Fair Value Unrealized Losses Obligations of U.S. Government sponsored entities $ 4,959 $ 41 $ 0 $ 0 $ 4,959 $ 41 Obligations of U.S. states and political subdivisions 1,121 4 0 0 1,121 4 Total held-to-maturity securities $ 6,080 $ 45 $ 0 $ 0 $ 6,080 $ 45 The following table summarizes held-to-maturity securities that had unrealized losses at December 31, 2016 . Less than 12 Months 12 Months or Longer Total (in thousands) Fair Value Unrealized Losses Fair Value Unrealized Losses Fair Value Unrealized Losses Obligations of U.S. Government sponsored entities $ 40,802 $ 283 $ 0 $ 0 $ 40,802 $ 283 Obligations of U.S. states and political subdivisions 2,567 3 0 0 2,567 3 Total held-to-maturity securities $ 43,369 $ 286 $ 0 $ 0 $ 43,369 $ 286</t>
  </si>
  <si>
    <t>Schedule of amortized cost and estimated fair value of debt securities by contractual maturity</t>
  </si>
  <si>
    <t>The amortized cost and estimated fair value of debt securities by contractual maturity are shown in the following table. Expected maturities may differ from contractual maturities because issuers may have the right to call or prepay obligations with or without call or prepayment penalties. Mortgage-backed securities are shown separately since they are not due at a single maturity date. September 30, 2017 (in thousands) Amortized Cost Fair Value Available-for-sale securities: Due in one year or less $ 32,167 $ 32,279 Due after one year through five years 403,739 405,216 Due after five years through ten years 172,316 172,276 Due after ten years 19,007 18,636 Total 627,229 628,407 Mortgage-backed securities 785,009 776,904 Total available-for-sale debt securities $ 1,412,238 $ 1,405,311 December 31, 2016 (in thousands) Amortized Cost Fair Value Available-for-sale securities: Due in one year or less $ 17,878 $ 18,034 Due after one year through five years 376,777 378,631 Due after five years through ten years 210,985 208,999 Due after ten years 13,827 13,181 Total 619,467 618,845 Mortgage-backed securities 822,257 809,772 Total available-for-sale debt securities $ 1,441,724 $ 1,428,617 September 30, 2017 (in thousands) Amortized Cost Fair Value Held-to-maturity securities: Due in one year or less $ 6,483 $ 6,495 Due after one year through five years 42,080 42,764 Due after five years through ten years 91,405 92,748 Total held-to-maturity debt securities $ 139,968 $ 142,007 December 31, 2016 (in thousands) Amortized Cost Fair Value Held-to-maturity securities: Due in one year or less $ 7,452 $ 7,469 Due after one year through five years 27,480 27,866 Due after five years through ten years 107,187 107,497 Due after ten years 0 0 Total held-to-maturity debt securities $ 142,119 $ 142,832</t>
  </si>
  <si>
    <t>Loans and Leases (Tables)</t>
  </si>
  <si>
    <t>Schedule of loans and leases</t>
  </si>
  <si>
    <t>Loans and Leases at September 30, 2017 and December 31, 2016 were as follows: 9/30/2017 12/31/2016 (in thousands) Originated Acquired Total Loans and Leases Originated Acquired Total Loans and Leases Commercial and industrial Agriculture $ 91,054 $ 0 $ 91,054 $ 118,247 $ 0 $ 118,247 Commercial and industrial other 895,348 53,484 948,832 847,055 79,317 926,372 Subtotal commercial and industrial 986,402 53,484 1,039,886 965,302 79,317 1,044,619 Commercial real estate Construction 217,218 1,526 218,744 135,834 8,936 144,770 Agriculture 122,304 257 122,561 102,509 267 102,776 Commercial real estate other 1,537,194 212,646 1,749,840 1,431,690 241,605 1,673,295 Subtotal commercial real estate 1,876,716 214,429 2,091,145 1,670,033 250,808 1,920,841 Residential real estate Home equity 213,570 31,305 244,875 209,277 37,737 247,014 Mortgages 1,017,205 23,167 1,040,372 947,378 25,423 972,801 Subtotal residential real estate 1,230,775 54,472 1,285,247 1,156,655 63,160 1,219,815 Consumer and other Indirect 12,632 0 12,632 14,835 0 14,835 Consumer and other 48,928 874 49,802 44,393 826 45,219 Subtotal consumer and other 61,560 874 62,434 59,228 826 60,054 Leases 15,522 0 15,522 16,650 0 16,650 Total loans and leases 4,170,975 323,259 4,494,234 3,867,868 394,111 4,261,979 Less: unearned income and deferred costs and fees (3,721 ) 0 (3,721 ) (3,946 ) 0 (3,946 ) Total loans and leases, net of unearned income and deferred costs and fees $ 4,167,254 $ 323,259 $ 4,490,513 $ 3,863,922 $ 394,111 $ 4,258,033</t>
  </si>
  <si>
    <t>Schedule of outstanding principal and carrying amount of loans acquired</t>
  </si>
  <si>
    <t>The outstanding principal balance and the related carrying amount of the Company’s loans acquired in the VIST Bank acquisition are as follows at September 30, 2017 and December 31, 2016 : (in thousands) 9/30/2017 12/31/2016 Acquired Credit Impaired Loans Outstanding principal balance $ 19,521 $ 26,237 Carrying amount 14,646 22,517 Acquired Non-Credit Impaired Loans Outstanding principal balance 311,191 375,471 Carrying amount 308,613 371,594 Total Acquired Loans Outstanding principal balance 330,712 401,708 Carrying amount 323,259 394,111</t>
  </si>
  <si>
    <t>Schedule of age analysis of past due loans</t>
  </si>
  <si>
    <t>The below table is an age analysis of past due loans, segregated by originated and acquired loan and lease portfolios, and by class of loans, as of September 30, 2017 and December 31, 2016 . September 30, 2017 (in thousands) 30-89 days 90 days or more Current Loans Total Loans 90 days and accruing 1 Nonaccrual Originated Loans and Leases Commercial and industrial Agriculture $ 0 $ 0 $ 91,054 $ 91,054 $ 0 $ 0 Commercial and industrial other 1,009 1,109 893,230 895,348 0 2,367 Subtotal commercial and industrial 1,009 1,109 984,284 986,402 0 2,367 Commercial real estate Construction 0 0 217,218 217,218 0 0 Agriculture 14 0 122,290 122,304 0 0 Commercial real estate other 1,014 3,547 1,532,633 1,537,194 0 4,237 Subtotal commercial real estate 1,028 3,547 1,872,141 1,876,716 0 4,237 Residential real estate Home equity 653 113 212,804 213,570 0 1,454 Mortgages 2,349 3,005 1,011,851 1,017,205 0 7,223 Subtotal residential real estate 3,002 3,118 1,224,655 1,230,775 0 8,677 Consumer and other Indirect 381 233 12,018 12,632 0 356 Consumer and other 147 30 48,751 48,928 0 30 Subtotal consumer and other 528 263 60,769 61,560 0 386 Leases 0 0 15,522 15,522 0 0 Total loans and leases 5,567 8,037 4,157,371 4,170,975 0 15,667 Less: unearned income and deferred costs and fees 0 0 (3,721 ) (3,721 ) 0 0 Total originated loans and leases, net of unearned income and deferred costs and fees $ 5,567 $ 8,037 $ 4,153,650 $ 4,167,254 $ 0 $ 15,667 Acquired Loans and Leases Commercial and industrial Commercial and industrial other 881 28 52,575 53,484 28 0 Subtotal commercial and industrial 881 28 52,575 53,484 28 0 Commercial real estate Construction 0 0 1,526 1,526 0 0 Agriculture 0 0 257 257 0 0 Commercial real estate other 777 1,523 210,346 212,646 578 944 Subtotal commercial real estate 777 1,523 212,129 214,429 578 944 Residential real estate Home equity 835 957 29,513 31,305 166 1,009 Mortgages 358 1,618 21,191 23,167 534 1,199 Subtotal residential real estate 1,193 2,575 50,704 54,472 700 2,208 Consumer and other Consumer and other 6 0 868 874 0 0 Subtotal consumer and other 6 0 868 874 0 0 Total acquired loans and leases, net of unearned income and deferred costs and fees $ 2,857 $ 4,126 $ 316,276 $ 323,259 $ 1,306 $ 3,152 December 31, 2016 (in thousands) 30-89 days 90 days or more Current Loans Total Loans 90 days and accruing 1 Nonaccrual Originated loans and leases Commercial and industrial Agriculture $ 0 $ 0 $ 118,247 $ 118,247 $ 0 $ 0 Commercial and industrial other 1,312 281 845,462 847,055 0 526 Subtotal commercial and industrial 1,312 281 963,709 965,302 0 526 Commercial real estate Construction 0 0 135,834 135,834 0 0 Agriculture 17 0 102,492 102,509 0 162 Commercial real estate other 2,546 3,071 1,426,073 1,431,690 0 5,988 Subtotal commercial real estate 2,563 3,071 1,664,399 1,670,033 0 6,150 Residential real estate Home equity 433 1,954 206,890 209,277 0 2,016 Mortgages 1,749 3,244 942,385 947,378 0 5,442 Subtotal residential real estate 2,182 5,198 1,149,275 1,156,655 0 7,458 Consumer and other Indirect 444 376 14,015 14,835 0 166 Consumer and other 193 8 44,192 44,393 0 0 Subtotal consumer and other 637 384 58,207 59,228 0 166 Leases 0 0 16,650 16,650 0 0 Total loans and leases 6,694 8,934 3,852,240 3,867,868 0 14,300 Less: unearned income and deferred costs and fees 0 0 (3,946 ) (3,946 ) 0 0 Total originated loans and leases, net of unearned income and deferred costs and fees $ 6,694 $ 8,934 $ 3,848,294 $ 3,863,922 $ 0 $ 14,300 Acquired loans and leases Commercial and industrial Commercial and industrial other 12 87 79,218 79,317 40 212 Subtotal commercial and industrial 12 87 79,218 79,317 40 212 Commercial real estate Construction 0 0 8,936 8,936 0 0 Agriculture 0 0 267 267 0 0 Commercial real estate other 1,461 3,952 236,192 241,605 1,402 2,926 Subtotal commercial real estate 1,461 3,952 245,395 250,808 1,402 2,926 Residential real estate Home equity 251 637 36,849 37,737 185 663 Mortgages 829 1,651 22,943 25,423 930 940 Subtotal residential real estate 1,080 2,288 59,792 63,160 1,115 1,603 Consumer and other Consumer and other 0 0 826 826 0 0 Subtotal consumer and other 0 0 826 826 0 0 Total acquired loans and leases, net of unearned income and deferred costs and fees $ 2,553 $ 6,327 $ 385,231 $ 394,111 $ 2,557 $ 4,741 1 Includes acquired loans that were recorded at fair value at the acquisition date.</t>
  </si>
  <si>
    <t>Allowance for Loan and Lease Losses (Tables)</t>
  </si>
  <si>
    <t>Schedule of originated and acquired loan and lease losses by portfolio segment</t>
  </si>
  <si>
    <t>The following tables detail activity in the allowance for loan and lease losses segregated by originated and acquired loan and lease portfolios and by portfolio segment for the three and nine months ended September 30, 2017 and 2016 . Allocation of a portion of the allowance to one category of loans does not preclude its availability to absorb losses in other categories. Three months ended September 30, 2017 (in thousands) Commercial Commercial Residential Consumer Finance Total Allowance for originated loans and leases Beginning balance $ 10,842 $ 19,121 $ 5,761 $ 1,236 $ 0 $ 36,960 Charge-offs (85 ) 0 (41 ) (212 ) 0 (338 ) Recoveries (18 ) 264 33 71 0 350 Provision (credit) 951 70 (262 ) 172 0 931 Ending Balance $ 11,690 $ 19,455 $ 5,491 $ 1,267 $ 0 $ 37,903 Three months ended September 30, 2017 (in thousands) Commercial Commercial Residential Consumer Finance Total Allowance for acquired loans Beginning balance $ 50 $ 87 $ 54 $ 6 $ 0 $ 197 Charge-offs 0 (10 ) (34 ) (1 ) 0 (45 ) Recoveries 0 499 12 1 0 512 Provision (credit) (50 ) (501 ) 22 0 0 (529 ) Ending Balance $ 0 $ 75 $ 54 $ 6 $ 0 $ 135 Three months ended September 30, 2016 (in thousands) Commercial Commercial Residential Consumer Finance Total Allowance for originated loans and leases Beginning balance $ 8,937 $ 18,229 $ 4,486 $ 1,316 $ 0 $ 32,968 Charge-offs (133 ) 0 (19 ) (94 ) 0 (246 ) Recoveries 110 216 17 23 0 366 Provision (credit) 340 331 223 (26 ) 0 868 Ending Balance $ 9,254 $ 18,776 $ 4,707 $ 1,219 $ 0 $ 33,956 Three months ended September 30, 2016 (in thousands) Commercial Commercial Residential Consumer Covered Total Allowance for acquired loans Beginning balance $ 47 $ 65 $ 23 $ 22 $ 0 $ 157 Charge-offs (12 ) 0 (19 ) 0 0 (31 ) Recoveries 20 96 0 0 0 116 Provision (credit) (55 ) (84 ) 53 0 0 (86 ) Ending Balance $ 0 $ 77 $ 57 $ 22 $ 0 $ 156 Nine months ended September 30, 2017 (in thousands) Commercial Commercial Residential Consumer Finance Total Allowance for originated loans and leases Beginning balance $ 9,389 $ 19,836 $ 5,149 $ 1,224 $ 0 $ 35,598 Charge-offs (162 ) (21 ) (483 ) (742 ) 0 (1,408 ) Recoveries 112 717 169 336 0 1,334 Provision (credit) 2,351 (1,077 ) 656 449 0 2,379 Ending Balance $ 11,690 $ 19,455 $ 5,491 $ 1,267 $ 0 $ 37,903 Nine months ended September 30, 2017 (in thousands) Commercial Commercial Residential Consumer Covered Total Allowance for acquired loans Beginning balance $ 0 $ 97 $ 54 $ 6 $ 0 $ 157 Charge-offs (74 ) (84 ) (186 ) (1 ) 0 (345 ) Recoveries 0 524 24 7 0 555 Provision (credit) 74 (462 ) 162 (6 ) 0 (232 ) Ending Balance $ 0 $ 75 $ 54 $ 6 $ 0 $ 135 Nine months ended September 30, 2016 (in thousands) Commercial Commercial Residential Consumer Finance Total Allowance for originated loans and leases Beginning balance $ 10,495 $ 15,479 $ 4,070 $ 1,268 $ 0 $ 31,312 Charge-offs (584 ) (12 ) (220 ) (455 ) 0 (1,271 ) Recoveries 217 636 49 295 0 1,197 Provision (credit) (874 ) 2,673 808 111 0 2,718 Ending Balance $ 9,254 $ 18,776 $ 4,707 $ 1,219 $ 0 $ 33,956 Nine months ended September 30, 2016 (in thousands) Commercial Commercial Residential Consumer Covered Total Allowance for acquired loans Beginning balance $ 433 $ 61 $ 198 $ 0 $ 0 $ 692 Charge-offs (399 ) (182 ) (35 ) (93 ) 0 (709 ) Recoveries 20 256 0 0 0 276 Provision (credit) (54 ) (58 ) (106 ) 115 0 (103 ) Ending Balance $ 0 $ 77 $ 57 $ 22 $ 0 $ 156</t>
  </si>
  <si>
    <t>Schedule of the allowance for loan and lease losses based on impairment methodology</t>
  </si>
  <si>
    <t>At September 30, 2017 and December 31, 2016 , the allocation of the allowance for loan and lease losses summarized on the basis of the Company’s impairment methodology was as follows: (in thousands) Commercial Commercial Residential Consumer Finance Total Allowance for originated loans and leases September 30, 2017 Individually evaluated for impairment $ 518 $ 19 $ 2 $ 0 $ 0 $ 539 Collectively evaluated for impairment 11,172 19,436 5,489 1,267 0 37,364 Ending balance $ 11,690 $ 19,455 $ 5,491 $ 1,267 $ 0 $ 37,903 (in thousands) Commercial Commercial Real Estate Residential Real Estate Consumer Covered Loans Total Allowance for acquired loans September 30, 2017 Individually evaluated for impairment $ 0 $ 75 $ 0 $ 0 $ 0 $ 75 Collectively evaluated for impairment 0 0 54 6 0 60 Ending balance $ 0 $ 75 $ 54 $ 6 $ 0 $ 135 (in thousands) Commercial and Industrial Commercial Real Estate Residential Real Estate Consumer Finance Leases Total Allowance for originated loans and leases December 31, 2016 Individually evaluated for impairment $ 95 $ 322 $ 0 $ 0 $ 0 $ 417 Collectively evaluated for impairment 9,294 19,514 5,149 1,224 0 35,181 Ending balance $ 9,389 $ 19,836 $ 5,149 $ 1,224 $ 0 $ 35,598 (in thousands) Commercial and Industrial Commercial Real Estate Residential Real Estate Consumer Covered Loans Total Allowance for acquired loans December 31, 2016 Individually evaluated for impairment $ 0 $ 76 $ 0 $ 0 $ 0 $ 76 Collectively evaluated for impairment 0 21 54 6 0 81 Ending balance $ 0 $ 97 $ 54 $ 6 $ 0 $ 157</t>
  </si>
  <si>
    <t>Schedule of recorded investment in loans and leases impairment methodology</t>
  </si>
  <si>
    <t>The recorded investment in loans and leases summarized on the basis of the Company’s impairment methodology as of September 30, 2017 and December 31, 2016 was as follows: (in thousands) Commercial and Industrial Commercial Real Estate Residential Real Estate Consumer Finance Leases Total Originated loans and leases September 30, 2017 Individually evaluated for impairment $ 1,425 $ 6,396 $ 3,396 $ 0 $ 0 $ 11,217 Collectively evaluated for impairment 984,977 1,870,320 1,227,379 61,560 15,522 4,159,758 Total $ 986,402 $ 1,876,716 $ 1,230,775 $ 61,560 $ 15,522 $ 4,170,975 (in thousands) Commercial and Industrial Commercial Real Estate Residential Real Estate Consumer Covered Loans Total Acquired loans September 30, 2017 Individually evaluated for impairment $ 0 $ 2,109 $ 1,365 $ 0 $ 0 $ 3,474 Loans acquired with deteriorated credit quality 353 7,711 6,582 0 0 14,646 Collectively evaluated for impairment 53,131 204,609 46,525 874 0 305,139 Total $ 53,484 $ 214,429 $ 54,472 $ 874 $ 0 $ 323,259 (in thousands) Commercial and Industrial Commercial Real Estate Residential Real Estate Consumer Finance Leases Total Originated loans and leases December 31, 2016 Individually evaluated for impairment $ 635 $ 8,812 $ 3,507 $ 0 $ 0 $ 12,954 Collectively evaluated for impairment 964,667 1,661,221 1,153,148 59,228 16,650 3,854,914 Total $ 965,302 $ 1,670,033 $ 1,156,655 $ 59,228 $ 16,650 $ 3,867,868 (in thousands) Commercial and Industrial Commercial Real Estate Residential Real Estate Consumer Covered Loans Total Acquired loans December 31, 2016 Individually evaluated for impairment $ 172 $ 4,081 $ 1,372 $ 0 $ 0 $ 5,625 Loans acquired with deteriorated credit quality 448 14,368 7,701 0 0 22,517 Collectively evaluated for impairment 78,697 232,359 54,087 826 0 365,969 Total $ 79,317 $ 250,808 $ 63,160 $ 826 $ 0 $ 394,111</t>
  </si>
  <si>
    <t>Schedule of recorded investments in impaired loans</t>
  </si>
  <si>
    <t>Impaired loans are as follows: 9/30/2017 12/31/2016 (in thousands) Recorded Investment Unpaid Principal Balance Related Allowance Recorded Investment Unpaid Principal Balance Related Allowance Originated loans and leases with no related allowance Commercial and industrial Commercial and industrial other $ 653 $ 657 $ 0 $ 276 $ 370 $ 0 Commercial real estate Commercial real estate other 6,296 6,737 0 6,979 7,263 0 Residential real estate Home equity 3,247 3,332 0 3,507 3,535 0 Subtotal $ 10,196 $ 10,726 $ 0 $ 10,762 $ 11,168 $ 0 Originated loans and leases with related allowance Commercial and industrial Commercial and industrial other 772 791 518 359 276 95 Commercial real estate Commercial real estate other 100 100 19 1,833 2,042 322 Residential real estate Home equity $ 149 $ 149 $ 2 $ 0 $ 0 $ 0 Subtotal $ 1,021 $ 1,040 $ 539 $ 2,192 $ 2,318 $ 417 Total $ 11,217 $ 11,766 $ 539 $ 12,954 $ 13,486 $ 417 9/30/2017 12/31/2016 (in thousands) Recorded Investment Unpaid Principal Balance Related Allowance Recorded Investment Unpaid Principal Balance Related Allowance Acquired loans and leases with no related allowance Commercial and industrial Commercial and industrial other $ 0 $ 0 $ 0 $ 172 $ 472 $ 0 Commercial real estate Commercial real estate other 1,842 2,035 0 4,003 4,386 0 Residential real estate Home equity 1,365 1,397 0 1,372 1,372 0 Subtotal $ 3,207 $ 3,432 $ 0 $ 5,547 $ 6,230 $ 0 Acquired loans and leases with related allowance Commercial real estate Commercial real estate other 267 267 75 78 78 76 Subtotal $ 267 $ 267 $ 75 $ 78 $ 78 $ 76 Total $ 3,474 $ 3,699 $ 75 $ 5,625 $ 6,308 $ 76 The average recorded investment and interest income recognized on impaired loans for the three months ended September 30, 2017 and 2016 was as follows: Three Months Ended 09/30/2017 Three Months Ended 09/30/2016 (in thousands) Average Recorded Investment Interest Income Recognized Average Recorded Investment Interest Income Recognized Originated loans and leases with no related allowance Commercial and industrial Commercial and industrial other 404 0 146 0 Commercial real estate Commercial real estate other 6,409 0 7,422 0 Residential real estate Home equity 3,581 0 3,097 0 Subtotal $ 10,394 $ 0 $ 10,665 $ 0 Originated loans and leases with related allowance Commercial and industrial Commercial and industrial other 1,083 0 77 0 Commercial real estate Commercial real estate other 50 0 636 0 Subtotal $ 1,133 $ 0 $ 713 $ 0 Total $ 11,527 $ 0 $ 11,378 $ 0 Three Months Ended 09/30/2017 Three Months Ended 09/30/2016 (in thousands) Average Recorded Investment Interest Income Recognized Average Recorded Investment Interest Income Recognized Acquired loans and leases with no related allowance Commercial and industrial Commercial and industrial other 0 0 6 0 Commercial real estate Construction 0 0 126 0 Commercial real estate other 1,516 0 4,201 0 Residential real estate Home equity 1,440 0 1,319 0 Subtotal $ 2,956 $ 0 $ 5,652 $ 0 Acquired loans and leases with related allowance Commercial real estate Commercial real estate other 267 0 78 0 Subtotal $ 267 $ 0 $ 78 $ 0 Total $ 3,223 $ 0 $ 5,730 $ 0 The average recorded investment and interest income recognized on impaired loans for the nine months ended September 30, 2017 and 2016 was as follows: Nine Months Ended 09/30/17 Nine Months Ended 09/30/16 (in thousands) Average Recorded Investment Interest Income Recognized Average Recorded Investment Interest Income Recognized Originated loans and leases with no related allowance Commercial and industrial Commercial and industrial other 290 0 476 0 Commercial real estate Commercial real estate other 7,569 0 6,351 0 Residential real estate Home equity 3,441 0 2,694 0 Subtotal $ 11,300 $ 0 $ 9,521 $ 0 Originated loans and leases with related allowance Commercial and industrial Commercial and industrial other 335 0 48 0 Commercial real estate Commercial real estate other 20 0 641 0 Subtotal $ 355 $ 0 $ 689 $ 0 Total $ 11,655 $ 0 $ 10,210 $ 0 Nine Months Ended 09/30/17 Nine Months Ended 09/30/16 (in thousands) Average Recorded Investment Interest Income Recognized Average Recorded Investment Interest Income Recognized Acquired loans and leases with no related allowance Commercial and industrial Commercial and industrial other 66 0 303 0 Commercial real estate Construction 16 0 242 0 Commercial real estate other 2,402 0 4,320 0 Residential real estate Home equity 1,722 0 1,267 0 Subtotal $ 4,206 $ 0 $ 6,132 $ 0 Acquired loans and leases with related allowance Commercial real estate Commercial real estate other 267 0 54 0 Subtotal $ 267 $ 0 $ 54 $ 0 Total $ 4,473 $ 0 $ 6,186 $ 0 The following tables present information on loans modified in troubled debt restructuring during the periods indicated. September 30, 2016 Three Months Ended Defaulted TDRs 3 (in thousands) Number of Loans Pre-Modification Outstanding Recorded Investment Post-Modification Outstanding Recorded Investment Number of Loans Post-Modification Outstanding Recorded Investment Commercial real estate Commercial real estate other 1 1 50 50 1 1,800 Residential real estate Home equity 2 5 382 382 0 0 Total 6 $ 432 $ 432 1 $ 1,800 1 Represents the following concessions: extension of term and reduction of rate. 2 Represents the following concessions: extension of term and reduction of rate. 3 TDRs that defaulted during the three months ended September 30, 2016 that were restructured in the prior twelve months. September 30, 2017 Nine Months Ended Defaulted TDRs 2 (in thousands) Number of Pre- Post- Number of Post- Residential real estate Home equity 1 2 162 162 1 55 Total 2 $ 162 $ 162 1 $ 55 1 Represents the following concessions: extension of term and reduction of rate. 2 TDRs that defaulted during the nine months ended September 30, 2017 that had been restructured in the prior twelve months. September 30, 2016 Nine Months Ended Defaulted TDRs 4 (in thousands) Number of Pre- Post- Number of Post- Commercial and industrial Commercial and industrial other 1 2 $ 1,115 $ 1,115 0 $ 0 Commercial real estate Commercial real estate other 2 1 50 50 1 1,800 Residential real estate Home equity 3 10 1,164 1,164 0 0 Total 13 $ 2,329 $ 2,329 1 $ 1,800 1 Represents the following concessions: extension of term and reduction of rate. 2 Represents the following concessions: extension of term and reduction of rate. 3 Represents the following concessions: extension of term and reduction of rate. 4 TDRs that defaulted during the nine months ended September 30, 2016 that had been restructured in the prior twelve months.</t>
  </si>
  <si>
    <t>Schedule of credit quality indicators on loans by class of commercial and industrial loans and commercial real estate loans</t>
  </si>
  <si>
    <t>The following tables present credit quality indicators (internal risk grade) by class of commercial and industrial loans and commercial real estate loans as of September 30, 2017 and December 31, 2016 . September 30, 2017 Commercial and Industrial Commercial and Industrial CommercialReal Estate CommercialReal Estate CommercialReal Estate (in thousands) Other Agriculture Other Agriculture Construction Total Originated Loans and Leases Internal risk grade: Pass $ 876,622 $ 81,523 $ 1,503,943 $ 112,857 $ 217,218 $ 2,792,163 Special Mention 12,943 9,455 18,578 9,447 0 50,423 Substandard 5,783 76 14,673 0 0 20,532 Total $ 895,348 $ 91,054 $ 1,537,194 $ 122,304 $ 217,218 $ 2,863,118 September 30, 2017 Commercial and Industrial Commercial and Industrial Commercial Real Estate Commercial Real Estate Commercial Real Estate (in thousands) Other Agriculture Other Agriculture Construction Total Acquired Loans and Leases Internal risk grade: Pass $ 52,370 $ 0 $ 205,028 $ 257 $ 1,526 $ 259,181 Special Mention 0 0 539 0 0 539 Substandard 1,114 0 7,079 0 0 8,193 Total $ 53,484 $ 0 $ 212,646 $ 257 $ 1,526 $ 267,913 December 31, 2016 Commercial and Industrial Commercial and Industrial Commercial Real Estate Commercial Real Estate Commercial Real Estate (in thousands) Other Agriculture Other Agriculture Construction Total Originated Loans and Leases Internal risk grade: Pass $ 836,788 $ 117,135 $ 1,403,370 $ 101,407 $ 135,834 $ 2,594,534 Special Mention 7,218 755 11,939 573 0 20,485 Substandard 3,049 357 16,381 529 0 20,316 Total $ 847,055 $ 118,247 $ 1,431,690 $ 102,509 $ 135,834 $ 2,635,335 December 31, 2016 Commercial and Industrial Commercial and Industrial Commercial Real Estate Commercial Real Estate Commercial Real Estate (in thousands) Other Agriculture Other Agriculture Construction Total Acquired Loans and Leases Internal risk grade: Pass $ 77,921 $ 0 $ 229,334 $ 267 $ 8,936 $ 316,458 Special Mention 0 0 526 0 0 526 Substandard 1,396 0 11,745 0 0 13,141 Total $ 79,317 $ 0 $ 241,605 $ 267 $ 8,936 $ 330,125</t>
  </si>
  <si>
    <t>Schedule of credit quality indicators by class of residential real estate and consumer loans</t>
  </si>
  <si>
    <t>The following tables present credit quality indicators by class of residential real estate loans and by class of consumer loans. Nonperforming loans include nonaccrual, impaired, and loans 90 days past due and accruing interest. All other loans are considered performing as of September 30, 2017 and December 31, 2016 . For purposes of this footnote, acquired loans that were recorded at fair value at the acquisition date and are 90 days or greater past due are considered performing. September 30, 2017 (in thousands) Residential Residential Consumer Consumer Total Originated Loans and Leases Performing $ 212,116 $ 1,009,982 $ 12,276 $ 48,898 $ 1,283,272 Nonperforming 1,454 7,223 356 30 9,063 Total $ 213,570 $ 1,017,205 $ 12,632 $ 48,928 $ 1,292,335 September 30, 2017 (in thousands) Residential Residential Consumer Consumer Total Acquired Loans and Leases Performing $ 30,296 $ 21,968 $ 0 $ 874 $ 53,138 Nonperforming 1,009 1,199 0 0 2,208 Total $ 31,305 $ 23,167 $ 0 $ 874 $ 55,346 December 31, 2016 (in thousands) Residential Residential Consumer Consumer Total Originated Loans and Leases Performing $ 207,261 $ 941,936 $ 14,669 $ 44,393 $ 1,208,259 Nonperforming 2,016 5,442 166 0 7,624 Total $ 209,277 $ 947,378 $ 14,835 $ 44,393 $ 1,215,883 December 31, 2016 (in thousands) Residential Residential Consumer Consumer Total Acquired Loans and Leases Performing $ 37,074 $ 24,483 $ 0 $ 826 $ 62,383 Nonperforming 663 940 0 0 1,603 Total $ 37,737 $ 25,423 $ 0 $ 826 $ 63,986</t>
  </si>
  <si>
    <t>Earnings Per Share (Tables)</t>
  </si>
  <si>
    <t>Schedule of basic and diluted earnings per share</t>
  </si>
  <si>
    <t>Earnings per share in the table below, for the three and nine month periods ended September 30, 2017 and 2016 are calculated under the two-class method as required by ASC Topic 260, Earnings Per Share. ASC 260 provides that unvested share-based payment awards that contain nonforfeitable rights to dividends are participating securities and shall be included in the computation of earnings per share pursuant to the two-class method. The Company has issued restricted stock awards that contain such rights and are therefore considered participating securities. Basic earnings per common share are calculated by dividing net income allocable to common stock by the weighted average number of common shares, excluding participating securities, during the period. Diluted earnings per common share include the dilutive effect of participating securities. Three Months Ended (in thousands, except share and per share data) 9/30/2017 9/30/2016 Basic Net income available to common shareholders $ 17,394 $ 15,138 Less: income attributable to unvested stock-based compensation awards (266 ) (219 ) Net earnings allocated to common shareholders 17,128 14,919 Weighted average shares outstanding, including unvested stock-based compensation awards 15,197,180 15,047,113 Less: unvested stock-based compensation awards (230,949 ) (217,891 ) Weighted average shares outstanding - Basic 14,966,231 14,829,222 Diluted Net earnings allocated to common shareholders 17,128 14,919 Weighted average shares outstanding - Basic 14,966,231 14,829,222 Plus: incremental shares from assumed conversion of stock-based compensation awards 112,324 136,011 Weighted average shares outstanding - Diluted 15,078,555 14,965,233 Basic EPS 1.14 1.01 Diluted EPS 1.14 1.00 Nine Months Ended (in thousands, except share and per share data) 9/30/2017 9/30/2016 Basic Net income available to common shareholders $ 50,037 $ 44,222 Less: income attributable to unvested stock-based compensation awards (792 ) (677 ) Net earnings allocated to common shareholders 49,245 43,545 Weighted average shares outstanding, including unvested stock-based compensation awards 15,178,039 15,025,776 Less: unvested stock-based compensation awards (240,478 ) (229,693 ) Weighted average shares outstanding - Basic 14,937,561 14,796,083 Diluted Net earnings allocated to common shareholders 49,245 43,545 Weighted average shares outstanding - Basic 14,937,561 14,796,083 Plus: incremental shares from assumed conversion of stock-based compensation awards 125,309 114,014 Weighted average shares outstanding - Diluted 15,062,870 14,910,097 Basic EPS 3.30 2.94 Diluted EPS 3.27 2.92</t>
  </si>
  <si>
    <t>Other Comprehensive Income (Loss) (Tables)</t>
  </si>
  <si>
    <t>Schedule of tax effect allocated to each component of other comprehensive income</t>
  </si>
  <si>
    <t>The following tables present reclassifications out of the accumulated other comprehensive income (loss) for the three and nine month periods ended September 30, 2017 and 2016 . Three Months Ended September 30, 2017 (in thousands) Before-Tax Tax (Expense) Net of Tax Available-for-sale securities: Change in net unrealized gain/loss during the period $ 712 $ (286 ) $ 426 Reclassification adjustment for net realized loss on sale of available-for-sale securities included in net income 423 (169 ) 254 Net unrealized gains 1,135 (455 ) 680 Employee benefit plans: Amortization of net retirement plan actuarial gain 376 (149 ) 227 Amortization of net retirement plan prior service cost 3 (1 ) 2 Employee benefit plans 379 (150 ) 229 Other comprehensive income $ 1,514 $ (605 ) $ 909 Three Months Ended September 30, 2016 (in thousands) Before-Tax Tax (Expense) Net of Tax Available-for-sale securities: Change in net unrealized gain/loss during the period $ (5,554 ) $ 2,221 $ (3,333 ) Reclassification adjustment for net realized gain on sale of available-for-sale securities included in net income (455 ) 182 (273 ) Net unrealized losses (6,009 ) 2,403 (3,606 ) Employee benefit plans: Amortization of net retirement plan actuarial gain 335 (134 ) 201 Amortization of net retirement plan prior service cost 20 (8 ) 12 Employee benefit plans 355 (142 ) 213 Other comprehensive loss $ (5,654 ) $ 2,261 $ (3,393 ) Nine Months Ended September 30, 2017 (in thousands) Before-Tax Tax (Expense) Net of Tax Available-for-sale securities: Change in net unrealized gain/loss during the period $ 5,756 $ (2,302 ) $ 3,454 Reclassification adjustment for net realized loss on sale of available-for-sale securities included in net income 423 (169 ) 254 Net unrealized gains 6,179 (2,471 ) 3,708 Employee benefit plans: Amortization of net retirement plan actuarial gain 1,130 (451 ) 679 Amortization of net retirement plan prior service cost 11 (4 ) 7 Employee benefit plans 1,141 (455 ) 686 Other comprehensive income $ 7,320 $ (2,926 ) $ 4,394 Nine Months Ended September 30, 2016 (in thousands) Before-Tax Tax (Expense) Net of Tax Available-for-sale securities: Change in net unrealized gain/loss during the period $ 23,763 $ (9,503 ) $ 14,260 Reclassification adjustment for net realized gain on sale of available-for-sale securities included in net income (926 ) 370 (556 ) Net unrealized gains 22,837 (9,133 ) 13,704 Employee benefit plans: Amortization of net retirement plan actuarial gain 1,004 (402 ) 602 Amortization of net retirement plan prior service credit 58 (23 ) 35 Employee benefit plans 1,062 (425 ) 637 Other comprehensive income $ 23,899 $ (9,558 ) $ 14,341</t>
  </si>
  <si>
    <t>Schedule of accumulated other comprehensive income</t>
  </si>
  <si>
    <t>The following table presents the activity in our accumulated other comprehensive income (loss) for the periods indicated: (in thousands) Available-for- Employee Accumulated Balance at July 1, 2017 $ (4,887 ) $ (28,737 ) $ (33,624 ) Other comprehensive income before reclassifications 426 0 426 Amounts reclassified from accumulated other comprehensive (loss) income 254 229 483 Net current-period other comprehensive income 680 229 909 Balance at September 30, 2017 $ (4,207 ) $ (28,508 ) $ (32,715 ) Balance at January 1, 2017 $ (7,915 ) $ (29,194 ) $ (37,109 ) Other comprehensive income before reclassifications 3,454 0 3,454 Amounts reclassified from accumulated other comprehensive (loss) income 254 686 940 Net current-period other comprehensive income 3,708 686 4,394 Balance at September 30, 2017 $ (4,207 ) $ (28,508 ) $ (32,715 ) (in thousands) Available-for- Employee Accumulated Balance at July 1, 2016 $ 14,566 $ (27,833 ) $ (13,267 ) Other comprehensive loss before reclassifications (3,333 ) 0 (3,333 ) Amounts reclassified from accumulated other comprehensive (loss) income (273 ) 213 (60 ) Net current-period other comprehensive loss (3,606 ) 213 (3,393 ) Balance at September 30, 2016 $ 10,960 $ (27,620 ) $ (16,660 ) Balance at January 1, 2016 $ (2,744 ) $ (28,257 ) $ (31,001 ) Other comprehensive income before reclassifications 14,260 0 14,260 Amounts reclassified from accumulated other comprehensive (loss) income (556 ) 637 81 Net current-period other comprehensive income 13,704 637 14,341 Balance at September 30, 2016 $ 10,960 $ (27,620 ) $ (16,660 ) The following tables present the amounts reclassified out of each component of accumulated other comprehensive (loss) income for the three and nine months ended September 30, 2017 and 2016 . Three Months Ended September 30, 2017 Details about Accumulated other Comprehensive Income Amount 1 Affected Line Item in the Available-for-sale securities: Unrealized gains and losses on available-for-sale securities $ (423 ) (Loss) gain on sale of available-for-sale securities 169 Tax (expense) benefit (254 ) Net of tax Employee benefit plans: Amortization of the following 2 Net retirement plan actuarial gain (376 ) Pension and other employee benefits Net retirement plan prior service cost (3 ) Pension and other employee benefits (379 ) Total before tax 150 Tax (expense) benefit (229 ) Net of tax Nine Months Ended September 30, 2017 Details about Accumulated other Comprehensive Income Components (in thousands) Amount 1 Affected Line Item in the Available-for-sale securities: Unrealized gains and losses on available-for-sale securities $ (423 ) (Loss) gain on sale of available-for-sale securities 169 Tax (expense) benefit (254 ) Net of tax Employee benefit plans: Amortization of the following 2 Net retirement plan actuarial loss (1,130 ) Pension and other employee benefits Net retirement plan prior service credit (11 ) Pension and other employee benefits (1,141 ) Total before tax 455 Tax (expense) benefit (686 ) Net of tax Three Months Ended September 30, 2016 Details about Accumulated other Comprehensive Income Components (in thousands) Amount 1 Affected Line Item in the Available-for-sale securities: Unrealized gains and losses on available-for-sale securities $ 455 (Loss) gain on sale of available-for-sale securities (182 ) Tax (expense) benefit 273 Net of tax Employee benefit plans: Amortization of the following 2 Net retirement plan actuarial gain (335 ) Pension and other employee benefits Net retirement plan prior service credit (20 ) Pension and other employee benefits (355 ) Total before tax 142 Tax (expense) benefit (213 ) Net of tax Nine Months Ended September 30, 2016 Details about Accumulated other Comprehensive Income Components (in thousands) Amount 1 Affected Line Item in the Available-for-sale securities: Unrealized gains and losses on available-for-sale securities $ 926 (Loss) gain on sale of available-for-sale securities (370 ) Tax expense 556 Net of tax Employee benefit plans: Amortization of the following 2 Net retirement plan actuarial loss (1,004 ) Pension and other employee benefits Net retirement plan prior service cost (58 ) Pension and other employee benefits (1,062 ) Total before tax 425 Tax benefit (637 ) Net of tax 1 Amounts in parentheses indicated debits in income statement. 2 The accumulated other comprehensive (loss) income components are included in the computation of net periodic benefit cost (See Note 10 - “Employee Benefit Plan”).</t>
  </si>
  <si>
    <t>Employee Benefit Plan (Tables)</t>
  </si>
  <si>
    <t>Schedule of net periodic benefit cost and other comprehensive income</t>
  </si>
  <si>
    <t>Components of Net periodic Benefit Cost Pension Benefits Life and Health SERP Benefits (in thousands) 9/30/2017 9/30/2016 9/30/2017 9/30/2016 9/30/2017 9/30/2016 Service cost $ 0 $ 0 $ 48 $ 64 $ 42 $ 43 Interest cost 625 618 67 71 213 208 Expected return on plan assets (1,293 ) (1,211 ) 0 0 0 0 Amortization of net retirement plan actuarial loss 269 244 9 1 100 90 Amortization of net retirement plan prior service (credit) cost (3 ) (4 ) (15 ) 4 22 19 Net periodic benefit (income) cost $ (402 ) $ (353 ) $ 109 $ 140 $ 377 $ 360 Components of Net periodic Benefit Cost Pension Benefits Life and Health SERP Benefits (in thousands) 9/30/2017 9/30/2016 9/30/2017 9/30/2016 9/30/2017 9/30/2016 Service cost $ 0 $ 0 $ 144 $ 193 $ 125 $ 128 Interest cost 1,875 1,855 201 212 639 624 Expected return on plan assets (3,816 ) (3,633 ) 0 0 0 0 Amortization of net retirement plan actuarial loss 806 731 26 4 299 269 Amortization of net retirement plan prior service cost (credit) (8 ) (11 ) (47 ) 12 65 56 Net periodic benefit (income) cost $ (1,143 ) $ (1,058 ) $ 324 $ 421 $ 1,128 $ 1,077</t>
  </si>
  <si>
    <t>Other Income and Operating Expense (Tables)</t>
  </si>
  <si>
    <t>Schedule of other income and operating expense</t>
  </si>
  <si>
    <t>Other income and operating expense totals are presented in the table below. Components of these totals exceeding 1% of the aggregate of total noninterest income and total noninterest expenses for any of the years presented below are stated separately. Three Months Ended Nine Months Ended (in thousands) 9/30/2017 9/30/2016 9/30/2017 9/30/2016 Noninterest Income Other service charges $ 742 $ 619 $ 2,289 $ 1,986 Increase in cash surrender value of corporate owned life insurance 456 489 1,644 1,615 Other income 568 637 1,734 1,218 Total other income $ 1,766 $ 1,745 $ 5,667 $ 4,819 Noninterest Expenses Marketing expense $ 1,107 $ 1,248 $ 3,523 $ 3,566 Professional fees 1,440 1,389 4,134 4,083 Legal fees 187 313 712 992 Technology expense 1,775 1,322 4,856 3,938 Cardholder expense 735 548 2,777 1,973 Other expenses 4,614 4,425 13,736 12,982 Total other operating expense $ 9,858 $ 9,245 $ 29,738 $ 27,534</t>
  </si>
  <si>
    <t>Segment and Related Information (Table)</t>
  </si>
  <si>
    <t>Schedule of segment and related information</t>
  </si>
  <si>
    <t>Summarized financial information concerning the Company’s reportable segments and the reconciliation to the Company’s consolidated results is shown in the following table. Investment in subsidiaries is netted out of the presentations below. The “Intercompany” column identifies the intercompany activities of revenues, expenses and other assets between the banking, insurance and wealth management services segments. The Company accounts for intercompany fees and services at an estimated fair value according to regulatory requirements for the services provided. Intercompany items relate primarily to the use of human resources, information systems, accounting and marketing services provided by any of the banks and the holding company. All other accounting policies are the same as those described in the summary of significant accounting policies in the 2016 Annual Report on Form 10-K. As of and for the three months ended September 30, 2017 (in thousands) Banking Insurance Wealth Management Intercompany Consolidated Interest income $ 57,772 $ 0 $ 0 $ 0 $ 57,772 Interest expense 6,772 0 0 0 6,772 Net interest income 51,000 0 0 0 51,000 Provision for loan and lease losses 402 0 0 0 402 Noninterest income 5,795 7,729 4,130 (452 ) 17,202 Noninterest expense 32,876 6,204 3,255 (452 ) 41,883 Income before income tax expense 23,517 1,525 875 0 25,917 Income tax expense 7,635 572 284 0 8,491 Net Income attributable to noncontrolling interests and Tompkins Financial Corporation 15,882 953 591 0 17,426 Less: Net income attributable to noncontrolling interests 32 0 0 0 32 Net Income attributable to Tompkins Financial Corporation $ 15,850 $ 953 $ 591 $ 0 $ 17,394 Depreciation and amortization $ 1,963 $ 64 $ 14 $ 0 $ 2,041 Assets 6,479,292 40,791 16,579 (12,602 ) 6,524,060 Goodwill 64,370 19,710 8,211 0 92,291 Other intangibles, net 5,474 3,979 297 0 9,750 Net loans and leases 4,452,475 0 0 0 4,452,475 Deposits 4,955,033 0 0 (11,089 ) 4,943,944 Total Equity 544,417 31,615 13,836 0 589,868 As of and for the three months ended September 30, 2016 (in thousands) Banking Insurance Wealth Intercompany Consolidated Interest income $ 51,077 $ 0 $ 0 $ 0 $ 51,077 Interest expense 5,760 0 0 0 5,760 Net interest income 45,317 0 0 0 45,317 Provision for loan and lease losses 782 0 0 0 782 Noninterest income 6,335 7,862 4,004 (296 ) 17,905 Noninterest expense 31,337 6,281 3,002 (296 ) 40,324 Income before income tax expense 19,533 1,581 1,002 0 22,116 Income tax expense 5,964 642 339 0 6,945 Net Income attributable to noncontrolling interests and Tompkins Financial Corporation 13,569 939 663 0 15,171 Less: Net income attributable to noncontrolling interests 33 0 0 0 33 Net Income attributable to Tompkins Financial Corporation $ 13,536 $ 939 $ 663 $ 0 $ 15,138 Depreciation and amortization $ 1,587 $ 87 $ 19 $ 0 $ 1,693 Assets 6,056,855 39,618 14,366 (8,624 ) 6,102,215 Goodwill 64,370 20,042 8,211 0 92,623 Other intangibles, net 6,778 4,748 376 0 11,902 Net loans and leases 4,055,435 0 0 0 4,055,435 Deposits 4,698,847 0 0 (8,547 ) 4,690,300 Total Equity 518,707 30,780 11,703 0 561,190 For the nine months ended September 30, 2017 (in thousands) Banking Insurance Wealth Intercompany Consolidated Interest income $ 167,735 $ 1 $ 0 $ (1 ) $ 167,735 Interest expense 18,401 0 0 (1 ) 18,400 Net interest income 149,334 1 0 0 149,335 Provision for loan and lease losses 2,147 0 0 0 2,147 Noninterest income 18,917 22,177 12,056 (1,258 ) 51,892 Noninterest expense 98,182 18,343 9,552 (1,258 ) 124,819 Income before income tax expense 67,922 3,835 2,504 0 74,261 Income tax expense 21,816 1,475 836 0 24,127 Net Income attributable to noncontrolling interests and Tompkins Financial Corporation 46,106 2,360 1,668 0 50,134 Less: Net income attributable to noncontrolling interests 97 0 0 0 97 Net Income attributable to Tompkins Financial Corporation $ 46,009 $ 2,360 $ 1,668 $ 0 $ 50,037 Depreciation and amortization $ 5,402 $ 221 $ 43 $ 0 $ 5,666 For the nine months ended September 30, 2016 (in thousands) Banking Insurance Wealth Intercompany Consolidated Interest income $ 150,803 $ 1 $ 0 $ (1 ) $ 150,803 Interest expense 16,541 1 0 (1 ) 16,541 Net interest income 134,262 0 0 0 $ 134,262 Provision for loan and lease losses 2,615 0 0 0 2,615 Noninterest income 18,468 23,017 11,870 (863 ) 52,492 Noninterest expense 92,357 18,780 8,944 (863 ) 119,218 Income before income tax expense 57,758 4,237 2,926 0 $ 64,921 Income tax expense 17,906 1,719 976 0 20,601 Net Income attributable to noncontrolling interests and Tompkins Financial Corporation 39,852 2,518 1,950 0 $ 44,320 Less: Net income attributable to noncontrolling interests 98 0 0 0 98 Net Income attributable to Tompkins Financial Corporation $ 39,754 $ 2,518 $ 1,950 $ 0 $ 44,222 0 Depreciation and amortization $ 4,724 $ 269 $ 56 $ 0 $ 5,049</t>
  </si>
  <si>
    <t>Fair Value (Tables)</t>
  </si>
  <si>
    <t>Schedule of assets and liabilities measured at fair value on a recurring basis</t>
  </si>
  <si>
    <t>The change in the fair value of available-for-sale equity securities valued using significant unobservable inputs (level 3), between January 1, 2017 and September 30, 2017 was immaterial. Recurring Fair Value Measurements December 31, 2016 (in thousands) Total (Level 1) (Level 2) (Level 3) Available-for-sale securities Obligations of U.S. Government sponsored entities 527,627 0 527,627 0 Obligations of U.S. states and political subdivisions 89,056 0 89,056 0 Mortgage-backed securities – residential, issued by: U.S. Government agencies 158,226 0 158,226 0 U.S. Government sponsored entities 651,430 0 651,430 0 Non-U.S. Government agencies or sponsored entities 116 0 116 0 U.S. corporate debt securities 2,162 0 2,162 0 Equity securities 921 0 0 921 The following table summarizes financial assets and financial liabilities measured at fair value on a recurring basis as of September 30, 2017 and December 31, 2016 , segregated by the level of valuation inputs within the fair value hierarchy used to measure fair value. Recurring Fair Value Measurements September 30, 2017 (in thousands) Total (Level 1) (Level 2) (Level 3) Available-for-sale securities Obligations of U.S. Government sponsored entities $ 534,202 $ 0 $ 534,202 $ 0 Obligations of U.S. states and political subdivisions 92,043 0 92,043 0 Mortgage-backed securities – residential, issued by: U.S. Government agencies 144,673 0 144,673 0 U.S. Government sponsored entities 632,146 0 632,146 0 Non-U.S. Government agencies or sponsored entities 85 0 85 0 U.S. corporate debt securities 2,162 0 2,162 0 Equity securities 920 0 0 920</t>
  </si>
  <si>
    <t>Schedule of assets and liabilities measured at fair value on a non recurring basis</t>
  </si>
  <si>
    <t>Three months ended September 30, 2017 Fair value measurements at reporting Gain (losses) Assets: As of 09/30/2017 Quoted prices in Significant other Significant Three months Impaired loans $ 1,603 $ 0 $ 1,603 $ 0 $ 0 Other real estate owned 1,520 0 1,520 0 (100 ) Three months ended September 30, 2016 Fair value measurements at reporting Gain (losses) Assets: As of Quoted prices in Significant other Significant Three months Impaired loans $ 0 $ 0 $ 0 $ 0 $ (65 ) Other real estate owned 731 0 731 0 28 Nine months ended September 30, 2017 Fair value measurements at reporting Gain (losses) Assets: As of Quoted prices in Significant other Significant Nine months Impaired Loans $ 3,982 $ 0 $ 3,982 $ 0 $ (332 ) Other real estate owned 2,030 0 2,030 0 (282 ) Nine months ended September 30, 2016 Fair value measurements at reporting Gain (losses) Assets: As of Quoted prices in Significant other Significant Nine months Impaired Loans $ 2,747 $ 0 $ 2,747 $ 0 $ (234 ) Other real estate owned 1,008 0 1,008 0 24</t>
  </si>
  <si>
    <t>Schedule of carrying amount and fair value of financial instruments</t>
  </si>
  <si>
    <t>Estimated Fair Value of Financial Instruments September 30, 2017 (in thousands) Carrying Fair Value (Level 1) (Level 2) (Level 3) Financial Assets: Cash and cash equivalents $ 129,412 $ 129,412 $ 129,412 $ 0 $ 0 Securities - held to maturity 139,968 142,007 0 142,007 0 FHLB and other stock 40,310 40,310 0 40,310 0 Accrued interest receivable 20,472 20,472 0 20,472 0 Loans/leases, net 1 4,452,475 4,401,416 0 3,982 4,397,434 Financial Liabilities: Time deposits $ 786,301 $ 784,161 $ 0 $ 784,161 $ 0 Other deposits 4,157,643 4,157,643 0 4,157,643 0 Fed funds purchased and securities sold under agreements to repurchase 73,874 73,874 0 73,874 0 Other borrowings 834,574 833,839 0 833,839 0 Trust preferred debentures 16,648 22,073 0 22,073 0 Accrued interest payable 1,931 1,931 0 1,931 0 Estimated Fair Value of Financial Instruments December 31, 2016 (in thousands) Carrying Fair Value (Level 1) (Level 2) (Level 3) Financial Assets: Cash and cash equivalents $ 63,954 $ 63,954 $ 63,954 $ 0 $ 0 Securities - held to maturity 142,119 142,832 0 142,832 0 FHLB and other stock 43,133 43,133 0 43,133 0 Accrued interest receivable 17,390 17,390 0 17,390 0 Loans/leases, net 1 4,222,278 4,187,415 0 7,296 4,180,119 Financial Liabilities: Time deposits $ 870,788 $ 867,921 $ 0 $ 867,921 $ 0 Other deposits 3,754,351 3,754,351 0 3,754,351 0 Fed funds purchased and securities sold under agreements to repurchase 69,062 69,109 0 69,109 0 Other borrowings 884,815 884,842 0 884,842 0 Trust preferred debentures 37,681 43,321 0 43,321 0 Accrued interest payable 1,902 1,902 0 1,902 0 1 Lease receivables, although excluded from the scope of ASC Topic 825, are included in the estimated fair value amounts at their carrying value.</t>
  </si>
  <si>
    <t>Business (Details)</t>
  </si>
  <si>
    <t>Sep. 30, 2017subsidiary</t>
  </si>
  <si>
    <t>Number of wholly owned subsidiaries</t>
  </si>
  <si>
    <t>Securities - Available-for-Sales Securities (Details) - USD ($) $ in Thousands</t>
  </si>
  <si>
    <t>Schedule of Available-for-sale Securities [Line Items]</t>
  </si>
  <si>
    <t>Amortized Cost</t>
  </si>
  <si>
    <t>Gross Unrealized Gains</t>
  </si>
  <si>
    <t>Gross Unrealized Losses</t>
  </si>
  <si>
    <t>Obligations of U.S. Government sponsored entities</t>
  </si>
  <si>
    <t>Obligations of U.S. states and political subdivisions</t>
  </si>
  <si>
    <t>U.S. Government agencies</t>
  </si>
  <si>
    <t>U.S. Government sponsored entities</t>
  </si>
  <si>
    <t>Non-U.S. Government agencies or sponsored entities</t>
  </si>
  <si>
    <t>U.S. corporate debt securities</t>
  </si>
  <si>
    <t>Total debt securities</t>
  </si>
  <si>
    <t>Equity securities</t>
  </si>
  <si>
    <t>Securities - Held-To-Maturity Securities Held By the Company (Details) - USD ($) $ in Thousands</t>
  </si>
  <si>
    <t>Schedule of Held-to-maturity Securities [Line Items]</t>
  </si>
  <si>
    <t>Securities - Narrative (Details) - USD ($) $ in Thousands</t>
  </si>
  <si>
    <t>Federal Home Loan Bank, Advances, Branch of FHLB Bank [Line Items]</t>
  </si>
  <si>
    <t>Realized gains on available-for-sale securities</t>
  </si>
  <si>
    <t>Realized losses on available-for-sale securities</t>
  </si>
  <si>
    <t>Federal Home Loan Bank New York (FHLBNY)</t>
  </si>
  <si>
    <t>Federal Home Loan Bank, Advances, Branch of FHLB Bank, amount of advances</t>
  </si>
  <si>
    <t>Federal Home Loan Bank Pittsburgh (FHLBPITT)</t>
  </si>
  <si>
    <t>Atlantic Central Bankers Bank (ACBB)</t>
  </si>
  <si>
    <t>Securities - Securities That Had Unrealized Losses (Details) - USD ($) $ in Thousands</t>
  </si>
  <si>
    <t>Less than 12 Months</t>
  </si>
  <si>
    <t>12 Months or Longer</t>
  </si>
  <si>
    <t>Unrealized Losses</t>
  </si>
  <si>
    <t>Securities - Amortized Cost and Estimated Fair Value Of Available-For-Sale Securities (Details) - USD ($) $ in Thousands</t>
  </si>
  <si>
    <t>Due in one year or less</t>
  </si>
  <si>
    <t>Due after one year through five years</t>
  </si>
  <si>
    <t>Due after five years through ten years</t>
  </si>
  <si>
    <t>Due after ten years</t>
  </si>
  <si>
    <t>Mortgage-backed securities</t>
  </si>
  <si>
    <t>Securities - Amortized Cost and Estimated Fair Value Of Held-To-Maturity Securities (Details) - USD ($) $ in Thousands</t>
  </si>
  <si>
    <t>Total held-to-maturity debt securities</t>
  </si>
  <si>
    <t>Loans and Leases - Schedule of Loans and Leases (Details) - USD ($) $ in Thousands</t>
  </si>
  <si>
    <t>Accounts, Notes, Loans and Financing Receivable [Line Items]</t>
  </si>
  <si>
    <t>Total loans and leases</t>
  </si>
  <si>
    <t>Less: unearned income and deferred costs and fees</t>
  </si>
  <si>
    <t>Total loans and leases, net of unearned income and deferred costs and fees</t>
  </si>
  <si>
    <t>Originated</t>
  </si>
  <si>
    <t>Acquired</t>
  </si>
  <si>
    <t>Commercial and industrial</t>
  </si>
  <si>
    <t>Commercial and industrial | Agriculture</t>
  </si>
  <si>
    <t>Commercial and industrial | Other financing receivable</t>
  </si>
  <si>
    <t>Commercial and industrial | Originated</t>
  </si>
  <si>
    <t>Commercial and industrial | Originated | Agriculture</t>
  </si>
  <si>
    <t>Commercial and industrial | Originated | Other financing receivable</t>
  </si>
  <si>
    <t>Commercial and industrial | Acquired</t>
  </si>
  <si>
    <t>Commercial and industrial | Acquired | Agriculture</t>
  </si>
  <si>
    <t>Commercial and industrial | Acquired | Other financing receivable</t>
  </si>
  <si>
    <t>Commercial real estate</t>
  </si>
  <si>
    <t>Commercial real estate | Agriculture</t>
  </si>
  <si>
    <t>Commercial real estate | Other financing receivable</t>
  </si>
  <si>
    <t>Commercial real estate | Construction</t>
  </si>
  <si>
    <t>Commercial real estate | Originated</t>
  </si>
  <si>
    <t>Commercial real estate | Originated | Agriculture</t>
  </si>
  <si>
    <t>Commercial real estate | Originated | Other financing receivable</t>
  </si>
  <si>
    <t>Commercial real estate | Originated | Construction</t>
  </si>
  <si>
    <t>Commercial real estate | Acquired</t>
  </si>
  <si>
    <t>Commercial real estate | Acquired | Agriculture</t>
  </si>
  <si>
    <t>Commercial real estate | Acquired | Other financing receivable</t>
  </si>
  <si>
    <t>Commercial real estate | Acquired | Construction</t>
  </si>
  <si>
    <t>Residential real estate</t>
  </si>
  <si>
    <t>Residential real estate | Home equity</t>
  </si>
  <si>
    <t>Residential real estate | Mortgages</t>
  </si>
  <si>
    <t>Residential real estate | Originated</t>
  </si>
  <si>
    <t>Residential real estate | Originated | Home equity</t>
  </si>
  <si>
    <t>Residential real estate | Originated | Mortgages</t>
  </si>
  <si>
    <t>Residential real estate | Acquired</t>
  </si>
  <si>
    <t>Residential real estate | Acquired | Home equity</t>
  </si>
  <si>
    <t>Residential real estate | Acquired | Mortgages</t>
  </si>
  <si>
    <t>Consumer and other</t>
  </si>
  <si>
    <t>Consumer and other | Other financing receivable</t>
  </si>
  <si>
    <t>Consumer and other | Indirect</t>
  </si>
  <si>
    <t>Consumer and other | Originated</t>
  </si>
  <si>
    <t>Consumer and other | Originated | Other financing receivable</t>
  </si>
  <si>
    <t>Consumer and other | Originated | Indirect</t>
  </si>
  <si>
    <t>Consumer and other | Acquired</t>
  </si>
  <si>
    <t>Consumer and other | Acquired | Other financing receivable</t>
  </si>
  <si>
    <t>Consumer and other | Acquired | Indirect</t>
  </si>
  <si>
    <t>Leases</t>
  </si>
  <si>
    <t>Leases | Originated</t>
  </si>
  <si>
    <t>Leases | Acquired</t>
  </si>
  <si>
    <t>Loans and Leases - Outstanding Principal Balance and Carrying Amount of Loans (Details) - USD ($) $ in Thousands</t>
  </si>
  <si>
    <t>Total Acquired Loans</t>
  </si>
  <si>
    <t>Outstanding principal balance</t>
  </si>
  <si>
    <t>Carrying amount</t>
  </si>
  <si>
    <t>VIST Bank | Acquired Credit Impaired Loans</t>
  </si>
  <si>
    <t>VIST Bank | Acquired Non-Credit Impaired Loans</t>
  </si>
  <si>
    <t>VIST Bank | Total Acquired Loans</t>
  </si>
  <si>
    <t>Loans and Leases - Age Analysis of Past Due Loans (Details) - USD ($) $ in Thousands</t>
  </si>
  <si>
    <t>Financing Receivable, Recorded Investment, Past Due [Line Items]</t>
  </si>
  <si>
    <t>Originated Loans and Leases</t>
  </si>
  <si>
    <t>Current Loans</t>
  </si>
  <si>
    <t>90 days and accruing</t>
  </si>
  <si>
    <t>[1]</t>
  </si>
  <si>
    <t>Nonaccrual</t>
  </si>
  <si>
    <t>Less: unearned income and deferred costs and fees, 90 days and accruing</t>
  </si>
  <si>
    <t>Less: unearned income and deferred costs and fees, Nonaccrual</t>
  </si>
  <si>
    <t>Total originated loans and leases, net of unearned income and deferred costs and fees, Current</t>
  </si>
  <si>
    <t>Originated Loans and Leases | 30-89 days</t>
  </si>
  <si>
    <t>Past due</t>
  </si>
  <si>
    <t>Originated Loans and Leases | 90 days or more</t>
  </si>
  <si>
    <t>Total Acquired Loans | 30-89 days</t>
  </si>
  <si>
    <t>Total Acquired Loans | 90 days or more</t>
  </si>
  <si>
    <t>Commercial and industrial | Originated Loans and Leases</t>
  </si>
  <si>
    <t>Commercial and industrial | Originated Loans and Leases | 30-89 days</t>
  </si>
  <si>
    <t>Commercial and industrial | Originated Loans and Leases | 90 days or more</t>
  </si>
  <si>
    <t>Commercial and industrial | Originated Loans and Leases | Agriculture</t>
  </si>
  <si>
    <t>Commercial and industrial | Originated Loans and Leases | Agriculture | 30-89 days</t>
  </si>
  <si>
    <t>Commercial and industrial | Originated Loans and Leases | Agriculture | 90 days or more</t>
  </si>
  <si>
    <t>Commercial and industrial | Originated Loans and Leases | Other financing receivable</t>
  </si>
  <si>
    <t>Commercial and industrial | Originated Loans and Leases | Other financing receivable | 30-89 days</t>
  </si>
  <si>
    <t>Commercial and industrial | Originated Loans and Leases | Other financing receivable | 90 days or more</t>
  </si>
  <si>
    <t>Commercial and industrial | Total Acquired Loans</t>
  </si>
  <si>
    <t>Commercial and industrial | Total Acquired Loans | 30-89 days</t>
  </si>
  <si>
    <t>Commercial and industrial | Total Acquired Loans | 90 days or more</t>
  </si>
  <si>
    <t>Commercial and industrial | Total Acquired Loans | Agriculture</t>
  </si>
  <si>
    <t>Commercial and industrial | Total Acquired Loans | Other financing receivable</t>
  </si>
  <si>
    <t>Commercial and industrial | Total Acquired Loans | Other financing receivable | 30-89 days</t>
  </si>
  <si>
    <t>Commercial and industrial | Total Acquired Loans | Other financing receivable | 90 days or more</t>
  </si>
  <si>
    <t>Commercial real estate | Originated Loans and Leases</t>
  </si>
  <si>
    <t>Commercial real estate | Originated Loans and Leases | 30-89 days</t>
  </si>
  <si>
    <t>Commercial real estate | Originated Loans and Leases | 90 days or more</t>
  </si>
  <si>
    <t>Commercial real estate | Originated Loans and Leases | Agriculture</t>
  </si>
  <si>
    <t>Commercial real estate | Originated Loans and Leases | Agriculture | 30-89 days</t>
  </si>
  <si>
    <t>Commercial real estate | Originated Loans and Leases | Agriculture | 90 days or more</t>
  </si>
  <si>
    <t>Commercial real estate | Originated Loans and Leases | Other financing receivable</t>
  </si>
  <si>
    <t>Commercial real estate | Originated Loans and Leases | Other financing receivable | 30-89 days</t>
  </si>
  <si>
    <t>Commercial real estate | Originated Loans and Leases | Other financing receivable | 90 days or more</t>
  </si>
  <si>
    <t>Commercial real estate | Originated Loans and Leases | Construction</t>
  </si>
  <si>
    <t>Commercial real estate | Originated Loans and Leases | Construction | 30-89 days</t>
  </si>
  <si>
    <t>Commercial real estate | Originated Loans and Leases | Construction | 90 days or more</t>
  </si>
  <si>
    <t>Commercial real estate | Total Acquired Loans</t>
  </si>
  <si>
    <t>Commercial real estate | Total Acquired Loans | 30-89 days</t>
  </si>
  <si>
    <t>Commercial real estate | Total Acquired Loans | 90 days or more</t>
  </si>
  <si>
    <t>Commercial real estate | Total Acquired Loans | Agriculture</t>
  </si>
  <si>
    <t>Commercial real estate | Total Acquired Loans | Agriculture | 30-89 days</t>
  </si>
  <si>
    <t>Commercial real estate | Total Acquired Loans | Agriculture | 90 days or more</t>
  </si>
  <si>
    <t>Commercial real estate | Total Acquired Loans | Other financing receivable</t>
  </si>
  <si>
    <t>Commercial real estate | Total Acquired Loans | Other financing receivable | 30-89 days</t>
  </si>
  <si>
    <t>Commercial real estate | Total Acquired Loans | Other financing receivable | 90 days or more</t>
  </si>
  <si>
    <t>Commercial real estate | Total Acquired Loans | Construction</t>
  </si>
  <si>
    <t>Commercial real estate | Total Acquired Loans | Construction | 30-89 days</t>
  </si>
  <si>
    <t>Commercial real estate | Total Acquired Loans | Construction | 90 days or more</t>
  </si>
  <si>
    <t>Residential real estate | Originated Loans and Leases</t>
  </si>
  <si>
    <t>Residential real estate | Originated Loans and Leases | 30-89 days</t>
  </si>
  <si>
    <t>Residential real estate | Originated Loans and Leases | 90 days or more</t>
  </si>
  <si>
    <t>Residential real estate | Originated Loans and Leases | Home equity</t>
  </si>
  <si>
    <t>Residential real estate | Originated Loans and Leases | Home equity | 30-89 days</t>
  </si>
  <si>
    <t>Residential real estate | Originated Loans and Leases | Home equity | 90 days or more</t>
  </si>
  <si>
    <t>Residential real estate | Originated Loans and Leases | Mortgages</t>
  </si>
  <si>
    <t>Residential real estate | Originated Loans and Leases | Mortgages | 30-89 days</t>
  </si>
  <si>
    <t>Residential real estate | Originated Loans and Leases | Mortgages | 90 days or more</t>
  </si>
  <si>
    <t>Residential real estate | Total Acquired Loans</t>
  </si>
  <si>
    <t>Residential real estate | Total Acquired Loans | 30-89 days</t>
  </si>
  <si>
    <t>Residential real estate | Total Acquired Loans | 90 days or more</t>
  </si>
  <si>
    <t>Residential real estate | Total Acquired Loans | Home equity</t>
  </si>
  <si>
    <t>Residential real estate | Total Acquired Loans | Home equity | 30-89 days</t>
  </si>
  <si>
    <t>Residential real estate | Total Acquired Loans | Home equity | 90 days or more</t>
  </si>
  <si>
    <t>Residential real estate | Total Acquired Loans | Mortgages</t>
  </si>
  <si>
    <t>Residential real estate | Total Acquired Loans | Mortgages | 30-89 days</t>
  </si>
  <si>
    <t>Residential real estate | Total Acquired Loans | Mortgages | 90 days or more</t>
  </si>
  <si>
    <t>Consumer and other | Originated Loans and Leases</t>
  </si>
  <si>
    <t>Consumer and other | Originated Loans and Leases | 30-89 days</t>
  </si>
  <si>
    <t>Consumer and other | Originated Loans and Leases | 90 days or more</t>
  </si>
  <si>
    <t>Consumer and other | Originated Loans and Leases | Other financing receivable</t>
  </si>
  <si>
    <t>Consumer and other | Originated Loans and Leases | Other financing receivable | 30-89 days</t>
  </si>
  <si>
    <t>Consumer and other | Originated Loans and Leases | Other financing receivable | 90 days or more</t>
  </si>
  <si>
    <t>Consumer and other | Originated Loans and Leases | Indirect</t>
  </si>
  <si>
    <t>Consumer and other | Originated Loans and Leases | Indirect | 30-89 days</t>
  </si>
  <si>
    <t>Consumer and other | Originated Loans and Leases | Indirect | 90 days or more</t>
  </si>
  <si>
    <t>Consumer and other | Total Acquired Loans</t>
  </si>
  <si>
    <t>Consumer and other | Total Acquired Loans | 30-89 days</t>
  </si>
  <si>
    <t>Consumer and other | Total Acquired Loans | 90 days or more</t>
  </si>
  <si>
    <t>Consumer and other | Total Acquired Loans | Other financing receivable</t>
  </si>
  <si>
    <t>Consumer and other | Total Acquired Loans | Other financing receivable | 30-89 days</t>
  </si>
  <si>
    <t>Consumer and other | Total Acquired Loans | Other financing receivable | 90 days or more</t>
  </si>
  <si>
    <t>Consumer and other | Total Acquired Loans | Indirect</t>
  </si>
  <si>
    <t>Leases | Originated Loans and Leases</t>
  </si>
  <si>
    <t>Leases | Originated Loans and Leases | 30-89 days</t>
  </si>
  <si>
    <t>Leases | Originated Loans and Leases | 90 days or more</t>
  </si>
  <si>
    <t>Leases | Total Acquired Loans</t>
  </si>
  <si>
    <t>Includes acquired loans that were recorded at fair value at the acquisition date.</t>
  </si>
  <si>
    <t>Allowance for Loan and Lease Losses - Segregated By Originated and Acquired Loan and Lease Portfolio and Portfolio Segment (Details) - USD ($) $ in Thousands</t>
  </si>
  <si>
    <t>Allowance for Loan and Lease Losses [Roll Forward]</t>
  </si>
  <si>
    <t>Beginning balance</t>
  </si>
  <si>
    <t>Provision (credit)</t>
  </si>
  <si>
    <t>Ending Balance</t>
  </si>
  <si>
    <t>Charge-offs</t>
  </si>
  <si>
    <t>Recoveries</t>
  </si>
  <si>
    <t>Covered Loans | Total Acquired Loans</t>
  </si>
  <si>
    <t>Allowance for Loan and Lease Losses - Allocation of Allowance by Impairment Methodology (Details) - USD ($) $ in Thousands</t>
  </si>
  <si>
    <t>Jun. 30, 2017</t>
  </si>
  <si>
    <t>Jun. 30, 2016</t>
  </si>
  <si>
    <t>Dec. 31, 2015</t>
  </si>
  <si>
    <t>Ending balance</t>
  </si>
  <si>
    <t>Individually evaluated for impairment</t>
  </si>
  <si>
    <t>Collectively evaluated for impairment</t>
  </si>
  <si>
    <t>Allowance for Loan and Lease Losses - Recorded Investment In Loans and Leases By Impairment Methodology (Details) - USD ($) $ in Thousands</t>
  </si>
  <si>
    <t>Loans acquired with deteriorated credit quality</t>
  </si>
  <si>
    <t>Allowance for Loan and Lease Losses - Impaired Loans (Details) - USD ($) $ in Thousands</t>
  </si>
  <si>
    <t>Financing Receivable, Impaired [Line Items]</t>
  </si>
  <si>
    <t>Recorded Investment With No Related Allowance</t>
  </si>
  <si>
    <t>Unpaid Principal Balance With No Related Allowance</t>
  </si>
  <si>
    <t>Recorded Investment With Related Allowance</t>
  </si>
  <si>
    <t>Unpaid Principal Balance With Related Allowance</t>
  </si>
  <si>
    <t>Related Allowance</t>
  </si>
  <si>
    <t>Recorded Investment</t>
  </si>
  <si>
    <t>Unpaid Principal Balance</t>
  </si>
  <si>
    <t>Allowance for Loan and Lease Losses - Average Recorded Investment and Interest Income (Details) - USD ($) $ in Thousands</t>
  </si>
  <si>
    <t>Average Recorded Investment With No Related Allowance</t>
  </si>
  <si>
    <t>Interest Income Recognized With No Related Allowance</t>
  </si>
  <si>
    <t>Average Recorded Investment With Related Allowance</t>
  </si>
  <si>
    <t>Interest Income Recognized With Related Allowance</t>
  </si>
  <si>
    <t>Average Recorded Investment</t>
  </si>
  <si>
    <t>Interest Income Recognized</t>
  </si>
  <si>
    <t>Allowance for Loan and Lease Losses - Loans Modified In Troubled Debt Restructuring (Details) - Originated Loans and Leases $ in Thousands</t>
  </si>
  <si>
    <t>Sep. 30, 2016USD ($)loan</t>
  </si>
  <si>
    <t>Sep. 30, 2017USD ($)loan</t>
  </si>
  <si>
    <t>Financing Receivable, Modifications [Line Items]</t>
  </si>
  <si>
    <t>Number of Loans | loan</t>
  </si>
  <si>
    <t>Pre-Modification Outstanding Recorded Investment</t>
  </si>
  <si>
    <t>Post-Modification Outstanding Recorded Investment</t>
  </si>
  <si>
    <t>[1],[2]</t>
  </si>
  <si>
    <t>[3]</t>
  </si>
  <si>
    <t>[4],[5]</t>
  </si>
  <si>
    <t>[6]</t>
  </si>
  <si>
    <t>[7]</t>
  </si>
  <si>
    <t>[2],[6]</t>
  </si>
  <si>
    <t>[5],[7]</t>
  </si>
  <si>
    <t>[8]</t>
  </si>
  <si>
    <t>[4]</t>
  </si>
  <si>
    <t>[3],[8]</t>
  </si>
  <si>
    <t>[9]</t>
  </si>
  <si>
    <t>[5],[9]</t>
  </si>
  <si>
    <t>[4],[5],[9]</t>
  </si>
  <si>
    <t>Represents the following concessions: extension of term and reduction of rate.</t>
  </si>
  <si>
    <t>[2]</t>
  </si>
  <si>
    <t>TDRs that defaulted during the three months ended September 30, 2016 that were restructured in the prior twelve months.</t>
  </si>
  <si>
    <t>TDRs that defaulted during the nine months ended September 30, 2017 that had been restructured in the prior twelve months.</t>
  </si>
  <si>
    <t>[5]</t>
  </si>
  <si>
    <t>TDRs that defaulted during the nine months ended September 30, 2016 that had been restructured in the prior twelve months.</t>
  </si>
  <si>
    <t>Allowance for Loan and Lease Losses - Credit Quality Indicators by Class of Commercial and Industrial (Details) - USD ($) $ in Thousands</t>
  </si>
  <si>
    <t>Loans and Leases, gross</t>
  </si>
  <si>
    <t>Acquired | Pass</t>
  </si>
  <si>
    <t>Acquired | Special Mention</t>
  </si>
  <si>
    <t>Acquired | Substandard</t>
  </si>
  <si>
    <t>Originated Loans and Leases | Pass</t>
  </si>
  <si>
    <t>Originated Loans and Leases | Special Mention</t>
  </si>
  <si>
    <t>Originated Loans and Leases | Substandard</t>
  </si>
  <si>
    <t>Commercial and industrial | Acquired | Other financing receivable | Pass</t>
  </si>
  <si>
    <t>Commercial and industrial | Acquired | Other financing receivable | Special Mention</t>
  </si>
  <si>
    <t>Commercial and industrial | Acquired | Other financing receivable | Substandard</t>
  </si>
  <si>
    <t>Commercial and industrial | Acquired | Agriculture | Pass</t>
  </si>
  <si>
    <t>Commercial and industrial | Acquired | Agriculture | Special Mention</t>
  </si>
  <si>
    <t>Commercial and industrial | Acquired | Agriculture | Substandard</t>
  </si>
  <si>
    <t>Commercial and industrial | Originated Loans and Leases | Other financing receivable | Pass</t>
  </si>
  <si>
    <t>Commercial and industrial | Originated Loans and Leases | Other financing receivable | Special Mention</t>
  </si>
  <si>
    <t>Commercial and industrial | Originated Loans and Leases | Other financing receivable | Substandard</t>
  </si>
  <si>
    <t>Commercial and industrial | Originated Loans and Leases | Agriculture | Pass</t>
  </si>
  <si>
    <t>Commercial and industrial | Originated Loans and Leases | Agriculture | Special Mention</t>
  </si>
  <si>
    <t>Commercial and industrial | Originated Loans and Leases | Agriculture | Substandard</t>
  </si>
  <si>
    <t>Commercial real estate | Acquired | Other financing receivable | Pass</t>
  </si>
  <si>
    <t>Commercial real estate | Acquired | Other financing receivable | Special Mention</t>
  </si>
  <si>
    <t>Commercial real estate | Acquired | Other financing receivable | Substandard</t>
  </si>
  <si>
    <t>Commercial real estate | Acquired | Agriculture | Pass</t>
  </si>
  <si>
    <t>Commercial real estate | Acquired | Agriculture | Special Mention</t>
  </si>
  <si>
    <t>Commercial real estate | Acquired | Agriculture | Substandard</t>
  </si>
  <si>
    <t>Commercial real estate | Acquired | Construction | Pass</t>
  </si>
  <si>
    <t>Commercial real estate | Acquired | Construction | Special Mention</t>
  </si>
  <si>
    <t>Commercial real estate | Acquired | Construction | Substandard</t>
  </si>
  <si>
    <t>Commercial real estate | Originated Loans and Leases | Other financing receivable | Pass</t>
  </si>
  <si>
    <t>Commercial real estate | Originated Loans and Leases | Other financing receivable | Special Mention</t>
  </si>
  <si>
    <t>Commercial real estate | Originated Loans and Leases | Other financing receivable | Substandard</t>
  </si>
  <si>
    <t>Commercial real estate | Originated Loans and Leases | Agriculture | Pass</t>
  </si>
  <si>
    <t>Commercial real estate | Originated Loans and Leases | Agriculture | Special Mention</t>
  </si>
  <si>
    <t>Commercial real estate | Originated Loans and Leases | Agriculture | Substandard</t>
  </si>
  <si>
    <t>Commercial real estate | Originated Loans and Leases | Construction | Pass</t>
  </si>
  <si>
    <t>Commercial real estate | Originated Loans and Leases | Construction | Special Mention</t>
  </si>
  <si>
    <t>Commercial real estate | Originated Loans and Leases | Construction | Substandard</t>
  </si>
  <si>
    <t>Allowance for Loan and Lease Losses - Credit Quality Indicators by Residential Real Estate and Consumer (Details) - USD ($) $ in Thousands</t>
  </si>
  <si>
    <t>Performing | Originated Loans and Leases</t>
  </si>
  <si>
    <t>Performing | Acquired</t>
  </si>
  <si>
    <t>Nonperforming | Originated Loans and Leases</t>
  </si>
  <si>
    <t>Nonperforming | Acquired</t>
  </si>
  <si>
    <t>Residential real estate | Home equity | Originated Loans and Leases</t>
  </si>
  <si>
    <t>Residential real estate | Home equity | Acquired</t>
  </si>
  <si>
    <t>Residential real estate | Mortgages | Originated Loans and Leases</t>
  </si>
  <si>
    <t>Residential real estate | Mortgages | Acquired</t>
  </si>
  <si>
    <t>Residential real estate | Performing | Home equity | Originated Loans and Leases</t>
  </si>
  <si>
    <t>Residential real estate | Performing | Home equity | Acquired</t>
  </si>
  <si>
    <t>Residential real estate | Performing | Mortgages | Originated Loans and Leases</t>
  </si>
  <si>
    <t>Residential real estate | Performing | Mortgages | Acquired</t>
  </si>
  <si>
    <t>Residential real estate | Nonperforming | Home equity | Originated Loans and Leases</t>
  </si>
  <si>
    <t>Residential real estate | Nonperforming | Home equity | Acquired</t>
  </si>
  <si>
    <t>Residential real estate | Nonperforming | Mortgages | Originated Loans and Leases</t>
  </si>
  <si>
    <t>Residential real estate | Nonperforming | Mortgages | Acquired</t>
  </si>
  <si>
    <t>Consumer and other | Indirect | Originated Loans and Leases</t>
  </si>
  <si>
    <t>Consumer and other | Indirect | Acquired</t>
  </si>
  <si>
    <t>Consumer and other | Other financing receivable | Originated Loans and Leases</t>
  </si>
  <si>
    <t>Consumer and other | Other financing receivable | Acquired</t>
  </si>
  <si>
    <t>Consumer and other | Performing | Indirect | Originated Loans and Leases</t>
  </si>
  <si>
    <t>Consumer and other | Performing | Indirect | Acquired</t>
  </si>
  <si>
    <t>Consumer and other | Performing | Other financing receivable | Originated Loans and Leases</t>
  </si>
  <si>
    <t>Consumer and other | Performing | Other financing receivable | Acquired</t>
  </si>
  <si>
    <t>Consumer and other | Nonperforming | Indirect | Originated Loans and Leases</t>
  </si>
  <si>
    <t>Consumer and other | Nonperforming | Indirect | Acquired</t>
  </si>
  <si>
    <t>Consumer and other | Nonperforming | Other financing receivable | Originated Loans and Leases</t>
  </si>
  <si>
    <t>Consumer and other | Nonperforming | Other financing receivable | Acquired</t>
  </si>
  <si>
    <t>FDIC Indemnification Asset Related to Covered Loans (Details) $ in Thousands</t>
  </si>
  <si>
    <t>Sep. 30, 2016USD ($)agreement</t>
  </si>
  <si>
    <t>Business Acquisition [Line Items]</t>
  </si>
  <si>
    <t>Number of loss share agreements | agreement</t>
  </si>
  <si>
    <t>VIST Financial Corp. (VIST Financial)</t>
  </si>
  <si>
    <t>Agreement termination pre-tax expense</t>
  </si>
  <si>
    <t>Remaining write-off FDIC indemnification asset</t>
  </si>
  <si>
    <t>Balance write-off FDIC indemnification asset</t>
  </si>
  <si>
    <t>Earnings Per Share (Details) - USD ($) $ / shares in Units, $ in Thousands</t>
  </si>
  <si>
    <t>Basic</t>
  </si>
  <si>
    <t>Net income available to common shareholders</t>
  </si>
  <si>
    <t>Less: Income attributable to unvested stock-based compensation awards</t>
  </si>
  <si>
    <t>Net earnings allocated to common shareholders</t>
  </si>
  <si>
    <t>Weighted average shares outstanding, including unvested stock-based compensation awards (in shares)</t>
  </si>
  <si>
    <t>Less: unvested stock-based compensation awards (in shares)</t>
  </si>
  <si>
    <t>Weighted average shares outstanding - Basic (in shares)</t>
  </si>
  <si>
    <t>Diluted</t>
  </si>
  <si>
    <t>Plus: Incremental shares from assumed conversion of stock-based compensation awards (in shares)</t>
  </si>
  <si>
    <t>Weighted average shares outstanding - Diluted (in shares)</t>
  </si>
  <si>
    <t>Basic EPS (in dollars per share)</t>
  </si>
  <si>
    <t>Diluted EPS (in dollars per share)</t>
  </si>
  <si>
    <t>Antidilutive securities excluded from computation of earning per share (in shares)</t>
  </si>
  <si>
    <t>Other Comprehensive Income (Loss) - Reclassifications Out of ACOI (Details) - USD ($) $ in Thousands</t>
  </si>
  <si>
    <t>Before-Tax Amount</t>
  </si>
  <si>
    <t>Net unrealized gains</t>
  </si>
  <si>
    <t>Tax (Expense) Benefit</t>
  </si>
  <si>
    <t>Net of Tax</t>
  </si>
  <si>
    <t>Reclassification adjustment for net realized loss on sale of available-for-sale securities included in net income</t>
  </si>
  <si>
    <t>Reclassification adjustment for net realized gain on sale included in available-for-sale securities</t>
  </si>
  <si>
    <t>Amortization of net retirement plan prior service cost</t>
  </si>
  <si>
    <t>Employee benefit plans</t>
  </si>
  <si>
    <t>Amounts in parentheses indicated debits in income statement.</t>
  </si>
  <si>
    <t>The accumulated other comprehensive (loss) income components are included in the computation of net periodic benefit cost (See Note 10 - “Employee Benefit Plan”).</t>
  </si>
  <si>
    <t>Other Comprehensive Income (Loss) - Activity in AOCI (Details) - USD ($) $ in Thousands</t>
  </si>
  <si>
    <t>AOCI Attributable to Parent, Net of Tax [Roll Forward]</t>
  </si>
  <si>
    <t>Balances at Beginning</t>
  </si>
  <si>
    <t>Balances at Ending</t>
  </si>
  <si>
    <t>Available-for-Sale Securities</t>
  </si>
  <si>
    <t>Other comprehensive income (loss) before reclassifications</t>
  </si>
  <si>
    <t>Amounts reclassified from accumulated other comprehensive (loss) income</t>
  </si>
  <si>
    <t>Employee Benefit Plans</t>
  </si>
  <si>
    <t>Other Comprehensive Income (Loss) - Amounts Reclassified Out of Each Component of AOCI (Details) - USD ($) $ in Thousands</t>
  </si>
  <si>
    <t>Reclassification Adjustment out of Accumulated Other Comprehensive Income on Derivatives [Line Items]</t>
  </si>
  <si>
    <t>Tax (expense) benefit</t>
  </si>
  <si>
    <t>Total before tax</t>
  </si>
  <si>
    <t>Net of tax</t>
  </si>
  <si>
    <t>Net retirement plan actuarial (gain) loss</t>
  </si>
  <si>
    <t>Net retirement plan prior service cost</t>
  </si>
  <si>
    <t>Amount Reclassified from Accumulated Other Comprehensive (Loss) Income | Available-for-sale securities:</t>
  </si>
  <si>
    <t>Employee Benefit Plan (Details) - USD ($) $ in Thousands</t>
  </si>
  <si>
    <t>Components of net periodic benefit cost</t>
  </si>
  <si>
    <t>Amortization of amounts previously recognized in accumulated other comprehensive (loss) income</t>
  </si>
  <si>
    <t>Contributions to pension plan</t>
  </si>
  <si>
    <t>Pension Benefits</t>
  </si>
  <si>
    <t>Service cost</t>
  </si>
  <si>
    <t>Interest cost</t>
  </si>
  <si>
    <t>Expected return on plan assets</t>
  </si>
  <si>
    <t>Amortization of net retirement plan actuarial loss</t>
  </si>
  <si>
    <t>Net periodic benefit (income) cost</t>
  </si>
  <si>
    <t>Life and Health</t>
  </si>
  <si>
    <t>SERP Benefits</t>
  </si>
  <si>
    <t>Other Income and Operating Expense (Details) - USD ($) $ in Thousands</t>
  </si>
  <si>
    <t>Reporting threshold for other income and operating expenses (percent, greater than)</t>
  </si>
  <si>
    <t>1.00%</t>
  </si>
  <si>
    <t>Noninterest Income</t>
  </si>
  <si>
    <t>Other service charges</t>
  </si>
  <si>
    <t>Increase in cash surrender value of corporate owned life insurance</t>
  </si>
  <si>
    <t>Total other income</t>
  </si>
  <si>
    <t>Noninterest Expenses</t>
  </si>
  <si>
    <t>Marketing expense</t>
  </si>
  <si>
    <t>Professional fees</t>
  </si>
  <si>
    <t>Legal fees</t>
  </si>
  <si>
    <t>Technology expense</t>
  </si>
  <si>
    <t>Cardholder expense</t>
  </si>
  <si>
    <t>Other expenses</t>
  </si>
  <si>
    <t>Total other operating expense</t>
  </si>
  <si>
    <t>Financial Guarantees (Details Narrative) - USD ($) $ in Millions</t>
  </si>
  <si>
    <t>Obligations to extend credit for loan commitments</t>
  </si>
  <si>
    <t>Segment and Related Information - Narrative (Details)</t>
  </si>
  <si>
    <t>Sep. 30, 2017officebanking_officesegmentsubsidiary_trust</t>
  </si>
  <si>
    <t>Segment Reporting Information [Line Items]</t>
  </si>
  <si>
    <t>Number of reportable segments | segment</t>
  </si>
  <si>
    <t>Nature of operations, number of unconsolidated subsidiary trusts | subsidiary_trust</t>
  </si>
  <si>
    <t>Tompkins Insurance Agencies Inc</t>
  </si>
  <si>
    <t>Noncontrolling interest, ownership percentage by parent</t>
  </si>
  <si>
    <t>100.00%</t>
  </si>
  <si>
    <t>Ithaca, NY</t>
  </si>
  <si>
    <t>Nature of operations, number of banking offices</t>
  </si>
  <si>
    <t>Genesee Valley Region, New York State</t>
  </si>
  <si>
    <t>Counties North of New York City</t>
  </si>
  <si>
    <t>Southeastern Pennsylvania</t>
  </si>
  <si>
    <t>Western New York</t>
  </si>
  <si>
    <t>Number of offices | office</t>
  </si>
  <si>
    <t>Tompkins County, New York</t>
  </si>
  <si>
    <t>Montgomery County, Pennsylvania</t>
  </si>
  <si>
    <t>Segment and Related Information - Schedule of Segment and Related Information (Details) - USD ($) $ in Thousands</t>
  </si>
  <si>
    <t>Interest income</t>
  </si>
  <si>
    <t>Interest expense</t>
  </si>
  <si>
    <t>Noninterest income</t>
  </si>
  <si>
    <t>Noninterest expense</t>
  </si>
  <si>
    <t>Income tax expense</t>
  </si>
  <si>
    <t>Depreciation and amortization</t>
  </si>
  <si>
    <t>Assets</t>
  </si>
  <si>
    <t>Other intangibles, net</t>
  </si>
  <si>
    <t>Net loans and leases</t>
  </si>
  <si>
    <t>Deposits</t>
  </si>
  <si>
    <t>Operating Segments | Banking</t>
  </si>
  <si>
    <t>Operating Segments | Insurance</t>
  </si>
  <si>
    <t>Operating Segments | Wealth Management</t>
  </si>
  <si>
    <t>Intercompany</t>
  </si>
  <si>
    <t>Fair Value - Fair Value of Assets and Liabilities by Level of Valuation Inputs (Details) - USD ($) $ in Thousands</t>
  </si>
  <si>
    <t>12 Months Ended</t>
  </si>
  <si>
    <t>Fair Value, Assets and Liabilities Measured on Recurring and Nonrecurring Basis [Line Items]</t>
  </si>
  <si>
    <t>Available-for-sale securities, at fair value</t>
  </si>
  <si>
    <t>Recurring | Obligations of U.S. Government sponsored entities | Level 1</t>
  </si>
  <si>
    <t>Recurring | Obligations of U.S. Government sponsored entities | Level 2</t>
  </si>
  <si>
    <t>Recurring | Obligations of U.S. Government sponsored entities | Level 3</t>
  </si>
  <si>
    <t>Recurring | Obligations of U.S. states and political subdivisions | Level 1</t>
  </si>
  <si>
    <t>Recurring | Obligations of U.S. states and political subdivisions | Level 2</t>
  </si>
  <si>
    <t>Recurring | Obligations of U.S. states and political subdivisions | Level 3</t>
  </si>
  <si>
    <t>Recurring | U.S. Government agencies | Level 1</t>
  </si>
  <si>
    <t>Recurring | U.S. Government agencies | Level 2</t>
  </si>
  <si>
    <t>Recurring | U.S. Government agencies | Level 3</t>
  </si>
  <si>
    <t>Recurring | U.S. Government sponsored entities | Level 1</t>
  </si>
  <si>
    <t>Recurring | U.S. Government sponsored entities | Level 2</t>
  </si>
  <si>
    <t>Recurring | U.S. Government sponsored entities | Level 3</t>
  </si>
  <si>
    <t>Recurring | Non-U.S. Government agencies or sponsored entities | Level 1</t>
  </si>
  <si>
    <t>Recurring | Non-U.S. Government agencies or sponsored entities | Level 2</t>
  </si>
  <si>
    <t>Recurring | Non-U.S. Government agencies or sponsored entities | Level 3</t>
  </si>
  <si>
    <t>Recurring | U.S. corporate debt securities | Level 1</t>
  </si>
  <si>
    <t>Recurring | U.S. corporate debt securities | Level 2</t>
  </si>
  <si>
    <t>Recurring | U.S. corporate debt securities | Level 3</t>
  </si>
  <si>
    <t>Recurring | Equity securities | Level 1</t>
  </si>
  <si>
    <t>Recurring | Equity securities | Level 2</t>
  </si>
  <si>
    <t>Recurring | Equity securities | Level 3</t>
  </si>
  <si>
    <t>Fair value, liabilities measured on recurring basis, change in unrealized gain (loss)</t>
  </si>
  <si>
    <t>Recurring | Fair Value | Obligations of U.S. Government sponsored entities</t>
  </si>
  <si>
    <t>Recurring | Fair Value | Obligations of U.S. states and political subdivisions</t>
  </si>
  <si>
    <t>Recurring | Fair Value | U.S. Government agencies</t>
  </si>
  <si>
    <t>Recurring | Fair Value | U.S. Government sponsored entities</t>
  </si>
  <si>
    <t>Recurring | Fair Value | Non-U.S. Government agencies or sponsored entities</t>
  </si>
  <si>
    <t>Recurring | Fair Value | U.S. corporate debt securities</t>
  </si>
  <si>
    <t>Recurring | Fair Value | Equity securities</t>
  </si>
  <si>
    <t>Fair Value - Fair Value of Assets and Liabilities on Non Recurring Basis (Details) - Non-Recurring - USD ($) $ in Thousands</t>
  </si>
  <si>
    <t>Gain (loss) on impaired loans</t>
  </si>
  <si>
    <t>Gain (loss) on other real estate owned</t>
  </si>
  <si>
    <t>Impaired loans</t>
  </si>
  <si>
    <t>Other real estate owned</t>
  </si>
  <si>
    <t>Fair Value - Estimated Fair Value (Details) - USD ($) $ in Thousands</t>
  </si>
  <si>
    <t>Financial Assets:</t>
  </si>
  <si>
    <t>Securities - held to maturity</t>
  </si>
  <si>
    <t>Financial Liabilities:</t>
  </si>
  <si>
    <t>Time deposits</t>
  </si>
  <si>
    <t>Fed funds purchased and securities sold under agreements to repurchase</t>
  </si>
  <si>
    <t>Cash and cash equivalents</t>
  </si>
  <si>
    <t>FHLB and other stock</t>
  </si>
  <si>
    <t>Accrued interest receivable</t>
  </si>
  <si>
    <t>Loans/leases, net</t>
  </si>
  <si>
    <t>Accrued interest payable</t>
  </si>
  <si>
    <t>Carrying Amount</t>
  </si>
  <si>
    <t>Lease receivables, although excluded from the scope of ASC Topic 825, are included in the estimated fair value amounts at their carrying valu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_(&quot;Level &quot;#,##0_);_(&quot;Level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0581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15203250</v>
      </c>
    </row>
    <row r="13" spans="1:3">
      <c r="A13" s="4" t="s">
        <v>21</v>
      </c>
      <c r="B13" s="6" t="s">
        <v>22</v>
      </c>
    </row>
    <row r="14" spans="1:3">
      <c r="A14" s="4" t="s">
        <v>23</v>
      </c>
      <c r="B14"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0</v>
      </c>
      <c r="B1" s="2" t="s">
        <v>1</v>
      </c>
    </row>
    <row r="2" spans="1:2">
      <c r="B2" s="2" t="s">
        <v>2</v>
      </c>
    </row>
    <row r="3" spans="1:2">
      <c r="A3" s="3" t="s">
        <v>218</v>
      </c>
    </row>
    <row r="4" spans="1:2">
      <c r="A4" s="4" t="s">
        <v>220</v>
      </c>
      <c r="B4" s="4" t="s">
        <v>2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22213</v>
      </c>
      <c r="C3" s="7" t="n">
        <v>62074</v>
      </c>
    </row>
    <row r="4" spans="1:3">
      <c r="A4" s="4" t="s">
        <v>28</v>
      </c>
      <c r="B4" s="5" t="n">
        <v>7199</v>
      </c>
      <c r="C4" s="5" t="n">
        <v>1880</v>
      </c>
    </row>
    <row r="5" spans="1:3">
      <c r="A5" s="4" t="s">
        <v>29</v>
      </c>
      <c r="B5" s="5" t="n">
        <v>129412</v>
      </c>
      <c r="C5" s="5" t="n">
        <v>63954</v>
      </c>
    </row>
    <row r="6" spans="1:3">
      <c r="A6" s="4" t="s">
        <v>30</v>
      </c>
      <c r="B6" s="5" t="n">
        <v>1406231</v>
      </c>
      <c r="C6" s="5" t="n">
        <v>1429538</v>
      </c>
    </row>
    <row r="7" spans="1:3">
      <c r="A7" s="4" t="s">
        <v>31</v>
      </c>
      <c r="B7" s="5" t="n">
        <v>139968</v>
      </c>
      <c r="C7" s="5" t="n">
        <v>142119</v>
      </c>
    </row>
    <row r="8" spans="1:3">
      <c r="A8" s="4" t="s">
        <v>32</v>
      </c>
      <c r="B8" s="5" t="n">
        <v>4167254</v>
      </c>
      <c r="C8" s="5" t="n">
        <v>3863922</v>
      </c>
    </row>
    <row r="9" spans="1:3">
      <c r="A9" s="4" t="s">
        <v>33</v>
      </c>
      <c r="B9" s="5" t="n">
        <v>323259</v>
      </c>
      <c r="C9" s="5" t="n">
        <v>394111</v>
      </c>
    </row>
    <row r="10" spans="1:3">
      <c r="A10" s="4" t="s">
        <v>34</v>
      </c>
      <c r="B10" s="5" t="n">
        <v>38038</v>
      </c>
      <c r="C10" s="5" t="n">
        <v>35755</v>
      </c>
    </row>
    <row r="11" spans="1:3">
      <c r="A11" s="4" t="s">
        <v>35</v>
      </c>
      <c r="B11" s="5" t="n">
        <v>4452475</v>
      </c>
      <c r="C11" s="5" t="n">
        <v>4222278</v>
      </c>
    </row>
    <row r="12" spans="1:3">
      <c r="A12" s="4" t="s">
        <v>36</v>
      </c>
      <c r="B12" s="5" t="n">
        <v>40310</v>
      </c>
      <c r="C12" s="5" t="n">
        <v>43133</v>
      </c>
    </row>
    <row r="13" spans="1:3">
      <c r="A13" s="4" t="s">
        <v>37</v>
      </c>
      <c r="B13" s="5" t="n">
        <v>79940</v>
      </c>
      <c r="C13" s="5" t="n">
        <v>70016</v>
      </c>
    </row>
    <row r="14" spans="1:3">
      <c r="A14" s="4" t="s">
        <v>38</v>
      </c>
      <c r="B14" s="5" t="n">
        <v>79548</v>
      </c>
      <c r="C14" s="5" t="n">
        <v>77905</v>
      </c>
    </row>
    <row r="15" spans="1:3">
      <c r="A15" s="4" t="s">
        <v>39</v>
      </c>
      <c r="B15" s="5" t="n">
        <v>92291</v>
      </c>
      <c r="C15" s="5" t="n">
        <v>92623</v>
      </c>
    </row>
    <row r="16" spans="1:3">
      <c r="A16" s="4" t="s">
        <v>40</v>
      </c>
      <c r="B16" s="5" t="n">
        <v>9750</v>
      </c>
      <c r="C16" s="5" t="n">
        <v>11349</v>
      </c>
    </row>
    <row r="17" spans="1:3">
      <c r="A17" s="4" t="s">
        <v>41</v>
      </c>
      <c r="B17" s="5" t="n">
        <v>94135</v>
      </c>
      <c r="C17" s="5" t="n">
        <v>83841</v>
      </c>
    </row>
    <row r="18" spans="1:3">
      <c r="A18" s="4" t="s">
        <v>42</v>
      </c>
      <c r="B18" s="5" t="n">
        <v>6524060</v>
      </c>
      <c r="C18" s="5" t="n">
        <v>6236756</v>
      </c>
    </row>
    <row r="19" spans="1:3">
      <c r="A19" s="3" t="s">
        <v>43</v>
      </c>
    </row>
    <row r="20" spans="1:3">
      <c r="A20" s="4" t="s">
        <v>44</v>
      </c>
      <c r="B20" s="5" t="n">
        <v>2747345</v>
      </c>
      <c r="C20" s="5" t="n">
        <v>2518318</v>
      </c>
    </row>
    <row r="21" spans="1:3">
      <c r="A21" s="4" t="s">
        <v>45</v>
      </c>
      <c r="B21" s="5" t="n">
        <v>786301</v>
      </c>
      <c r="C21" s="5" t="n">
        <v>870788</v>
      </c>
    </row>
    <row r="22" spans="1:3">
      <c r="A22" s="4" t="s">
        <v>46</v>
      </c>
      <c r="B22" s="5" t="n">
        <v>1410298</v>
      </c>
      <c r="C22" s="5" t="n">
        <v>1236033</v>
      </c>
    </row>
    <row r="23" spans="1:3">
      <c r="A23" s="4" t="s">
        <v>47</v>
      </c>
      <c r="B23" s="5" t="n">
        <v>4943944</v>
      </c>
      <c r="C23" s="5" t="n">
        <v>4625139</v>
      </c>
    </row>
    <row r="24" spans="1:3">
      <c r="A24" s="4" t="s">
        <v>48</v>
      </c>
      <c r="B24" s="5" t="n">
        <v>73874</v>
      </c>
      <c r="C24" s="5" t="n">
        <v>69062</v>
      </c>
    </row>
    <row r="25" spans="1:3">
      <c r="A25" s="4" t="s">
        <v>49</v>
      </c>
      <c r="B25" s="5" t="n">
        <v>834574</v>
      </c>
      <c r="C25" s="5" t="n">
        <v>884815</v>
      </c>
    </row>
    <row r="26" spans="1:3">
      <c r="A26" s="4" t="s">
        <v>50</v>
      </c>
      <c r="B26" s="5" t="n">
        <v>16648</v>
      </c>
      <c r="C26" s="5" t="n">
        <v>37681</v>
      </c>
    </row>
    <row r="27" spans="1:3">
      <c r="A27" s="4" t="s">
        <v>51</v>
      </c>
      <c r="B27" s="5" t="n">
        <v>65152</v>
      </c>
      <c r="C27" s="5" t="n">
        <v>70654</v>
      </c>
    </row>
    <row r="28" spans="1:3">
      <c r="A28" s="4" t="s">
        <v>52</v>
      </c>
      <c r="B28" s="5" t="n">
        <v>5934192</v>
      </c>
      <c r="C28" s="5" t="n">
        <v>5687351</v>
      </c>
    </row>
    <row r="29" spans="1:3">
      <c r="A29" s="3" t="s">
        <v>53</v>
      </c>
    </row>
    <row r="30" spans="1:3">
      <c r="A30" s="4" t="s">
        <v>54</v>
      </c>
      <c r="B30" s="5" t="n">
        <v>1524</v>
      </c>
      <c r="C30" s="5" t="n">
        <v>1517</v>
      </c>
    </row>
    <row r="31" spans="1:3">
      <c r="A31" s="4" t="s">
        <v>55</v>
      </c>
      <c r="B31" s="5" t="n">
        <v>364150</v>
      </c>
      <c r="C31" s="5" t="n">
        <v>357414</v>
      </c>
    </row>
    <row r="32" spans="1:3">
      <c r="A32" s="4" t="s">
        <v>56</v>
      </c>
      <c r="B32" s="5" t="n">
        <v>259738</v>
      </c>
      <c r="C32" s="5" t="n">
        <v>230182</v>
      </c>
    </row>
    <row r="33" spans="1:3">
      <c r="A33" s="4" t="s">
        <v>57</v>
      </c>
      <c r="B33" s="5" t="n">
        <v>-32715</v>
      </c>
      <c r="C33" s="5" t="n">
        <v>-37109</v>
      </c>
    </row>
    <row r="34" spans="1:3">
      <c r="A34" s="4" t="s">
        <v>58</v>
      </c>
      <c r="B34" s="5" t="n">
        <v>-4348</v>
      </c>
      <c r="C34" s="5" t="n">
        <v>-4051</v>
      </c>
    </row>
    <row r="35" spans="1:3">
      <c r="A35" s="4" t="s">
        <v>59</v>
      </c>
      <c r="B35" s="5" t="n">
        <v>588349</v>
      </c>
      <c r="C35" s="5" t="n">
        <v>547953</v>
      </c>
    </row>
    <row r="36" spans="1:3">
      <c r="A36" s="4" t="s">
        <v>60</v>
      </c>
      <c r="B36" s="5" t="n">
        <v>1519</v>
      </c>
      <c r="C36" s="5" t="n">
        <v>1452</v>
      </c>
    </row>
    <row r="37" spans="1:3">
      <c r="A37" s="4" t="s">
        <v>61</v>
      </c>
      <c r="B37" s="5" t="n">
        <v>589868</v>
      </c>
      <c r="C37" s="5" t="n">
        <v>549405</v>
      </c>
    </row>
    <row r="38" spans="1:3">
      <c r="A38" s="4" t="s">
        <v>62</v>
      </c>
      <c r="B38" s="7" t="n">
        <v>6524060</v>
      </c>
      <c r="C38" s="7" t="n">
        <v>623675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5</v>
      </c>
      <c r="B1" s="2" t="s">
        <v>1</v>
      </c>
    </row>
    <row r="2" spans="1:2">
      <c r="B2" s="2" t="s">
        <v>2</v>
      </c>
    </row>
    <row r="3" spans="1:2">
      <c r="A3" s="3" t="s">
        <v>218</v>
      </c>
    </row>
    <row r="4" spans="1:2">
      <c r="A4" s="4" t="s">
        <v>220</v>
      </c>
      <c r="B4"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223</v>
      </c>
    </row>
    <row r="4" spans="1:2">
      <c r="A4" s="4" t="s">
        <v>257</v>
      </c>
      <c r="B4" s="4" t="s">
        <v>258</v>
      </c>
    </row>
    <row r="5" spans="1:2">
      <c r="A5" s="4" t="s">
        <v>259</v>
      </c>
      <c r="B5" s="4" t="s">
        <v>260</v>
      </c>
    </row>
    <row r="6" spans="1:2">
      <c r="A6" s="4" t="s">
        <v>261</v>
      </c>
      <c r="B6" s="4" t="s">
        <v>262</v>
      </c>
    </row>
    <row r="7" spans="1:2">
      <c r="A7" s="4" t="s">
        <v>263</v>
      </c>
      <c r="B7" s="4" t="s">
        <v>264</v>
      </c>
    </row>
    <row r="8" spans="1:2">
      <c r="A8" s="4" t="s">
        <v>265</v>
      </c>
      <c r="B8" s="4" t="s">
        <v>2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67</v>
      </c>
      <c r="B1" s="2" t="s">
        <v>1</v>
      </c>
    </row>
    <row r="2" spans="1:2">
      <c r="B2" s="2" t="s">
        <v>2</v>
      </c>
    </row>
    <row r="3" spans="1:2">
      <c r="A3" s="3" t="s">
        <v>226</v>
      </c>
    </row>
    <row r="4" spans="1:2">
      <c r="A4" s="4" t="s">
        <v>268</v>
      </c>
      <c r="B4" s="4" t="s">
        <v>269</v>
      </c>
    </row>
    <row r="5" spans="1:2">
      <c r="A5" s="4" t="s">
        <v>270</v>
      </c>
      <c r="B5" s="4" t="s">
        <v>271</v>
      </c>
    </row>
    <row r="6" spans="1:2">
      <c r="A6" s="4" t="s">
        <v>272</v>
      </c>
      <c r="B6" s="4" t="s">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229</v>
      </c>
    </row>
    <row r="4" spans="1:2">
      <c r="A4" s="4" t="s">
        <v>275</v>
      </c>
      <c r="B4" s="4" t="s">
        <v>276</v>
      </c>
    </row>
    <row r="5" spans="1:2">
      <c r="A5" s="4" t="s">
        <v>277</v>
      </c>
      <c r="B5" s="4" t="s">
        <v>278</v>
      </c>
    </row>
    <row r="6" spans="1:2">
      <c r="A6" s="4" t="s">
        <v>279</v>
      </c>
      <c r="B6" s="4" t="s">
        <v>280</v>
      </c>
    </row>
    <row r="7" spans="1:2">
      <c r="A7" s="4" t="s">
        <v>281</v>
      </c>
      <c r="B7" s="4" t="s">
        <v>282</v>
      </c>
    </row>
    <row r="8" spans="1:2">
      <c r="A8" s="4" t="s">
        <v>283</v>
      </c>
      <c r="B8" s="4" t="s">
        <v>284</v>
      </c>
    </row>
    <row r="9" spans="1:2">
      <c r="A9" s="4" t="s">
        <v>285</v>
      </c>
      <c r="B9" s="4" t="s">
        <v>2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87</v>
      </c>
      <c r="B1" s="2" t="s">
        <v>1</v>
      </c>
    </row>
    <row r="2" spans="1:2">
      <c r="B2" s="2" t="s">
        <v>2</v>
      </c>
    </row>
    <row r="3" spans="1:2">
      <c r="A3" s="3" t="s">
        <v>235</v>
      </c>
    </row>
    <row r="4" spans="1:2">
      <c r="A4" s="4" t="s">
        <v>288</v>
      </c>
      <c r="B4" s="4" t="s">
        <v>2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238</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95</v>
      </c>
      <c r="B1" s="2" t="s">
        <v>1</v>
      </c>
    </row>
    <row r="2" spans="1:2">
      <c r="B2" s="2" t="s">
        <v>2</v>
      </c>
    </row>
    <row r="3" spans="1:2">
      <c r="A3" s="3" t="s">
        <v>241</v>
      </c>
    </row>
    <row r="4" spans="1:2">
      <c r="A4" s="4" t="s">
        <v>296</v>
      </c>
      <c r="B4" s="4" t="s">
        <v>29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25</v>
      </c>
    </row>
    <row r="2" spans="1:3">
      <c r="A2" s="3" t="s">
        <v>64</v>
      </c>
    </row>
    <row r="3" spans="1:3">
      <c r="A3" s="4" t="s">
        <v>65</v>
      </c>
      <c r="B3" s="7" t="n">
        <v>1413238</v>
      </c>
      <c r="C3" s="7" t="n">
        <v>1442724</v>
      </c>
    </row>
    <row r="4" spans="1:3">
      <c r="A4" s="4" t="s">
        <v>66</v>
      </c>
      <c r="B4" s="7" t="n">
        <v>142007</v>
      </c>
      <c r="C4" s="7" t="n">
        <v>142832</v>
      </c>
    </row>
    <row r="5" spans="1:3">
      <c r="A5" s="4" t="s">
        <v>67</v>
      </c>
      <c r="B5" s="8" t="n">
        <v>0.1</v>
      </c>
      <c r="C5" s="8" t="n">
        <v>0.1</v>
      </c>
    </row>
    <row r="6" spans="1:3">
      <c r="A6" s="4" t="s">
        <v>68</v>
      </c>
      <c r="B6" s="5" t="n">
        <v>25000000</v>
      </c>
      <c r="C6" s="5" t="n">
        <v>25000000</v>
      </c>
    </row>
    <row r="7" spans="1:3">
      <c r="A7" s="4" t="s">
        <v>69</v>
      </c>
      <c r="B7" s="5" t="n">
        <v>15238354</v>
      </c>
      <c r="C7" s="5" t="n">
        <v>15171816</v>
      </c>
    </row>
    <row r="8" spans="1:3">
      <c r="A8" s="4" t="s">
        <v>70</v>
      </c>
      <c r="B8" s="5" t="n">
        <v>119142</v>
      </c>
      <c r="C8" s="5" t="n">
        <v>11799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8</v>
      </c>
      <c r="B1" s="2" t="s">
        <v>1</v>
      </c>
    </row>
    <row r="2" spans="1:2">
      <c r="B2" s="2" t="s">
        <v>2</v>
      </c>
    </row>
    <row r="3" spans="1:2">
      <c r="A3" s="3" t="s">
        <v>244</v>
      </c>
    </row>
    <row r="4" spans="1:2">
      <c r="A4" s="4" t="s">
        <v>299</v>
      </c>
      <c r="B4" s="4" t="s">
        <v>3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01</v>
      </c>
      <c r="B1" s="2" t="s">
        <v>1</v>
      </c>
    </row>
    <row r="2" spans="1:2">
      <c r="B2" s="2" t="s">
        <v>2</v>
      </c>
    </row>
    <row r="3" spans="1:2">
      <c r="A3" s="3" t="s">
        <v>250</v>
      </c>
    </row>
    <row r="4" spans="1:2">
      <c r="A4" s="4" t="s">
        <v>302</v>
      </c>
      <c r="B4" s="4" t="s">
        <v>30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253</v>
      </c>
    </row>
    <row r="4" spans="1:2">
      <c r="A4" s="4" t="s">
        <v>305</v>
      </c>
      <c r="B4" s="4" t="s">
        <v>306</v>
      </c>
    </row>
    <row r="5" spans="1:2">
      <c r="A5" s="4" t="s">
        <v>307</v>
      </c>
      <c r="B5" s="4" t="s">
        <v>308</v>
      </c>
    </row>
    <row r="6" spans="1:2">
      <c r="A6" s="4" t="s">
        <v>309</v>
      </c>
      <c r="B6" s="4" t="s">
        <v>31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4"/>
  </cols>
  <sheetData>
    <row r="1" spans="1:2">
      <c r="A1" s="1" t="s">
        <v>311</v>
      </c>
      <c r="B1" s="2" t="s">
        <v>1</v>
      </c>
    </row>
    <row r="2" spans="1:2">
      <c r="B2" s="2" t="s">
        <v>312</v>
      </c>
    </row>
    <row r="3" spans="1:2">
      <c r="A3" s="3" t="s">
        <v>215</v>
      </c>
    </row>
    <row r="4" spans="1:2">
      <c r="A4" s="4" t="s">
        <v>313</v>
      </c>
      <c r="B4" s="5" t="n">
        <v>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14</v>
      </c>
      <c r="B1" s="2" t="s">
        <v>2</v>
      </c>
      <c r="C1" s="2" t="s">
        <v>25</v>
      </c>
    </row>
    <row r="2" spans="1:3">
      <c r="A2" s="3" t="s">
        <v>315</v>
      </c>
    </row>
    <row r="3" spans="1:3">
      <c r="A3" s="4" t="s">
        <v>316</v>
      </c>
      <c r="B3" s="7" t="n">
        <v>1413238</v>
      </c>
      <c r="C3" s="7" t="n">
        <v>1442724</v>
      </c>
    </row>
    <row r="4" spans="1:3">
      <c r="A4" s="4" t="s">
        <v>317</v>
      </c>
      <c r="B4" s="5" t="n">
        <v>5488</v>
      </c>
      <c r="C4" s="5" t="n">
        <v>6233</v>
      </c>
    </row>
    <row r="5" spans="1:3">
      <c r="A5" s="4" t="s">
        <v>318</v>
      </c>
      <c r="B5" s="5" t="n">
        <v>12495</v>
      </c>
      <c r="C5" s="5" t="n">
        <v>19419</v>
      </c>
    </row>
    <row r="6" spans="1:3">
      <c r="A6" s="4" t="s">
        <v>252</v>
      </c>
      <c r="B6" s="5" t="n">
        <v>1406231</v>
      </c>
      <c r="C6" s="5" t="n">
        <v>1429538</v>
      </c>
    </row>
    <row r="7" spans="1:3">
      <c r="A7" s="4" t="s">
        <v>319</v>
      </c>
    </row>
    <row r="8" spans="1:3">
      <c r="A8" s="3" t="s">
        <v>315</v>
      </c>
    </row>
    <row r="9" spans="1:3">
      <c r="A9" s="4" t="s">
        <v>316</v>
      </c>
      <c r="B9" s="5" t="n">
        <v>532958</v>
      </c>
      <c r="C9" s="5" t="n">
        <v>527057</v>
      </c>
    </row>
    <row r="10" spans="1:3">
      <c r="A10" s="4" t="s">
        <v>317</v>
      </c>
      <c r="B10" s="5" t="n">
        <v>2466</v>
      </c>
      <c r="C10" s="5" t="n">
        <v>2873</v>
      </c>
    </row>
    <row r="11" spans="1:3">
      <c r="A11" s="4" t="s">
        <v>318</v>
      </c>
      <c r="B11" s="5" t="n">
        <v>1222</v>
      </c>
      <c r="C11" s="5" t="n">
        <v>2303</v>
      </c>
    </row>
    <row r="12" spans="1:3">
      <c r="A12" s="4" t="s">
        <v>252</v>
      </c>
      <c r="B12" s="5" t="n">
        <v>534202</v>
      </c>
      <c r="C12" s="5" t="n">
        <v>527627</v>
      </c>
    </row>
    <row r="13" spans="1:3">
      <c r="A13" s="4" t="s">
        <v>320</v>
      </c>
    </row>
    <row r="14" spans="1:3">
      <c r="A14" s="3" t="s">
        <v>315</v>
      </c>
    </row>
    <row r="15" spans="1:3">
      <c r="A15" s="4" t="s">
        <v>316</v>
      </c>
      <c r="B15" s="5" t="n">
        <v>91771</v>
      </c>
      <c r="C15" s="5" t="n">
        <v>89910</v>
      </c>
    </row>
    <row r="16" spans="1:3">
      <c r="A16" s="4" t="s">
        <v>317</v>
      </c>
      <c r="B16" s="5" t="n">
        <v>558</v>
      </c>
      <c r="C16" s="5" t="n">
        <v>286</v>
      </c>
    </row>
    <row r="17" spans="1:3">
      <c r="A17" s="4" t="s">
        <v>318</v>
      </c>
      <c r="B17" s="5" t="n">
        <v>286</v>
      </c>
      <c r="C17" s="5" t="n">
        <v>1140</v>
      </c>
    </row>
    <row r="18" spans="1:3">
      <c r="A18" s="4" t="s">
        <v>252</v>
      </c>
      <c r="B18" s="5" t="n">
        <v>92043</v>
      </c>
      <c r="C18" s="5" t="n">
        <v>89056</v>
      </c>
    </row>
    <row r="19" spans="1:3">
      <c r="A19" s="4" t="s">
        <v>321</v>
      </c>
    </row>
    <row r="20" spans="1:3">
      <c r="A20" s="3" t="s">
        <v>315</v>
      </c>
    </row>
    <row r="21" spans="1:3">
      <c r="A21" s="4" t="s">
        <v>316</v>
      </c>
      <c r="B21" s="5" t="n">
        <v>145470</v>
      </c>
      <c r="C21" s="5" t="n">
        <v>159417</v>
      </c>
    </row>
    <row r="22" spans="1:3">
      <c r="A22" s="4" t="s">
        <v>317</v>
      </c>
      <c r="B22" s="5" t="n">
        <v>903</v>
      </c>
      <c r="C22" s="5" t="n">
        <v>1081</v>
      </c>
    </row>
    <row r="23" spans="1:3">
      <c r="A23" s="4" t="s">
        <v>318</v>
      </c>
      <c r="B23" s="5" t="n">
        <v>1700</v>
      </c>
      <c r="C23" s="5" t="n">
        <v>2272</v>
      </c>
    </row>
    <row r="24" spans="1:3">
      <c r="A24" s="4" t="s">
        <v>252</v>
      </c>
      <c r="B24" s="5" t="n">
        <v>144673</v>
      </c>
      <c r="C24" s="5" t="n">
        <v>158226</v>
      </c>
    </row>
    <row r="25" spans="1:3">
      <c r="A25" s="4" t="s">
        <v>322</v>
      </c>
    </row>
    <row r="26" spans="1:3">
      <c r="A26" s="3" t="s">
        <v>315</v>
      </c>
    </row>
    <row r="27" spans="1:3">
      <c r="A27" s="4" t="s">
        <v>316</v>
      </c>
      <c r="B27" s="5" t="n">
        <v>639454</v>
      </c>
      <c r="C27" s="5" t="n">
        <v>662724</v>
      </c>
    </row>
    <row r="28" spans="1:3">
      <c r="A28" s="4" t="s">
        <v>317</v>
      </c>
      <c r="B28" s="5" t="n">
        <v>1561</v>
      </c>
      <c r="C28" s="5" t="n">
        <v>1993</v>
      </c>
    </row>
    <row r="29" spans="1:3">
      <c r="A29" s="4" t="s">
        <v>318</v>
      </c>
      <c r="B29" s="5" t="n">
        <v>8869</v>
      </c>
      <c r="C29" s="5" t="n">
        <v>13287</v>
      </c>
    </row>
    <row r="30" spans="1:3">
      <c r="A30" s="4" t="s">
        <v>252</v>
      </c>
      <c r="B30" s="5" t="n">
        <v>632146</v>
      </c>
      <c r="C30" s="5" t="n">
        <v>651430</v>
      </c>
    </row>
    <row r="31" spans="1:3">
      <c r="A31" s="4" t="s">
        <v>323</v>
      </c>
    </row>
    <row r="32" spans="1:3">
      <c r="A32" s="3" t="s">
        <v>315</v>
      </c>
    </row>
    <row r="33" spans="1:3">
      <c r="A33" s="4" t="s">
        <v>316</v>
      </c>
      <c r="B33" s="5" t="n">
        <v>85</v>
      </c>
      <c r="C33" s="5" t="n">
        <v>116</v>
      </c>
    </row>
    <row r="34" spans="1:3">
      <c r="A34" s="4" t="s">
        <v>317</v>
      </c>
      <c r="B34" s="5" t="n">
        <v>0</v>
      </c>
      <c r="C34" s="5" t="n">
        <v>0</v>
      </c>
    </row>
    <row r="35" spans="1:3">
      <c r="A35" s="4" t="s">
        <v>318</v>
      </c>
      <c r="B35" s="5" t="n">
        <v>0</v>
      </c>
      <c r="C35" s="5" t="n">
        <v>0</v>
      </c>
    </row>
    <row r="36" spans="1:3">
      <c r="A36" s="4" t="s">
        <v>252</v>
      </c>
      <c r="B36" s="5" t="n">
        <v>85</v>
      </c>
      <c r="C36" s="5" t="n">
        <v>116</v>
      </c>
    </row>
    <row r="37" spans="1:3">
      <c r="A37" s="4" t="s">
        <v>324</v>
      </c>
    </row>
    <row r="38" spans="1:3">
      <c r="A38" s="3" t="s">
        <v>315</v>
      </c>
    </row>
    <row r="39" spans="1:3">
      <c r="A39" s="4" t="s">
        <v>316</v>
      </c>
      <c r="B39" s="5" t="n">
        <v>2500</v>
      </c>
      <c r="C39" s="5" t="n">
        <v>2500</v>
      </c>
    </row>
    <row r="40" spans="1:3">
      <c r="A40" s="4" t="s">
        <v>317</v>
      </c>
      <c r="B40" s="5" t="n">
        <v>0</v>
      </c>
      <c r="C40" s="5" t="n">
        <v>0</v>
      </c>
    </row>
    <row r="41" spans="1:3">
      <c r="A41" s="4" t="s">
        <v>318</v>
      </c>
      <c r="B41" s="5" t="n">
        <v>338</v>
      </c>
      <c r="C41" s="5" t="n">
        <v>338</v>
      </c>
    </row>
    <row r="42" spans="1:3">
      <c r="A42" s="4" t="s">
        <v>252</v>
      </c>
      <c r="B42" s="5" t="n">
        <v>2162</v>
      </c>
      <c r="C42" s="5" t="n">
        <v>2162</v>
      </c>
    </row>
    <row r="43" spans="1:3">
      <c r="A43" s="4" t="s">
        <v>325</v>
      </c>
    </row>
    <row r="44" spans="1:3">
      <c r="A44" s="3" t="s">
        <v>315</v>
      </c>
    </row>
    <row r="45" spans="1:3">
      <c r="A45" s="4" t="s">
        <v>316</v>
      </c>
      <c r="B45" s="5" t="n">
        <v>1412238</v>
      </c>
      <c r="C45" s="5" t="n">
        <v>1441724</v>
      </c>
    </row>
    <row r="46" spans="1:3">
      <c r="A46" s="4" t="s">
        <v>317</v>
      </c>
      <c r="B46" s="5" t="n">
        <v>5488</v>
      </c>
      <c r="C46" s="5" t="n">
        <v>6233</v>
      </c>
    </row>
    <row r="47" spans="1:3">
      <c r="A47" s="4" t="s">
        <v>318</v>
      </c>
      <c r="B47" s="5" t="n">
        <v>12415</v>
      </c>
      <c r="C47" s="5" t="n">
        <v>19340</v>
      </c>
    </row>
    <row r="48" spans="1:3">
      <c r="A48" s="4" t="s">
        <v>252</v>
      </c>
      <c r="B48" s="5" t="n">
        <v>1405311</v>
      </c>
      <c r="C48" s="5" t="n">
        <v>1428617</v>
      </c>
    </row>
    <row r="49" spans="1:3">
      <c r="A49" s="4" t="s">
        <v>326</v>
      </c>
    </row>
    <row r="50" spans="1:3">
      <c r="A50" s="3" t="s">
        <v>315</v>
      </c>
    </row>
    <row r="51" spans="1:3">
      <c r="A51" s="4" t="s">
        <v>316</v>
      </c>
      <c r="B51" s="5" t="n">
        <v>1000</v>
      </c>
      <c r="C51" s="5" t="n">
        <v>1000</v>
      </c>
    </row>
    <row r="52" spans="1:3">
      <c r="A52" s="4" t="s">
        <v>317</v>
      </c>
      <c r="B52" s="5" t="n">
        <v>0</v>
      </c>
      <c r="C52" s="5" t="n">
        <v>0</v>
      </c>
    </row>
    <row r="53" spans="1:3">
      <c r="A53" s="4" t="s">
        <v>318</v>
      </c>
      <c r="B53" s="5" t="n">
        <v>80</v>
      </c>
      <c r="C53" s="5" t="n">
        <v>79</v>
      </c>
    </row>
    <row r="54" spans="1:3">
      <c r="A54" s="4" t="s">
        <v>252</v>
      </c>
      <c r="B54" s="7" t="n">
        <v>920</v>
      </c>
      <c r="C54" s="7" t="n">
        <v>92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7</v>
      </c>
      <c r="B1" s="2" t="s">
        <v>2</v>
      </c>
      <c r="C1" s="2" t="s">
        <v>25</v>
      </c>
    </row>
    <row r="2" spans="1:3">
      <c r="A2" s="3" t="s">
        <v>328</v>
      </c>
    </row>
    <row r="3" spans="1:3">
      <c r="A3" s="4" t="s">
        <v>316</v>
      </c>
      <c r="B3" s="7" t="n">
        <v>139968</v>
      </c>
      <c r="C3" s="7" t="n">
        <v>142119</v>
      </c>
    </row>
    <row r="4" spans="1:3">
      <c r="A4" s="4" t="s">
        <v>317</v>
      </c>
      <c r="B4" s="5" t="n">
        <v>2084</v>
      </c>
      <c r="C4" s="5" t="n">
        <v>999</v>
      </c>
    </row>
    <row r="5" spans="1:3">
      <c r="A5" s="4" t="s">
        <v>318</v>
      </c>
      <c r="B5" s="5" t="n">
        <v>45</v>
      </c>
      <c r="C5" s="5" t="n">
        <v>286</v>
      </c>
    </row>
    <row r="6" spans="1:3">
      <c r="A6" s="4" t="s">
        <v>252</v>
      </c>
      <c r="B6" s="5" t="n">
        <v>142007</v>
      </c>
      <c r="C6" s="5" t="n">
        <v>142832</v>
      </c>
    </row>
    <row r="7" spans="1:3">
      <c r="A7" s="4" t="s">
        <v>319</v>
      </c>
    </row>
    <row r="8" spans="1:3">
      <c r="A8" s="3" t="s">
        <v>328</v>
      </c>
    </row>
    <row r="9" spans="1:3">
      <c r="A9" s="4" t="s">
        <v>316</v>
      </c>
      <c r="B9" s="5" t="n">
        <v>131805</v>
      </c>
      <c r="C9" s="5" t="n">
        <v>132098</v>
      </c>
    </row>
    <row r="10" spans="1:3">
      <c r="A10" s="4" t="s">
        <v>317</v>
      </c>
      <c r="B10" s="5" t="n">
        <v>1941</v>
      </c>
      <c r="C10" s="5" t="n">
        <v>804</v>
      </c>
    </row>
    <row r="11" spans="1:3">
      <c r="A11" s="4" t="s">
        <v>318</v>
      </c>
      <c r="B11" s="5" t="n">
        <v>41</v>
      </c>
      <c r="C11" s="5" t="n">
        <v>283</v>
      </c>
    </row>
    <row r="12" spans="1:3">
      <c r="A12" s="4" t="s">
        <v>252</v>
      </c>
      <c r="B12" s="5" t="n">
        <v>133705</v>
      </c>
      <c r="C12" s="5" t="n">
        <v>132619</v>
      </c>
    </row>
    <row r="13" spans="1:3">
      <c r="A13" s="4" t="s">
        <v>320</v>
      </c>
    </row>
    <row r="14" spans="1:3">
      <c r="A14" s="3" t="s">
        <v>328</v>
      </c>
    </row>
    <row r="15" spans="1:3">
      <c r="A15" s="4" t="s">
        <v>316</v>
      </c>
      <c r="B15" s="5" t="n">
        <v>8163</v>
      </c>
      <c r="C15" s="5" t="n">
        <v>10021</v>
      </c>
    </row>
    <row r="16" spans="1:3">
      <c r="A16" s="4" t="s">
        <v>317</v>
      </c>
      <c r="B16" s="5" t="n">
        <v>143</v>
      </c>
      <c r="C16" s="5" t="n">
        <v>195</v>
      </c>
    </row>
    <row r="17" spans="1:3">
      <c r="A17" s="4" t="s">
        <v>318</v>
      </c>
      <c r="B17" s="5" t="n">
        <v>4</v>
      </c>
      <c r="C17" s="5" t="n">
        <v>3</v>
      </c>
    </row>
    <row r="18" spans="1:3">
      <c r="A18" s="4" t="s">
        <v>252</v>
      </c>
      <c r="B18" s="7" t="n">
        <v>8302</v>
      </c>
      <c r="C18" s="7" t="n">
        <v>1021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329</v>
      </c>
      <c r="B1" s="2" t="s">
        <v>72</v>
      </c>
      <c r="D1" s="2" t="s">
        <v>1</v>
      </c>
    </row>
    <row r="2" spans="1:5">
      <c r="B2" s="2" t="s">
        <v>2</v>
      </c>
      <c r="C2" s="2" t="s">
        <v>73</v>
      </c>
      <c r="D2" s="2" t="s">
        <v>2</v>
      </c>
      <c r="E2" s="2" t="s">
        <v>73</v>
      </c>
    </row>
    <row r="3" spans="1:5">
      <c r="A3" s="3" t="s">
        <v>330</v>
      </c>
    </row>
    <row r="4" spans="1:5">
      <c r="A4" s="4" t="s">
        <v>331</v>
      </c>
      <c r="B4" s="7" t="n">
        <v>3</v>
      </c>
      <c r="C4" s="7" t="n">
        <v>455</v>
      </c>
      <c r="D4" s="7" t="n">
        <v>3</v>
      </c>
      <c r="E4" s="7" t="n">
        <v>926</v>
      </c>
    </row>
    <row r="5" spans="1:5">
      <c r="A5" s="4" t="s">
        <v>332</v>
      </c>
      <c r="B5" s="5" t="n">
        <v>426000</v>
      </c>
      <c r="C5" s="7" t="n">
        <v>0</v>
      </c>
      <c r="D5" s="5" t="n">
        <v>426</v>
      </c>
      <c r="E5" s="7" t="n">
        <v>0</v>
      </c>
    </row>
    <row r="6" spans="1:5">
      <c r="A6" s="4" t="s">
        <v>333</v>
      </c>
    </row>
    <row r="7" spans="1:5">
      <c r="A7" s="3" t="s">
        <v>330</v>
      </c>
    </row>
    <row r="8" spans="1:5">
      <c r="A8" s="4" t="s">
        <v>334</v>
      </c>
      <c r="B8" s="5" t="n">
        <v>26600</v>
      </c>
      <c r="D8" s="5" t="n">
        <v>26600</v>
      </c>
    </row>
    <row r="9" spans="1:5">
      <c r="A9" s="4" t="s">
        <v>335</v>
      </c>
    </row>
    <row r="10" spans="1:5">
      <c r="A10" s="3" t="s">
        <v>330</v>
      </c>
    </row>
    <row r="11" spans="1:5">
      <c r="A11" s="4" t="s">
        <v>334</v>
      </c>
      <c r="B11" s="5" t="n">
        <v>13600</v>
      </c>
      <c r="D11" s="5" t="n">
        <v>13600</v>
      </c>
    </row>
    <row r="12" spans="1:5">
      <c r="A12" s="4" t="s">
        <v>336</v>
      </c>
    </row>
    <row r="13" spans="1:5">
      <c r="A13" s="3" t="s">
        <v>330</v>
      </c>
    </row>
    <row r="14" spans="1:5">
      <c r="A14" s="4" t="s">
        <v>334</v>
      </c>
      <c r="B14" s="7" t="n">
        <v>95</v>
      </c>
      <c r="D14" s="7" t="n">
        <v>95</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7</v>
      </c>
      <c r="B1" s="2" t="s">
        <v>2</v>
      </c>
      <c r="C1" s="2" t="s">
        <v>25</v>
      </c>
    </row>
    <row r="2" spans="1:3">
      <c r="A2" s="3" t="s">
        <v>252</v>
      </c>
    </row>
    <row r="3" spans="1:3">
      <c r="A3" s="4" t="s">
        <v>338</v>
      </c>
      <c r="B3" s="7" t="n">
        <v>513507</v>
      </c>
      <c r="C3" s="7" t="n">
        <v>829108</v>
      </c>
    </row>
    <row r="4" spans="1:3">
      <c r="A4" s="4" t="s">
        <v>339</v>
      </c>
      <c r="B4" s="5" t="n">
        <v>320551</v>
      </c>
      <c r="C4" s="5" t="n">
        <v>150125</v>
      </c>
    </row>
    <row r="5" spans="1:3">
      <c r="A5" s="4" t="s">
        <v>183</v>
      </c>
      <c r="B5" s="5" t="n">
        <v>834058</v>
      </c>
      <c r="C5" s="5" t="n">
        <v>979233</v>
      </c>
    </row>
    <row r="6" spans="1:3">
      <c r="A6" s="3" t="s">
        <v>340</v>
      </c>
    </row>
    <row r="7" spans="1:3">
      <c r="A7" s="4" t="s">
        <v>338</v>
      </c>
      <c r="B7" s="5" t="n">
        <v>4770</v>
      </c>
      <c r="C7" s="5" t="n">
        <v>13945</v>
      </c>
    </row>
    <row r="8" spans="1:3">
      <c r="A8" s="4" t="s">
        <v>339</v>
      </c>
      <c r="B8" s="5" t="n">
        <v>7725</v>
      </c>
      <c r="C8" s="5" t="n">
        <v>5474</v>
      </c>
    </row>
    <row r="9" spans="1:3">
      <c r="A9" s="4" t="s">
        <v>183</v>
      </c>
      <c r="B9" s="5" t="n">
        <v>12495</v>
      </c>
      <c r="C9" s="5" t="n">
        <v>19419</v>
      </c>
    </row>
    <row r="10" spans="1:3">
      <c r="A10" s="3" t="s">
        <v>252</v>
      </c>
    </row>
    <row r="11" spans="1:3">
      <c r="A11" s="4" t="s">
        <v>338</v>
      </c>
      <c r="B11" s="5" t="n">
        <v>6080</v>
      </c>
      <c r="C11" s="5" t="n">
        <v>43369</v>
      </c>
    </row>
    <row r="12" spans="1:3">
      <c r="A12" s="4" t="s">
        <v>339</v>
      </c>
      <c r="B12" s="5" t="n">
        <v>0</v>
      </c>
      <c r="C12" s="5" t="n">
        <v>0</v>
      </c>
    </row>
    <row r="13" spans="1:3">
      <c r="A13" s="4" t="s">
        <v>183</v>
      </c>
      <c r="B13" s="5" t="n">
        <v>6080</v>
      </c>
      <c r="C13" s="5" t="n">
        <v>43369</v>
      </c>
    </row>
    <row r="14" spans="1:3">
      <c r="A14" s="3" t="s">
        <v>340</v>
      </c>
    </row>
    <row r="15" spans="1:3">
      <c r="A15" s="4" t="s">
        <v>338</v>
      </c>
      <c r="B15" s="5" t="n">
        <v>45</v>
      </c>
      <c r="C15" s="5" t="n">
        <v>286</v>
      </c>
    </row>
    <row r="16" spans="1:3">
      <c r="A16" s="4" t="s">
        <v>339</v>
      </c>
      <c r="B16" s="5" t="n">
        <v>0</v>
      </c>
      <c r="C16" s="5" t="n">
        <v>0</v>
      </c>
    </row>
    <row r="17" spans="1:3">
      <c r="A17" s="4" t="s">
        <v>183</v>
      </c>
      <c r="B17" s="5" t="n">
        <v>45</v>
      </c>
      <c r="C17" s="5" t="n">
        <v>286</v>
      </c>
    </row>
    <row r="18" spans="1:3">
      <c r="A18" s="4" t="s">
        <v>319</v>
      </c>
    </row>
    <row r="19" spans="1:3">
      <c r="A19" s="3" t="s">
        <v>252</v>
      </c>
    </row>
    <row r="20" spans="1:3">
      <c r="A20" s="4" t="s">
        <v>338</v>
      </c>
      <c r="B20" s="5" t="n">
        <v>130038</v>
      </c>
      <c r="C20" s="5" t="n">
        <v>208940</v>
      </c>
    </row>
    <row r="21" spans="1:3">
      <c r="A21" s="4" t="s">
        <v>339</v>
      </c>
      <c r="B21" s="5" t="n">
        <v>7446</v>
      </c>
      <c r="C21" s="5" t="n">
        <v>0</v>
      </c>
    </row>
    <row r="22" spans="1:3">
      <c r="A22" s="4" t="s">
        <v>183</v>
      </c>
      <c r="B22" s="5" t="n">
        <v>137484</v>
      </c>
      <c r="C22" s="5" t="n">
        <v>208940</v>
      </c>
    </row>
    <row r="23" spans="1:3">
      <c r="A23" s="3" t="s">
        <v>340</v>
      </c>
    </row>
    <row r="24" spans="1:3">
      <c r="A24" s="4" t="s">
        <v>338</v>
      </c>
      <c r="B24" s="5" t="n">
        <v>1109</v>
      </c>
      <c r="C24" s="5" t="n">
        <v>2303</v>
      </c>
    </row>
    <row r="25" spans="1:3">
      <c r="A25" s="4" t="s">
        <v>339</v>
      </c>
      <c r="B25" s="5" t="n">
        <v>113</v>
      </c>
      <c r="C25" s="5" t="n">
        <v>0</v>
      </c>
    </row>
    <row r="26" spans="1:3">
      <c r="A26" s="4" t="s">
        <v>183</v>
      </c>
      <c r="B26" s="5" t="n">
        <v>1222</v>
      </c>
      <c r="C26" s="5" t="n">
        <v>2303</v>
      </c>
    </row>
    <row r="27" spans="1:3">
      <c r="A27" s="3" t="s">
        <v>252</v>
      </c>
    </row>
    <row r="28" spans="1:3">
      <c r="A28" s="4" t="s">
        <v>338</v>
      </c>
      <c r="B28" s="5" t="n">
        <v>4959</v>
      </c>
      <c r="C28" s="5" t="n">
        <v>40802</v>
      </c>
    </row>
    <row r="29" spans="1:3">
      <c r="A29" s="4" t="s">
        <v>339</v>
      </c>
      <c r="B29" s="5" t="n">
        <v>0</v>
      </c>
      <c r="C29" s="5" t="n">
        <v>0</v>
      </c>
    </row>
    <row r="30" spans="1:3">
      <c r="A30" s="4" t="s">
        <v>183</v>
      </c>
      <c r="B30" s="5" t="n">
        <v>4959</v>
      </c>
      <c r="C30" s="5" t="n">
        <v>40802</v>
      </c>
    </row>
    <row r="31" spans="1:3">
      <c r="A31" s="3" t="s">
        <v>340</v>
      </c>
    </row>
    <row r="32" spans="1:3">
      <c r="A32" s="4" t="s">
        <v>338</v>
      </c>
      <c r="B32" s="5" t="n">
        <v>41</v>
      </c>
      <c r="C32" s="5" t="n">
        <v>283</v>
      </c>
    </row>
    <row r="33" spans="1:3">
      <c r="A33" s="4" t="s">
        <v>339</v>
      </c>
      <c r="B33" s="5" t="n">
        <v>0</v>
      </c>
      <c r="C33" s="5" t="n">
        <v>0</v>
      </c>
    </row>
    <row r="34" spans="1:3">
      <c r="A34" s="4" t="s">
        <v>183</v>
      </c>
      <c r="B34" s="5" t="n">
        <v>41</v>
      </c>
      <c r="C34" s="5" t="n">
        <v>283</v>
      </c>
    </row>
    <row r="35" spans="1:3">
      <c r="A35" s="4" t="s">
        <v>320</v>
      </c>
    </row>
    <row r="36" spans="1:3">
      <c r="A36" s="3" t="s">
        <v>252</v>
      </c>
    </row>
    <row r="37" spans="1:3">
      <c r="A37" s="4" t="s">
        <v>338</v>
      </c>
      <c r="B37" s="5" t="n">
        <v>20411</v>
      </c>
      <c r="C37" s="5" t="n">
        <v>58852</v>
      </c>
    </row>
    <row r="38" spans="1:3">
      <c r="A38" s="4" t="s">
        <v>339</v>
      </c>
      <c r="B38" s="5" t="n">
        <v>12029</v>
      </c>
      <c r="C38" s="5" t="n">
        <v>751</v>
      </c>
    </row>
    <row r="39" spans="1:3">
      <c r="A39" s="4" t="s">
        <v>183</v>
      </c>
      <c r="B39" s="5" t="n">
        <v>32440</v>
      </c>
      <c r="C39" s="5" t="n">
        <v>59603</v>
      </c>
    </row>
    <row r="40" spans="1:3">
      <c r="A40" s="3" t="s">
        <v>340</v>
      </c>
    </row>
    <row r="41" spans="1:3">
      <c r="A41" s="4" t="s">
        <v>338</v>
      </c>
      <c r="B41" s="5" t="n">
        <v>185</v>
      </c>
      <c r="C41" s="5" t="n">
        <v>1139</v>
      </c>
    </row>
    <row r="42" spans="1:3">
      <c r="A42" s="4" t="s">
        <v>339</v>
      </c>
      <c r="B42" s="5" t="n">
        <v>101</v>
      </c>
      <c r="C42" s="5" t="n">
        <v>1</v>
      </c>
    </row>
    <row r="43" spans="1:3">
      <c r="A43" s="4" t="s">
        <v>183</v>
      </c>
      <c r="B43" s="5" t="n">
        <v>286</v>
      </c>
      <c r="C43" s="5" t="n">
        <v>1140</v>
      </c>
    </row>
    <row r="44" spans="1:3">
      <c r="A44" s="3" t="s">
        <v>252</v>
      </c>
    </row>
    <row r="45" spans="1:3">
      <c r="A45" s="4" t="s">
        <v>338</v>
      </c>
      <c r="B45" s="5" t="n">
        <v>1121</v>
      </c>
      <c r="C45" s="5" t="n">
        <v>2567</v>
      </c>
    </row>
    <row r="46" spans="1:3">
      <c r="A46" s="4" t="s">
        <v>339</v>
      </c>
      <c r="B46" s="5" t="n">
        <v>0</v>
      </c>
      <c r="C46" s="5" t="n">
        <v>0</v>
      </c>
    </row>
    <row r="47" spans="1:3">
      <c r="A47" s="4" t="s">
        <v>183</v>
      </c>
      <c r="B47" s="5" t="n">
        <v>1121</v>
      </c>
      <c r="C47" s="5" t="n">
        <v>2567</v>
      </c>
    </row>
    <row r="48" spans="1:3">
      <c r="A48" s="3" t="s">
        <v>340</v>
      </c>
    </row>
    <row r="49" spans="1:3">
      <c r="A49" s="4" t="s">
        <v>338</v>
      </c>
      <c r="B49" s="5" t="n">
        <v>4</v>
      </c>
      <c r="C49" s="5" t="n">
        <v>3</v>
      </c>
    </row>
    <row r="50" spans="1:3">
      <c r="A50" s="4" t="s">
        <v>339</v>
      </c>
      <c r="B50" s="5" t="n">
        <v>0</v>
      </c>
      <c r="C50" s="5" t="n">
        <v>0</v>
      </c>
    </row>
    <row r="51" spans="1:3">
      <c r="A51" s="4" t="s">
        <v>183</v>
      </c>
      <c r="B51" s="5" t="n">
        <v>4</v>
      </c>
      <c r="C51" s="5" t="n">
        <v>3</v>
      </c>
    </row>
    <row r="52" spans="1:3">
      <c r="A52" s="4" t="s">
        <v>321</v>
      </c>
    </row>
    <row r="53" spans="1:3">
      <c r="A53" s="3" t="s">
        <v>252</v>
      </c>
    </row>
    <row r="54" spans="1:3">
      <c r="A54" s="4" t="s">
        <v>338</v>
      </c>
      <c r="B54" s="5" t="n">
        <v>62581</v>
      </c>
      <c r="C54" s="5" t="n">
        <v>98307</v>
      </c>
    </row>
    <row r="55" spans="1:3">
      <c r="A55" s="4" t="s">
        <v>339</v>
      </c>
      <c r="B55" s="5" t="n">
        <v>55561</v>
      </c>
      <c r="C55" s="5" t="n">
        <v>22376</v>
      </c>
    </row>
    <row r="56" spans="1:3">
      <c r="A56" s="4" t="s">
        <v>183</v>
      </c>
      <c r="B56" s="5" t="n">
        <v>118142</v>
      </c>
      <c r="C56" s="5" t="n">
        <v>120683</v>
      </c>
    </row>
    <row r="57" spans="1:3">
      <c r="A57" s="3" t="s">
        <v>340</v>
      </c>
    </row>
    <row r="58" spans="1:3">
      <c r="A58" s="4" t="s">
        <v>338</v>
      </c>
      <c r="B58" s="5" t="n">
        <v>682</v>
      </c>
      <c r="C58" s="5" t="n">
        <v>1570</v>
      </c>
    </row>
    <row r="59" spans="1:3">
      <c r="A59" s="4" t="s">
        <v>339</v>
      </c>
      <c r="B59" s="5" t="n">
        <v>1018</v>
      </c>
      <c r="C59" s="5" t="n">
        <v>702</v>
      </c>
    </row>
    <row r="60" spans="1:3">
      <c r="A60" s="4" t="s">
        <v>183</v>
      </c>
      <c r="B60" s="5" t="n">
        <v>1700</v>
      </c>
      <c r="C60" s="5" t="n">
        <v>2272</v>
      </c>
    </row>
    <row r="61" spans="1:3">
      <c r="A61" s="4" t="s">
        <v>322</v>
      </c>
    </row>
    <row r="62" spans="1:3">
      <c r="A62" s="3" t="s">
        <v>252</v>
      </c>
    </row>
    <row r="63" spans="1:3">
      <c r="A63" s="4" t="s">
        <v>338</v>
      </c>
      <c r="B63" s="5" t="n">
        <v>300477</v>
      </c>
      <c r="C63" s="5" t="n">
        <v>463009</v>
      </c>
    </row>
    <row r="64" spans="1:3">
      <c r="A64" s="4" t="s">
        <v>339</v>
      </c>
      <c r="B64" s="5" t="n">
        <v>242432</v>
      </c>
      <c r="C64" s="5" t="n">
        <v>123915</v>
      </c>
    </row>
    <row r="65" spans="1:3">
      <c r="A65" s="4" t="s">
        <v>183</v>
      </c>
      <c r="B65" s="5" t="n">
        <v>542909</v>
      </c>
      <c r="C65" s="5" t="n">
        <v>586924</v>
      </c>
    </row>
    <row r="66" spans="1:3">
      <c r="A66" s="3" t="s">
        <v>340</v>
      </c>
    </row>
    <row r="67" spans="1:3">
      <c r="A67" s="4" t="s">
        <v>338</v>
      </c>
      <c r="B67" s="5" t="n">
        <v>2794</v>
      </c>
      <c r="C67" s="5" t="n">
        <v>8933</v>
      </c>
    </row>
    <row r="68" spans="1:3">
      <c r="A68" s="4" t="s">
        <v>339</v>
      </c>
      <c r="B68" s="5" t="n">
        <v>6075</v>
      </c>
      <c r="C68" s="5" t="n">
        <v>4354</v>
      </c>
    </row>
    <row r="69" spans="1:3">
      <c r="A69" s="4" t="s">
        <v>183</v>
      </c>
      <c r="B69" s="5" t="n">
        <v>8869</v>
      </c>
      <c r="C69" s="5" t="n">
        <v>13287</v>
      </c>
    </row>
    <row r="70" spans="1:3">
      <c r="A70" s="4" t="s">
        <v>324</v>
      </c>
    </row>
    <row r="71" spans="1:3">
      <c r="A71" s="3" t="s">
        <v>252</v>
      </c>
    </row>
    <row r="72" spans="1:3">
      <c r="A72" s="4" t="s">
        <v>338</v>
      </c>
      <c r="B72" s="5" t="n">
        <v>0</v>
      </c>
      <c r="C72" s="5" t="n">
        <v>0</v>
      </c>
    </row>
    <row r="73" spans="1:3">
      <c r="A73" s="4" t="s">
        <v>339</v>
      </c>
      <c r="B73" s="5" t="n">
        <v>2163</v>
      </c>
      <c r="C73" s="5" t="n">
        <v>2162</v>
      </c>
    </row>
    <row r="74" spans="1:3">
      <c r="A74" s="4" t="s">
        <v>183</v>
      </c>
      <c r="B74" s="5" t="n">
        <v>2163</v>
      </c>
      <c r="C74" s="5" t="n">
        <v>2162</v>
      </c>
    </row>
    <row r="75" spans="1:3">
      <c r="A75" s="3" t="s">
        <v>340</v>
      </c>
    </row>
    <row r="76" spans="1:3">
      <c r="A76" s="4" t="s">
        <v>338</v>
      </c>
      <c r="B76" s="5" t="n">
        <v>0</v>
      </c>
      <c r="C76" s="5" t="n">
        <v>0</v>
      </c>
    </row>
    <row r="77" spans="1:3">
      <c r="A77" s="4" t="s">
        <v>339</v>
      </c>
      <c r="B77" s="5" t="n">
        <v>338</v>
      </c>
      <c r="C77" s="5" t="n">
        <v>338</v>
      </c>
    </row>
    <row r="78" spans="1:3">
      <c r="A78" s="4" t="s">
        <v>183</v>
      </c>
      <c r="B78" s="5" t="n">
        <v>338</v>
      </c>
      <c r="C78" s="5" t="n">
        <v>338</v>
      </c>
    </row>
    <row r="79" spans="1:3">
      <c r="A79" s="4" t="s">
        <v>326</v>
      </c>
    </row>
    <row r="80" spans="1:3">
      <c r="A80" s="3" t="s">
        <v>252</v>
      </c>
    </row>
    <row r="81" spans="1:3">
      <c r="A81" s="4" t="s">
        <v>338</v>
      </c>
      <c r="B81" s="5" t="n">
        <v>0</v>
      </c>
      <c r="C81" s="5" t="n">
        <v>0</v>
      </c>
    </row>
    <row r="82" spans="1:3">
      <c r="A82" s="4" t="s">
        <v>339</v>
      </c>
      <c r="B82" s="5" t="n">
        <v>920</v>
      </c>
      <c r="C82" s="5" t="n">
        <v>921</v>
      </c>
    </row>
    <row r="83" spans="1:3">
      <c r="A83" s="4" t="s">
        <v>183</v>
      </c>
      <c r="B83" s="5" t="n">
        <v>920</v>
      </c>
      <c r="C83" s="5" t="n">
        <v>921</v>
      </c>
    </row>
    <row r="84" spans="1:3">
      <c r="A84" s="3" t="s">
        <v>340</v>
      </c>
    </row>
    <row r="85" spans="1:3">
      <c r="A85" s="4" t="s">
        <v>338</v>
      </c>
      <c r="B85" s="5" t="n">
        <v>0</v>
      </c>
      <c r="C85" s="5" t="n">
        <v>0</v>
      </c>
    </row>
    <row r="86" spans="1:3">
      <c r="A86" s="4" t="s">
        <v>339</v>
      </c>
      <c r="B86" s="5" t="n">
        <v>80</v>
      </c>
      <c r="C86" s="5" t="n">
        <v>79</v>
      </c>
    </row>
    <row r="87" spans="1:3">
      <c r="A87" s="4" t="s">
        <v>183</v>
      </c>
      <c r="B87" s="7" t="n">
        <v>80</v>
      </c>
      <c r="C87" s="7" t="n">
        <v>7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1</v>
      </c>
      <c r="B1" s="2" t="s">
        <v>2</v>
      </c>
      <c r="C1" s="2" t="s">
        <v>25</v>
      </c>
    </row>
    <row r="2" spans="1:3">
      <c r="A2" s="3" t="s">
        <v>316</v>
      </c>
    </row>
    <row r="3" spans="1:3">
      <c r="A3" s="4" t="s">
        <v>183</v>
      </c>
      <c r="B3" s="7" t="n">
        <v>1412238</v>
      </c>
      <c r="C3" s="7" t="n">
        <v>1441724</v>
      </c>
    </row>
    <row r="4" spans="1:3">
      <c r="A4" s="3" t="s">
        <v>252</v>
      </c>
    </row>
    <row r="5" spans="1:3">
      <c r="A5" s="4" t="s">
        <v>183</v>
      </c>
      <c r="B5" s="5" t="n">
        <v>1405311</v>
      </c>
      <c r="C5" s="5" t="n">
        <v>1428617</v>
      </c>
    </row>
    <row r="6" spans="1:3">
      <c r="A6" s="4" t="s">
        <v>325</v>
      </c>
    </row>
    <row r="7" spans="1:3">
      <c r="A7" s="3" t="s">
        <v>316</v>
      </c>
    </row>
    <row r="8" spans="1:3">
      <c r="A8" s="4" t="s">
        <v>342</v>
      </c>
      <c r="B8" s="5" t="n">
        <v>32167</v>
      </c>
      <c r="C8" s="5" t="n">
        <v>17878</v>
      </c>
    </row>
    <row r="9" spans="1:3">
      <c r="A9" s="4" t="s">
        <v>343</v>
      </c>
      <c r="B9" s="5" t="n">
        <v>403739</v>
      </c>
      <c r="C9" s="5" t="n">
        <v>376777</v>
      </c>
    </row>
    <row r="10" spans="1:3">
      <c r="A10" s="4" t="s">
        <v>344</v>
      </c>
      <c r="B10" s="5" t="n">
        <v>172316</v>
      </c>
      <c r="C10" s="5" t="n">
        <v>210985</v>
      </c>
    </row>
    <row r="11" spans="1:3">
      <c r="A11" s="4" t="s">
        <v>345</v>
      </c>
      <c r="B11" s="5" t="n">
        <v>19007</v>
      </c>
      <c r="C11" s="5" t="n">
        <v>13827</v>
      </c>
    </row>
    <row r="12" spans="1:3">
      <c r="A12" s="4" t="s">
        <v>183</v>
      </c>
      <c r="B12" s="5" t="n">
        <v>627229</v>
      </c>
      <c r="C12" s="5" t="n">
        <v>619467</v>
      </c>
    </row>
    <row r="13" spans="1:3">
      <c r="A13" s="3" t="s">
        <v>252</v>
      </c>
    </row>
    <row r="14" spans="1:3">
      <c r="A14" s="4" t="s">
        <v>342</v>
      </c>
      <c r="B14" s="5" t="n">
        <v>32279</v>
      </c>
      <c r="C14" s="5" t="n">
        <v>18034</v>
      </c>
    </row>
    <row r="15" spans="1:3">
      <c r="A15" s="4" t="s">
        <v>342</v>
      </c>
      <c r="B15" s="5" t="n">
        <v>405216</v>
      </c>
      <c r="C15" s="5" t="n">
        <v>378631</v>
      </c>
    </row>
    <row r="16" spans="1:3">
      <c r="A16" s="4" t="s">
        <v>344</v>
      </c>
      <c r="B16" s="5" t="n">
        <v>172276</v>
      </c>
      <c r="C16" s="5" t="n">
        <v>208999</v>
      </c>
    </row>
    <row r="17" spans="1:3">
      <c r="A17" s="4" t="s">
        <v>345</v>
      </c>
      <c r="B17" s="5" t="n">
        <v>18636</v>
      </c>
      <c r="C17" s="5" t="n">
        <v>13181</v>
      </c>
    </row>
    <row r="18" spans="1:3">
      <c r="A18" s="4" t="s">
        <v>183</v>
      </c>
      <c r="B18" s="5" t="n">
        <v>628407</v>
      </c>
      <c r="C18" s="5" t="n">
        <v>618845</v>
      </c>
    </row>
    <row r="19" spans="1:3">
      <c r="A19" s="4" t="s">
        <v>346</v>
      </c>
    </row>
    <row r="20" spans="1:3">
      <c r="A20" s="3" t="s">
        <v>316</v>
      </c>
    </row>
    <row r="21" spans="1:3">
      <c r="A21" s="4" t="s">
        <v>183</v>
      </c>
      <c r="B21" s="5" t="n">
        <v>785009</v>
      </c>
      <c r="C21" s="5" t="n">
        <v>822257</v>
      </c>
    </row>
    <row r="22" spans="1:3">
      <c r="A22" s="3" t="s">
        <v>252</v>
      </c>
    </row>
    <row r="23" spans="1:3">
      <c r="A23" s="4" t="s">
        <v>183</v>
      </c>
      <c r="B23" s="7" t="n">
        <v>776904</v>
      </c>
      <c r="C23" s="7" t="n">
        <v>80977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7</v>
      </c>
      <c r="B1" s="2" t="s">
        <v>2</v>
      </c>
      <c r="C1" s="2" t="s">
        <v>25</v>
      </c>
    </row>
    <row r="2" spans="1:3">
      <c r="A2" s="3" t="s">
        <v>316</v>
      </c>
    </row>
    <row r="3" spans="1:3">
      <c r="A3" s="4" t="s">
        <v>342</v>
      </c>
      <c r="B3" s="7" t="n">
        <v>6483</v>
      </c>
      <c r="C3" s="7" t="n">
        <v>7452</v>
      </c>
    </row>
    <row r="4" spans="1:3">
      <c r="A4" s="4" t="s">
        <v>343</v>
      </c>
      <c r="B4" s="5" t="n">
        <v>42080</v>
      </c>
      <c r="C4" s="5" t="n">
        <v>27480</v>
      </c>
    </row>
    <row r="5" spans="1:3">
      <c r="A5" s="4" t="s">
        <v>344</v>
      </c>
      <c r="B5" s="5" t="n">
        <v>91405</v>
      </c>
      <c r="C5" s="5" t="n">
        <v>107187</v>
      </c>
    </row>
    <row r="6" spans="1:3">
      <c r="A6" s="4" t="s">
        <v>345</v>
      </c>
      <c r="C6" s="5" t="n">
        <v>0</v>
      </c>
    </row>
    <row r="7" spans="1:3">
      <c r="A7" s="4" t="s">
        <v>348</v>
      </c>
      <c r="B7" s="5" t="n">
        <v>139968</v>
      </c>
      <c r="C7" s="5" t="n">
        <v>142119</v>
      </c>
    </row>
    <row r="8" spans="1:3">
      <c r="A8" s="3" t="s">
        <v>252</v>
      </c>
    </row>
    <row r="9" spans="1:3">
      <c r="A9" s="4" t="s">
        <v>342</v>
      </c>
      <c r="B9" s="5" t="n">
        <v>6495</v>
      </c>
      <c r="C9" s="5" t="n">
        <v>7469</v>
      </c>
    </row>
    <row r="10" spans="1:3">
      <c r="A10" s="4" t="s">
        <v>343</v>
      </c>
      <c r="B10" s="5" t="n">
        <v>42764</v>
      </c>
      <c r="C10" s="5" t="n">
        <v>27866</v>
      </c>
    </row>
    <row r="11" spans="1:3">
      <c r="A11" s="4" t="s">
        <v>344</v>
      </c>
      <c r="B11" s="5" t="n">
        <v>92748</v>
      </c>
      <c r="C11" s="5" t="n">
        <v>107497</v>
      </c>
    </row>
    <row r="12" spans="1:3">
      <c r="A12" s="4" t="s">
        <v>345</v>
      </c>
      <c r="C12" s="5" t="n">
        <v>0</v>
      </c>
    </row>
    <row r="13" spans="1:3">
      <c r="A13" s="4" t="s">
        <v>348</v>
      </c>
      <c r="B13" s="7" t="n">
        <v>142007</v>
      </c>
      <c r="C13" s="7" t="n">
        <v>14283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7" t="n">
        <v>48949</v>
      </c>
      <c r="C4" s="7" t="n">
        <v>43057</v>
      </c>
      <c r="D4" s="7" t="n">
        <v>141257</v>
      </c>
      <c r="E4" s="7" t="n">
        <v>125378</v>
      </c>
    </row>
    <row r="5" spans="1:5">
      <c r="A5" s="4" t="s">
        <v>76</v>
      </c>
      <c r="B5" s="5" t="n">
        <v>9</v>
      </c>
      <c r="C5" s="5" t="n">
        <v>2</v>
      </c>
      <c r="D5" s="5" t="n">
        <v>15</v>
      </c>
      <c r="E5" s="5" t="n">
        <v>5</v>
      </c>
    </row>
    <row r="6" spans="1:5">
      <c r="A6" s="4" t="s">
        <v>77</v>
      </c>
      <c r="B6" s="5" t="n">
        <v>0</v>
      </c>
      <c r="C6" s="5" t="n">
        <v>62</v>
      </c>
      <c r="D6" s="5" t="n">
        <v>0</v>
      </c>
      <c r="E6" s="5" t="n">
        <v>220</v>
      </c>
    </row>
    <row r="7" spans="1:5">
      <c r="A7" s="4" t="s">
        <v>78</v>
      </c>
      <c r="B7" s="5" t="n">
        <v>7415</v>
      </c>
      <c r="C7" s="5" t="n">
        <v>6683</v>
      </c>
      <c r="D7" s="5" t="n">
        <v>22384</v>
      </c>
      <c r="E7" s="5" t="n">
        <v>21498</v>
      </c>
    </row>
    <row r="8" spans="1:5">
      <c r="A8" s="4" t="s">
        <v>79</v>
      </c>
      <c r="B8" s="5" t="n">
        <v>865</v>
      </c>
      <c r="C8" s="5" t="n">
        <v>898</v>
      </c>
      <c r="D8" s="5" t="n">
        <v>2613</v>
      </c>
      <c r="E8" s="5" t="n">
        <v>2712</v>
      </c>
    </row>
    <row r="9" spans="1:5">
      <c r="A9" s="4" t="s">
        <v>36</v>
      </c>
      <c r="B9" s="5" t="n">
        <v>534</v>
      </c>
      <c r="C9" s="5" t="n">
        <v>375</v>
      </c>
      <c r="D9" s="5" t="n">
        <v>1466</v>
      </c>
      <c r="E9" s="5" t="n">
        <v>990</v>
      </c>
    </row>
    <row r="10" spans="1:5">
      <c r="A10" s="4" t="s">
        <v>80</v>
      </c>
      <c r="B10" s="5" t="n">
        <v>57772</v>
      </c>
      <c r="C10" s="5" t="n">
        <v>51077</v>
      </c>
      <c r="D10" s="5" t="n">
        <v>167735</v>
      </c>
      <c r="E10" s="5" t="n">
        <v>150803</v>
      </c>
    </row>
    <row r="11" spans="1:5">
      <c r="A11" s="3" t="s">
        <v>81</v>
      </c>
    </row>
    <row r="12" spans="1:5">
      <c r="A12" s="4" t="s">
        <v>82</v>
      </c>
      <c r="B12" s="5" t="n">
        <v>457</v>
      </c>
      <c r="C12" s="5" t="n">
        <v>402</v>
      </c>
      <c r="D12" s="5" t="n">
        <v>1364</v>
      </c>
      <c r="E12" s="5" t="n">
        <v>1214</v>
      </c>
    </row>
    <row r="13" spans="1:5">
      <c r="A13" s="4" t="s">
        <v>83</v>
      </c>
      <c r="B13" s="5" t="n">
        <v>2679</v>
      </c>
      <c r="C13" s="5" t="n">
        <v>2291</v>
      </c>
      <c r="D13" s="5" t="n">
        <v>7508</v>
      </c>
      <c r="E13" s="5" t="n">
        <v>6764</v>
      </c>
    </row>
    <row r="14" spans="1:5">
      <c r="A14" s="4" t="s">
        <v>48</v>
      </c>
      <c r="B14" s="5" t="n">
        <v>44</v>
      </c>
      <c r="C14" s="5" t="n">
        <v>630</v>
      </c>
      <c r="D14" s="5" t="n">
        <v>195</v>
      </c>
      <c r="E14" s="5" t="n">
        <v>1940</v>
      </c>
    </row>
    <row r="15" spans="1:5">
      <c r="A15" s="4" t="s">
        <v>50</v>
      </c>
      <c r="B15" s="5" t="n">
        <v>265</v>
      </c>
      <c r="C15" s="5" t="n">
        <v>600</v>
      </c>
      <c r="D15" s="5" t="n">
        <v>888</v>
      </c>
      <c r="E15" s="5" t="n">
        <v>1783</v>
      </c>
    </row>
    <row r="16" spans="1:5">
      <c r="A16" s="4" t="s">
        <v>49</v>
      </c>
      <c r="B16" s="5" t="n">
        <v>3327</v>
      </c>
      <c r="C16" s="5" t="n">
        <v>1837</v>
      </c>
      <c r="D16" s="5" t="n">
        <v>8445</v>
      </c>
      <c r="E16" s="5" t="n">
        <v>4840</v>
      </c>
    </row>
    <row r="17" spans="1:5">
      <c r="A17" s="4" t="s">
        <v>84</v>
      </c>
      <c r="B17" s="5" t="n">
        <v>6772</v>
      </c>
      <c r="C17" s="5" t="n">
        <v>5760</v>
      </c>
      <c r="D17" s="5" t="n">
        <v>18400</v>
      </c>
      <c r="E17" s="5" t="n">
        <v>16541</v>
      </c>
    </row>
    <row r="18" spans="1:5">
      <c r="A18" s="4" t="s">
        <v>85</v>
      </c>
      <c r="B18" s="5" t="n">
        <v>51000</v>
      </c>
      <c r="C18" s="5" t="n">
        <v>45317</v>
      </c>
      <c r="D18" s="5" t="n">
        <v>149335</v>
      </c>
      <c r="E18" s="5" t="n">
        <v>134262</v>
      </c>
    </row>
    <row r="19" spans="1:5">
      <c r="A19" s="4" t="s">
        <v>86</v>
      </c>
      <c r="B19" s="5" t="n">
        <v>402</v>
      </c>
      <c r="C19" s="5" t="n">
        <v>782</v>
      </c>
      <c r="D19" s="5" t="n">
        <v>2147</v>
      </c>
      <c r="E19" s="5" t="n">
        <v>2615</v>
      </c>
    </row>
    <row r="20" spans="1:5">
      <c r="A20" s="4" t="s">
        <v>87</v>
      </c>
      <c r="B20" s="5" t="n">
        <v>50598</v>
      </c>
      <c r="C20" s="5" t="n">
        <v>44535</v>
      </c>
      <c r="D20" s="5" t="n">
        <v>147188</v>
      </c>
      <c r="E20" s="5" t="n">
        <v>131647</v>
      </c>
    </row>
    <row r="21" spans="1:5">
      <c r="A21" s="3" t="s">
        <v>88</v>
      </c>
    </row>
    <row r="22" spans="1:5">
      <c r="A22" s="4" t="s">
        <v>89</v>
      </c>
      <c r="B22" s="5" t="n">
        <v>7682</v>
      </c>
      <c r="C22" s="5" t="n">
        <v>7729</v>
      </c>
      <c r="D22" s="5" t="n">
        <v>21892</v>
      </c>
      <c r="E22" s="5" t="n">
        <v>22808</v>
      </c>
    </row>
    <row r="23" spans="1:5">
      <c r="A23" s="4" t="s">
        <v>90</v>
      </c>
      <c r="B23" s="5" t="n">
        <v>3862</v>
      </c>
      <c r="C23" s="5" t="n">
        <v>3735</v>
      </c>
      <c r="D23" s="5" t="n">
        <v>11544</v>
      </c>
      <c r="E23" s="5" t="n">
        <v>11355</v>
      </c>
    </row>
    <row r="24" spans="1:5">
      <c r="A24" s="4" t="s">
        <v>91</v>
      </c>
      <c r="B24" s="5" t="n">
        <v>2125</v>
      </c>
      <c r="C24" s="5" t="n">
        <v>2203</v>
      </c>
      <c r="D24" s="5" t="n">
        <v>6337</v>
      </c>
      <c r="E24" s="5" t="n">
        <v>6559</v>
      </c>
    </row>
    <row r="25" spans="1:5">
      <c r="A25" s="4" t="s">
        <v>92</v>
      </c>
      <c r="B25" s="5" t="n">
        <v>2190</v>
      </c>
      <c r="C25" s="5" t="n">
        <v>2037</v>
      </c>
      <c r="D25" s="5" t="n">
        <v>6875</v>
      </c>
      <c r="E25" s="5" t="n">
        <v>5980</v>
      </c>
    </row>
    <row r="26" spans="1:5">
      <c r="A26" s="4" t="s">
        <v>93</v>
      </c>
      <c r="B26" s="5" t="n">
        <v>0</v>
      </c>
      <c r="C26" s="5" t="n">
        <v>-76</v>
      </c>
      <c r="D26" s="5" t="n">
        <v>0</v>
      </c>
      <c r="E26" s="5" t="n">
        <v>-182</v>
      </c>
    </row>
    <row r="27" spans="1:5">
      <c r="A27" s="4" t="s">
        <v>94</v>
      </c>
      <c r="B27" s="5" t="n">
        <v>0</v>
      </c>
      <c r="C27" s="5" t="n">
        <v>77</v>
      </c>
      <c r="D27" s="5" t="n">
        <v>0</v>
      </c>
      <c r="E27" s="5" t="n">
        <v>227</v>
      </c>
    </row>
    <row r="28" spans="1:5">
      <c r="A28" s="4" t="s">
        <v>95</v>
      </c>
      <c r="B28" s="5" t="n">
        <v>1766</v>
      </c>
      <c r="C28" s="5" t="n">
        <v>1745</v>
      </c>
      <c r="D28" s="5" t="n">
        <v>5667</v>
      </c>
      <c r="E28" s="5" t="n">
        <v>4819</v>
      </c>
    </row>
    <row r="29" spans="1:5">
      <c r="A29" s="4" t="s">
        <v>96</v>
      </c>
      <c r="B29" s="5" t="n">
        <v>-423</v>
      </c>
      <c r="C29" s="5" t="n">
        <v>455</v>
      </c>
      <c r="D29" s="5" t="n">
        <v>-423</v>
      </c>
      <c r="E29" s="5" t="n">
        <v>926</v>
      </c>
    </row>
    <row r="30" spans="1:5">
      <c r="A30" s="4" t="s">
        <v>97</v>
      </c>
      <c r="B30" s="5" t="n">
        <v>17202</v>
      </c>
      <c r="C30" s="5" t="n">
        <v>17905</v>
      </c>
      <c r="D30" s="5" t="n">
        <v>51892</v>
      </c>
      <c r="E30" s="5" t="n">
        <v>52492</v>
      </c>
    </row>
    <row r="31" spans="1:5">
      <c r="A31" s="3" t="s">
        <v>98</v>
      </c>
    </row>
    <row r="32" spans="1:5">
      <c r="A32" s="4" t="s">
        <v>99</v>
      </c>
      <c r="B32" s="5" t="n">
        <v>20931</v>
      </c>
      <c r="C32" s="5" t="n">
        <v>19801</v>
      </c>
      <c r="D32" s="5" t="n">
        <v>60868</v>
      </c>
      <c r="E32" s="5" t="n">
        <v>58123</v>
      </c>
    </row>
    <row r="33" spans="1:5">
      <c r="A33" s="4" t="s">
        <v>100</v>
      </c>
      <c r="B33" s="5" t="n">
        <v>5344</v>
      </c>
      <c r="C33" s="5" t="n">
        <v>5218</v>
      </c>
      <c r="D33" s="5" t="n">
        <v>16195</v>
      </c>
      <c r="E33" s="5" t="n">
        <v>15435</v>
      </c>
    </row>
    <row r="34" spans="1:5">
      <c r="A34" s="4" t="s">
        <v>101</v>
      </c>
      <c r="B34" s="5" t="n">
        <v>3064</v>
      </c>
      <c r="C34" s="5" t="n">
        <v>3046</v>
      </c>
      <c r="D34" s="5" t="n">
        <v>9965</v>
      </c>
      <c r="E34" s="5" t="n">
        <v>9193</v>
      </c>
    </row>
    <row r="35" spans="1:5">
      <c r="A35" s="4" t="s">
        <v>102</v>
      </c>
      <c r="B35" s="5" t="n">
        <v>1585</v>
      </c>
      <c r="C35" s="5" t="n">
        <v>1707</v>
      </c>
      <c r="D35" s="5" t="n">
        <v>4819</v>
      </c>
      <c r="E35" s="5" t="n">
        <v>4973</v>
      </c>
    </row>
    <row r="36" spans="1:5">
      <c r="A36" s="4" t="s">
        <v>103</v>
      </c>
      <c r="B36" s="5" t="n">
        <v>620</v>
      </c>
      <c r="C36" s="5" t="n">
        <v>783</v>
      </c>
      <c r="D36" s="5" t="n">
        <v>1775</v>
      </c>
      <c r="E36" s="5" t="n">
        <v>2388</v>
      </c>
    </row>
    <row r="37" spans="1:5">
      <c r="A37" s="4" t="s">
        <v>104</v>
      </c>
      <c r="B37" s="5" t="n">
        <v>481</v>
      </c>
      <c r="C37" s="5" t="n">
        <v>524</v>
      </c>
      <c r="D37" s="5" t="n">
        <v>1459</v>
      </c>
      <c r="E37" s="5" t="n">
        <v>1572</v>
      </c>
    </row>
    <row r="38" spans="1:5">
      <c r="A38" s="4" t="s">
        <v>105</v>
      </c>
      <c r="B38" s="5" t="n">
        <v>9858</v>
      </c>
      <c r="C38" s="5" t="n">
        <v>9245</v>
      </c>
      <c r="D38" s="5" t="n">
        <v>29738</v>
      </c>
      <c r="E38" s="5" t="n">
        <v>27534</v>
      </c>
    </row>
    <row r="39" spans="1:5">
      <c r="A39" s="4" t="s">
        <v>106</v>
      </c>
      <c r="B39" s="5" t="n">
        <v>41883</v>
      </c>
      <c r="C39" s="5" t="n">
        <v>40324</v>
      </c>
      <c r="D39" s="5" t="n">
        <v>124819</v>
      </c>
      <c r="E39" s="5" t="n">
        <v>119218</v>
      </c>
    </row>
    <row r="40" spans="1:5">
      <c r="A40" s="4" t="s">
        <v>107</v>
      </c>
      <c r="B40" s="5" t="n">
        <v>25917</v>
      </c>
      <c r="C40" s="5" t="n">
        <v>22116</v>
      </c>
      <c r="D40" s="5" t="n">
        <v>74261</v>
      </c>
      <c r="E40" s="5" t="n">
        <v>64921</v>
      </c>
    </row>
    <row r="41" spans="1:5">
      <c r="A41" s="4" t="s">
        <v>108</v>
      </c>
      <c r="B41" s="5" t="n">
        <v>8491</v>
      </c>
      <c r="C41" s="5" t="n">
        <v>6945</v>
      </c>
      <c r="D41" s="5" t="n">
        <v>24127</v>
      </c>
      <c r="E41" s="5" t="n">
        <v>20601</v>
      </c>
    </row>
    <row r="42" spans="1:5">
      <c r="A42" s="4" t="s">
        <v>109</v>
      </c>
      <c r="B42" s="5" t="n">
        <v>17426</v>
      </c>
      <c r="C42" s="5" t="n">
        <v>15171</v>
      </c>
      <c r="D42" s="5" t="n">
        <v>50134</v>
      </c>
      <c r="E42" s="5" t="n">
        <v>44320</v>
      </c>
    </row>
    <row r="43" spans="1:5">
      <c r="A43" s="4" t="s">
        <v>110</v>
      </c>
      <c r="B43" s="5" t="n">
        <v>32</v>
      </c>
      <c r="C43" s="5" t="n">
        <v>33</v>
      </c>
      <c r="D43" s="5" t="n">
        <v>97</v>
      </c>
      <c r="E43" s="5" t="n">
        <v>98</v>
      </c>
    </row>
    <row r="44" spans="1:5">
      <c r="A44" s="4" t="s">
        <v>111</v>
      </c>
      <c r="B44" s="7" t="n">
        <v>17394</v>
      </c>
      <c r="C44" s="7" t="n">
        <v>15138</v>
      </c>
      <c r="D44" s="7" t="n">
        <v>50037</v>
      </c>
      <c r="E44" s="7" t="n">
        <v>44222</v>
      </c>
    </row>
    <row r="45" spans="1:5">
      <c r="A45" s="4" t="s">
        <v>112</v>
      </c>
      <c r="B45" s="8" t="n">
        <v>1.14</v>
      </c>
      <c r="C45" s="8" t="n">
        <v>1.01</v>
      </c>
      <c r="D45" s="8" t="n">
        <v>3.3</v>
      </c>
      <c r="E45" s="8" t="n">
        <v>2.94</v>
      </c>
    </row>
    <row r="46" spans="1:5">
      <c r="A46" s="4" t="s">
        <v>113</v>
      </c>
      <c r="B46" s="8" t="n">
        <v>1.14</v>
      </c>
      <c r="C46" s="7" t="n">
        <v>1</v>
      </c>
      <c r="D46" s="8" t="n">
        <v>3.27</v>
      </c>
      <c r="E46" s="8" t="n">
        <v>2.9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9</v>
      </c>
      <c r="B1" s="2" t="s">
        <v>2</v>
      </c>
      <c r="C1" s="2" t="s">
        <v>25</v>
      </c>
    </row>
    <row r="2" spans="1:3">
      <c r="A2" s="3" t="s">
        <v>350</v>
      </c>
    </row>
    <row r="3" spans="1:3">
      <c r="A3" s="4" t="s">
        <v>351</v>
      </c>
      <c r="B3" s="7" t="n">
        <v>4494234</v>
      </c>
      <c r="C3" s="7" t="n">
        <v>4261979</v>
      </c>
    </row>
    <row r="4" spans="1:3">
      <c r="A4" s="4" t="s">
        <v>352</v>
      </c>
      <c r="B4" s="5" t="n">
        <v>-3721</v>
      </c>
      <c r="C4" s="5" t="n">
        <v>-3946</v>
      </c>
    </row>
    <row r="5" spans="1:3">
      <c r="A5" s="4" t="s">
        <v>353</v>
      </c>
      <c r="B5" s="5" t="n">
        <v>4490513</v>
      </c>
      <c r="C5" s="5" t="n">
        <v>4258033</v>
      </c>
    </row>
    <row r="6" spans="1:3">
      <c r="A6" s="4" t="s">
        <v>354</v>
      </c>
    </row>
    <row r="7" spans="1:3">
      <c r="A7" s="3" t="s">
        <v>350</v>
      </c>
    </row>
    <row r="8" spans="1:3">
      <c r="A8" s="4" t="s">
        <v>351</v>
      </c>
      <c r="B8" s="5" t="n">
        <v>4170975</v>
      </c>
      <c r="C8" s="5" t="n">
        <v>3867868</v>
      </c>
    </row>
    <row r="9" spans="1:3">
      <c r="A9" s="4" t="s">
        <v>352</v>
      </c>
      <c r="B9" s="5" t="n">
        <v>-3721</v>
      </c>
      <c r="C9" s="5" t="n">
        <v>-3946</v>
      </c>
    </row>
    <row r="10" spans="1:3">
      <c r="A10" s="4" t="s">
        <v>353</v>
      </c>
      <c r="B10" s="5" t="n">
        <v>4167254</v>
      </c>
      <c r="C10" s="5" t="n">
        <v>3863922</v>
      </c>
    </row>
    <row r="11" spans="1:3">
      <c r="A11" s="4" t="s">
        <v>355</v>
      </c>
    </row>
    <row r="12" spans="1:3">
      <c r="A12" s="3" t="s">
        <v>350</v>
      </c>
    </row>
    <row r="13" spans="1:3">
      <c r="A13" s="4" t="s">
        <v>351</v>
      </c>
      <c r="B13" s="5" t="n">
        <v>323259</v>
      </c>
      <c r="C13" s="5" t="n">
        <v>394111</v>
      </c>
    </row>
    <row r="14" spans="1:3">
      <c r="A14" s="4" t="s">
        <v>352</v>
      </c>
      <c r="B14" s="5" t="n">
        <v>0</v>
      </c>
      <c r="C14" s="5" t="n">
        <v>0</v>
      </c>
    </row>
    <row r="15" spans="1:3">
      <c r="A15" s="4" t="s">
        <v>353</v>
      </c>
      <c r="B15" s="5" t="n">
        <v>323259</v>
      </c>
      <c r="C15" s="5" t="n">
        <v>394111</v>
      </c>
    </row>
    <row r="16" spans="1:3">
      <c r="A16" s="4" t="s">
        <v>356</v>
      </c>
    </row>
    <row r="17" spans="1:3">
      <c r="A17" s="3" t="s">
        <v>350</v>
      </c>
    </row>
    <row r="18" spans="1:3">
      <c r="A18" s="4" t="s">
        <v>351</v>
      </c>
      <c r="B18" s="5" t="n">
        <v>1039886</v>
      </c>
      <c r="C18" s="5" t="n">
        <v>1044619</v>
      </c>
    </row>
    <row r="19" spans="1:3">
      <c r="A19" s="4" t="s">
        <v>357</v>
      </c>
    </row>
    <row r="20" spans="1:3">
      <c r="A20" s="3" t="s">
        <v>350</v>
      </c>
    </row>
    <row r="21" spans="1:3">
      <c r="A21" s="4" t="s">
        <v>351</v>
      </c>
      <c r="B21" s="5" t="n">
        <v>91054</v>
      </c>
      <c r="C21" s="5" t="n">
        <v>118247</v>
      </c>
    </row>
    <row r="22" spans="1:3">
      <c r="A22" s="4" t="s">
        <v>358</v>
      </c>
    </row>
    <row r="23" spans="1:3">
      <c r="A23" s="3" t="s">
        <v>350</v>
      </c>
    </row>
    <row r="24" spans="1:3">
      <c r="A24" s="4" t="s">
        <v>351</v>
      </c>
      <c r="B24" s="5" t="n">
        <v>948832</v>
      </c>
      <c r="C24" s="5" t="n">
        <v>926372</v>
      </c>
    </row>
    <row r="25" spans="1:3">
      <c r="A25" s="4" t="s">
        <v>359</v>
      </c>
    </row>
    <row r="26" spans="1:3">
      <c r="A26" s="3" t="s">
        <v>350</v>
      </c>
    </row>
    <row r="27" spans="1:3">
      <c r="A27" s="4" t="s">
        <v>351</v>
      </c>
      <c r="B27" s="5" t="n">
        <v>986402</v>
      </c>
      <c r="C27" s="5" t="n">
        <v>965302</v>
      </c>
    </row>
    <row r="28" spans="1:3">
      <c r="A28" s="4" t="s">
        <v>360</v>
      </c>
    </row>
    <row r="29" spans="1:3">
      <c r="A29" s="3" t="s">
        <v>350</v>
      </c>
    </row>
    <row r="30" spans="1:3">
      <c r="A30" s="4" t="s">
        <v>351</v>
      </c>
      <c r="B30" s="5" t="n">
        <v>91054</v>
      </c>
      <c r="C30" s="5" t="n">
        <v>118247</v>
      </c>
    </row>
    <row r="31" spans="1:3">
      <c r="A31" s="4" t="s">
        <v>361</v>
      </c>
    </row>
    <row r="32" spans="1:3">
      <c r="A32" s="3" t="s">
        <v>350</v>
      </c>
    </row>
    <row r="33" spans="1:3">
      <c r="A33" s="4" t="s">
        <v>351</v>
      </c>
      <c r="B33" s="5" t="n">
        <v>895348</v>
      </c>
      <c r="C33" s="5" t="n">
        <v>847055</v>
      </c>
    </row>
    <row r="34" spans="1:3">
      <c r="A34" s="4" t="s">
        <v>362</v>
      </c>
    </row>
    <row r="35" spans="1:3">
      <c r="A35" s="3" t="s">
        <v>350</v>
      </c>
    </row>
    <row r="36" spans="1:3">
      <c r="A36" s="4" t="s">
        <v>351</v>
      </c>
      <c r="B36" s="5" t="n">
        <v>53484</v>
      </c>
      <c r="C36" s="5" t="n">
        <v>79317</v>
      </c>
    </row>
    <row r="37" spans="1:3">
      <c r="A37" s="4" t="s">
        <v>363</v>
      </c>
    </row>
    <row r="38" spans="1:3">
      <c r="A38" s="3" t="s">
        <v>350</v>
      </c>
    </row>
    <row r="39" spans="1:3">
      <c r="A39" s="4" t="s">
        <v>351</v>
      </c>
      <c r="B39" s="5" t="n">
        <v>0</v>
      </c>
      <c r="C39" s="5" t="n">
        <v>0</v>
      </c>
    </row>
    <row r="40" spans="1:3">
      <c r="A40" s="4" t="s">
        <v>364</v>
      </c>
    </row>
    <row r="41" spans="1:3">
      <c r="A41" s="3" t="s">
        <v>350</v>
      </c>
    </row>
    <row r="42" spans="1:3">
      <c r="A42" s="4" t="s">
        <v>351</v>
      </c>
      <c r="B42" s="5" t="n">
        <v>53484</v>
      </c>
      <c r="C42" s="5" t="n">
        <v>79317</v>
      </c>
    </row>
    <row r="43" spans="1:3">
      <c r="A43" s="4" t="s">
        <v>365</v>
      </c>
    </row>
    <row r="44" spans="1:3">
      <c r="A44" s="3" t="s">
        <v>350</v>
      </c>
    </row>
    <row r="45" spans="1:3">
      <c r="A45" s="4" t="s">
        <v>351</v>
      </c>
      <c r="B45" s="5" t="n">
        <v>2091145</v>
      </c>
      <c r="C45" s="5" t="n">
        <v>1920841</v>
      </c>
    </row>
    <row r="46" spans="1:3">
      <c r="A46" s="4" t="s">
        <v>366</v>
      </c>
    </row>
    <row r="47" spans="1:3">
      <c r="A47" s="3" t="s">
        <v>350</v>
      </c>
    </row>
    <row r="48" spans="1:3">
      <c r="A48" s="4" t="s">
        <v>351</v>
      </c>
      <c r="B48" s="5" t="n">
        <v>122561</v>
      </c>
      <c r="C48" s="5" t="n">
        <v>102776</v>
      </c>
    </row>
    <row r="49" spans="1:3">
      <c r="A49" s="4" t="s">
        <v>367</v>
      </c>
    </row>
    <row r="50" spans="1:3">
      <c r="A50" s="3" t="s">
        <v>350</v>
      </c>
    </row>
    <row r="51" spans="1:3">
      <c r="A51" s="4" t="s">
        <v>351</v>
      </c>
      <c r="B51" s="5" t="n">
        <v>1749840</v>
      </c>
      <c r="C51" s="5" t="n">
        <v>1673295</v>
      </c>
    </row>
    <row r="52" spans="1:3">
      <c r="A52" s="4" t="s">
        <v>368</v>
      </c>
    </row>
    <row r="53" spans="1:3">
      <c r="A53" s="3" t="s">
        <v>350</v>
      </c>
    </row>
    <row r="54" spans="1:3">
      <c r="A54" s="4" t="s">
        <v>351</v>
      </c>
      <c r="B54" s="5" t="n">
        <v>218744</v>
      </c>
      <c r="C54" s="5" t="n">
        <v>144770</v>
      </c>
    </row>
    <row r="55" spans="1:3">
      <c r="A55" s="4" t="s">
        <v>369</v>
      </c>
    </row>
    <row r="56" spans="1:3">
      <c r="A56" s="3" t="s">
        <v>350</v>
      </c>
    </row>
    <row r="57" spans="1:3">
      <c r="A57" s="4" t="s">
        <v>351</v>
      </c>
      <c r="B57" s="5" t="n">
        <v>1876716</v>
      </c>
      <c r="C57" s="5" t="n">
        <v>1670033</v>
      </c>
    </row>
    <row r="58" spans="1:3">
      <c r="A58" s="4" t="s">
        <v>370</v>
      </c>
    </row>
    <row r="59" spans="1:3">
      <c r="A59" s="3" t="s">
        <v>350</v>
      </c>
    </row>
    <row r="60" spans="1:3">
      <c r="A60" s="4" t="s">
        <v>351</v>
      </c>
      <c r="B60" s="5" t="n">
        <v>122304</v>
      </c>
      <c r="C60" s="5" t="n">
        <v>102509</v>
      </c>
    </row>
    <row r="61" spans="1:3">
      <c r="A61" s="4" t="s">
        <v>371</v>
      </c>
    </row>
    <row r="62" spans="1:3">
      <c r="A62" s="3" t="s">
        <v>350</v>
      </c>
    </row>
    <row r="63" spans="1:3">
      <c r="A63" s="4" t="s">
        <v>351</v>
      </c>
      <c r="B63" s="5" t="n">
        <v>1537194</v>
      </c>
      <c r="C63" s="5" t="n">
        <v>1431690</v>
      </c>
    </row>
    <row r="64" spans="1:3">
      <c r="A64" s="4" t="s">
        <v>372</v>
      </c>
    </row>
    <row r="65" spans="1:3">
      <c r="A65" s="3" t="s">
        <v>350</v>
      </c>
    </row>
    <row r="66" spans="1:3">
      <c r="A66" s="4" t="s">
        <v>351</v>
      </c>
      <c r="B66" s="5" t="n">
        <v>217218</v>
      </c>
      <c r="C66" s="5" t="n">
        <v>135834</v>
      </c>
    </row>
    <row r="67" spans="1:3">
      <c r="A67" s="4" t="s">
        <v>373</v>
      </c>
    </row>
    <row r="68" spans="1:3">
      <c r="A68" s="3" t="s">
        <v>350</v>
      </c>
    </row>
    <row r="69" spans="1:3">
      <c r="A69" s="4" t="s">
        <v>351</v>
      </c>
      <c r="B69" s="5" t="n">
        <v>214429</v>
      </c>
      <c r="C69" s="5" t="n">
        <v>250808</v>
      </c>
    </row>
    <row r="70" spans="1:3">
      <c r="A70" s="4" t="s">
        <v>374</v>
      </c>
    </row>
    <row r="71" spans="1:3">
      <c r="A71" s="3" t="s">
        <v>350</v>
      </c>
    </row>
    <row r="72" spans="1:3">
      <c r="A72" s="4" t="s">
        <v>351</v>
      </c>
      <c r="B72" s="5" t="n">
        <v>257</v>
      </c>
      <c r="C72" s="5" t="n">
        <v>267</v>
      </c>
    </row>
    <row r="73" spans="1:3">
      <c r="A73" s="4" t="s">
        <v>375</v>
      </c>
    </row>
    <row r="74" spans="1:3">
      <c r="A74" s="3" t="s">
        <v>350</v>
      </c>
    </row>
    <row r="75" spans="1:3">
      <c r="A75" s="4" t="s">
        <v>351</v>
      </c>
      <c r="B75" s="5" t="n">
        <v>212646</v>
      </c>
      <c r="C75" s="5" t="n">
        <v>241605</v>
      </c>
    </row>
    <row r="76" spans="1:3">
      <c r="A76" s="4" t="s">
        <v>376</v>
      </c>
    </row>
    <row r="77" spans="1:3">
      <c r="A77" s="3" t="s">
        <v>350</v>
      </c>
    </row>
    <row r="78" spans="1:3">
      <c r="A78" s="4" t="s">
        <v>351</v>
      </c>
      <c r="B78" s="5" t="n">
        <v>1526</v>
      </c>
      <c r="C78" s="5" t="n">
        <v>8936</v>
      </c>
    </row>
    <row r="79" spans="1:3">
      <c r="A79" s="4" t="s">
        <v>377</v>
      </c>
    </row>
    <row r="80" spans="1:3">
      <c r="A80" s="3" t="s">
        <v>350</v>
      </c>
    </row>
    <row r="81" spans="1:3">
      <c r="A81" s="4" t="s">
        <v>351</v>
      </c>
      <c r="B81" s="5" t="n">
        <v>1285247</v>
      </c>
      <c r="C81" s="5" t="n">
        <v>1219815</v>
      </c>
    </row>
    <row r="82" spans="1:3">
      <c r="A82" s="4" t="s">
        <v>378</v>
      </c>
    </row>
    <row r="83" spans="1:3">
      <c r="A83" s="3" t="s">
        <v>350</v>
      </c>
    </row>
    <row r="84" spans="1:3">
      <c r="A84" s="4" t="s">
        <v>351</v>
      </c>
      <c r="B84" s="5" t="n">
        <v>244875</v>
      </c>
      <c r="C84" s="5" t="n">
        <v>247014</v>
      </c>
    </row>
    <row r="85" spans="1:3">
      <c r="A85" s="4" t="s">
        <v>379</v>
      </c>
    </row>
    <row r="86" spans="1:3">
      <c r="A86" s="3" t="s">
        <v>350</v>
      </c>
    </row>
    <row r="87" spans="1:3">
      <c r="A87" s="4" t="s">
        <v>351</v>
      </c>
      <c r="B87" s="5" t="n">
        <v>1040372</v>
      </c>
      <c r="C87" s="5" t="n">
        <v>972801</v>
      </c>
    </row>
    <row r="88" spans="1:3">
      <c r="A88" s="4" t="s">
        <v>380</v>
      </c>
    </row>
    <row r="89" spans="1:3">
      <c r="A89" s="3" t="s">
        <v>350</v>
      </c>
    </row>
    <row r="90" spans="1:3">
      <c r="A90" s="4" t="s">
        <v>351</v>
      </c>
      <c r="B90" s="5" t="n">
        <v>1230775</v>
      </c>
      <c r="C90" s="5" t="n">
        <v>1156655</v>
      </c>
    </row>
    <row r="91" spans="1:3">
      <c r="A91" s="4" t="s">
        <v>381</v>
      </c>
    </row>
    <row r="92" spans="1:3">
      <c r="A92" s="3" t="s">
        <v>350</v>
      </c>
    </row>
    <row r="93" spans="1:3">
      <c r="A93" s="4" t="s">
        <v>351</v>
      </c>
      <c r="B93" s="5" t="n">
        <v>213570</v>
      </c>
      <c r="C93" s="5" t="n">
        <v>209277</v>
      </c>
    </row>
    <row r="94" spans="1:3">
      <c r="A94" s="4" t="s">
        <v>382</v>
      </c>
    </row>
    <row r="95" spans="1:3">
      <c r="A95" s="3" t="s">
        <v>350</v>
      </c>
    </row>
    <row r="96" spans="1:3">
      <c r="A96" s="4" t="s">
        <v>351</v>
      </c>
      <c r="B96" s="5" t="n">
        <v>1017205</v>
      </c>
      <c r="C96" s="5" t="n">
        <v>947378</v>
      </c>
    </row>
    <row r="97" spans="1:3">
      <c r="A97" s="4" t="s">
        <v>383</v>
      </c>
    </row>
    <row r="98" spans="1:3">
      <c r="A98" s="3" t="s">
        <v>350</v>
      </c>
    </row>
    <row r="99" spans="1:3">
      <c r="A99" s="4" t="s">
        <v>351</v>
      </c>
      <c r="B99" s="5" t="n">
        <v>54472</v>
      </c>
      <c r="C99" s="5" t="n">
        <v>63160</v>
      </c>
    </row>
    <row r="100" spans="1:3">
      <c r="A100" s="4" t="s">
        <v>384</v>
      </c>
    </row>
    <row r="101" spans="1:3">
      <c r="A101" s="3" t="s">
        <v>350</v>
      </c>
    </row>
    <row r="102" spans="1:3">
      <c r="A102" s="4" t="s">
        <v>351</v>
      </c>
      <c r="B102" s="5" t="n">
        <v>31305</v>
      </c>
      <c r="C102" s="5" t="n">
        <v>37737</v>
      </c>
    </row>
    <row r="103" spans="1:3">
      <c r="A103" s="4" t="s">
        <v>385</v>
      </c>
    </row>
    <row r="104" spans="1:3">
      <c r="A104" s="3" t="s">
        <v>350</v>
      </c>
    </row>
    <row r="105" spans="1:3">
      <c r="A105" s="4" t="s">
        <v>351</v>
      </c>
      <c r="B105" s="5" t="n">
        <v>23167</v>
      </c>
      <c r="C105" s="5" t="n">
        <v>25423</v>
      </c>
    </row>
    <row r="106" spans="1:3">
      <c r="A106" s="4" t="s">
        <v>386</v>
      </c>
    </row>
    <row r="107" spans="1:3">
      <c r="A107" s="3" t="s">
        <v>350</v>
      </c>
    </row>
    <row r="108" spans="1:3">
      <c r="A108" s="4" t="s">
        <v>351</v>
      </c>
      <c r="B108" s="5" t="n">
        <v>62434</v>
      </c>
      <c r="C108" s="5" t="n">
        <v>60054</v>
      </c>
    </row>
    <row r="109" spans="1:3">
      <c r="A109" s="4" t="s">
        <v>387</v>
      </c>
    </row>
    <row r="110" spans="1:3">
      <c r="A110" s="3" t="s">
        <v>350</v>
      </c>
    </row>
    <row r="111" spans="1:3">
      <c r="A111" s="4" t="s">
        <v>351</v>
      </c>
      <c r="B111" s="5" t="n">
        <v>49802</v>
      </c>
      <c r="C111" s="5" t="n">
        <v>45219</v>
      </c>
    </row>
    <row r="112" spans="1:3">
      <c r="A112" s="4" t="s">
        <v>388</v>
      </c>
    </row>
    <row r="113" spans="1:3">
      <c r="A113" s="3" t="s">
        <v>350</v>
      </c>
    </row>
    <row r="114" spans="1:3">
      <c r="A114" s="4" t="s">
        <v>351</v>
      </c>
      <c r="B114" s="5" t="n">
        <v>12632</v>
      </c>
      <c r="C114" s="5" t="n">
        <v>14835</v>
      </c>
    </row>
    <row r="115" spans="1:3">
      <c r="A115" s="4" t="s">
        <v>389</v>
      </c>
    </row>
    <row r="116" spans="1:3">
      <c r="A116" s="3" t="s">
        <v>350</v>
      </c>
    </row>
    <row r="117" spans="1:3">
      <c r="A117" s="4" t="s">
        <v>351</v>
      </c>
      <c r="B117" s="5" t="n">
        <v>61560</v>
      </c>
      <c r="C117" s="5" t="n">
        <v>59228</v>
      </c>
    </row>
    <row r="118" spans="1:3">
      <c r="A118" s="4" t="s">
        <v>390</v>
      </c>
    </row>
    <row r="119" spans="1:3">
      <c r="A119" s="3" t="s">
        <v>350</v>
      </c>
    </row>
    <row r="120" spans="1:3">
      <c r="A120" s="4" t="s">
        <v>351</v>
      </c>
      <c r="B120" s="5" t="n">
        <v>48928</v>
      </c>
      <c r="C120" s="5" t="n">
        <v>44393</v>
      </c>
    </row>
    <row r="121" spans="1:3">
      <c r="A121" s="4" t="s">
        <v>391</v>
      </c>
    </row>
    <row r="122" spans="1:3">
      <c r="A122" s="3" t="s">
        <v>350</v>
      </c>
    </row>
    <row r="123" spans="1:3">
      <c r="A123" s="4" t="s">
        <v>351</v>
      </c>
      <c r="B123" s="5" t="n">
        <v>12632</v>
      </c>
      <c r="C123" s="5" t="n">
        <v>14835</v>
      </c>
    </row>
    <row r="124" spans="1:3">
      <c r="A124" s="4" t="s">
        <v>392</v>
      </c>
    </row>
    <row r="125" spans="1:3">
      <c r="A125" s="3" t="s">
        <v>350</v>
      </c>
    </row>
    <row r="126" spans="1:3">
      <c r="A126" s="4" t="s">
        <v>351</v>
      </c>
      <c r="B126" s="5" t="n">
        <v>874</v>
      </c>
      <c r="C126" s="5" t="n">
        <v>826</v>
      </c>
    </row>
    <row r="127" spans="1:3">
      <c r="A127" s="4" t="s">
        <v>393</v>
      </c>
    </row>
    <row r="128" spans="1:3">
      <c r="A128" s="3" t="s">
        <v>350</v>
      </c>
    </row>
    <row r="129" spans="1:3">
      <c r="A129" s="4" t="s">
        <v>351</v>
      </c>
      <c r="B129" s="5" t="n">
        <v>874</v>
      </c>
      <c r="C129" s="5" t="n">
        <v>826</v>
      </c>
    </row>
    <row r="130" spans="1:3">
      <c r="A130" s="4" t="s">
        <v>394</v>
      </c>
    </row>
    <row r="131" spans="1:3">
      <c r="A131" s="3" t="s">
        <v>350</v>
      </c>
    </row>
    <row r="132" spans="1:3">
      <c r="A132" s="4" t="s">
        <v>351</v>
      </c>
      <c r="B132" s="5" t="n">
        <v>0</v>
      </c>
      <c r="C132" s="5" t="n">
        <v>0</v>
      </c>
    </row>
    <row r="133" spans="1:3">
      <c r="A133" s="4" t="s">
        <v>395</v>
      </c>
    </row>
    <row r="134" spans="1:3">
      <c r="A134" s="3" t="s">
        <v>350</v>
      </c>
    </row>
    <row r="135" spans="1:3">
      <c r="A135" s="4" t="s">
        <v>351</v>
      </c>
      <c r="B135" s="5" t="n">
        <v>15522</v>
      </c>
      <c r="C135" s="5" t="n">
        <v>16650</v>
      </c>
    </row>
    <row r="136" spans="1:3">
      <c r="A136" s="4" t="s">
        <v>396</v>
      </c>
    </row>
    <row r="137" spans="1:3">
      <c r="A137" s="3" t="s">
        <v>350</v>
      </c>
    </row>
    <row r="138" spans="1:3">
      <c r="A138" s="4" t="s">
        <v>351</v>
      </c>
      <c r="B138" s="5" t="n">
        <v>15522</v>
      </c>
      <c r="C138" s="5" t="n">
        <v>16650</v>
      </c>
    </row>
    <row r="139" spans="1:3">
      <c r="A139" s="4" t="s">
        <v>397</v>
      </c>
    </row>
    <row r="140" spans="1:3">
      <c r="A140" s="3" t="s">
        <v>350</v>
      </c>
    </row>
    <row r="141" spans="1:3">
      <c r="A141" s="4" t="s">
        <v>351</v>
      </c>
      <c r="B141" s="7" t="n">
        <v>0</v>
      </c>
      <c r="C141" s="7"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8</v>
      </c>
      <c r="B1" s="2" t="s">
        <v>2</v>
      </c>
      <c r="C1" s="2" t="s">
        <v>25</v>
      </c>
    </row>
    <row r="2" spans="1:3">
      <c r="A2" s="4" t="s">
        <v>399</v>
      </c>
    </row>
    <row r="3" spans="1:3">
      <c r="A3" s="3" t="s">
        <v>350</v>
      </c>
    </row>
    <row r="4" spans="1:3">
      <c r="A4" s="4" t="s">
        <v>400</v>
      </c>
      <c r="B4" s="7" t="n">
        <v>3699</v>
      </c>
      <c r="C4" s="7" t="n">
        <v>6308</v>
      </c>
    </row>
    <row r="5" spans="1:3">
      <c r="A5" s="4" t="s">
        <v>401</v>
      </c>
      <c r="B5" s="5" t="n">
        <v>3474</v>
      </c>
      <c r="C5" s="5" t="n">
        <v>5625</v>
      </c>
    </row>
    <row r="6" spans="1:3">
      <c r="A6" s="4" t="s">
        <v>402</v>
      </c>
    </row>
    <row r="7" spans="1:3">
      <c r="A7" s="3" t="s">
        <v>350</v>
      </c>
    </row>
    <row r="8" spans="1:3">
      <c r="A8" s="4" t="s">
        <v>400</v>
      </c>
      <c r="B8" s="5" t="n">
        <v>19521</v>
      </c>
      <c r="C8" s="5" t="n">
        <v>26237</v>
      </c>
    </row>
    <row r="9" spans="1:3">
      <c r="A9" s="4" t="s">
        <v>401</v>
      </c>
      <c r="B9" s="5" t="n">
        <v>14646</v>
      </c>
      <c r="C9" s="5" t="n">
        <v>22517</v>
      </c>
    </row>
    <row r="10" spans="1:3">
      <c r="A10" s="4" t="s">
        <v>403</v>
      </c>
    </row>
    <row r="11" spans="1:3">
      <c r="A11" s="3" t="s">
        <v>350</v>
      </c>
    </row>
    <row r="12" spans="1:3">
      <c r="A12" s="4" t="s">
        <v>400</v>
      </c>
      <c r="B12" s="5" t="n">
        <v>311191</v>
      </c>
      <c r="C12" s="5" t="n">
        <v>375471</v>
      </c>
    </row>
    <row r="13" spans="1:3">
      <c r="A13" s="4" t="s">
        <v>401</v>
      </c>
      <c r="B13" s="5" t="n">
        <v>308613</v>
      </c>
      <c r="C13" s="5" t="n">
        <v>371594</v>
      </c>
    </row>
    <row r="14" spans="1:3">
      <c r="A14" s="4" t="s">
        <v>404</v>
      </c>
    </row>
    <row r="15" spans="1:3">
      <c r="A15" s="3" t="s">
        <v>350</v>
      </c>
    </row>
    <row r="16" spans="1:3">
      <c r="A16" s="4" t="s">
        <v>400</v>
      </c>
      <c r="B16" s="5" t="n">
        <v>330712</v>
      </c>
      <c r="C16" s="5" t="n">
        <v>401708</v>
      </c>
    </row>
    <row r="17" spans="1:3">
      <c r="A17" s="4" t="s">
        <v>401</v>
      </c>
      <c r="B17" s="7" t="n">
        <v>323259</v>
      </c>
      <c r="C17" s="7" t="n">
        <v>39411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39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05</v>
      </c>
      <c r="C1" s="2" t="s">
        <v>2</v>
      </c>
      <c r="D1" s="2" t="s">
        <v>25</v>
      </c>
    </row>
    <row r="2" spans="1:4">
      <c r="A2" s="3" t="s">
        <v>406</v>
      </c>
    </row>
    <row r="3" spans="1:4">
      <c r="A3" s="4" t="s">
        <v>183</v>
      </c>
      <c r="C3" s="7" t="n">
        <v>4494234</v>
      </c>
      <c r="D3" s="7" t="n">
        <v>4261979</v>
      </c>
    </row>
    <row r="4" spans="1:4">
      <c r="A4" s="4" t="s">
        <v>352</v>
      </c>
      <c r="C4" s="5" t="n">
        <v>-3721</v>
      </c>
      <c r="D4" s="5" t="n">
        <v>-3946</v>
      </c>
    </row>
    <row r="5" spans="1:4">
      <c r="A5" s="4" t="s">
        <v>353</v>
      </c>
      <c r="C5" s="5" t="n">
        <v>4490513</v>
      </c>
      <c r="D5" s="5" t="n">
        <v>4258033</v>
      </c>
    </row>
    <row r="6" spans="1:4">
      <c r="A6" s="4" t="s">
        <v>407</v>
      </c>
    </row>
    <row r="7" spans="1:4">
      <c r="A7" s="3" t="s">
        <v>406</v>
      </c>
    </row>
    <row r="8" spans="1:4">
      <c r="A8" s="4" t="s">
        <v>408</v>
      </c>
      <c r="C8" s="5" t="n">
        <v>4157371</v>
      </c>
      <c r="D8" s="5" t="n">
        <v>3852240</v>
      </c>
    </row>
    <row r="9" spans="1:4">
      <c r="A9" s="4" t="s">
        <v>183</v>
      </c>
      <c r="C9" s="5" t="n">
        <v>4170975</v>
      </c>
      <c r="D9" s="5" t="n">
        <v>3867868</v>
      </c>
    </row>
    <row r="10" spans="1:4">
      <c r="A10" s="4" t="s">
        <v>409</v>
      </c>
      <c r="B10" s="4" t="s">
        <v>410</v>
      </c>
      <c r="C10" s="5" t="n">
        <v>0</v>
      </c>
      <c r="D10" s="5" t="n">
        <v>0</v>
      </c>
    </row>
    <row r="11" spans="1:4">
      <c r="A11" s="4" t="s">
        <v>411</v>
      </c>
      <c r="C11" s="5" t="n">
        <v>15667</v>
      </c>
      <c r="D11" s="5" t="n">
        <v>14300</v>
      </c>
    </row>
    <row r="12" spans="1:4">
      <c r="A12" s="4" t="s">
        <v>352</v>
      </c>
      <c r="C12" s="5" t="n">
        <v>-3721</v>
      </c>
      <c r="D12" s="5" t="n">
        <v>-3946</v>
      </c>
    </row>
    <row r="13" spans="1:4">
      <c r="A13" s="4" t="s">
        <v>352</v>
      </c>
      <c r="C13" s="5" t="n">
        <v>-3721</v>
      </c>
      <c r="D13" s="5" t="n">
        <v>-3946</v>
      </c>
    </row>
    <row r="14" spans="1:4">
      <c r="A14" s="4" t="s">
        <v>412</v>
      </c>
      <c r="B14" s="4" t="s">
        <v>410</v>
      </c>
      <c r="C14" s="5" t="n">
        <v>0</v>
      </c>
      <c r="D14" s="5" t="n">
        <v>0</v>
      </c>
    </row>
    <row r="15" spans="1:4">
      <c r="A15" s="4" t="s">
        <v>413</v>
      </c>
      <c r="C15" s="5" t="n">
        <v>0</v>
      </c>
      <c r="D15" s="5" t="n">
        <v>0</v>
      </c>
    </row>
    <row r="16" spans="1:4">
      <c r="A16" s="4" t="s">
        <v>353</v>
      </c>
      <c r="C16" s="5" t="n">
        <v>4167254</v>
      </c>
      <c r="D16" s="5" t="n">
        <v>3863922</v>
      </c>
    </row>
    <row r="17" spans="1:4">
      <c r="A17" s="4" t="s">
        <v>414</v>
      </c>
      <c r="C17" s="5" t="n">
        <v>4153650</v>
      </c>
      <c r="D17" s="5" t="n">
        <v>3848294</v>
      </c>
    </row>
    <row r="18" spans="1:4">
      <c r="A18" s="4" t="s">
        <v>415</v>
      </c>
    </row>
    <row r="19" spans="1:4">
      <c r="A19" s="3" t="s">
        <v>406</v>
      </c>
    </row>
    <row r="20" spans="1:4">
      <c r="A20" s="4" t="s">
        <v>416</v>
      </c>
      <c r="C20" s="5" t="n">
        <v>5567</v>
      </c>
      <c r="D20" s="5" t="n">
        <v>6694</v>
      </c>
    </row>
    <row r="21" spans="1:4">
      <c r="A21" s="4" t="s">
        <v>352</v>
      </c>
      <c r="C21" s="5" t="n">
        <v>0</v>
      </c>
      <c r="D21" s="5" t="n">
        <v>0</v>
      </c>
    </row>
    <row r="22" spans="1:4">
      <c r="A22" s="4" t="s">
        <v>353</v>
      </c>
      <c r="C22" s="5" t="n">
        <v>5567</v>
      </c>
      <c r="D22" s="5" t="n">
        <v>6694</v>
      </c>
    </row>
    <row r="23" spans="1:4">
      <c r="A23" s="4" t="s">
        <v>417</v>
      </c>
    </row>
    <row r="24" spans="1:4">
      <c r="A24" s="3" t="s">
        <v>406</v>
      </c>
    </row>
    <row r="25" spans="1:4">
      <c r="A25" s="4" t="s">
        <v>416</v>
      </c>
      <c r="C25" s="5" t="n">
        <v>8037</v>
      </c>
      <c r="D25" s="5" t="n">
        <v>8934</v>
      </c>
    </row>
    <row r="26" spans="1:4">
      <c r="A26" s="4" t="s">
        <v>352</v>
      </c>
      <c r="C26" s="5" t="n">
        <v>0</v>
      </c>
      <c r="D26" s="5" t="n">
        <v>0</v>
      </c>
    </row>
    <row r="27" spans="1:4">
      <c r="A27" s="4" t="s">
        <v>353</v>
      </c>
      <c r="C27" s="5" t="n">
        <v>8037</v>
      </c>
      <c r="D27" s="5" t="n">
        <v>8934</v>
      </c>
    </row>
    <row r="28" spans="1:4">
      <c r="A28" s="4" t="s">
        <v>399</v>
      </c>
    </row>
    <row r="29" spans="1:4">
      <c r="A29" s="3" t="s">
        <v>406</v>
      </c>
    </row>
    <row r="30" spans="1:4">
      <c r="A30" s="4" t="s">
        <v>408</v>
      </c>
      <c r="C30" s="5" t="n">
        <v>316276</v>
      </c>
      <c r="D30" s="5" t="n">
        <v>385231</v>
      </c>
    </row>
    <row r="31" spans="1:4">
      <c r="A31" s="4" t="s">
        <v>183</v>
      </c>
      <c r="C31" s="5" t="n">
        <v>323259</v>
      </c>
      <c r="D31" s="5" t="n">
        <v>394111</v>
      </c>
    </row>
    <row r="32" spans="1:4">
      <c r="A32" s="4" t="s">
        <v>409</v>
      </c>
      <c r="B32" s="4" t="s">
        <v>410</v>
      </c>
      <c r="C32" s="5" t="n">
        <v>1306</v>
      </c>
      <c r="D32" s="5" t="n">
        <v>2557</v>
      </c>
    </row>
    <row r="33" spans="1:4">
      <c r="A33" s="4" t="s">
        <v>411</v>
      </c>
      <c r="C33" s="5" t="n">
        <v>3152</v>
      </c>
      <c r="D33" s="5" t="n">
        <v>4741</v>
      </c>
    </row>
    <row r="34" spans="1:4">
      <c r="A34" s="4" t="s">
        <v>352</v>
      </c>
      <c r="C34" s="5" t="n">
        <v>0</v>
      </c>
      <c r="D34" s="5" t="n">
        <v>0</v>
      </c>
    </row>
    <row r="35" spans="1:4">
      <c r="A35" s="4" t="s">
        <v>353</v>
      </c>
      <c r="C35" s="5" t="n">
        <v>323259</v>
      </c>
      <c r="D35" s="5" t="n">
        <v>394111</v>
      </c>
    </row>
    <row r="36" spans="1:4">
      <c r="A36" s="4" t="s">
        <v>418</v>
      </c>
    </row>
    <row r="37" spans="1:4">
      <c r="A37" s="3" t="s">
        <v>406</v>
      </c>
    </row>
    <row r="38" spans="1:4">
      <c r="A38" s="4" t="s">
        <v>416</v>
      </c>
      <c r="C38" s="5" t="n">
        <v>2857</v>
      </c>
      <c r="D38" s="5" t="n">
        <v>2553</v>
      </c>
    </row>
    <row r="39" spans="1:4">
      <c r="A39" s="4" t="s">
        <v>419</v>
      </c>
    </row>
    <row r="40" spans="1:4">
      <c r="A40" s="3" t="s">
        <v>406</v>
      </c>
    </row>
    <row r="41" spans="1:4">
      <c r="A41" s="4" t="s">
        <v>416</v>
      </c>
      <c r="C41" s="5" t="n">
        <v>4126</v>
      </c>
      <c r="D41" s="5" t="n">
        <v>6327</v>
      </c>
    </row>
    <row r="42" spans="1:4">
      <c r="A42" s="4" t="s">
        <v>356</v>
      </c>
    </row>
    <row r="43" spans="1:4">
      <c r="A43" s="3" t="s">
        <v>406</v>
      </c>
    </row>
    <row r="44" spans="1:4">
      <c r="A44" s="4" t="s">
        <v>183</v>
      </c>
      <c r="C44" s="5" t="n">
        <v>1039886</v>
      </c>
      <c r="D44" s="5" t="n">
        <v>1044619</v>
      </c>
    </row>
    <row r="45" spans="1:4">
      <c r="A45" s="4" t="s">
        <v>357</v>
      </c>
    </row>
    <row r="46" spans="1:4">
      <c r="A46" s="3" t="s">
        <v>406</v>
      </c>
    </row>
    <row r="47" spans="1:4">
      <c r="A47" s="4" t="s">
        <v>183</v>
      </c>
      <c r="C47" s="5" t="n">
        <v>91054</v>
      </c>
      <c r="D47" s="5" t="n">
        <v>118247</v>
      </c>
    </row>
    <row r="48" spans="1:4">
      <c r="A48" s="4" t="s">
        <v>358</v>
      </c>
    </row>
    <row r="49" spans="1:4">
      <c r="A49" s="3" t="s">
        <v>406</v>
      </c>
    </row>
    <row r="50" spans="1:4">
      <c r="A50" s="4" t="s">
        <v>183</v>
      </c>
      <c r="C50" s="5" t="n">
        <v>948832</v>
      </c>
      <c r="D50" s="5" t="n">
        <v>926372</v>
      </c>
    </row>
    <row r="51" spans="1:4">
      <c r="A51" s="4" t="s">
        <v>420</v>
      </c>
    </row>
    <row r="52" spans="1:4">
      <c r="A52" s="3" t="s">
        <v>406</v>
      </c>
    </row>
    <row r="53" spans="1:4">
      <c r="A53" s="4" t="s">
        <v>408</v>
      </c>
      <c r="C53" s="5" t="n">
        <v>984284</v>
      </c>
      <c r="D53" s="5" t="n">
        <v>963709</v>
      </c>
    </row>
    <row r="54" spans="1:4">
      <c r="A54" s="4" t="s">
        <v>183</v>
      </c>
      <c r="C54" s="5" t="n">
        <v>986402</v>
      </c>
      <c r="D54" s="5" t="n">
        <v>965302</v>
      </c>
    </row>
    <row r="55" spans="1:4">
      <c r="A55" s="4" t="s">
        <v>409</v>
      </c>
      <c r="B55" s="4" t="s">
        <v>410</v>
      </c>
      <c r="C55" s="5" t="n">
        <v>0</v>
      </c>
      <c r="D55" s="5" t="n">
        <v>0</v>
      </c>
    </row>
    <row r="56" spans="1:4">
      <c r="A56" s="4" t="s">
        <v>411</v>
      </c>
      <c r="C56" s="5" t="n">
        <v>2367</v>
      </c>
      <c r="D56" s="5" t="n">
        <v>526</v>
      </c>
    </row>
    <row r="57" spans="1:4">
      <c r="A57" s="4" t="s">
        <v>421</v>
      </c>
    </row>
    <row r="58" spans="1:4">
      <c r="A58" s="3" t="s">
        <v>406</v>
      </c>
    </row>
    <row r="59" spans="1:4">
      <c r="A59" s="4" t="s">
        <v>416</v>
      </c>
      <c r="C59" s="5" t="n">
        <v>1009</v>
      </c>
      <c r="D59" s="5" t="n">
        <v>1312</v>
      </c>
    </row>
    <row r="60" spans="1:4">
      <c r="A60" s="4" t="s">
        <v>422</v>
      </c>
    </row>
    <row r="61" spans="1:4">
      <c r="A61" s="3" t="s">
        <v>406</v>
      </c>
    </row>
    <row r="62" spans="1:4">
      <c r="A62" s="4" t="s">
        <v>416</v>
      </c>
      <c r="C62" s="5" t="n">
        <v>1109</v>
      </c>
      <c r="D62" s="5" t="n">
        <v>281</v>
      </c>
    </row>
    <row r="63" spans="1:4">
      <c r="A63" s="4" t="s">
        <v>423</v>
      </c>
    </row>
    <row r="64" spans="1:4">
      <c r="A64" s="3" t="s">
        <v>406</v>
      </c>
    </row>
    <row r="65" spans="1:4">
      <c r="A65" s="4" t="s">
        <v>408</v>
      </c>
      <c r="C65" s="5" t="n">
        <v>91054</v>
      </c>
      <c r="D65" s="5" t="n">
        <v>118247</v>
      </c>
    </row>
    <row r="66" spans="1:4">
      <c r="A66" s="4" t="s">
        <v>183</v>
      </c>
      <c r="C66" s="5" t="n">
        <v>91054</v>
      </c>
      <c r="D66" s="5" t="n">
        <v>118247</v>
      </c>
    </row>
    <row r="67" spans="1:4">
      <c r="A67" s="4" t="s">
        <v>409</v>
      </c>
      <c r="B67" s="4" t="s">
        <v>410</v>
      </c>
      <c r="C67" s="5" t="n">
        <v>0</v>
      </c>
      <c r="D67" s="5" t="n">
        <v>0</v>
      </c>
    </row>
    <row r="68" spans="1:4">
      <c r="A68" s="4" t="s">
        <v>411</v>
      </c>
      <c r="C68" s="5" t="n">
        <v>0</v>
      </c>
      <c r="D68" s="5" t="n">
        <v>0</v>
      </c>
    </row>
    <row r="69" spans="1:4">
      <c r="A69" s="4" t="s">
        <v>424</v>
      </c>
    </row>
    <row r="70" spans="1:4">
      <c r="A70" s="3" t="s">
        <v>406</v>
      </c>
    </row>
    <row r="71" spans="1:4">
      <c r="A71" s="4" t="s">
        <v>416</v>
      </c>
      <c r="C71" s="5" t="n">
        <v>0</v>
      </c>
      <c r="D71" s="5" t="n">
        <v>0</v>
      </c>
    </row>
    <row r="72" spans="1:4">
      <c r="A72" s="4" t="s">
        <v>425</v>
      </c>
    </row>
    <row r="73" spans="1:4">
      <c r="A73" s="3" t="s">
        <v>406</v>
      </c>
    </row>
    <row r="74" spans="1:4">
      <c r="A74" s="4" t="s">
        <v>416</v>
      </c>
      <c r="C74" s="5" t="n">
        <v>0</v>
      </c>
      <c r="D74" s="5" t="n">
        <v>0</v>
      </c>
    </row>
    <row r="75" spans="1:4">
      <c r="A75" s="4" t="s">
        <v>426</v>
      </c>
    </row>
    <row r="76" spans="1:4">
      <c r="A76" s="3" t="s">
        <v>406</v>
      </c>
    </row>
    <row r="77" spans="1:4">
      <c r="A77" s="4" t="s">
        <v>408</v>
      </c>
      <c r="C77" s="5" t="n">
        <v>893230</v>
      </c>
      <c r="D77" s="5" t="n">
        <v>845462</v>
      </c>
    </row>
    <row r="78" spans="1:4">
      <c r="A78" s="4" t="s">
        <v>183</v>
      </c>
      <c r="C78" s="5" t="n">
        <v>895348</v>
      </c>
      <c r="D78" s="5" t="n">
        <v>847055</v>
      </c>
    </row>
    <row r="79" spans="1:4">
      <c r="A79" s="4" t="s">
        <v>409</v>
      </c>
      <c r="B79" s="4" t="s">
        <v>410</v>
      </c>
      <c r="C79" s="5" t="n">
        <v>0</v>
      </c>
      <c r="D79" s="5" t="n">
        <v>0</v>
      </c>
    </row>
    <row r="80" spans="1:4">
      <c r="A80" s="4" t="s">
        <v>411</v>
      </c>
      <c r="C80" s="5" t="n">
        <v>2367</v>
      </c>
      <c r="D80" s="5" t="n">
        <v>526</v>
      </c>
    </row>
    <row r="81" spans="1:4">
      <c r="A81" s="4" t="s">
        <v>427</v>
      </c>
    </row>
    <row r="82" spans="1:4">
      <c r="A82" s="3" t="s">
        <v>406</v>
      </c>
    </row>
    <row r="83" spans="1:4">
      <c r="A83" s="4" t="s">
        <v>416</v>
      </c>
      <c r="C83" s="5" t="n">
        <v>1009</v>
      </c>
      <c r="D83" s="5" t="n">
        <v>1312</v>
      </c>
    </row>
    <row r="84" spans="1:4">
      <c r="A84" s="4" t="s">
        <v>428</v>
      </c>
    </row>
    <row r="85" spans="1:4">
      <c r="A85" s="3" t="s">
        <v>406</v>
      </c>
    </row>
    <row r="86" spans="1:4">
      <c r="A86" s="4" t="s">
        <v>416</v>
      </c>
      <c r="C86" s="5" t="n">
        <v>1109</v>
      </c>
      <c r="D86" s="5" t="n">
        <v>281</v>
      </c>
    </row>
    <row r="87" spans="1:4">
      <c r="A87" s="4" t="s">
        <v>429</v>
      </c>
    </row>
    <row r="88" spans="1:4">
      <c r="A88" s="3" t="s">
        <v>406</v>
      </c>
    </row>
    <row r="89" spans="1:4">
      <c r="A89" s="4" t="s">
        <v>408</v>
      </c>
      <c r="C89" s="5" t="n">
        <v>52575</v>
      </c>
      <c r="D89" s="5" t="n">
        <v>79218</v>
      </c>
    </row>
    <row r="90" spans="1:4">
      <c r="A90" s="4" t="s">
        <v>183</v>
      </c>
      <c r="C90" s="5" t="n">
        <v>53484</v>
      </c>
      <c r="D90" s="5" t="n">
        <v>79317</v>
      </c>
    </row>
    <row r="91" spans="1:4">
      <c r="A91" s="4" t="s">
        <v>409</v>
      </c>
      <c r="B91" s="4" t="s">
        <v>410</v>
      </c>
      <c r="C91" s="5" t="n">
        <v>28</v>
      </c>
      <c r="D91" s="5" t="n">
        <v>40</v>
      </c>
    </row>
    <row r="92" spans="1:4">
      <c r="A92" s="4" t="s">
        <v>411</v>
      </c>
      <c r="C92" s="5" t="n">
        <v>0</v>
      </c>
      <c r="D92" s="5" t="n">
        <v>212</v>
      </c>
    </row>
    <row r="93" spans="1:4">
      <c r="A93" s="4" t="s">
        <v>430</v>
      </c>
    </row>
    <row r="94" spans="1:4">
      <c r="A94" s="3" t="s">
        <v>406</v>
      </c>
    </row>
    <row r="95" spans="1:4">
      <c r="A95" s="4" t="s">
        <v>416</v>
      </c>
      <c r="C95" s="5" t="n">
        <v>881</v>
      </c>
      <c r="D95" s="5" t="n">
        <v>12</v>
      </c>
    </row>
    <row r="96" spans="1:4">
      <c r="A96" s="4" t="s">
        <v>431</v>
      </c>
    </row>
    <row r="97" spans="1:4">
      <c r="A97" s="3" t="s">
        <v>406</v>
      </c>
    </row>
    <row r="98" spans="1:4">
      <c r="A98" s="4" t="s">
        <v>416</v>
      </c>
      <c r="C98" s="5" t="n">
        <v>28</v>
      </c>
      <c r="D98" s="5" t="n">
        <v>87</v>
      </c>
    </row>
    <row r="99" spans="1:4">
      <c r="A99" s="4" t="s">
        <v>432</v>
      </c>
    </row>
    <row r="100" spans="1:4">
      <c r="A100" s="3" t="s">
        <v>406</v>
      </c>
    </row>
    <row r="101" spans="1:4">
      <c r="A101" s="4" t="s">
        <v>183</v>
      </c>
      <c r="C101" s="5" t="n">
        <v>0</v>
      </c>
      <c r="D101" s="5" t="n">
        <v>0</v>
      </c>
    </row>
    <row r="102" spans="1:4">
      <c r="A102" s="4" t="s">
        <v>433</v>
      </c>
    </row>
    <row r="103" spans="1:4">
      <c r="A103" s="3" t="s">
        <v>406</v>
      </c>
    </row>
    <row r="104" spans="1:4">
      <c r="A104" s="4" t="s">
        <v>408</v>
      </c>
      <c r="C104" s="5" t="n">
        <v>52575</v>
      </c>
      <c r="D104" s="5" t="n">
        <v>79218</v>
      </c>
    </row>
    <row r="105" spans="1:4">
      <c r="A105" s="4" t="s">
        <v>183</v>
      </c>
      <c r="C105" s="5" t="n">
        <v>53484</v>
      </c>
      <c r="D105" s="5" t="n">
        <v>79317</v>
      </c>
    </row>
    <row r="106" spans="1:4">
      <c r="A106" s="4" t="s">
        <v>409</v>
      </c>
      <c r="B106" s="4" t="s">
        <v>410</v>
      </c>
      <c r="C106" s="5" t="n">
        <v>28</v>
      </c>
      <c r="D106" s="5" t="n">
        <v>40</v>
      </c>
    </row>
    <row r="107" spans="1:4">
      <c r="A107" s="4" t="s">
        <v>411</v>
      </c>
      <c r="C107" s="5" t="n">
        <v>0</v>
      </c>
      <c r="D107" s="5" t="n">
        <v>212</v>
      </c>
    </row>
    <row r="108" spans="1:4">
      <c r="A108" s="4" t="s">
        <v>434</v>
      </c>
    </row>
    <row r="109" spans="1:4">
      <c r="A109" s="3" t="s">
        <v>406</v>
      </c>
    </row>
    <row r="110" spans="1:4">
      <c r="A110" s="4" t="s">
        <v>416</v>
      </c>
      <c r="C110" s="5" t="n">
        <v>881</v>
      </c>
      <c r="D110" s="5" t="n">
        <v>12</v>
      </c>
    </row>
    <row r="111" spans="1:4">
      <c r="A111" s="4" t="s">
        <v>435</v>
      </c>
    </row>
    <row r="112" spans="1:4">
      <c r="A112" s="3" t="s">
        <v>406</v>
      </c>
    </row>
    <row r="113" spans="1:4">
      <c r="A113" s="4" t="s">
        <v>416</v>
      </c>
      <c r="C113" s="5" t="n">
        <v>28</v>
      </c>
      <c r="D113" s="5" t="n">
        <v>87</v>
      </c>
    </row>
    <row r="114" spans="1:4">
      <c r="A114" s="4" t="s">
        <v>365</v>
      </c>
    </row>
    <row r="115" spans="1:4">
      <c r="A115" s="3" t="s">
        <v>406</v>
      </c>
    </row>
    <row r="116" spans="1:4">
      <c r="A116" s="4" t="s">
        <v>183</v>
      </c>
      <c r="C116" s="5" t="n">
        <v>2091145</v>
      </c>
      <c r="D116" s="5" t="n">
        <v>1920841</v>
      </c>
    </row>
    <row r="117" spans="1:4">
      <c r="A117" s="4" t="s">
        <v>366</v>
      </c>
    </row>
    <row r="118" spans="1:4">
      <c r="A118" s="3" t="s">
        <v>406</v>
      </c>
    </row>
    <row r="119" spans="1:4">
      <c r="A119" s="4" t="s">
        <v>183</v>
      </c>
      <c r="C119" s="5" t="n">
        <v>122561</v>
      </c>
      <c r="D119" s="5" t="n">
        <v>102776</v>
      </c>
    </row>
    <row r="120" spans="1:4">
      <c r="A120" s="4" t="s">
        <v>367</v>
      </c>
    </row>
    <row r="121" spans="1:4">
      <c r="A121" s="3" t="s">
        <v>406</v>
      </c>
    </row>
    <row r="122" spans="1:4">
      <c r="A122" s="4" t="s">
        <v>183</v>
      </c>
      <c r="C122" s="5" t="n">
        <v>1749840</v>
      </c>
      <c r="D122" s="5" t="n">
        <v>1673295</v>
      </c>
    </row>
    <row r="123" spans="1:4">
      <c r="A123" s="4" t="s">
        <v>368</v>
      </c>
    </row>
    <row r="124" spans="1:4">
      <c r="A124" s="3" t="s">
        <v>406</v>
      </c>
    </row>
    <row r="125" spans="1:4">
      <c r="A125" s="4" t="s">
        <v>183</v>
      </c>
      <c r="C125" s="5" t="n">
        <v>218744</v>
      </c>
      <c r="D125" s="5" t="n">
        <v>144770</v>
      </c>
    </row>
    <row r="126" spans="1:4">
      <c r="A126" s="4" t="s">
        <v>436</v>
      </c>
    </row>
    <row r="127" spans="1:4">
      <c r="A127" s="3" t="s">
        <v>406</v>
      </c>
    </row>
    <row r="128" spans="1:4">
      <c r="A128" s="4" t="s">
        <v>408</v>
      </c>
      <c r="C128" s="5" t="n">
        <v>1872141</v>
      </c>
      <c r="D128" s="5" t="n">
        <v>1664399</v>
      </c>
    </row>
    <row r="129" spans="1:4">
      <c r="A129" s="4" t="s">
        <v>183</v>
      </c>
      <c r="C129" s="5" t="n">
        <v>1876716</v>
      </c>
      <c r="D129" s="5" t="n">
        <v>1670033</v>
      </c>
    </row>
    <row r="130" spans="1:4">
      <c r="A130" s="4" t="s">
        <v>409</v>
      </c>
      <c r="B130" s="4" t="s">
        <v>410</v>
      </c>
      <c r="C130" s="5" t="n">
        <v>0</v>
      </c>
      <c r="D130" s="5" t="n">
        <v>0</v>
      </c>
    </row>
    <row r="131" spans="1:4">
      <c r="A131" s="4" t="s">
        <v>411</v>
      </c>
      <c r="C131" s="5" t="n">
        <v>4237</v>
      </c>
      <c r="D131" s="5" t="n">
        <v>6150</v>
      </c>
    </row>
    <row r="132" spans="1:4">
      <c r="A132" s="4" t="s">
        <v>437</v>
      </c>
    </row>
    <row r="133" spans="1:4">
      <c r="A133" s="3" t="s">
        <v>406</v>
      </c>
    </row>
    <row r="134" spans="1:4">
      <c r="A134" s="4" t="s">
        <v>416</v>
      </c>
      <c r="C134" s="5" t="n">
        <v>1028</v>
      </c>
      <c r="D134" s="5" t="n">
        <v>2563</v>
      </c>
    </row>
    <row r="135" spans="1:4">
      <c r="A135" s="4" t="s">
        <v>438</v>
      </c>
    </row>
    <row r="136" spans="1:4">
      <c r="A136" s="3" t="s">
        <v>406</v>
      </c>
    </row>
    <row r="137" spans="1:4">
      <c r="A137" s="4" t="s">
        <v>416</v>
      </c>
      <c r="C137" s="5" t="n">
        <v>3547</v>
      </c>
      <c r="D137" s="5" t="n">
        <v>3071</v>
      </c>
    </row>
    <row r="138" spans="1:4">
      <c r="A138" s="4" t="s">
        <v>439</v>
      </c>
    </row>
    <row r="139" spans="1:4">
      <c r="A139" s="3" t="s">
        <v>406</v>
      </c>
    </row>
    <row r="140" spans="1:4">
      <c r="A140" s="4" t="s">
        <v>408</v>
      </c>
      <c r="C140" s="5" t="n">
        <v>122290</v>
      </c>
      <c r="D140" s="5" t="n">
        <v>102492</v>
      </c>
    </row>
    <row r="141" spans="1:4">
      <c r="A141" s="4" t="s">
        <v>183</v>
      </c>
      <c r="C141" s="5" t="n">
        <v>122304</v>
      </c>
      <c r="D141" s="5" t="n">
        <v>102509</v>
      </c>
    </row>
    <row r="142" spans="1:4">
      <c r="A142" s="4" t="s">
        <v>409</v>
      </c>
      <c r="B142" s="4" t="s">
        <v>410</v>
      </c>
      <c r="C142" s="5" t="n">
        <v>0</v>
      </c>
      <c r="D142" s="5" t="n">
        <v>0</v>
      </c>
    </row>
    <row r="143" spans="1:4">
      <c r="A143" s="4" t="s">
        <v>411</v>
      </c>
      <c r="C143" s="5" t="n">
        <v>0</v>
      </c>
      <c r="D143" s="5" t="n">
        <v>162</v>
      </c>
    </row>
    <row r="144" spans="1:4">
      <c r="A144" s="4" t="s">
        <v>440</v>
      </c>
    </row>
    <row r="145" spans="1:4">
      <c r="A145" s="3" t="s">
        <v>406</v>
      </c>
    </row>
    <row r="146" spans="1:4">
      <c r="A146" s="4" t="s">
        <v>416</v>
      </c>
      <c r="C146" s="5" t="n">
        <v>14</v>
      </c>
      <c r="D146" s="5" t="n">
        <v>17</v>
      </c>
    </row>
    <row r="147" spans="1:4">
      <c r="A147" s="4" t="s">
        <v>441</v>
      </c>
    </row>
    <row r="148" spans="1:4">
      <c r="A148" s="3" t="s">
        <v>406</v>
      </c>
    </row>
    <row r="149" spans="1:4">
      <c r="A149" s="4" t="s">
        <v>416</v>
      </c>
      <c r="C149" s="5" t="n">
        <v>0</v>
      </c>
      <c r="D149" s="5" t="n">
        <v>0</v>
      </c>
    </row>
    <row r="150" spans="1:4">
      <c r="A150" s="4" t="s">
        <v>442</v>
      </c>
    </row>
    <row r="151" spans="1:4">
      <c r="A151" s="3" t="s">
        <v>406</v>
      </c>
    </row>
    <row r="152" spans="1:4">
      <c r="A152" s="4" t="s">
        <v>408</v>
      </c>
      <c r="C152" s="5" t="n">
        <v>1532633</v>
      </c>
      <c r="D152" s="5" t="n">
        <v>1426073</v>
      </c>
    </row>
    <row r="153" spans="1:4">
      <c r="A153" s="4" t="s">
        <v>183</v>
      </c>
      <c r="C153" s="5" t="n">
        <v>1537194</v>
      </c>
      <c r="D153" s="5" t="n">
        <v>1431690</v>
      </c>
    </row>
    <row r="154" spans="1:4">
      <c r="A154" s="4" t="s">
        <v>409</v>
      </c>
      <c r="B154" s="4" t="s">
        <v>410</v>
      </c>
      <c r="C154" s="5" t="n">
        <v>0</v>
      </c>
      <c r="D154" s="5" t="n">
        <v>0</v>
      </c>
    </row>
    <row r="155" spans="1:4">
      <c r="A155" s="4" t="s">
        <v>411</v>
      </c>
      <c r="C155" s="5" t="n">
        <v>4237</v>
      </c>
      <c r="D155" s="5" t="n">
        <v>5988</v>
      </c>
    </row>
    <row r="156" spans="1:4">
      <c r="A156" s="4" t="s">
        <v>443</v>
      </c>
    </row>
    <row r="157" spans="1:4">
      <c r="A157" s="3" t="s">
        <v>406</v>
      </c>
    </row>
    <row r="158" spans="1:4">
      <c r="A158" s="4" t="s">
        <v>416</v>
      </c>
      <c r="C158" s="5" t="n">
        <v>1014</v>
      </c>
      <c r="D158" s="5" t="n">
        <v>2546</v>
      </c>
    </row>
    <row r="159" spans="1:4">
      <c r="A159" s="4" t="s">
        <v>444</v>
      </c>
    </row>
    <row r="160" spans="1:4">
      <c r="A160" s="3" t="s">
        <v>406</v>
      </c>
    </row>
    <row r="161" spans="1:4">
      <c r="A161" s="4" t="s">
        <v>416</v>
      </c>
      <c r="C161" s="5" t="n">
        <v>3547</v>
      </c>
      <c r="D161" s="5" t="n">
        <v>3071</v>
      </c>
    </row>
    <row r="162" spans="1:4">
      <c r="A162" s="4" t="s">
        <v>445</v>
      </c>
    </row>
    <row r="163" spans="1:4">
      <c r="A163" s="3" t="s">
        <v>406</v>
      </c>
    </row>
    <row r="164" spans="1:4">
      <c r="A164" s="4" t="s">
        <v>408</v>
      </c>
      <c r="C164" s="5" t="n">
        <v>217218</v>
      </c>
      <c r="D164" s="5" t="n">
        <v>135834</v>
      </c>
    </row>
    <row r="165" spans="1:4">
      <c r="A165" s="4" t="s">
        <v>183</v>
      </c>
      <c r="C165" s="5" t="n">
        <v>217218</v>
      </c>
      <c r="D165" s="5" t="n">
        <v>135834</v>
      </c>
    </row>
    <row r="166" spans="1:4">
      <c r="A166" s="4" t="s">
        <v>409</v>
      </c>
      <c r="B166" s="4" t="s">
        <v>410</v>
      </c>
      <c r="C166" s="5" t="n">
        <v>0</v>
      </c>
      <c r="D166" s="5" t="n">
        <v>0</v>
      </c>
    </row>
    <row r="167" spans="1:4">
      <c r="A167" s="4" t="s">
        <v>411</v>
      </c>
      <c r="C167" s="5" t="n">
        <v>0</v>
      </c>
      <c r="D167" s="5" t="n">
        <v>0</v>
      </c>
    </row>
    <row r="168" spans="1:4">
      <c r="A168" s="4" t="s">
        <v>446</v>
      </c>
    </row>
    <row r="169" spans="1:4">
      <c r="A169" s="3" t="s">
        <v>406</v>
      </c>
    </row>
    <row r="170" spans="1:4">
      <c r="A170" s="4" t="s">
        <v>416</v>
      </c>
      <c r="C170" s="5" t="n">
        <v>0</v>
      </c>
      <c r="D170" s="5" t="n">
        <v>0</v>
      </c>
    </row>
    <row r="171" spans="1:4">
      <c r="A171" s="4" t="s">
        <v>447</v>
      </c>
    </row>
    <row r="172" spans="1:4">
      <c r="A172" s="3" t="s">
        <v>406</v>
      </c>
    </row>
    <row r="173" spans="1:4">
      <c r="A173" s="4" t="s">
        <v>416</v>
      </c>
      <c r="C173" s="5" t="n">
        <v>0</v>
      </c>
      <c r="D173" s="5" t="n">
        <v>0</v>
      </c>
    </row>
    <row r="174" spans="1:4">
      <c r="A174" s="4" t="s">
        <v>448</v>
      </c>
    </row>
    <row r="175" spans="1:4">
      <c r="A175" s="3" t="s">
        <v>406</v>
      </c>
    </row>
    <row r="176" spans="1:4">
      <c r="A176" s="4" t="s">
        <v>408</v>
      </c>
      <c r="C176" s="5" t="n">
        <v>212129</v>
      </c>
      <c r="D176" s="5" t="n">
        <v>245395</v>
      </c>
    </row>
    <row r="177" spans="1:4">
      <c r="A177" s="4" t="s">
        <v>183</v>
      </c>
      <c r="C177" s="5" t="n">
        <v>214429</v>
      </c>
      <c r="D177" s="5" t="n">
        <v>250808</v>
      </c>
    </row>
    <row r="178" spans="1:4">
      <c r="A178" s="4" t="s">
        <v>409</v>
      </c>
      <c r="B178" s="4" t="s">
        <v>410</v>
      </c>
      <c r="C178" s="5" t="n">
        <v>578</v>
      </c>
      <c r="D178" s="5" t="n">
        <v>1402</v>
      </c>
    </row>
    <row r="179" spans="1:4">
      <c r="A179" s="4" t="s">
        <v>411</v>
      </c>
      <c r="C179" s="5" t="n">
        <v>944</v>
      </c>
      <c r="D179" s="5" t="n">
        <v>2926</v>
      </c>
    </row>
    <row r="180" spans="1:4">
      <c r="A180" s="4" t="s">
        <v>449</v>
      </c>
    </row>
    <row r="181" spans="1:4">
      <c r="A181" s="3" t="s">
        <v>406</v>
      </c>
    </row>
    <row r="182" spans="1:4">
      <c r="A182" s="4" t="s">
        <v>416</v>
      </c>
      <c r="C182" s="5" t="n">
        <v>777</v>
      </c>
      <c r="D182" s="5" t="n">
        <v>1461</v>
      </c>
    </row>
    <row r="183" spans="1:4">
      <c r="A183" s="4" t="s">
        <v>450</v>
      </c>
    </row>
    <row r="184" spans="1:4">
      <c r="A184" s="3" t="s">
        <v>406</v>
      </c>
    </row>
    <row r="185" spans="1:4">
      <c r="A185" s="4" t="s">
        <v>416</v>
      </c>
      <c r="C185" s="5" t="n">
        <v>1523</v>
      </c>
      <c r="D185" s="5" t="n">
        <v>3952</v>
      </c>
    </row>
    <row r="186" spans="1:4">
      <c r="A186" s="4" t="s">
        <v>451</v>
      </c>
    </row>
    <row r="187" spans="1:4">
      <c r="A187" s="3" t="s">
        <v>406</v>
      </c>
    </row>
    <row r="188" spans="1:4">
      <c r="A188" s="4" t="s">
        <v>408</v>
      </c>
      <c r="C188" s="5" t="n">
        <v>257</v>
      </c>
      <c r="D188" s="5" t="n">
        <v>267</v>
      </c>
    </row>
    <row r="189" spans="1:4">
      <c r="A189" s="4" t="s">
        <v>183</v>
      </c>
      <c r="C189" s="5" t="n">
        <v>257</v>
      </c>
      <c r="D189" s="5" t="n">
        <v>267</v>
      </c>
    </row>
    <row r="190" spans="1:4">
      <c r="A190" s="4" t="s">
        <v>409</v>
      </c>
      <c r="B190" s="4" t="s">
        <v>410</v>
      </c>
      <c r="C190" s="5" t="n">
        <v>0</v>
      </c>
      <c r="D190" s="5" t="n">
        <v>0</v>
      </c>
    </row>
    <row r="191" spans="1:4">
      <c r="A191" s="4" t="s">
        <v>411</v>
      </c>
      <c r="C191" s="5" t="n">
        <v>0</v>
      </c>
      <c r="D191" s="5" t="n">
        <v>0</v>
      </c>
    </row>
    <row r="192" spans="1:4">
      <c r="A192" s="4" t="s">
        <v>452</v>
      </c>
    </row>
    <row r="193" spans="1:4">
      <c r="A193" s="3" t="s">
        <v>406</v>
      </c>
    </row>
    <row r="194" spans="1:4">
      <c r="A194" s="4" t="s">
        <v>416</v>
      </c>
      <c r="C194" s="5" t="n">
        <v>0</v>
      </c>
      <c r="D194" s="5" t="n">
        <v>0</v>
      </c>
    </row>
    <row r="195" spans="1:4">
      <c r="A195" s="4" t="s">
        <v>453</v>
      </c>
    </row>
    <row r="196" spans="1:4">
      <c r="A196" s="3" t="s">
        <v>406</v>
      </c>
    </row>
    <row r="197" spans="1:4">
      <c r="A197" s="4" t="s">
        <v>416</v>
      </c>
      <c r="C197" s="5" t="n">
        <v>0</v>
      </c>
      <c r="D197" s="5" t="n">
        <v>0</v>
      </c>
    </row>
    <row r="198" spans="1:4">
      <c r="A198" s="4" t="s">
        <v>454</v>
      </c>
    </row>
    <row r="199" spans="1:4">
      <c r="A199" s="3" t="s">
        <v>406</v>
      </c>
    </row>
    <row r="200" spans="1:4">
      <c r="A200" s="4" t="s">
        <v>408</v>
      </c>
      <c r="C200" s="5" t="n">
        <v>210346</v>
      </c>
      <c r="D200" s="5" t="n">
        <v>236192</v>
      </c>
    </row>
    <row r="201" spans="1:4">
      <c r="A201" s="4" t="s">
        <v>183</v>
      </c>
      <c r="C201" s="5" t="n">
        <v>212646</v>
      </c>
      <c r="D201" s="5" t="n">
        <v>241605</v>
      </c>
    </row>
    <row r="202" spans="1:4">
      <c r="A202" s="4" t="s">
        <v>409</v>
      </c>
      <c r="B202" s="4" t="s">
        <v>410</v>
      </c>
      <c r="C202" s="5" t="n">
        <v>578</v>
      </c>
      <c r="D202" s="5" t="n">
        <v>1402</v>
      </c>
    </row>
    <row r="203" spans="1:4">
      <c r="A203" s="4" t="s">
        <v>411</v>
      </c>
      <c r="C203" s="5" t="n">
        <v>944</v>
      </c>
      <c r="D203" s="5" t="n">
        <v>2926</v>
      </c>
    </row>
    <row r="204" spans="1:4">
      <c r="A204" s="4" t="s">
        <v>455</v>
      </c>
    </row>
    <row r="205" spans="1:4">
      <c r="A205" s="3" t="s">
        <v>406</v>
      </c>
    </row>
    <row r="206" spans="1:4">
      <c r="A206" s="4" t="s">
        <v>416</v>
      </c>
      <c r="C206" s="5" t="n">
        <v>777</v>
      </c>
      <c r="D206" s="5" t="n">
        <v>1461</v>
      </c>
    </row>
    <row r="207" spans="1:4">
      <c r="A207" s="4" t="s">
        <v>456</v>
      </c>
    </row>
    <row r="208" spans="1:4">
      <c r="A208" s="3" t="s">
        <v>406</v>
      </c>
    </row>
    <row r="209" spans="1:4">
      <c r="A209" s="4" t="s">
        <v>416</v>
      </c>
      <c r="C209" s="5" t="n">
        <v>1523</v>
      </c>
      <c r="D209" s="5" t="n">
        <v>3952</v>
      </c>
    </row>
    <row r="210" spans="1:4">
      <c r="A210" s="4" t="s">
        <v>457</v>
      </c>
    </row>
    <row r="211" spans="1:4">
      <c r="A211" s="3" t="s">
        <v>406</v>
      </c>
    </row>
    <row r="212" spans="1:4">
      <c r="A212" s="4" t="s">
        <v>408</v>
      </c>
      <c r="C212" s="5" t="n">
        <v>1526</v>
      </c>
      <c r="D212" s="5" t="n">
        <v>8936</v>
      </c>
    </row>
    <row r="213" spans="1:4">
      <c r="A213" s="4" t="s">
        <v>183</v>
      </c>
      <c r="C213" s="5" t="n">
        <v>1526</v>
      </c>
      <c r="D213" s="5" t="n">
        <v>8936</v>
      </c>
    </row>
    <row r="214" spans="1:4">
      <c r="A214" s="4" t="s">
        <v>409</v>
      </c>
      <c r="B214" s="4" t="s">
        <v>410</v>
      </c>
      <c r="C214" s="5" t="n">
        <v>0</v>
      </c>
      <c r="D214" s="5" t="n">
        <v>0</v>
      </c>
    </row>
    <row r="215" spans="1:4">
      <c r="A215" s="4" t="s">
        <v>411</v>
      </c>
      <c r="C215" s="5" t="n">
        <v>0</v>
      </c>
      <c r="D215" s="5" t="n">
        <v>0</v>
      </c>
    </row>
    <row r="216" spans="1:4">
      <c r="A216" s="4" t="s">
        <v>458</v>
      </c>
    </row>
    <row r="217" spans="1:4">
      <c r="A217" s="3" t="s">
        <v>406</v>
      </c>
    </row>
    <row r="218" spans="1:4">
      <c r="A218" s="4" t="s">
        <v>416</v>
      </c>
      <c r="C218" s="5" t="n">
        <v>0</v>
      </c>
      <c r="D218" s="5" t="n">
        <v>0</v>
      </c>
    </row>
    <row r="219" spans="1:4">
      <c r="A219" s="4" t="s">
        <v>459</v>
      </c>
    </row>
    <row r="220" spans="1:4">
      <c r="A220" s="3" t="s">
        <v>406</v>
      </c>
    </row>
    <row r="221" spans="1:4">
      <c r="A221" s="4" t="s">
        <v>416</v>
      </c>
      <c r="C221" s="5" t="n">
        <v>0</v>
      </c>
      <c r="D221" s="5" t="n">
        <v>0</v>
      </c>
    </row>
    <row r="222" spans="1:4">
      <c r="A222" s="4" t="s">
        <v>377</v>
      </c>
    </row>
    <row r="223" spans="1:4">
      <c r="A223" s="3" t="s">
        <v>406</v>
      </c>
    </row>
    <row r="224" spans="1:4">
      <c r="A224" s="4" t="s">
        <v>183</v>
      </c>
      <c r="C224" s="5" t="n">
        <v>1285247</v>
      </c>
      <c r="D224" s="5" t="n">
        <v>1219815</v>
      </c>
    </row>
    <row r="225" spans="1:4">
      <c r="A225" s="4" t="s">
        <v>378</v>
      </c>
    </row>
    <row r="226" spans="1:4">
      <c r="A226" s="3" t="s">
        <v>406</v>
      </c>
    </row>
    <row r="227" spans="1:4">
      <c r="A227" s="4" t="s">
        <v>183</v>
      </c>
      <c r="C227" s="5" t="n">
        <v>244875</v>
      </c>
      <c r="D227" s="5" t="n">
        <v>247014</v>
      </c>
    </row>
    <row r="228" spans="1:4">
      <c r="A228" s="4" t="s">
        <v>379</v>
      </c>
    </row>
    <row r="229" spans="1:4">
      <c r="A229" s="3" t="s">
        <v>406</v>
      </c>
    </row>
    <row r="230" spans="1:4">
      <c r="A230" s="4" t="s">
        <v>183</v>
      </c>
      <c r="C230" s="5" t="n">
        <v>1040372</v>
      </c>
      <c r="D230" s="5" t="n">
        <v>972801</v>
      </c>
    </row>
    <row r="231" spans="1:4">
      <c r="A231" s="4" t="s">
        <v>460</v>
      </c>
    </row>
    <row r="232" spans="1:4">
      <c r="A232" s="3" t="s">
        <v>406</v>
      </c>
    </row>
    <row r="233" spans="1:4">
      <c r="A233" s="4" t="s">
        <v>408</v>
      </c>
      <c r="C233" s="5" t="n">
        <v>1224655</v>
      </c>
      <c r="D233" s="5" t="n">
        <v>1149275</v>
      </c>
    </row>
    <row r="234" spans="1:4">
      <c r="A234" s="4" t="s">
        <v>183</v>
      </c>
      <c r="C234" s="5" t="n">
        <v>1230775</v>
      </c>
      <c r="D234" s="5" t="n">
        <v>1156655</v>
      </c>
    </row>
    <row r="235" spans="1:4">
      <c r="A235" s="4" t="s">
        <v>409</v>
      </c>
      <c r="B235" s="4" t="s">
        <v>410</v>
      </c>
      <c r="C235" s="5" t="n">
        <v>0</v>
      </c>
      <c r="D235" s="5" t="n">
        <v>0</v>
      </c>
    </row>
    <row r="236" spans="1:4">
      <c r="A236" s="4" t="s">
        <v>411</v>
      </c>
      <c r="C236" s="5" t="n">
        <v>8677</v>
      </c>
      <c r="D236" s="5" t="n">
        <v>7458</v>
      </c>
    </row>
    <row r="237" spans="1:4">
      <c r="A237" s="4" t="s">
        <v>461</v>
      </c>
    </row>
    <row r="238" spans="1:4">
      <c r="A238" s="3" t="s">
        <v>406</v>
      </c>
    </row>
    <row r="239" spans="1:4">
      <c r="A239" s="4" t="s">
        <v>416</v>
      </c>
      <c r="C239" s="5" t="n">
        <v>3002</v>
      </c>
      <c r="D239" s="5" t="n">
        <v>2182</v>
      </c>
    </row>
    <row r="240" spans="1:4">
      <c r="A240" s="4" t="s">
        <v>462</v>
      </c>
    </row>
    <row r="241" spans="1:4">
      <c r="A241" s="3" t="s">
        <v>406</v>
      </c>
    </row>
    <row r="242" spans="1:4">
      <c r="A242" s="4" t="s">
        <v>416</v>
      </c>
      <c r="C242" s="5" t="n">
        <v>3118</v>
      </c>
      <c r="D242" s="5" t="n">
        <v>5198</v>
      </c>
    </row>
    <row r="243" spans="1:4">
      <c r="A243" s="4" t="s">
        <v>463</v>
      </c>
    </row>
    <row r="244" spans="1:4">
      <c r="A244" s="3" t="s">
        <v>406</v>
      </c>
    </row>
    <row r="245" spans="1:4">
      <c r="A245" s="4" t="s">
        <v>408</v>
      </c>
      <c r="C245" s="5" t="n">
        <v>212804</v>
      </c>
      <c r="D245" s="5" t="n">
        <v>206890</v>
      </c>
    </row>
    <row r="246" spans="1:4">
      <c r="A246" s="4" t="s">
        <v>183</v>
      </c>
      <c r="C246" s="5" t="n">
        <v>213570</v>
      </c>
      <c r="D246" s="5" t="n">
        <v>209277</v>
      </c>
    </row>
    <row r="247" spans="1:4">
      <c r="A247" s="4" t="s">
        <v>409</v>
      </c>
      <c r="B247" s="4" t="s">
        <v>410</v>
      </c>
      <c r="C247" s="5" t="n">
        <v>0</v>
      </c>
      <c r="D247" s="5" t="n">
        <v>0</v>
      </c>
    </row>
    <row r="248" spans="1:4">
      <c r="A248" s="4" t="s">
        <v>411</v>
      </c>
      <c r="C248" s="5" t="n">
        <v>1454</v>
      </c>
      <c r="D248" s="5" t="n">
        <v>2016</v>
      </c>
    </row>
    <row r="249" spans="1:4">
      <c r="A249" s="4" t="s">
        <v>464</v>
      </c>
    </row>
    <row r="250" spans="1:4">
      <c r="A250" s="3" t="s">
        <v>406</v>
      </c>
    </row>
    <row r="251" spans="1:4">
      <c r="A251" s="4" t="s">
        <v>416</v>
      </c>
      <c r="C251" s="5" t="n">
        <v>653</v>
      </c>
      <c r="D251" s="5" t="n">
        <v>433</v>
      </c>
    </row>
    <row r="252" spans="1:4">
      <c r="A252" s="4" t="s">
        <v>465</v>
      </c>
    </row>
    <row r="253" spans="1:4">
      <c r="A253" s="3" t="s">
        <v>406</v>
      </c>
    </row>
    <row r="254" spans="1:4">
      <c r="A254" s="4" t="s">
        <v>416</v>
      </c>
      <c r="C254" s="5" t="n">
        <v>113</v>
      </c>
      <c r="D254" s="5" t="n">
        <v>1954</v>
      </c>
    </row>
    <row r="255" spans="1:4">
      <c r="A255" s="4" t="s">
        <v>466</v>
      </c>
    </row>
    <row r="256" spans="1:4">
      <c r="A256" s="3" t="s">
        <v>406</v>
      </c>
    </row>
    <row r="257" spans="1:4">
      <c r="A257" s="4" t="s">
        <v>408</v>
      </c>
      <c r="C257" s="5" t="n">
        <v>1011851</v>
      </c>
      <c r="D257" s="5" t="n">
        <v>942385</v>
      </c>
    </row>
    <row r="258" spans="1:4">
      <c r="A258" s="4" t="s">
        <v>183</v>
      </c>
      <c r="C258" s="5" t="n">
        <v>1017205</v>
      </c>
      <c r="D258" s="5" t="n">
        <v>947378</v>
      </c>
    </row>
    <row r="259" spans="1:4">
      <c r="A259" s="4" t="s">
        <v>409</v>
      </c>
      <c r="B259" s="4" t="s">
        <v>410</v>
      </c>
      <c r="C259" s="5" t="n">
        <v>0</v>
      </c>
      <c r="D259" s="5" t="n">
        <v>0</v>
      </c>
    </row>
    <row r="260" spans="1:4">
      <c r="A260" s="4" t="s">
        <v>411</v>
      </c>
      <c r="C260" s="5" t="n">
        <v>7223</v>
      </c>
      <c r="D260" s="5" t="n">
        <v>5442</v>
      </c>
    </row>
    <row r="261" spans="1:4">
      <c r="A261" s="4" t="s">
        <v>467</v>
      </c>
    </row>
    <row r="262" spans="1:4">
      <c r="A262" s="3" t="s">
        <v>406</v>
      </c>
    </row>
    <row r="263" spans="1:4">
      <c r="A263" s="4" t="s">
        <v>416</v>
      </c>
      <c r="C263" s="5" t="n">
        <v>2349</v>
      </c>
      <c r="D263" s="5" t="n">
        <v>1749</v>
      </c>
    </row>
    <row r="264" spans="1:4">
      <c r="A264" s="4" t="s">
        <v>468</v>
      </c>
    </row>
    <row r="265" spans="1:4">
      <c r="A265" s="3" t="s">
        <v>406</v>
      </c>
    </row>
    <row r="266" spans="1:4">
      <c r="A266" s="4" t="s">
        <v>416</v>
      </c>
      <c r="C266" s="5" t="n">
        <v>3005</v>
      </c>
      <c r="D266" s="5" t="n">
        <v>3244</v>
      </c>
    </row>
    <row r="267" spans="1:4">
      <c r="A267" s="4" t="s">
        <v>469</v>
      </c>
    </row>
    <row r="268" spans="1:4">
      <c r="A268" s="3" t="s">
        <v>406</v>
      </c>
    </row>
    <row r="269" spans="1:4">
      <c r="A269" s="4" t="s">
        <v>408</v>
      </c>
      <c r="C269" s="5" t="n">
        <v>50704</v>
      </c>
      <c r="D269" s="5" t="n">
        <v>59792</v>
      </c>
    </row>
    <row r="270" spans="1:4">
      <c r="A270" s="4" t="s">
        <v>183</v>
      </c>
      <c r="C270" s="5" t="n">
        <v>54472</v>
      </c>
      <c r="D270" s="5" t="n">
        <v>63160</v>
      </c>
    </row>
    <row r="271" spans="1:4">
      <c r="A271" s="4" t="s">
        <v>409</v>
      </c>
      <c r="B271" s="4" t="s">
        <v>410</v>
      </c>
      <c r="C271" s="5" t="n">
        <v>700</v>
      </c>
      <c r="D271" s="5" t="n">
        <v>1115</v>
      </c>
    </row>
    <row r="272" spans="1:4">
      <c r="A272" s="4" t="s">
        <v>411</v>
      </c>
      <c r="C272" s="5" t="n">
        <v>2208</v>
      </c>
      <c r="D272" s="5" t="n">
        <v>1603</v>
      </c>
    </row>
    <row r="273" spans="1:4">
      <c r="A273" s="4" t="s">
        <v>470</v>
      </c>
    </row>
    <row r="274" spans="1:4">
      <c r="A274" s="3" t="s">
        <v>406</v>
      </c>
    </row>
    <row r="275" spans="1:4">
      <c r="A275" s="4" t="s">
        <v>416</v>
      </c>
      <c r="C275" s="5" t="n">
        <v>1193</v>
      </c>
      <c r="D275" s="5" t="n">
        <v>1080</v>
      </c>
    </row>
    <row r="276" spans="1:4">
      <c r="A276" s="4" t="s">
        <v>471</v>
      </c>
    </row>
    <row r="277" spans="1:4">
      <c r="A277" s="3" t="s">
        <v>406</v>
      </c>
    </row>
    <row r="278" spans="1:4">
      <c r="A278" s="4" t="s">
        <v>416</v>
      </c>
      <c r="C278" s="5" t="n">
        <v>2575</v>
      </c>
      <c r="D278" s="5" t="n">
        <v>2288</v>
      </c>
    </row>
    <row r="279" spans="1:4">
      <c r="A279" s="4" t="s">
        <v>472</v>
      </c>
    </row>
    <row r="280" spans="1:4">
      <c r="A280" s="3" t="s">
        <v>406</v>
      </c>
    </row>
    <row r="281" spans="1:4">
      <c r="A281" s="4" t="s">
        <v>408</v>
      </c>
      <c r="C281" s="5" t="n">
        <v>29513</v>
      </c>
      <c r="D281" s="5" t="n">
        <v>36849</v>
      </c>
    </row>
    <row r="282" spans="1:4">
      <c r="A282" s="4" t="s">
        <v>183</v>
      </c>
      <c r="C282" s="5" t="n">
        <v>31305</v>
      </c>
      <c r="D282" s="5" t="n">
        <v>37737</v>
      </c>
    </row>
    <row r="283" spans="1:4">
      <c r="A283" s="4" t="s">
        <v>409</v>
      </c>
      <c r="B283" s="4" t="s">
        <v>410</v>
      </c>
      <c r="C283" s="5" t="n">
        <v>166</v>
      </c>
      <c r="D283" s="5" t="n">
        <v>185</v>
      </c>
    </row>
    <row r="284" spans="1:4">
      <c r="A284" s="4" t="s">
        <v>411</v>
      </c>
      <c r="C284" s="5" t="n">
        <v>1009</v>
      </c>
      <c r="D284" s="5" t="n">
        <v>663</v>
      </c>
    </row>
    <row r="285" spans="1:4">
      <c r="A285" s="4" t="s">
        <v>473</v>
      </c>
    </row>
    <row r="286" spans="1:4">
      <c r="A286" s="3" t="s">
        <v>406</v>
      </c>
    </row>
    <row r="287" spans="1:4">
      <c r="A287" s="4" t="s">
        <v>416</v>
      </c>
      <c r="C287" s="5" t="n">
        <v>835</v>
      </c>
      <c r="D287" s="5" t="n">
        <v>251</v>
      </c>
    </row>
    <row r="288" spans="1:4">
      <c r="A288" s="4" t="s">
        <v>474</v>
      </c>
    </row>
    <row r="289" spans="1:4">
      <c r="A289" s="3" t="s">
        <v>406</v>
      </c>
    </row>
    <row r="290" spans="1:4">
      <c r="A290" s="4" t="s">
        <v>416</v>
      </c>
      <c r="C290" s="5" t="n">
        <v>957</v>
      </c>
      <c r="D290" s="5" t="n">
        <v>637</v>
      </c>
    </row>
    <row r="291" spans="1:4">
      <c r="A291" s="4" t="s">
        <v>475</v>
      </c>
    </row>
    <row r="292" spans="1:4">
      <c r="A292" s="3" t="s">
        <v>406</v>
      </c>
    </row>
    <row r="293" spans="1:4">
      <c r="A293" s="4" t="s">
        <v>408</v>
      </c>
      <c r="C293" s="5" t="n">
        <v>21191</v>
      </c>
      <c r="D293" s="5" t="n">
        <v>22943</v>
      </c>
    </row>
    <row r="294" spans="1:4">
      <c r="A294" s="4" t="s">
        <v>183</v>
      </c>
      <c r="C294" s="5" t="n">
        <v>23167</v>
      </c>
      <c r="D294" s="5" t="n">
        <v>25423</v>
      </c>
    </row>
    <row r="295" spans="1:4">
      <c r="A295" s="4" t="s">
        <v>409</v>
      </c>
      <c r="B295" s="4" t="s">
        <v>410</v>
      </c>
      <c r="C295" s="5" t="n">
        <v>534</v>
      </c>
      <c r="D295" s="5" t="n">
        <v>930</v>
      </c>
    </row>
    <row r="296" spans="1:4">
      <c r="A296" s="4" t="s">
        <v>411</v>
      </c>
      <c r="C296" s="5" t="n">
        <v>1199</v>
      </c>
      <c r="D296" s="5" t="n">
        <v>940</v>
      </c>
    </row>
    <row r="297" spans="1:4">
      <c r="A297" s="4" t="s">
        <v>476</v>
      </c>
    </row>
    <row r="298" spans="1:4">
      <c r="A298" s="3" t="s">
        <v>406</v>
      </c>
    </row>
    <row r="299" spans="1:4">
      <c r="A299" s="4" t="s">
        <v>416</v>
      </c>
      <c r="C299" s="5" t="n">
        <v>358</v>
      </c>
      <c r="D299" s="5" t="n">
        <v>829</v>
      </c>
    </row>
    <row r="300" spans="1:4">
      <c r="A300" s="4" t="s">
        <v>477</v>
      </c>
    </row>
    <row r="301" spans="1:4">
      <c r="A301" s="3" t="s">
        <v>406</v>
      </c>
    </row>
    <row r="302" spans="1:4">
      <c r="A302" s="4" t="s">
        <v>416</v>
      </c>
      <c r="C302" s="5" t="n">
        <v>1618</v>
      </c>
      <c r="D302" s="5" t="n">
        <v>1651</v>
      </c>
    </row>
    <row r="303" spans="1:4">
      <c r="A303" s="4" t="s">
        <v>386</v>
      </c>
    </row>
    <row r="304" spans="1:4">
      <c r="A304" s="3" t="s">
        <v>406</v>
      </c>
    </row>
    <row r="305" spans="1:4">
      <c r="A305" s="4" t="s">
        <v>183</v>
      </c>
      <c r="C305" s="5" t="n">
        <v>62434</v>
      </c>
      <c r="D305" s="5" t="n">
        <v>60054</v>
      </c>
    </row>
    <row r="306" spans="1:4">
      <c r="A306" s="4" t="s">
        <v>387</v>
      </c>
    </row>
    <row r="307" spans="1:4">
      <c r="A307" s="3" t="s">
        <v>406</v>
      </c>
    </row>
    <row r="308" spans="1:4">
      <c r="A308" s="4" t="s">
        <v>183</v>
      </c>
      <c r="C308" s="5" t="n">
        <v>49802</v>
      </c>
      <c r="D308" s="5" t="n">
        <v>45219</v>
      </c>
    </row>
    <row r="309" spans="1:4">
      <c r="A309" s="4" t="s">
        <v>388</v>
      </c>
    </row>
    <row r="310" spans="1:4">
      <c r="A310" s="3" t="s">
        <v>406</v>
      </c>
    </row>
    <row r="311" spans="1:4">
      <c r="A311" s="4" t="s">
        <v>183</v>
      </c>
      <c r="C311" s="5" t="n">
        <v>12632</v>
      </c>
      <c r="D311" s="5" t="n">
        <v>14835</v>
      </c>
    </row>
    <row r="312" spans="1:4">
      <c r="A312" s="4" t="s">
        <v>478</v>
      </c>
    </row>
    <row r="313" spans="1:4">
      <c r="A313" s="3" t="s">
        <v>406</v>
      </c>
    </row>
    <row r="314" spans="1:4">
      <c r="A314" s="4" t="s">
        <v>408</v>
      </c>
      <c r="C314" s="5" t="n">
        <v>60769</v>
      </c>
      <c r="D314" s="5" t="n">
        <v>58207</v>
      </c>
    </row>
    <row r="315" spans="1:4">
      <c r="A315" s="4" t="s">
        <v>183</v>
      </c>
      <c r="C315" s="5" t="n">
        <v>61560</v>
      </c>
      <c r="D315" s="5" t="n">
        <v>59228</v>
      </c>
    </row>
    <row r="316" spans="1:4">
      <c r="A316" s="4" t="s">
        <v>409</v>
      </c>
      <c r="B316" s="4" t="s">
        <v>410</v>
      </c>
      <c r="C316" s="5" t="n">
        <v>0</v>
      </c>
      <c r="D316" s="5" t="n">
        <v>0</v>
      </c>
    </row>
    <row r="317" spans="1:4">
      <c r="A317" s="4" t="s">
        <v>411</v>
      </c>
      <c r="C317" s="5" t="n">
        <v>386</v>
      </c>
      <c r="D317" s="5" t="n">
        <v>166</v>
      </c>
    </row>
    <row r="318" spans="1:4">
      <c r="A318" s="4" t="s">
        <v>479</v>
      </c>
    </row>
    <row r="319" spans="1:4">
      <c r="A319" s="3" t="s">
        <v>406</v>
      </c>
    </row>
    <row r="320" spans="1:4">
      <c r="A320" s="4" t="s">
        <v>416</v>
      </c>
      <c r="C320" s="5" t="n">
        <v>528</v>
      </c>
      <c r="D320" s="5" t="n">
        <v>637</v>
      </c>
    </row>
    <row r="321" spans="1:4">
      <c r="A321" s="4" t="s">
        <v>480</v>
      </c>
    </row>
    <row r="322" spans="1:4">
      <c r="A322" s="3" t="s">
        <v>406</v>
      </c>
    </row>
    <row r="323" spans="1:4">
      <c r="A323" s="4" t="s">
        <v>416</v>
      </c>
      <c r="C323" s="5" t="n">
        <v>263</v>
      </c>
      <c r="D323" s="5" t="n">
        <v>384</v>
      </c>
    </row>
    <row r="324" spans="1:4">
      <c r="A324" s="4" t="s">
        <v>481</v>
      </c>
    </row>
    <row r="325" spans="1:4">
      <c r="A325" s="3" t="s">
        <v>406</v>
      </c>
    </row>
    <row r="326" spans="1:4">
      <c r="A326" s="4" t="s">
        <v>408</v>
      </c>
      <c r="C326" s="5" t="n">
        <v>48751</v>
      </c>
      <c r="D326" s="5" t="n">
        <v>44192</v>
      </c>
    </row>
    <row r="327" spans="1:4">
      <c r="A327" s="4" t="s">
        <v>183</v>
      </c>
      <c r="C327" s="5" t="n">
        <v>48928</v>
      </c>
      <c r="D327" s="5" t="n">
        <v>44393</v>
      </c>
    </row>
    <row r="328" spans="1:4">
      <c r="A328" s="4" t="s">
        <v>409</v>
      </c>
      <c r="B328" s="4" t="s">
        <v>410</v>
      </c>
      <c r="C328" s="5" t="n">
        <v>0</v>
      </c>
      <c r="D328" s="5" t="n">
        <v>0</v>
      </c>
    </row>
    <row r="329" spans="1:4">
      <c r="A329" s="4" t="s">
        <v>411</v>
      </c>
      <c r="C329" s="5" t="n">
        <v>30</v>
      </c>
      <c r="D329" s="5" t="n">
        <v>0</v>
      </c>
    </row>
    <row r="330" spans="1:4">
      <c r="A330" s="4" t="s">
        <v>482</v>
      </c>
    </row>
    <row r="331" spans="1:4">
      <c r="A331" s="3" t="s">
        <v>406</v>
      </c>
    </row>
    <row r="332" spans="1:4">
      <c r="A332" s="4" t="s">
        <v>416</v>
      </c>
      <c r="C332" s="5" t="n">
        <v>147</v>
      </c>
      <c r="D332" s="5" t="n">
        <v>193</v>
      </c>
    </row>
    <row r="333" spans="1:4">
      <c r="A333" s="4" t="s">
        <v>483</v>
      </c>
    </row>
    <row r="334" spans="1:4">
      <c r="A334" s="3" t="s">
        <v>406</v>
      </c>
    </row>
    <row r="335" spans="1:4">
      <c r="A335" s="4" t="s">
        <v>416</v>
      </c>
      <c r="C335" s="5" t="n">
        <v>30</v>
      </c>
      <c r="D335" s="5" t="n">
        <v>8</v>
      </c>
    </row>
    <row r="336" spans="1:4">
      <c r="A336" s="4" t="s">
        <v>484</v>
      </c>
    </row>
    <row r="337" spans="1:4">
      <c r="A337" s="3" t="s">
        <v>406</v>
      </c>
    </row>
    <row r="338" spans="1:4">
      <c r="A338" s="4" t="s">
        <v>408</v>
      </c>
      <c r="C338" s="5" t="n">
        <v>12018</v>
      </c>
      <c r="D338" s="5" t="n">
        <v>14015</v>
      </c>
    </row>
    <row r="339" spans="1:4">
      <c r="A339" s="4" t="s">
        <v>183</v>
      </c>
      <c r="C339" s="5" t="n">
        <v>12632</v>
      </c>
      <c r="D339" s="5" t="n">
        <v>14835</v>
      </c>
    </row>
    <row r="340" spans="1:4">
      <c r="A340" s="4" t="s">
        <v>409</v>
      </c>
      <c r="B340" s="4" t="s">
        <v>410</v>
      </c>
      <c r="C340" s="5" t="n">
        <v>0</v>
      </c>
      <c r="D340" s="5" t="n">
        <v>0</v>
      </c>
    </row>
    <row r="341" spans="1:4">
      <c r="A341" s="4" t="s">
        <v>411</v>
      </c>
      <c r="C341" s="5" t="n">
        <v>356</v>
      </c>
      <c r="D341" s="5" t="n">
        <v>166</v>
      </c>
    </row>
    <row r="342" spans="1:4">
      <c r="A342" s="4" t="s">
        <v>485</v>
      </c>
    </row>
    <row r="343" spans="1:4">
      <c r="A343" s="3" t="s">
        <v>406</v>
      </c>
    </row>
    <row r="344" spans="1:4">
      <c r="A344" s="4" t="s">
        <v>416</v>
      </c>
      <c r="C344" s="5" t="n">
        <v>381</v>
      </c>
      <c r="D344" s="5" t="n">
        <v>444</v>
      </c>
    </row>
    <row r="345" spans="1:4">
      <c r="A345" s="4" t="s">
        <v>486</v>
      </c>
    </row>
    <row r="346" spans="1:4">
      <c r="A346" s="3" t="s">
        <v>406</v>
      </c>
    </row>
    <row r="347" spans="1:4">
      <c r="A347" s="4" t="s">
        <v>416</v>
      </c>
      <c r="C347" s="5" t="n">
        <v>233</v>
      </c>
      <c r="D347" s="5" t="n">
        <v>376</v>
      </c>
    </row>
    <row r="348" spans="1:4">
      <c r="A348" s="4" t="s">
        <v>487</v>
      </c>
    </row>
    <row r="349" spans="1:4">
      <c r="A349" s="3" t="s">
        <v>406</v>
      </c>
    </row>
    <row r="350" spans="1:4">
      <c r="A350" s="4" t="s">
        <v>408</v>
      </c>
      <c r="C350" s="5" t="n">
        <v>868</v>
      </c>
      <c r="D350" s="5" t="n">
        <v>826</v>
      </c>
    </row>
    <row r="351" spans="1:4">
      <c r="A351" s="4" t="s">
        <v>183</v>
      </c>
      <c r="C351" s="5" t="n">
        <v>874</v>
      </c>
      <c r="D351" s="5" t="n">
        <v>826</v>
      </c>
    </row>
    <row r="352" spans="1:4">
      <c r="A352" s="4" t="s">
        <v>409</v>
      </c>
      <c r="B352" s="4" t="s">
        <v>410</v>
      </c>
      <c r="C352" s="5" t="n">
        <v>0</v>
      </c>
      <c r="D352" s="5" t="n">
        <v>0</v>
      </c>
    </row>
    <row r="353" spans="1:4">
      <c r="A353" s="4" t="s">
        <v>411</v>
      </c>
      <c r="C353" s="5" t="n">
        <v>0</v>
      </c>
      <c r="D353" s="5" t="n">
        <v>0</v>
      </c>
    </row>
    <row r="354" spans="1:4">
      <c r="A354" s="4" t="s">
        <v>488</v>
      </c>
    </row>
    <row r="355" spans="1:4">
      <c r="A355" s="3" t="s">
        <v>406</v>
      </c>
    </row>
    <row r="356" spans="1:4">
      <c r="A356" s="4" t="s">
        <v>416</v>
      </c>
      <c r="C356" s="5" t="n">
        <v>6</v>
      </c>
      <c r="D356" s="5" t="n">
        <v>0</v>
      </c>
    </row>
    <row r="357" spans="1:4">
      <c r="A357" s="4" t="s">
        <v>489</v>
      </c>
    </row>
    <row r="358" spans="1:4">
      <c r="A358" s="3" t="s">
        <v>406</v>
      </c>
    </row>
    <row r="359" spans="1:4">
      <c r="A359" s="4" t="s">
        <v>416</v>
      </c>
      <c r="C359" s="5" t="n">
        <v>0</v>
      </c>
      <c r="D359" s="5" t="n">
        <v>0</v>
      </c>
    </row>
    <row r="360" spans="1:4">
      <c r="A360" s="4" t="s">
        <v>490</v>
      </c>
    </row>
    <row r="361" spans="1:4">
      <c r="A361" s="3" t="s">
        <v>406</v>
      </c>
    </row>
    <row r="362" spans="1:4">
      <c r="A362" s="4" t="s">
        <v>408</v>
      </c>
      <c r="C362" s="5" t="n">
        <v>868</v>
      </c>
      <c r="D362" s="5" t="n">
        <v>826</v>
      </c>
    </row>
    <row r="363" spans="1:4">
      <c r="A363" s="4" t="s">
        <v>183</v>
      </c>
      <c r="C363" s="5" t="n">
        <v>874</v>
      </c>
      <c r="D363" s="5" t="n">
        <v>826</v>
      </c>
    </row>
    <row r="364" spans="1:4">
      <c r="A364" s="4" t="s">
        <v>409</v>
      </c>
      <c r="B364" s="4" t="s">
        <v>410</v>
      </c>
      <c r="C364" s="5" t="n">
        <v>0</v>
      </c>
      <c r="D364" s="5" t="n">
        <v>0</v>
      </c>
    </row>
    <row r="365" spans="1:4">
      <c r="A365" s="4" t="s">
        <v>411</v>
      </c>
      <c r="C365" s="5" t="n">
        <v>0</v>
      </c>
      <c r="D365" s="5" t="n">
        <v>0</v>
      </c>
    </row>
    <row r="366" spans="1:4">
      <c r="A366" s="4" t="s">
        <v>491</v>
      </c>
    </row>
    <row r="367" spans="1:4">
      <c r="A367" s="3" t="s">
        <v>406</v>
      </c>
    </row>
    <row r="368" spans="1:4">
      <c r="A368" s="4" t="s">
        <v>416</v>
      </c>
      <c r="C368" s="5" t="n">
        <v>6</v>
      </c>
      <c r="D368" s="5" t="n">
        <v>0</v>
      </c>
    </row>
    <row r="369" spans="1:4">
      <c r="A369" s="4" t="s">
        <v>492</v>
      </c>
    </row>
    <row r="370" spans="1:4">
      <c r="A370" s="3" t="s">
        <v>406</v>
      </c>
    </row>
    <row r="371" spans="1:4">
      <c r="A371" s="4" t="s">
        <v>416</v>
      </c>
      <c r="C371" s="5" t="n">
        <v>0</v>
      </c>
      <c r="D371" s="5" t="n">
        <v>0</v>
      </c>
    </row>
    <row r="372" spans="1:4">
      <c r="A372" s="4" t="s">
        <v>493</v>
      </c>
    </row>
    <row r="373" spans="1:4">
      <c r="A373" s="3" t="s">
        <v>406</v>
      </c>
    </row>
    <row r="374" spans="1:4">
      <c r="A374" s="4" t="s">
        <v>183</v>
      </c>
      <c r="C374" s="5" t="n">
        <v>0</v>
      </c>
      <c r="D374" s="5" t="n">
        <v>0</v>
      </c>
    </row>
    <row r="375" spans="1:4">
      <c r="A375" s="4" t="s">
        <v>395</v>
      </c>
    </row>
    <row r="376" spans="1:4">
      <c r="A376" s="3" t="s">
        <v>406</v>
      </c>
    </row>
    <row r="377" spans="1:4">
      <c r="A377" s="4" t="s">
        <v>183</v>
      </c>
      <c r="C377" s="5" t="n">
        <v>15522</v>
      </c>
      <c r="D377" s="5" t="n">
        <v>16650</v>
      </c>
    </row>
    <row r="378" spans="1:4">
      <c r="A378" s="4" t="s">
        <v>494</v>
      </c>
    </row>
    <row r="379" spans="1:4">
      <c r="A379" s="3" t="s">
        <v>406</v>
      </c>
    </row>
    <row r="380" spans="1:4">
      <c r="A380" s="4" t="s">
        <v>408</v>
      </c>
      <c r="C380" s="5" t="n">
        <v>15522</v>
      </c>
      <c r="D380" s="5" t="n">
        <v>16650</v>
      </c>
    </row>
    <row r="381" spans="1:4">
      <c r="A381" s="4" t="s">
        <v>183</v>
      </c>
      <c r="C381" s="5" t="n">
        <v>15522</v>
      </c>
      <c r="D381" s="5" t="n">
        <v>16650</v>
      </c>
    </row>
    <row r="382" spans="1:4">
      <c r="A382" s="4" t="s">
        <v>409</v>
      </c>
      <c r="B382" s="4" t="s">
        <v>410</v>
      </c>
      <c r="C382" s="5" t="n">
        <v>0</v>
      </c>
      <c r="D382" s="5" t="n">
        <v>0</v>
      </c>
    </row>
    <row r="383" spans="1:4">
      <c r="A383" s="4" t="s">
        <v>411</v>
      </c>
      <c r="C383" s="5" t="n">
        <v>0</v>
      </c>
      <c r="D383" s="5" t="n">
        <v>0</v>
      </c>
    </row>
    <row r="384" spans="1:4">
      <c r="A384" s="4" t="s">
        <v>495</v>
      </c>
    </row>
    <row r="385" spans="1:4">
      <c r="A385" s="3" t="s">
        <v>406</v>
      </c>
    </row>
    <row r="386" spans="1:4">
      <c r="A386" s="4" t="s">
        <v>416</v>
      </c>
      <c r="C386" s="5" t="n">
        <v>0</v>
      </c>
      <c r="D386" s="5" t="n">
        <v>0</v>
      </c>
    </row>
    <row r="387" spans="1:4">
      <c r="A387" s="4" t="s">
        <v>496</v>
      </c>
    </row>
    <row r="388" spans="1:4">
      <c r="A388" s="3" t="s">
        <v>406</v>
      </c>
    </row>
    <row r="389" spans="1:4">
      <c r="A389" s="4" t="s">
        <v>416</v>
      </c>
      <c r="C389" s="5" t="n">
        <v>0</v>
      </c>
      <c r="D389" s="5" t="n">
        <v>0</v>
      </c>
    </row>
    <row r="390" spans="1:4">
      <c r="A390" s="4" t="s">
        <v>497</v>
      </c>
    </row>
    <row r="391" spans="1:4">
      <c r="A391" s="3" t="s">
        <v>406</v>
      </c>
    </row>
    <row r="392" spans="1:4">
      <c r="A392" s="4" t="s">
        <v>183</v>
      </c>
      <c r="C392" s="7" t="n">
        <v>0</v>
      </c>
      <c r="D392" s="7" t="n">
        <v>0</v>
      </c>
    </row>
    <row r="393" spans="1:4"/>
    <row r="394" spans="1:4">
      <c r="A394" s="4" t="s">
        <v>410</v>
      </c>
      <c r="B394" s="4" t="s">
        <v>498</v>
      </c>
    </row>
  </sheetData>
  <mergeCells count="3">
    <mergeCell ref="A1:B1"/>
    <mergeCell ref="A393:C393"/>
    <mergeCell ref="B394:C394"/>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9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9</v>
      </c>
      <c r="B1" s="2" t="s">
        <v>72</v>
      </c>
      <c r="D1" s="2" t="s">
        <v>1</v>
      </c>
    </row>
    <row r="2" spans="1:5">
      <c r="B2" s="2" t="s">
        <v>2</v>
      </c>
      <c r="C2" s="2" t="s">
        <v>73</v>
      </c>
      <c r="D2" s="2" t="s">
        <v>2</v>
      </c>
      <c r="E2" s="2" t="s">
        <v>73</v>
      </c>
    </row>
    <row r="3" spans="1:5">
      <c r="A3" s="3" t="s">
        <v>500</v>
      </c>
    </row>
    <row r="4" spans="1:5">
      <c r="A4" s="4" t="s">
        <v>501</v>
      </c>
      <c r="D4" s="7" t="n">
        <v>35755</v>
      </c>
    </row>
    <row r="5" spans="1:5">
      <c r="A5" s="4" t="s">
        <v>502</v>
      </c>
      <c r="B5" s="7" t="n">
        <v>402</v>
      </c>
      <c r="C5" s="7" t="n">
        <v>782</v>
      </c>
      <c r="D5" s="5" t="n">
        <v>2147</v>
      </c>
      <c r="E5" s="7" t="n">
        <v>2615</v>
      </c>
    </row>
    <row r="6" spans="1:5">
      <c r="A6" s="4" t="s">
        <v>503</v>
      </c>
      <c r="B6" s="5" t="n">
        <v>38038</v>
      </c>
      <c r="D6" s="5" t="n">
        <v>38038</v>
      </c>
    </row>
    <row r="7" spans="1:5">
      <c r="A7" s="4" t="s">
        <v>407</v>
      </c>
    </row>
    <row r="8" spans="1:5">
      <c r="A8" s="3" t="s">
        <v>500</v>
      </c>
    </row>
    <row r="9" spans="1:5">
      <c r="A9" s="4" t="s">
        <v>501</v>
      </c>
      <c r="B9" s="5" t="n">
        <v>36960</v>
      </c>
      <c r="C9" s="5" t="n">
        <v>32968</v>
      </c>
      <c r="D9" s="5" t="n">
        <v>35598</v>
      </c>
      <c r="E9" s="5" t="n">
        <v>31312</v>
      </c>
    </row>
    <row r="10" spans="1:5">
      <c r="A10" s="4" t="s">
        <v>504</v>
      </c>
      <c r="B10" s="5" t="n">
        <v>-338</v>
      </c>
      <c r="C10" s="5" t="n">
        <v>-246</v>
      </c>
      <c r="D10" s="5" t="n">
        <v>-1408</v>
      </c>
      <c r="E10" s="5" t="n">
        <v>-1271</v>
      </c>
    </row>
    <row r="11" spans="1:5">
      <c r="A11" s="4" t="s">
        <v>505</v>
      </c>
      <c r="B11" s="5" t="n">
        <v>350</v>
      </c>
      <c r="C11" s="5" t="n">
        <v>366</v>
      </c>
      <c r="D11" s="5" t="n">
        <v>1334</v>
      </c>
      <c r="E11" s="5" t="n">
        <v>1197</v>
      </c>
    </row>
    <row r="12" spans="1:5">
      <c r="A12" s="4" t="s">
        <v>502</v>
      </c>
      <c r="B12" s="5" t="n">
        <v>931</v>
      </c>
      <c r="C12" s="5" t="n">
        <v>868</v>
      </c>
      <c r="D12" s="5" t="n">
        <v>2379</v>
      </c>
      <c r="E12" s="5" t="n">
        <v>2718</v>
      </c>
    </row>
    <row r="13" spans="1:5">
      <c r="A13" s="4" t="s">
        <v>503</v>
      </c>
      <c r="B13" s="5" t="n">
        <v>37903</v>
      </c>
      <c r="C13" s="5" t="n">
        <v>33956</v>
      </c>
      <c r="D13" s="5" t="n">
        <v>37903</v>
      </c>
      <c r="E13" s="5" t="n">
        <v>33956</v>
      </c>
    </row>
    <row r="14" spans="1:5">
      <c r="A14" s="4" t="s">
        <v>399</v>
      </c>
    </row>
    <row r="15" spans="1:5">
      <c r="A15" s="3" t="s">
        <v>500</v>
      </c>
    </row>
    <row r="16" spans="1:5">
      <c r="A16" s="4" t="s">
        <v>501</v>
      </c>
      <c r="B16" s="5" t="n">
        <v>197</v>
      </c>
      <c r="C16" s="5" t="n">
        <v>157</v>
      </c>
      <c r="D16" s="5" t="n">
        <v>157</v>
      </c>
      <c r="E16" s="5" t="n">
        <v>692</v>
      </c>
    </row>
    <row r="17" spans="1:5">
      <c r="A17" s="4" t="s">
        <v>504</v>
      </c>
      <c r="B17" s="5" t="n">
        <v>-45</v>
      </c>
      <c r="C17" s="5" t="n">
        <v>-31</v>
      </c>
      <c r="D17" s="5" t="n">
        <v>-345</v>
      </c>
      <c r="E17" s="5" t="n">
        <v>-709</v>
      </c>
    </row>
    <row r="18" spans="1:5">
      <c r="A18" s="4" t="s">
        <v>505</v>
      </c>
      <c r="B18" s="5" t="n">
        <v>512</v>
      </c>
      <c r="C18" s="5" t="n">
        <v>116</v>
      </c>
      <c r="D18" s="5" t="n">
        <v>555</v>
      </c>
      <c r="E18" s="5" t="n">
        <v>276</v>
      </c>
    </row>
    <row r="19" spans="1:5">
      <c r="A19" s="4" t="s">
        <v>502</v>
      </c>
      <c r="B19" s="5" t="n">
        <v>-529</v>
      </c>
      <c r="C19" s="5" t="n">
        <v>-86</v>
      </c>
      <c r="D19" s="5" t="n">
        <v>-232</v>
      </c>
      <c r="E19" s="5" t="n">
        <v>-103</v>
      </c>
    </row>
    <row r="20" spans="1:5">
      <c r="A20" s="4" t="s">
        <v>503</v>
      </c>
      <c r="B20" s="5" t="n">
        <v>135</v>
      </c>
      <c r="C20" s="5" t="n">
        <v>156</v>
      </c>
      <c r="D20" s="5" t="n">
        <v>135</v>
      </c>
      <c r="E20" s="5" t="n">
        <v>156</v>
      </c>
    </row>
    <row r="21" spans="1:5">
      <c r="A21" s="4" t="s">
        <v>420</v>
      </c>
    </row>
    <row r="22" spans="1:5">
      <c r="A22" s="3" t="s">
        <v>500</v>
      </c>
    </row>
    <row r="23" spans="1:5">
      <c r="A23" s="4" t="s">
        <v>501</v>
      </c>
      <c r="B23" s="5" t="n">
        <v>10842</v>
      </c>
      <c r="C23" s="5" t="n">
        <v>8937</v>
      </c>
      <c r="D23" s="5" t="n">
        <v>9389</v>
      </c>
      <c r="E23" s="5" t="n">
        <v>10495</v>
      </c>
    </row>
    <row r="24" spans="1:5">
      <c r="A24" s="4" t="s">
        <v>504</v>
      </c>
      <c r="B24" s="5" t="n">
        <v>-85</v>
      </c>
      <c r="C24" s="5" t="n">
        <v>-133</v>
      </c>
      <c r="D24" s="5" t="n">
        <v>-162</v>
      </c>
      <c r="E24" s="5" t="n">
        <v>-584</v>
      </c>
    </row>
    <row r="25" spans="1:5">
      <c r="A25" s="4" t="s">
        <v>505</v>
      </c>
      <c r="B25" s="5" t="n">
        <v>-18</v>
      </c>
      <c r="C25" s="5" t="n">
        <v>110</v>
      </c>
      <c r="D25" s="5" t="n">
        <v>112</v>
      </c>
      <c r="E25" s="5" t="n">
        <v>217</v>
      </c>
    </row>
    <row r="26" spans="1:5">
      <c r="A26" s="4" t="s">
        <v>502</v>
      </c>
      <c r="B26" s="5" t="n">
        <v>951</v>
      </c>
      <c r="C26" s="5" t="n">
        <v>340</v>
      </c>
      <c r="D26" s="5" t="n">
        <v>2351</v>
      </c>
      <c r="E26" s="5" t="n">
        <v>-874</v>
      </c>
    </row>
    <row r="27" spans="1:5">
      <c r="A27" s="4" t="s">
        <v>503</v>
      </c>
      <c r="B27" s="5" t="n">
        <v>11690</v>
      </c>
      <c r="C27" s="5" t="n">
        <v>9254</v>
      </c>
      <c r="D27" s="5" t="n">
        <v>11690</v>
      </c>
      <c r="E27" s="5" t="n">
        <v>9254</v>
      </c>
    </row>
    <row r="28" spans="1:5">
      <c r="A28" s="4" t="s">
        <v>429</v>
      </c>
    </row>
    <row r="29" spans="1:5">
      <c r="A29" s="3" t="s">
        <v>500</v>
      </c>
    </row>
    <row r="30" spans="1:5">
      <c r="A30" s="4" t="s">
        <v>501</v>
      </c>
      <c r="B30" s="5" t="n">
        <v>50</v>
      </c>
      <c r="C30" s="5" t="n">
        <v>47</v>
      </c>
      <c r="D30" s="5" t="n">
        <v>0</v>
      </c>
      <c r="E30" s="5" t="n">
        <v>433</v>
      </c>
    </row>
    <row r="31" spans="1:5">
      <c r="A31" s="4" t="s">
        <v>504</v>
      </c>
      <c r="B31" s="5" t="n">
        <v>0</v>
      </c>
      <c r="C31" s="5" t="n">
        <v>-12</v>
      </c>
      <c r="D31" s="5" t="n">
        <v>-74</v>
      </c>
      <c r="E31" s="5" t="n">
        <v>-399</v>
      </c>
    </row>
    <row r="32" spans="1:5">
      <c r="A32" s="4" t="s">
        <v>505</v>
      </c>
      <c r="B32" s="5" t="n">
        <v>0</v>
      </c>
      <c r="C32" s="5" t="n">
        <v>20</v>
      </c>
      <c r="D32" s="5" t="n">
        <v>0</v>
      </c>
      <c r="E32" s="5" t="n">
        <v>20</v>
      </c>
    </row>
    <row r="33" spans="1:5">
      <c r="A33" s="4" t="s">
        <v>502</v>
      </c>
      <c r="B33" s="5" t="n">
        <v>-50</v>
      </c>
      <c r="C33" s="5" t="n">
        <v>-55</v>
      </c>
      <c r="D33" s="5" t="n">
        <v>74</v>
      </c>
      <c r="E33" s="5" t="n">
        <v>-54</v>
      </c>
    </row>
    <row r="34" spans="1:5">
      <c r="A34" s="4" t="s">
        <v>503</v>
      </c>
      <c r="B34" s="5" t="n">
        <v>0</v>
      </c>
      <c r="C34" s="5" t="n">
        <v>0</v>
      </c>
      <c r="D34" s="5" t="n">
        <v>0</v>
      </c>
      <c r="E34" s="5" t="n">
        <v>0</v>
      </c>
    </row>
    <row r="35" spans="1:5">
      <c r="A35" s="4" t="s">
        <v>436</v>
      </c>
    </row>
    <row r="36" spans="1:5">
      <c r="A36" s="3" t="s">
        <v>500</v>
      </c>
    </row>
    <row r="37" spans="1:5">
      <c r="A37" s="4" t="s">
        <v>501</v>
      </c>
      <c r="B37" s="5" t="n">
        <v>19121</v>
      </c>
      <c r="C37" s="5" t="n">
        <v>18229</v>
      </c>
      <c r="D37" s="5" t="n">
        <v>19836</v>
      </c>
      <c r="E37" s="5" t="n">
        <v>15479</v>
      </c>
    </row>
    <row r="38" spans="1:5">
      <c r="A38" s="4" t="s">
        <v>504</v>
      </c>
      <c r="B38" s="5" t="n">
        <v>0</v>
      </c>
      <c r="C38" s="5" t="n">
        <v>0</v>
      </c>
      <c r="D38" s="5" t="n">
        <v>-21</v>
      </c>
      <c r="E38" s="5" t="n">
        <v>-12</v>
      </c>
    </row>
    <row r="39" spans="1:5">
      <c r="A39" s="4" t="s">
        <v>505</v>
      </c>
      <c r="B39" s="5" t="n">
        <v>264</v>
      </c>
      <c r="C39" s="5" t="n">
        <v>216</v>
      </c>
      <c r="D39" s="5" t="n">
        <v>717</v>
      </c>
      <c r="E39" s="5" t="n">
        <v>636</v>
      </c>
    </row>
    <row r="40" spans="1:5">
      <c r="A40" s="4" t="s">
        <v>502</v>
      </c>
      <c r="B40" s="5" t="n">
        <v>70</v>
      </c>
      <c r="C40" s="5" t="n">
        <v>331</v>
      </c>
      <c r="D40" s="5" t="n">
        <v>-1077</v>
      </c>
      <c r="E40" s="5" t="n">
        <v>2673</v>
      </c>
    </row>
    <row r="41" spans="1:5">
      <c r="A41" s="4" t="s">
        <v>503</v>
      </c>
      <c r="B41" s="5" t="n">
        <v>19455</v>
      </c>
      <c r="C41" s="5" t="n">
        <v>18776</v>
      </c>
      <c r="D41" s="5" t="n">
        <v>19455</v>
      </c>
      <c r="E41" s="5" t="n">
        <v>18776</v>
      </c>
    </row>
    <row r="42" spans="1:5">
      <c r="A42" s="4" t="s">
        <v>448</v>
      </c>
    </row>
    <row r="43" spans="1:5">
      <c r="A43" s="3" t="s">
        <v>500</v>
      </c>
    </row>
    <row r="44" spans="1:5">
      <c r="A44" s="4" t="s">
        <v>501</v>
      </c>
      <c r="B44" s="5" t="n">
        <v>87</v>
      </c>
      <c r="C44" s="5" t="n">
        <v>65</v>
      </c>
      <c r="D44" s="5" t="n">
        <v>97</v>
      </c>
      <c r="E44" s="5" t="n">
        <v>61</v>
      </c>
    </row>
    <row r="45" spans="1:5">
      <c r="A45" s="4" t="s">
        <v>504</v>
      </c>
      <c r="B45" s="5" t="n">
        <v>-10</v>
      </c>
      <c r="C45" s="5" t="n">
        <v>0</v>
      </c>
      <c r="D45" s="5" t="n">
        <v>-84</v>
      </c>
      <c r="E45" s="5" t="n">
        <v>-182</v>
      </c>
    </row>
    <row r="46" spans="1:5">
      <c r="A46" s="4" t="s">
        <v>505</v>
      </c>
      <c r="B46" s="5" t="n">
        <v>499</v>
      </c>
      <c r="C46" s="5" t="n">
        <v>96</v>
      </c>
      <c r="D46" s="5" t="n">
        <v>524</v>
      </c>
      <c r="E46" s="5" t="n">
        <v>256</v>
      </c>
    </row>
    <row r="47" spans="1:5">
      <c r="A47" s="4" t="s">
        <v>502</v>
      </c>
      <c r="B47" s="5" t="n">
        <v>-501</v>
      </c>
      <c r="C47" s="5" t="n">
        <v>-84</v>
      </c>
      <c r="D47" s="5" t="n">
        <v>-462</v>
      </c>
      <c r="E47" s="5" t="n">
        <v>-58</v>
      </c>
    </row>
    <row r="48" spans="1:5">
      <c r="A48" s="4" t="s">
        <v>503</v>
      </c>
      <c r="B48" s="5" t="n">
        <v>75</v>
      </c>
      <c r="C48" s="5" t="n">
        <v>77</v>
      </c>
      <c r="D48" s="5" t="n">
        <v>75</v>
      </c>
      <c r="E48" s="5" t="n">
        <v>77</v>
      </c>
    </row>
    <row r="49" spans="1:5">
      <c r="A49" s="4" t="s">
        <v>460</v>
      </c>
    </row>
    <row r="50" spans="1:5">
      <c r="A50" s="3" t="s">
        <v>500</v>
      </c>
    </row>
    <row r="51" spans="1:5">
      <c r="A51" s="4" t="s">
        <v>501</v>
      </c>
      <c r="B51" s="5" t="n">
        <v>5761</v>
      </c>
      <c r="C51" s="5" t="n">
        <v>4486</v>
      </c>
      <c r="D51" s="5" t="n">
        <v>5149</v>
      </c>
      <c r="E51" s="5" t="n">
        <v>4070</v>
      </c>
    </row>
    <row r="52" spans="1:5">
      <c r="A52" s="4" t="s">
        <v>504</v>
      </c>
      <c r="B52" s="5" t="n">
        <v>-41</v>
      </c>
      <c r="C52" s="5" t="n">
        <v>-19</v>
      </c>
      <c r="D52" s="5" t="n">
        <v>-483</v>
      </c>
      <c r="E52" s="5" t="n">
        <v>-220</v>
      </c>
    </row>
    <row r="53" spans="1:5">
      <c r="A53" s="4" t="s">
        <v>505</v>
      </c>
      <c r="B53" s="5" t="n">
        <v>33</v>
      </c>
      <c r="C53" s="5" t="n">
        <v>17</v>
      </c>
      <c r="D53" s="5" t="n">
        <v>169</v>
      </c>
      <c r="E53" s="5" t="n">
        <v>49</v>
      </c>
    </row>
    <row r="54" spans="1:5">
      <c r="A54" s="4" t="s">
        <v>502</v>
      </c>
      <c r="B54" s="5" t="n">
        <v>-262</v>
      </c>
      <c r="C54" s="5" t="n">
        <v>223</v>
      </c>
      <c r="D54" s="5" t="n">
        <v>656</v>
      </c>
      <c r="E54" s="5" t="n">
        <v>808</v>
      </c>
    </row>
    <row r="55" spans="1:5">
      <c r="A55" s="4" t="s">
        <v>503</v>
      </c>
      <c r="B55" s="5" t="n">
        <v>5491</v>
      </c>
      <c r="C55" s="5" t="n">
        <v>4707</v>
      </c>
      <c r="D55" s="5" t="n">
        <v>5491</v>
      </c>
      <c r="E55" s="5" t="n">
        <v>4707</v>
      </c>
    </row>
    <row r="56" spans="1:5">
      <c r="A56" s="4" t="s">
        <v>469</v>
      </c>
    </row>
    <row r="57" spans="1:5">
      <c r="A57" s="3" t="s">
        <v>500</v>
      </c>
    </row>
    <row r="58" spans="1:5">
      <c r="A58" s="4" t="s">
        <v>501</v>
      </c>
      <c r="B58" s="5" t="n">
        <v>54</v>
      </c>
      <c r="C58" s="5" t="n">
        <v>23</v>
      </c>
      <c r="D58" s="5" t="n">
        <v>54</v>
      </c>
      <c r="E58" s="5" t="n">
        <v>198</v>
      </c>
    </row>
    <row r="59" spans="1:5">
      <c r="A59" s="4" t="s">
        <v>504</v>
      </c>
      <c r="B59" s="5" t="n">
        <v>-34</v>
      </c>
      <c r="C59" s="5" t="n">
        <v>-19</v>
      </c>
      <c r="D59" s="5" t="n">
        <v>-186</v>
      </c>
      <c r="E59" s="5" t="n">
        <v>-35</v>
      </c>
    </row>
    <row r="60" spans="1:5">
      <c r="A60" s="4" t="s">
        <v>505</v>
      </c>
      <c r="B60" s="5" t="n">
        <v>12</v>
      </c>
      <c r="C60" s="5" t="n">
        <v>0</v>
      </c>
      <c r="D60" s="5" t="n">
        <v>24</v>
      </c>
      <c r="E60" s="5" t="n">
        <v>0</v>
      </c>
    </row>
    <row r="61" spans="1:5">
      <c r="A61" s="4" t="s">
        <v>502</v>
      </c>
      <c r="B61" s="5" t="n">
        <v>22</v>
      </c>
      <c r="C61" s="5" t="n">
        <v>53</v>
      </c>
      <c r="D61" s="5" t="n">
        <v>162</v>
      </c>
      <c r="E61" s="5" t="n">
        <v>-106</v>
      </c>
    </row>
    <row r="62" spans="1:5">
      <c r="A62" s="4" t="s">
        <v>503</v>
      </c>
      <c r="B62" s="5" t="n">
        <v>54</v>
      </c>
      <c r="C62" s="5" t="n">
        <v>57</v>
      </c>
      <c r="D62" s="5" t="n">
        <v>54</v>
      </c>
      <c r="E62" s="5" t="n">
        <v>57</v>
      </c>
    </row>
    <row r="63" spans="1:5">
      <c r="A63" s="4" t="s">
        <v>478</v>
      </c>
    </row>
    <row r="64" spans="1:5">
      <c r="A64" s="3" t="s">
        <v>500</v>
      </c>
    </row>
    <row r="65" spans="1:5">
      <c r="A65" s="4" t="s">
        <v>501</v>
      </c>
      <c r="B65" s="5" t="n">
        <v>1236</v>
      </c>
      <c r="C65" s="5" t="n">
        <v>1316</v>
      </c>
      <c r="D65" s="5" t="n">
        <v>1224</v>
      </c>
      <c r="E65" s="5" t="n">
        <v>1268</v>
      </c>
    </row>
    <row r="66" spans="1:5">
      <c r="A66" s="4" t="s">
        <v>504</v>
      </c>
      <c r="B66" s="5" t="n">
        <v>-212</v>
      </c>
      <c r="C66" s="5" t="n">
        <v>-94</v>
      </c>
      <c r="D66" s="5" t="n">
        <v>-742</v>
      </c>
      <c r="E66" s="5" t="n">
        <v>-455</v>
      </c>
    </row>
    <row r="67" spans="1:5">
      <c r="A67" s="4" t="s">
        <v>505</v>
      </c>
      <c r="B67" s="5" t="n">
        <v>71</v>
      </c>
      <c r="C67" s="5" t="n">
        <v>23</v>
      </c>
      <c r="D67" s="5" t="n">
        <v>336</v>
      </c>
      <c r="E67" s="5" t="n">
        <v>295</v>
      </c>
    </row>
    <row r="68" spans="1:5">
      <c r="A68" s="4" t="s">
        <v>502</v>
      </c>
      <c r="B68" s="5" t="n">
        <v>172</v>
      </c>
      <c r="C68" s="5" t="n">
        <v>-26</v>
      </c>
      <c r="D68" s="5" t="n">
        <v>449</v>
      </c>
      <c r="E68" s="5" t="n">
        <v>111</v>
      </c>
    </row>
    <row r="69" spans="1:5">
      <c r="A69" s="4" t="s">
        <v>503</v>
      </c>
      <c r="B69" s="5" t="n">
        <v>1267</v>
      </c>
      <c r="C69" s="5" t="n">
        <v>1219</v>
      </c>
      <c r="D69" s="5" t="n">
        <v>1267</v>
      </c>
      <c r="E69" s="5" t="n">
        <v>1219</v>
      </c>
    </row>
    <row r="70" spans="1:5">
      <c r="A70" s="4" t="s">
        <v>487</v>
      </c>
    </row>
    <row r="71" spans="1:5">
      <c r="A71" s="3" t="s">
        <v>500</v>
      </c>
    </row>
    <row r="72" spans="1:5">
      <c r="A72" s="4" t="s">
        <v>501</v>
      </c>
      <c r="B72" s="5" t="n">
        <v>6</v>
      </c>
      <c r="C72" s="5" t="n">
        <v>22</v>
      </c>
      <c r="D72" s="5" t="n">
        <v>6</v>
      </c>
      <c r="E72" s="5" t="n">
        <v>0</v>
      </c>
    </row>
    <row r="73" spans="1:5">
      <c r="A73" s="4" t="s">
        <v>504</v>
      </c>
      <c r="B73" s="5" t="n">
        <v>-1</v>
      </c>
      <c r="C73" s="5" t="n">
        <v>0</v>
      </c>
      <c r="D73" s="5" t="n">
        <v>-1</v>
      </c>
      <c r="E73" s="5" t="n">
        <v>-93</v>
      </c>
    </row>
    <row r="74" spans="1:5">
      <c r="A74" s="4" t="s">
        <v>505</v>
      </c>
      <c r="B74" s="5" t="n">
        <v>1</v>
      </c>
      <c r="C74" s="5" t="n">
        <v>0</v>
      </c>
      <c r="D74" s="5" t="n">
        <v>7</v>
      </c>
      <c r="E74" s="5" t="n">
        <v>0</v>
      </c>
    </row>
    <row r="75" spans="1:5">
      <c r="A75" s="4" t="s">
        <v>502</v>
      </c>
      <c r="B75" s="5" t="n">
        <v>0</v>
      </c>
      <c r="C75" s="5" t="n">
        <v>0</v>
      </c>
      <c r="D75" s="5" t="n">
        <v>-6</v>
      </c>
      <c r="E75" s="5" t="n">
        <v>115</v>
      </c>
    </row>
    <row r="76" spans="1:5">
      <c r="A76" s="4" t="s">
        <v>503</v>
      </c>
      <c r="B76" s="5" t="n">
        <v>6</v>
      </c>
      <c r="C76" s="5" t="n">
        <v>22</v>
      </c>
      <c r="D76" s="5" t="n">
        <v>6</v>
      </c>
      <c r="E76" s="5" t="n">
        <v>22</v>
      </c>
    </row>
    <row r="77" spans="1:5">
      <c r="A77" s="4" t="s">
        <v>494</v>
      </c>
    </row>
    <row r="78" spans="1:5">
      <c r="A78" s="3" t="s">
        <v>500</v>
      </c>
    </row>
    <row r="79" spans="1:5">
      <c r="A79" s="4" t="s">
        <v>501</v>
      </c>
      <c r="B79" s="5" t="n">
        <v>0</v>
      </c>
      <c r="C79" s="5" t="n">
        <v>0</v>
      </c>
      <c r="D79" s="5" t="n">
        <v>0</v>
      </c>
      <c r="E79" s="5" t="n">
        <v>0</v>
      </c>
    </row>
    <row r="80" spans="1:5">
      <c r="A80" s="4" t="s">
        <v>504</v>
      </c>
      <c r="B80" s="5" t="n">
        <v>0</v>
      </c>
      <c r="C80" s="5" t="n">
        <v>0</v>
      </c>
      <c r="D80" s="5" t="n">
        <v>0</v>
      </c>
      <c r="E80" s="5" t="n">
        <v>0</v>
      </c>
    </row>
    <row r="81" spans="1:5">
      <c r="A81" s="4" t="s">
        <v>505</v>
      </c>
      <c r="B81" s="5" t="n">
        <v>0</v>
      </c>
      <c r="C81" s="5" t="n">
        <v>0</v>
      </c>
      <c r="D81" s="5" t="n">
        <v>0</v>
      </c>
      <c r="E81" s="5" t="n">
        <v>0</v>
      </c>
    </row>
    <row r="82" spans="1:5">
      <c r="A82" s="4" t="s">
        <v>502</v>
      </c>
      <c r="B82" s="5" t="n">
        <v>0</v>
      </c>
      <c r="C82" s="5" t="n">
        <v>0</v>
      </c>
      <c r="D82" s="5" t="n">
        <v>0</v>
      </c>
      <c r="E82" s="5" t="n">
        <v>0</v>
      </c>
    </row>
    <row r="83" spans="1:5">
      <c r="A83" s="4" t="s">
        <v>503</v>
      </c>
      <c r="B83" s="5" t="n">
        <v>0</v>
      </c>
      <c r="C83" s="5" t="n">
        <v>0</v>
      </c>
      <c r="D83" s="5" t="n">
        <v>0</v>
      </c>
      <c r="E83" s="5" t="n">
        <v>0</v>
      </c>
    </row>
    <row r="84" spans="1:5">
      <c r="A84" s="4" t="s">
        <v>497</v>
      </c>
    </row>
    <row r="85" spans="1:5">
      <c r="A85" s="3" t="s">
        <v>500</v>
      </c>
    </row>
    <row r="86" spans="1:5">
      <c r="A86" s="4" t="s">
        <v>501</v>
      </c>
      <c r="B86" s="5" t="n">
        <v>0</v>
      </c>
    </row>
    <row r="87" spans="1:5">
      <c r="A87" s="4" t="s">
        <v>504</v>
      </c>
      <c r="B87" s="5" t="n">
        <v>0</v>
      </c>
    </row>
    <row r="88" spans="1:5">
      <c r="A88" s="4" t="s">
        <v>505</v>
      </c>
      <c r="B88" s="5" t="n">
        <v>0</v>
      </c>
    </row>
    <row r="89" spans="1:5">
      <c r="A89" s="4" t="s">
        <v>502</v>
      </c>
      <c r="B89" s="5" t="n">
        <v>0</v>
      </c>
    </row>
    <row r="90" spans="1:5">
      <c r="A90" s="4" t="s">
        <v>503</v>
      </c>
      <c r="B90" s="5" t="n">
        <v>0</v>
      </c>
      <c r="D90" s="5" t="n">
        <v>0</v>
      </c>
    </row>
    <row r="91" spans="1:5">
      <c r="A91" s="4" t="s">
        <v>506</v>
      </c>
    </row>
    <row r="92" spans="1:5">
      <c r="A92" s="3" t="s">
        <v>500</v>
      </c>
    </row>
    <row r="93" spans="1:5">
      <c r="A93" s="4" t="s">
        <v>501</v>
      </c>
      <c r="C93" s="5" t="n">
        <v>0</v>
      </c>
      <c r="D93" s="5" t="n">
        <v>0</v>
      </c>
      <c r="E93" s="5" t="n">
        <v>0</v>
      </c>
    </row>
    <row r="94" spans="1:5">
      <c r="A94" s="4" t="s">
        <v>504</v>
      </c>
      <c r="C94" s="5" t="n">
        <v>0</v>
      </c>
      <c r="D94" s="5" t="n">
        <v>0</v>
      </c>
      <c r="E94" s="5" t="n">
        <v>0</v>
      </c>
    </row>
    <row r="95" spans="1:5">
      <c r="A95" s="4" t="s">
        <v>505</v>
      </c>
      <c r="C95" s="5" t="n">
        <v>0</v>
      </c>
      <c r="D95" s="5" t="n">
        <v>0</v>
      </c>
      <c r="E95" s="5" t="n">
        <v>0</v>
      </c>
    </row>
    <row r="96" spans="1:5">
      <c r="A96" s="4" t="s">
        <v>502</v>
      </c>
      <c r="C96" s="5" t="n">
        <v>0</v>
      </c>
      <c r="D96" s="5" t="n">
        <v>0</v>
      </c>
      <c r="E96" s="5" t="n">
        <v>0</v>
      </c>
    </row>
    <row r="97" spans="1:5">
      <c r="A97" s="4" t="s">
        <v>503</v>
      </c>
      <c r="B97" s="7" t="n">
        <v>0</v>
      </c>
      <c r="C97" s="7" t="n">
        <v>0</v>
      </c>
      <c r="D97" s="7" t="n">
        <v>0</v>
      </c>
      <c r="E97" s="7" t="n">
        <v>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07</v>
      </c>
      <c r="B1" s="2" t="s">
        <v>2</v>
      </c>
      <c r="C1" s="2" t="s">
        <v>508</v>
      </c>
      <c r="D1" s="2" t="s">
        <v>25</v>
      </c>
      <c r="E1" s="2" t="s">
        <v>73</v>
      </c>
      <c r="F1" s="2" t="s">
        <v>509</v>
      </c>
      <c r="G1" s="2" t="s">
        <v>510</v>
      </c>
    </row>
    <row r="2" spans="1:7">
      <c r="A2" s="3" t="s">
        <v>350</v>
      </c>
    </row>
    <row r="3" spans="1:7">
      <c r="A3" s="4" t="s">
        <v>511</v>
      </c>
      <c r="B3" s="7" t="n">
        <v>38038</v>
      </c>
      <c r="D3" s="7" t="n">
        <v>35755</v>
      </c>
    </row>
    <row r="4" spans="1:7">
      <c r="A4" s="4" t="s">
        <v>407</v>
      </c>
    </row>
    <row r="5" spans="1:7">
      <c r="A5" s="3" t="s">
        <v>350</v>
      </c>
    </row>
    <row r="6" spans="1:7">
      <c r="A6" s="4" t="s">
        <v>512</v>
      </c>
      <c r="B6" s="5" t="n">
        <v>539</v>
      </c>
      <c r="D6" s="5" t="n">
        <v>417</v>
      </c>
    </row>
    <row r="7" spans="1:7">
      <c r="A7" s="4" t="s">
        <v>513</v>
      </c>
      <c r="B7" s="5" t="n">
        <v>37364</v>
      </c>
      <c r="D7" s="5" t="n">
        <v>35181</v>
      </c>
    </row>
    <row r="8" spans="1:7">
      <c r="A8" s="4" t="s">
        <v>511</v>
      </c>
      <c r="B8" s="5" t="n">
        <v>37903</v>
      </c>
      <c r="C8" s="7" t="n">
        <v>36960</v>
      </c>
      <c r="D8" s="5" t="n">
        <v>35598</v>
      </c>
      <c r="E8" s="7" t="n">
        <v>33956</v>
      </c>
      <c r="F8" s="7" t="n">
        <v>32968</v>
      </c>
      <c r="G8" s="7" t="n">
        <v>31312</v>
      </c>
    </row>
    <row r="9" spans="1:7">
      <c r="A9" s="4" t="s">
        <v>399</v>
      </c>
    </row>
    <row r="10" spans="1:7">
      <c r="A10" s="3" t="s">
        <v>350</v>
      </c>
    </row>
    <row r="11" spans="1:7">
      <c r="A11" s="4" t="s">
        <v>512</v>
      </c>
      <c r="B11" s="5" t="n">
        <v>75</v>
      </c>
      <c r="D11" s="5" t="n">
        <v>76</v>
      </c>
    </row>
    <row r="12" spans="1:7">
      <c r="A12" s="4" t="s">
        <v>513</v>
      </c>
      <c r="B12" s="5" t="n">
        <v>60</v>
      </c>
      <c r="D12" s="5" t="n">
        <v>81</v>
      </c>
    </row>
    <row r="13" spans="1:7">
      <c r="A13" s="4" t="s">
        <v>511</v>
      </c>
      <c r="B13" s="5" t="n">
        <v>135</v>
      </c>
      <c r="C13" s="5" t="n">
        <v>197</v>
      </c>
      <c r="D13" s="5" t="n">
        <v>157</v>
      </c>
      <c r="E13" s="5" t="n">
        <v>156</v>
      </c>
      <c r="F13" s="5" t="n">
        <v>157</v>
      </c>
      <c r="G13" s="5" t="n">
        <v>692</v>
      </c>
    </row>
    <row r="14" spans="1:7">
      <c r="A14" s="4" t="s">
        <v>420</v>
      </c>
    </row>
    <row r="15" spans="1:7">
      <c r="A15" s="3" t="s">
        <v>350</v>
      </c>
    </row>
    <row r="16" spans="1:7">
      <c r="A16" s="4" t="s">
        <v>512</v>
      </c>
      <c r="B16" s="5" t="n">
        <v>518</v>
      </c>
      <c r="D16" s="5" t="n">
        <v>95</v>
      </c>
    </row>
    <row r="17" spans="1:7">
      <c r="A17" s="4" t="s">
        <v>513</v>
      </c>
      <c r="B17" s="5" t="n">
        <v>11172</v>
      </c>
      <c r="D17" s="5" t="n">
        <v>9294</v>
      </c>
    </row>
    <row r="18" spans="1:7">
      <c r="A18" s="4" t="s">
        <v>511</v>
      </c>
      <c r="B18" s="5" t="n">
        <v>11690</v>
      </c>
      <c r="C18" s="5" t="n">
        <v>10842</v>
      </c>
      <c r="D18" s="5" t="n">
        <v>9389</v>
      </c>
      <c r="E18" s="5" t="n">
        <v>9254</v>
      </c>
      <c r="F18" s="5" t="n">
        <v>8937</v>
      </c>
      <c r="G18" s="5" t="n">
        <v>10495</v>
      </c>
    </row>
    <row r="19" spans="1:7">
      <c r="A19" s="4" t="s">
        <v>429</v>
      </c>
    </row>
    <row r="20" spans="1:7">
      <c r="A20" s="3" t="s">
        <v>350</v>
      </c>
    </row>
    <row r="21" spans="1:7">
      <c r="A21" s="4" t="s">
        <v>512</v>
      </c>
      <c r="B21" s="5" t="n">
        <v>0</v>
      </c>
      <c r="D21" s="5" t="n">
        <v>0</v>
      </c>
    </row>
    <row r="22" spans="1:7">
      <c r="A22" s="4" t="s">
        <v>513</v>
      </c>
      <c r="B22" s="5" t="n">
        <v>0</v>
      </c>
      <c r="D22" s="5" t="n">
        <v>0</v>
      </c>
    </row>
    <row r="23" spans="1:7">
      <c r="A23" s="4" t="s">
        <v>511</v>
      </c>
      <c r="B23" s="5" t="n">
        <v>0</v>
      </c>
      <c r="C23" s="5" t="n">
        <v>50</v>
      </c>
      <c r="D23" s="5" t="n">
        <v>0</v>
      </c>
      <c r="E23" s="5" t="n">
        <v>0</v>
      </c>
      <c r="F23" s="5" t="n">
        <v>47</v>
      </c>
      <c r="G23" s="5" t="n">
        <v>433</v>
      </c>
    </row>
    <row r="24" spans="1:7">
      <c r="A24" s="4" t="s">
        <v>436</v>
      </c>
    </row>
    <row r="25" spans="1:7">
      <c r="A25" s="3" t="s">
        <v>350</v>
      </c>
    </row>
    <row r="26" spans="1:7">
      <c r="A26" s="4" t="s">
        <v>512</v>
      </c>
      <c r="B26" s="5" t="n">
        <v>19</v>
      </c>
      <c r="D26" s="5" t="n">
        <v>322</v>
      </c>
    </row>
    <row r="27" spans="1:7">
      <c r="A27" s="4" t="s">
        <v>513</v>
      </c>
      <c r="B27" s="5" t="n">
        <v>19436</v>
      </c>
      <c r="D27" s="5" t="n">
        <v>19514</v>
      </c>
    </row>
    <row r="28" spans="1:7">
      <c r="A28" s="4" t="s">
        <v>511</v>
      </c>
      <c r="B28" s="5" t="n">
        <v>19455</v>
      </c>
      <c r="C28" s="5" t="n">
        <v>19121</v>
      </c>
      <c r="D28" s="5" t="n">
        <v>19836</v>
      </c>
      <c r="E28" s="5" t="n">
        <v>18776</v>
      </c>
      <c r="F28" s="5" t="n">
        <v>18229</v>
      </c>
      <c r="G28" s="5" t="n">
        <v>15479</v>
      </c>
    </row>
    <row r="29" spans="1:7">
      <c r="A29" s="4" t="s">
        <v>448</v>
      </c>
    </row>
    <row r="30" spans="1:7">
      <c r="A30" s="3" t="s">
        <v>350</v>
      </c>
    </row>
    <row r="31" spans="1:7">
      <c r="A31" s="4" t="s">
        <v>512</v>
      </c>
      <c r="B31" s="5" t="n">
        <v>75</v>
      </c>
      <c r="D31" s="5" t="n">
        <v>76</v>
      </c>
    </row>
    <row r="32" spans="1:7">
      <c r="A32" s="4" t="s">
        <v>513</v>
      </c>
      <c r="B32" s="5" t="n">
        <v>0</v>
      </c>
      <c r="D32" s="5" t="n">
        <v>21</v>
      </c>
    </row>
    <row r="33" spans="1:7">
      <c r="A33" s="4" t="s">
        <v>511</v>
      </c>
      <c r="B33" s="5" t="n">
        <v>75</v>
      </c>
      <c r="C33" s="5" t="n">
        <v>87</v>
      </c>
      <c r="D33" s="5" t="n">
        <v>97</v>
      </c>
      <c r="E33" s="5" t="n">
        <v>77</v>
      </c>
      <c r="F33" s="5" t="n">
        <v>65</v>
      </c>
      <c r="G33" s="5" t="n">
        <v>61</v>
      </c>
    </row>
    <row r="34" spans="1:7">
      <c r="A34" s="4" t="s">
        <v>460</v>
      </c>
    </row>
    <row r="35" spans="1:7">
      <c r="A35" s="3" t="s">
        <v>350</v>
      </c>
    </row>
    <row r="36" spans="1:7">
      <c r="A36" s="4" t="s">
        <v>512</v>
      </c>
      <c r="B36" s="5" t="n">
        <v>2</v>
      </c>
      <c r="D36" s="5" t="n">
        <v>0</v>
      </c>
    </row>
    <row r="37" spans="1:7">
      <c r="A37" s="4" t="s">
        <v>513</v>
      </c>
      <c r="B37" s="5" t="n">
        <v>5489</v>
      </c>
      <c r="D37" s="5" t="n">
        <v>5149</v>
      </c>
    </row>
    <row r="38" spans="1:7">
      <c r="A38" s="4" t="s">
        <v>511</v>
      </c>
      <c r="B38" s="5" t="n">
        <v>5491</v>
      </c>
      <c r="C38" s="5" t="n">
        <v>5761</v>
      </c>
      <c r="D38" s="5" t="n">
        <v>5149</v>
      </c>
      <c r="E38" s="5" t="n">
        <v>4707</v>
      </c>
      <c r="F38" s="5" t="n">
        <v>4486</v>
      </c>
      <c r="G38" s="5" t="n">
        <v>4070</v>
      </c>
    </row>
    <row r="39" spans="1:7">
      <c r="A39" s="4" t="s">
        <v>469</v>
      </c>
    </row>
    <row r="40" spans="1:7">
      <c r="A40" s="3" t="s">
        <v>350</v>
      </c>
    </row>
    <row r="41" spans="1:7">
      <c r="A41" s="4" t="s">
        <v>512</v>
      </c>
      <c r="B41" s="5" t="n">
        <v>0</v>
      </c>
      <c r="D41" s="5" t="n">
        <v>0</v>
      </c>
    </row>
    <row r="42" spans="1:7">
      <c r="A42" s="4" t="s">
        <v>513</v>
      </c>
      <c r="B42" s="5" t="n">
        <v>54</v>
      </c>
      <c r="D42" s="5" t="n">
        <v>54</v>
      </c>
    </row>
    <row r="43" spans="1:7">
      <c r="A43" s="4" t="s">
        <v>511</v>
      </c>
      <c r="B43" s="5" t="n">
        <v>54</v>
      </c>
      <c r="C43" s="5" t="n">
        <v>54</v>
      </c>
      <c r="D43" s="5" t="n">
        <v>54</v>
      </c>
      <c r="E43" s="5" t="n">
        <v>57</v>
      </c>
      <c r="F43" s="5" t="n">
        <v>23</v>
      </c>
      <c r="G43" s="5" t="n">
        <v>198</v>
      </c>
    </row>
    <row r="44" spans="1:7">
      <c r="A44" s="4" t="s">
        <v>478</v>
      </c>
    </row>
    <row r="45" spans="1:7">
      <c r="A45" s="3" t="s">
        <v>350</v>
      </c>
    </row>
    <row r="46" spans="1:7">
      <c r="A46" s="4" t="s">
        <v>512</v>
      </c>
      <c r="B46" s="5" t="n">
        <v>0</v>
      </c>
      <c r="D46" s="5" t="n">
        <v>0</v>
      </c>
    </row>
    <row r="47" spans="1:7">
      <c r="A47" s="4" t="s">
        <v>513</v>
      </c>
      <c r="B47" s="5" t="n">
        <v>1267</v>
      </c>
      <c r="D47" s="5" t="n">
        <v>1224</v>
      </c>
    </row>
    <row r="48" spans="1:7">
      <c r="A48" s="4" t="s">
        <v>511</v>
      </c>
      <c r="B48" s="5" t="n">
        <v>1267</v>
      </c>
      <c r="C48" s="5" t="n">
        <v>1236</v>
      </c>
      <c r="D48" s="5" t="n">
        <v>1224</v>
      </c>
      <c r="E48" s="5" t="n">
        <v>1219</v>
      </c>
      <c r="F48" s="5" t="n">
        <v>1316</v>
      </c>
      <c r="G48" s="5" t="n">
        <v>1268</v>
      </c>
    </row>
    <row r="49" spans="1:7">
      <c r="A49" s="4" t="s">
        <v>487</v>
      </c>
    </row>
    <row r="50" spans="1:7">
      <c r="A50" s="3" t="s">
        <v>350</v>
      </c>
    </row>
    <row r="51" spans="1:7">
      <c r="A51" s="4" t="s">
        <v>512</v>
      </c>
      <c r="B51" s="5" t="n">
        <v>0</v>
      </c>
      <c r="D51" s="5" t="n">
        <v>0</v>
      </c>
    </row>
    <row r="52" spans="1:7">
      <c r="A52" s="4" t="s">
        <v>513</v>
      </c>
      <c r="B52" s="5" t="n">
        <v>6</v>
      </c>
      <c r="D52" s="5" t="n">
        <v>6</v>
      </c>
    </row>
    <row r="53" spans="1:7">
      <c r="A53" s="4" t="s">
        <v>511</v>
      </c>
      <c r="B53" s="5" t="n">
        <v>6</v>
      </c>
      <c r="C53" s="5" t="n">
        <v>6</v>
      </c>
      <c r="D53" s="5" t="n">
        <v>6</v>
      </c>
      <c r="E53" s="5" t="n">
        <v>22</v>
      </c>
      <c r="F53" s="5" t="n">
        <v>22</v>
      </c>
      <c r="G53" s="5" t="n">
        <v>0</v>
      </c>
    </row>
    <row r="54" spans="1:7">
      <c r="A54" s="4" t="s">
        <v>494</v>
      </c>
    </row>
    <row r="55" spans="1:7">
      <c r="A55" s="3" t="s">
        <v>350</v>
      </c>
    </row>
    <row r="56" spans="1:7">
      <c r="A56" s="4" t="s">
        <v>512</v>
      </c>
      <c r="B56" s="5" t="n">
        <v>0</v>
      </c>
      <c r="D56" s="5" t="n">
        <v>0</v>
      </c>
    </row>
    <row r="57" spans="1:7">
      <c r="A57" s="4" t="s">
        <v>513</v>
      </c>
      <c r="B57" s="5" t="n">
        <v>0</v>
      </c>
      <c r="D57" s="5" t="n">
        <v>0</v>
      </c>
    </row>
    <row r="58" spans="1:7">
      <c r="A58" s="4" t="s">
        <v>511</v>
      </c>
      <c r="B58" s="5" t="n">
        <v>0</v>
      </c>
      <c r="C58" s="5" t="n">
        <v>0</v>
      </c>
      <c r="D58" s="5" t="n">
        <v>0</v>
      </c>
      <c r="E58" s="5" t="n">
        <v>0</v>
      </c>
      <c r="F58" s="5" t="n">
        <v>0</v>
      </c>
      <c r="G58" s="5" t="n">
        <v>0</v>
      </c>
    </row>
    <row r="59" spans="1:7">
      <c r="A59" s="4" t="s">
        <v>497</v>
      </c>
    </row>
    <row r="60" spans="1:7">
      <c r="A60" s="3" t="s">
        <v>350</v>
      </c>
    </row>
    <row r="61" spans="1:7">
      <c r="A61" s="4" t="s">
        <v>511</v>
      </c>
      <c r="B61" s="5" t="n">
        <v>0</v>
      </c>
      <c r="C61" s="7" t="n">
        <v>0</v>
      </c>
    </row>
    <row r="62" spans="1:7">
      <c r="A62" s="4" t="s">
        <v>506</v>
      </c>
    </row>
    <row r="63" spans="1:7">
      <c r="A63" s="3" t="s">
        <v>350</v>
      </c>
    </row>
    <row r="64" spans="1:7">
      <c r="A64" s="4" t="s">
        <v>512</v>
      </c>
      <c r="B64" s="5" t="n">
        <v>0</v>
      </c>
      <c r="D64" s="5" t="n">
        <v>0</v>
      </c>
    </row>
    <row r="65" spans="1:7">
      <c r="A65" s="4" t="s">
        <v>513</v>
      </c>
      <c r="B65" s="5" t="n">
        <v>0</v>
      </c>
      <c r="D65" s="5" t="n">
        <v>0</v>
      </c>
    </row>
    <row r="66" spans="1:7">
      <c r="A66" s="4" t="s">
        <v>511</v>
      </c>
      <c r="B66" s="7" t="n">
        <v>0</v>
      </c>
      <c r="D66" s="7" t="n">
        <v>0</v>
      </c>
      <c r="E66" s="7" t="n">
        <v>0</v>
      </c>
      <c r="F66" s="7" t="n">
        <v>0</v>
      </c>
      <c r="G66" s="7"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4</v>
      </c>
      <c r="B1" s="2" t="s">
        <v>2</v>
      </c>
      <c r="C1" s="2" t="s">
        <v>25</v>
      </c>
    </row>
    <row r="2" spans="1:3">
      <c r="A2" s="3" t="s">
        <v>350</v>
      </c>
    </row>
    <row r="3" spans="1:3">
      <c r="A3" s="4" t="s">
        <v>183</v>
      </c>
      <c r="B3" s="7" t="n">
        <v>4494234</v>
      </c>
      <c r="C3" s="7" t="n">
        <v>4261979</v>
      </c>
    </row>
    <row r="4" spans="1:3">
      <c r="A4" s="4" t="s">
        <v>354</v>
      </c>
    </row>
    <row r="5" spans="1:3">
      <c r="A5" s="3" t="s">
        <v>350</v>
      </c>
    </row>
    <row r="6" spans="1:3">
      <c r="A6" s="4" t="s">
        <v>512</v>
      </c>
      <c r="B6" s="5" t="n">
        <v>11217</v>
      </c>
      <c r="C6" s="5" t="n">
        <v>12954</v>
      </c>
    </row>
    <row r="7" spans="1:3">
      <c r="A7" s="4" t="s">
        <v>513</v>
      </c>
      <c r="B7" s="5" t="n">
        <v>4159758</v>
      </c>
      <c r="C7" s="5" t="n">
        <v>3854914</v>
      </c>
    </row>
    <row r="8" spans="1:3">
      <c r="A8" s="4" t="s">
        <v>183</v>
      </c>
      <c r="B8" s="5" t="n">
        <v>4170975</v>
      </c>
      <c r="C8" s="5" t="n">
        <v>3867868</v>
      </c>
    </row>
    <row r="9" spans="1:3">
      <c r="A9" s="4" t="s">
        <v>399</v>
      </c>
    </row>
    <row r="10" spans="1:3">
      <c r="A10" s="3" t="s">
        <v>350</v>
      </c>
    </row>
    <row r="11" spans="1:3">
      <c r="A11" s="4" t="s">
        <v>512</v>
      </c>
      <c r="B11" s="5" t="n">
        <v>3474</v>
      </c>
      <c r="C11" s="5" t="n">
        <v>5625</v>
      </c>
    </row>
    <row r="12" spans="1:3">
      <c r="A12" s="4" t="s">
        <v>515</v>
      </c>
      <c r="B12" s="5" t="n">
        <v>14646</v>
      </c>
      <c r="C12" s="5" t="n">
        <v>22517</v>
      </c>
    </row>
    <row r="13" spans="1:3">
      <c r="A13" s="4" t="s">
        <v>513</v>
      </c>
      <c r="B13" s="5" t="n">
        <v>305139</v>
      </c>
      <c r="C13" s="5" t="n">
        <v>365969</v>
      </c>
    </row>
    <row r="14" spans="1:3">
      <c r="A14" s="4" t="s">
        <v>183</v>
      </c>
      <c r="B14" s="5" t="n">
        <v>323259</v>
      </c>
      <c r="C14" s="5" t="n">
        <v>394111</v>
      </c>
    </row>
    <row r="15" spans="1:3">
      <c r="A15" s="4" t="s">
        <v>356</v>
      </c>
    </row>
    <row r="16" spans="1:3">
      <c r="A16" s="3" t="s">
        <v>350</v>
      </c>
    </row>
    <row r="17" spans="1:3">
      <c r="A17" s="4" t="s">
        <v>183</v>
      </c>
      <c r="B17" s="5" t="n">
        <v>1039886</v>
      </c>
      <c r="C17" s="5" t="n">
        <v>1044619</v>
      </c>
    </row>
    <row r="18" spans="1:3">
      <c r="A18" s="4" t="s">
        <v>359</v>
      </c>
    </row>
    <row r="19" spans="1:3">
      <c r="A19" s="3" t="s">
        <v>350</v>
      </c>
    </row>
    <row r="20" spans="1:3">
      <c r="A20" s="4" t="s">
        <v>512</v>
      </c>
      <c r="B20" s="5" t="n">
        <v>1425</v>
      </c>
      <c r="C20" s="5" t="n">
        <v>635</v>
      </c>
    </row>
    <row r="21" spans="1:3">
      <c r="A21" s="4" t="s">
        <v>513</v>
      </c>
      <c r="B21" s="5" t="n">
        <v>984977</v>
      </c>
      <c r="C21" s="5" t="n">
        <v>964667</v>
      </c>
    </row>
    <row r="22" spans="1:3">
      <c r="A22" s="4" t="s">
        <v>183</v>
      </c>
      <c r="B22" s="5" t="n">
        <v>986402</v>
      </c>
      <c r="C22" s="5" t="n">
        <v>965302</v>
      </c>
    </row>
    <row r="23" spans="1:3">
      <c r="A23" s="4" t="s">
        <v>429</v>
      </c>
    </row>
    <row r="24" spans="1:3">
      <c r="A24" s="3" t="s">
        <v>350</v>
      </c>
    </row>
    <row r="25" spans="1:3">
      <c r="A25" s="4" t="s">
        <v>512</v>
      </c>
      <c r="B25" s="5" t="n">
        <v>0</v>
      </c>
      <c r="C25" s="5" t="n">
        <v>172</v>
      </c>
    </row>
    <row r="26" spans="1:3">
      <c r="A26" s="4" t="s">
        <v>515</v>
      </c>
      <c r="B26" s="5" t="n">
        <v>353</v>
      </c>
      <c r="C26" s="5" t="n">
        <v>448</v>
      </c>
    </row>
    <row r="27" spans="1:3">
      <c r="A27" s="4" t="s">
        <v>513</v>
      </c>
      <c r="B27" s="5" t="n">
        <v>53131</v>
      </c>
      <c r="C27" s="5" t="n">
        <v>78697</v>
      </c>
    </row>
    <row r="28" spans="1:3">
      <c r="A28" s="4" t="s">
        <v>183</v>
      </c>
      <c r="B28" s="5" t="n">
        <v>53484</v>
      </c>
      <c r="C28" s="5" t="n">
        <v>79317</v>
      </c>
    </row>
    <row r="29" spans="1:3">
      <c r="A29" s="4" t="s">
        <v>365</v>
      </c>
    </row>
    <row r="30" spans="1:3">
      <c r="A30" s="3" t="s">
        <v>350</v>
      </c>
    </row>
    <row r="31" spans="1:3">
      <c r="A31" s="4" t="s">
        <v>183</v>
      </c>
      <c r="B31" s="5" t="n">
        <v>2091145</v>
      </c>
      <c r="C31" s="5" t="n">
        <v>1920841</v>
      </c>
    </row>
    <row r="32" spans="1:3">
      <c r="A32" s="4" t="s">
        <v>369</v>
      </c>
    </row>
    <row r="33" spans="1:3">
      <c r="A33" s="3" t="s">
        <v>350</v>
      </c>
    </row>
    <row r="34" spans="1:3">
      <c r="A34" s="4" t="s">
        <v>512</v>
      </c>
      <c r="B34" s="5" t="n">
        <v>6396</v>
      </c>
      <c r="C34" s="5" t="n">
        <v>8812</v>
      </c>
    </row>
    <row r="35" spans="1:3">
      <c r="A35" s="4" t="s">
        <v>513</v>
      </c>
      <c r="B35" s="5" t="n">
        <v>1870320</v>
      </c>
      <c r="C35" s="5" t="n">
        <v>1661221</v>
      </c>
    </row>
    <row r="36" spans="1:3">
      <c r="A36" s="4" t="s">
        <v>183</v>
      </c>
      <c r="B36" s="5" t="n">
        <v>1876716</v>
      </c>
      <c r="C36" s="5" t="n">
        <v>1670033</v>
      </c>
    </row>
    <row r="37" spans="1:3">
      <c r="A37" s="4" t="s">
        <v>448</v>
      </c>
    </row>
    <row r="38" spans="1:3">
      <c r="A38" s="3" t="s">
        <v>350</v>
      </c>
    </row>
    <row r="39" spans="1:3">
      <c r="A39" s="4" t="s">
        <v>512</v>
      </c>
      <c r="B39" s="5" t="n">
        <v>2109</v>
      </c>
      <c r="C39" s="5" t="n">
        <v>4081</v>
      </c>
    </row>
    <row r="40" spans="1:3">
      <c r="A40" s="4" t="s">
        <v>515</v>
      </c>
      <c r="B40" s="5" t="n">
        <v>7711</v>
      </c>
      <c r="C40" s="5" t="n">
        <v>14368</v>
      </c>
    </row>
    <row r="41" spans="1:3">
      <c r="A41" s="4" t="s">
        <v>513</v>
      </c>
      <c r="B41" s="5" t="n">
        <v>204609</v>
      </c>
      <c r="C41" s="5" t="n">
        <v>232359</v>
      </c>
    </row>
    <row r="42" spans="1:3">
      <c r="A42" s="4" t="s">
        <v>183</v>
      </c>
      <c r="B42" s="5" t="n">
        <v>214429</v>
      </c>
      <c r="C42" s="5" t="n">
        <v>250808</v>
      </c>
    </row>
    <row r="43" spans="1:3">
      <c r="A43" s="4" t="s">
        <v>377</v>
      </c>
    </row>
    <row r="44" spans="1:3">
      <c r="A44" s="3" t="s">
        <v>350</v>
      </c>
    </row>
    <row r="45" spans="1:3">
      <c r="A45" s="4" t="s">
        <v>183</v>
      </c>
      <c r="B45" s="5" t="n">
        <v>1285247</v>
      </c>
      <c r="C45" s="5" t="n">
        <v>1219815</v>
      </c>
    </row>
    <row r="46" spans="1:3">
      <c r="A46" s="4" t="s">
        <v>380</v>
      </c>
    </row>
    <row r="47" spans="1:3">
      <c r="A47" s="3" t="s">
        <v>350</v>
      </c>
    </row>
    <row r="48" spans="1:3">
      <c r="A48" s="4" t="s">
        <v>512</v>
      </c>
      <c r="B48" s="5" t="n">
        <v>3396</v>
      </c>
      <c r="C48" s="5" t="n">
        <v>3507</v>
      </c>
    </row>
    <row r="49" spans="1:3">
      <c r="A49" s="4" t="s">
        <v>513</v>
      </c>
      <c r="B49" s="5" t="n">
        <v>1227379</v>
      </c>
      <c r="C49" s="5" t="n">
        <v>1153148</v>
      </c>
    </row>
    <row r="50" spans="1:3">
      <c r="A50" s="4" t="s">
        <v>183</v>
      </c>
      <c r="B50" s="5" t="n">
        <v>1230775</v>
      </c>
      <c r="C50" s="5" t="n">
        <v>1156655</v>
      </c>
    </row>
    <row r="51" spans="1:3">
      <c r="A51" s="4" t="s">
        <v>469</v>
      </c>
    </row>
    <row r="52" spans="1:3">
      <c r="A52" s="3" t="s">
        <v>350</v>
      </c>
    </row>
    <row r="53" spans="1:3">
      <c r="A53" s="4" t="s">
        <v>512</v>
      </c>
      <c r="B53" s="5" t="n">
        <v>1365</v>
      </c>
      <c r="C53" s="5" t="n">
        <v>1372</v>
      </c>
    </row>
    <row r="54" spans="1:3">
      <c r="A54" s="4" t="s">
        <v>515</v>
      </c>
      <c r="B54" s="5" t="n">
        <v>6582</v>
      </c>
      <c r="C54" s="5" t="n">
        <v>7701</v>
      </c>
    </row>
    <row r="55" spans="1:3">
      <c r="A55" s="4" t="s">
        <v>513</v>
      </c>
      <c r="B55" s="5" t="n">
        <v>46525</v>
      </c>
      <c r="C55" s="5" t="n">
        <v>54087</v>
      </c>
    </row>
    <row r="56" spans="1:3">
      <c r="A56" s="4" t="s">
        <v>183</v>
      </c>
      <c r="B56" s="5" t="n">
        <v>54472</v>
      </c>
      <c r="C56" s="5" t="n">
        <v>63160</v>
      </c>
    </row>
    <row r="57" spans="1:3">
      <c r="A57" s="4" t="s">
        <v>386</v>
      </c>
    </row>
    <row r="58" spans="1:3">
      <c r="A58" s="3" t="s">
        <v>350</v>
      </c>
    </row>
    <row r="59" spans="1:3">
      <c r="A59" s="4" t="s">
        <v>183</v>
      </c>
      <c r="B59" s="5" t="n">
        <v>62434</v>
      </c>
      <c r="C59" s="5" t="n">
        <v>60054</v>
      </c>
    </row>
    <row r="60" spans="1:3">
      <c r="A60" s="4" t="s">
        <v>389</v>
      </c>
    </row>
    <row r="61" spans="1:3">
      <c r="A61" s="3" t="s">
        <v>350</v>
      </c>
    </row>
    <row r="62" spans="1:3">
      <c r="A62" s="4" t="s">
        <v>512</v>
      </c>
      <c r="B62" s="5" t="n">
        <v>0</v>
      </c>
      <c r="C62" s="5" t="n">
        <v>0</v>
      </c>
    </row>
    <row r="63" spans="1:3">
      <c r="A63" s="4" t="s">
        <v>513</v>
      </c>
      <c r="B63" s="5" t="n">
        <v>61560</v>
      </c>
      <c r="C63" s="5" t="n">
        <v>59228</v>
      </c>
    </row>
    <row r="64" spans="1:3">
      <c r="A64" s="4" t="s">
        <v>183</v>
      </c>
      <c r="B64" s="5" t="n">
        <v>61560</v>
      </c>
      <c r="C64" s="5" t="n">
        <v>59228</v>
      </c>
    </row>
    <row r="65" spans="1:3">
      <c r="A65" s="4" t="s">
        <v>487</v>
      </c>
    </row>
    <row r="66" spans="1:3">
      <c r="A66" s="3" t="s">
        <v>350</v>
      </c>
    </row>
    <row r="67" spans="1:3">
      <c r="A67" s="4" t="s">
        <v>512</v>
      </c>
      <c r="B67" s="5" t="n">
        <v>0</v>
      </c>
      <c r="C67" s="5" t="n">
        <v>0</v>
      </c>
    </row>
    <row r="68" spans="1:3">
      <c r="A68" s="4" t="s">
        <v>515</v>
      </c>
      <c r="B68" s="5" t="n">
        <v>0</v>
      </c>
      <c r="C68" s="5" t="n">
        <v>0</v>
      </c>
    </row>
    <row r="69" spans="1:3">
      <c r="A69" s="4" t="s">
        <v>513</v>
      </c>
      <c r="B69" s="5" t="n">
        <v>874</v>
      </c>
      <c r="C69" s="5" t="n">
        <v>826</v>
      </c>
    </row>
    <row r="70" spans="1:3">
      <c r="A70" s="4" t="s">
        <v>183</v>
      </c>
      <c r="B70" s="5" t="n">
        <v>874</v>
      </c>
      <c r="C70" s="5" t="n">
        <v>826</v>
      </c>
    </row>
    <row r="71" spans="1:3">
      <c r="A71" s="4" t="s">
        <v>395</v>
      </c>
    </row>
    <row r="72" spans="1:3">
      <c r="A72" s="3" t="s">
        <v>350</v>
      </c>
    </row>
    <row r="73" spans="1:3">
      <c r="A73" s="4" t="s">
        <v>183</v>
      </c>
      <c r="B73" s="5" t="n">
        <v>15522</v>
      </c>
      <c r="C73" s="5" t="n">
        <v>16650</v>
      </c>
    </row>
    <row r="74" spans="1:3">
      <c r="A74" s="4" t="s">
        <v>396</v>
      </c>
    </row>
    <row r="75" spans="1:3">
      <c r="A75" s="3" t="s">
        <v>350</v>
      </c>
    </row>
    <row r="76" spans="1:3">
      <c r="A76" s="4" t="s">
        <v>512</v>
      </c>
      <c r="B76" s="5" t="n">
        <v>0</v>
      </c>
      <c r="C76" s="5" t="n">
        <v>0</v>
      </c>
    </row>
    <row r="77" spans="1:3">
      <c r="A77" s="4" t="s">
        <v>513</v>
      </c>
      <c r="B77" s="5" t="n">
        <v>15522</v>
      </c>
      <c r="C77" s="5" t="n">
        <v>16650</v>
      </c>
    </row>
    <row r="78" spans="1:3">
      <c r="A78" s="4" t="s">
        <v>183</v>
      </c>
      <c r="B78" s="5" t="n">
        <v>15522</v>
      </c>
      <c r="C78" s="5" t="n">
        <v>16650</v>
      </c>
    </row>
    <row r="79" spans="1:3">
      <c r="A79" s="4" t="s">
        <v>497</v>
      </c>
    </row>
    <row r="80" spans="1:3">
      <c r="A80" s="3" t="s">
        <v>350</v>
      </c>
    </row>
    <row r="81" spans="1:3">
      <c r="A81" s="4" t="s">
        <v>183</v>
      </c>
      <c r="B81" s="5" t="n">
        <v>0</v>
      </c>
      <c r="C81" s="5" t="n">
        <v>0</v>
      </c>
    </row>
    <row r="82" spans="1:3">
      <c r="A82" s="4" t="s">
        <v>506</v>
      </c>
    </row>
    <row r="83" spans="1:3">
      <c r="A83" s="3" t="s">
        <v>350</v>
      </c>
    </row>
    <row r="84" spans="1:3">
      <c r="A84" s="4" t="s">
        <v>512</v>
      </c>
      <c r="B84" s="5" t="n">
        <v>0</v>
      </c>
      <c r="C84" s="5" t="n">
        <v>0</v>
      </c>
    </row>
    <row r="85" spans="1:3">
      <c r="A85" s="4" t="s">
        <v>515</v>
      </c>
      <c r="B85" s="5" t="n">
        <v>0</v>
      </c>
      <c r="C85" s="5" t="n">
        <v>0</v>
      </c>
    </row>
    <row r="86" spans="1:3">
      <c r="A86" s="4" t="s">
        <v>513</v>
      </c>
      <c r="B86" s="5" t="n">
        <v>0</v>
      </c>
      <c r="C86" s="5" t="n">
        <v>0</v>
      </c>
    </row>
    <row r="87" spans="1:3">
      <c r="A87" s="4" t="s">
        <v>183</v>
      </c>
      <c r="B87" s="7" t="n">
        <v>0</v>
      </c>
      <c r="C87" s="7"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6</v>
      </c>
      <c r="B1" s="2" t="s">
        <v>2</v>
      </c>
      <c r="C1" s="2" t="s">
        <v>25</v>
      </c>
    </row>
    <row r="2" spans="1:3">
      <c r="A2" s="4" t="s">
        <v>407</v>
      </c>
    </row>
    <row r="3" spans="1:3">
      <c r="A3" s="3" t="s">
        <v>517</v>
      </c>
    </row>
    <row r="4" spans="1:3">
      <c r="A4" s="4" t="s">
        <v>518</v>
      </c>
      <c r="B4" s="7" t="n">
        <v>10196</v>
      </c>
      <c r="C4" s="7" t="n">
        <v>10762</v>
      </c>
    </row>
    <row r="5" spans="1:3">
      <c r="A5" s="4" t="s">
        <v>519</v>
      </c>
      <c r="B5" s="5" t="n">
        <v>10726</v>
      </c>
      <c r="C5" s="5" t="n">
        <v>11168</v>
      </c>
    </row>
    <row r="6" spans="1:3">
      <c r="A6" s="4" t="s">
        <v>520</v>
      </c>
      <c r="B6" s="5" t="n">
        <v>1021</v>
      </c>
      <c r="C6" s="5" t="n">
        <v>2192</v>
      </c>
    </row>
    <row r="7" spans="1:3">
      <c r="A7" s="4" t="s">
        <v>521</v>
      </c>
      <c r="B7" s="5" t="n">
        <v>1040</v>
      </c>
      <c r="C7" s="5" t="n">
        <v>2318</v>
      </c>
    </row>
    <row r="8" spans="1:3">
      <c r="A8" s="4" t="s">
        <v>522</v>
      </c>
      <c r="B8" s="5" t="n">
        <v>539</v>
      </c>
      <c r="C8" s="5" t="n">
        <v>417</v>
      </c>
    </row>
    <row r="9" spans="1:3">
      <c r="A9" s="4" t="s">
        <v>523</v>
      </c>
      <c r="B9" s="5" t="n">
        <v>11217</v>
      </c>
      <c r="C9" s="5" t="n">
        <v>12954</v>
      </c>
    </row>
    <row r="10" spans="1:3">
      <c r="A10" s="4" t="s">
        <v>524</v>
      </c>
      <c r="B10" s="5" t="n">
        <v>11766</v>
      </c>
      <c r="C10" s="5" t="n">
        <v>13486</v>
      </c>
    </row>
    <row r="11" spans="1:3">
      <c r="A11" s="4" t="s">
        <v>399</v>
      </c>
    </row>
    <row r="12" spans="1:3">
      <c r="A12" s="3" t="s">
        <v>517</v>
      </c>
    </row>
    <row r="13" spans="1:3">
      <c r="A13" s="4" t="s">
        <v>518</v>
      </c>
      <c r="B13" s="5" t="n">
        <v>3207</v>
      </c>
      <c r="C13" s="5" t="n">
        <v>5547</v>
      </c>
    </row>
    <row r="14" spans="1:3">
      <c r="A14" s="4" t="s">
        <v>519</v>
      </c>
      <c r="B14" s="5" t="n">
        <v>3432</v>
      </c>
      <c r="C14" s="5" t="n">
        <v>6230</v>
      </c>
    </row>
    <row r="15" spans="1:3">
      <c r="A15" s="4" t="s">
        <v>520</v>
      </c>
      <c r="B15" s="5" t="n">
        <v>267</v>
      </c>
      <c r="C15" s="5" t="n">
        <v>78</v>
      </c>
    </row>
    <row r="16" spans="1:3">
      <c r="A16" s="4" t="s">
        <v>521</v>
      </c>
      <c r="B16" s="5" t="n">
        <v>267</v>
      </c>
      <c r="C16" s="5" t="n">
        <v>78</v>
      </c>
    </row>
    <row r="17" spans="1:3">
      <c r="A17" s="4" t="s">
        <v>522</v>
      </c>
      <c r="B17" s="5" t="n">
        <v>75</v>
      </c>
      <c r="C17" s="5" t="n">
        <v>76</v>
      </c>
    </row>
    <row r="18" spans="1:3">
      <c r="A18" s="4" t="s">
        <v>523</v>
      </c>
      <c r="B18" s="5" t="n">
        <v>3474</v>
      </c>
      <c r="C18" s="5" t="n">
        <v>5625</v>
      </c>
    </row>
    <row r="19" spans="1:3">
      <c r="A19" s="4" t="s">
        <v>524</v>
      </c>
      <c r="B19" s="5" t="n">
        <v>3699</v>
      </c>
      <c r="C19" s="5" t="n">
        <v>6308</v>
      </c>
    </row>
    <row r="20" spans="1:3">
      <c r="A20" s="4" t="s">
        <v>426</v>
      </c>
    </row>
    <row r="21" spans="1:3">
      <c r="A21" s="3" t="s">
        <v>517</v>
      </c>
    </row>
    <row r="22" spans="1:3">
      <c r="A22" s="4" t="s">
        <v>518</v>
      </c>
      <c r="B22" s="5" t="n">
        <v>653</v>
      </c>
      <c r="C22" s="5" t="n">
        <v>276</v>
      </c>
    </row>
    <row r="23" spans="1:3">
      <c r="A23" s="4" t="s">
        <v>519</v>
      </c>
      <c r="B23" s="5" t="n">
        <v>657</v>
      </c>
      <c r="C23" s="5" t="n">
        <v>370</v>
      </c>
    </row>
    <row r="24" spans="1:3">
      <c r="A24" s="4" t="s">
        <v>520</v>
      </c>
      <c r="B24" s="5" t="n">
        <v>772</v>
      </c>
      <c r="C24" s="5" t="n">
        <v>359</v>
      </c>
    </row>
    <row r="25" spans="1:3">
      <c r="A25" s="4" t="s">
        <v>521</v>
      </c>
      <c r="B25" s="5" t="n">
        <v>791</v>
      </c>
      <c r="C25" s="5" t="n">
        <v>276</v>
      </c>
    </row>
    <row r="26" spans="1:3">
      <c r="A26" s="4" t="s">
        <v>522</v>
      </c>
      <c r="B26" s="5" t="n">
        <v>518</v>
      </c>
      <c r="C26" s="5" t="n">
        <v>95</v>
      </c>
    </row>
    <row r="27" spans="1:3">
      <c r="A27" s="4" t="s">
        <v>433</v>
      </c>
    </row>
    <row r="28" spans="1:3">
      <c r="A28" s="3" t="s">
        <v>517</v>
      </c>
    </row>
    <row r="29" spans="1:3">
      <c r="A29" s="4" t="s">
        <v>518</v>
      </c>
      <c r="B29" s="5" t="n">
        <v>0</v>
      </c>
      <c r="C29" s="5" t="n">
        <v>172</v>
      </c>
    </row>
    <row r="30" spans="1:3">
      <c r="A30" s="4" t="s">
        <v>519</v>
      </c>
      <c r="B30" s="5" t="n">
        <v>0</v>
      </c>
      <c r="C30" s="5" t="n">
        <v>472</v>
      </c>
    </row>
    <row r="31" spans="1:3">
      <c r="A31" s="4" t="s">
        <v>442</v>
      </c>
    </row>
    <row r="32" spans="1:3">
      <c r="A32" s="3" t="s">
        <v>517</v>
      </c>
    </row>
    <row r="33" spans="1:3">
      <c r="A33" s="4" t="s">
        <v>518</v>
      </c>
      <c r="B33" s="5" t="n">
        <v>6296</v>
      </c>
      <c r="C33" s="5" t="n">
        <v>6979</v>
      </c>
    </row>
    <row r="34" spans="1:3">
      <c r="A34" s="4" t="s">
        <v>519</v>
      </c>
      <c r="B34" s="5" t="n">
        <v>6737</v>
      </c>
      <c r="C34" s="5" t="n">
        <v>7263</v>
      </c>
    </row>
    <row r="35" spans="1:3">
      <c r="A35" s="4" t="s">
        <v>520</v>
      </c>
      <c r="B35" s="5" t="n">
        <v>100</v>
      </c>
      <c r="C35" s="5" t="n">
        <v>1833</v>
      </c>
    </row>
    <row r="36" spans="1:3">
      <c r="A36" s="4" t="s">
        <v>521</v>
      </c>
      <c r="B36" s="5" t="n">
        <v>100</v>
      </c>
      <c r="C36" s="5" t="n">
        <v>2042</v>
      </c>
    </row>
    <row r="37" spans="1:3">
      <c r="A37" s="4" t="s">
        <v>522</v>
      </c>
      <c r="B37" s="5" t="n">
        <v>19</v>
      </c>
      <c r="C37" s="5" t="n">
        <v>322</v>
      </c>
    </row>
    <row r="38" spans="1:3">
      <c r="A38" s="4" t="s">
        <v>454</v>
      </c>
    </row>
    <row r="39" spans="1:3">
      <c r="A39" s="3" t="s">
        <v>517</v>
      </c>
    </row>
    <row r="40" spans="1:3">
      <c r="A40" s="4" t="s">
        <v>518</v>
      </c>
      <c r="B40" s="5" t="n">
        <v>1842</v>
      </c>
      <c r="C40" s="5" t="n">
        <v>4003</v>
      </c>
    </row>
    <row r="41" spans="1:3">
      <c r="A41" s="4" t="s">
        <v>519</v>
      </c>
      <c r="B41" s="5" t="n">
        <v>2035</v>
      </c>
      <c r="C41" s="5" t="n">
        <v>4386</v>
      </c>
    </row>
    <row r="42" spans="1:3">
      <c r="A42" s="4" t="s">
        <v>520</v>
      </c>
      <c r="B42" s="5" t="n">
        <v>267</v>
      </c>
      <c r="C42" s="5" t="n">
        <v>78</v>
      </c>
    </row>
    <row r="43" spans="1:3">
      <c r="A43" s="4" t="s">
        <v>521</v>
      </c>
      <c r="B43" s="5" t="n">
        <v>267</v>
      </c>
      <c r="C43" s="5" t="n">
        <v>78</v>
      </c>
    </row>
    <row r="44" spans="1:3">
      <c r="A44" s="4" t="s">
        <v>522</v>
      </c>
      <c r="B44" s="5" t="n">
        <v>75</v>
      </c>
      <c r="C44" s="5" t="n">
        <v>76</v>
      </c>
    </row>
    <row r="45" spans="1:3">
      <c r="A45" s="4" t="s">
        <v>463</v>
      </c>
    </row>
    <row r="46" spans="1:3">
      <c r="A46" s="3" t="s">
        <v>517</v>
      </c>
    </row>
    <row r="47" spans="1:3">
      <c r="A47" s="4" t="s">
        <v>518</v>
      </c>
      <c r="B47" s="5" t="n">
        <v>3247</v>
      </c>
      <c r="C47" s="5" t="n">
        <v>3507</v>
      </c>
    </row>
    <row r="48" spans="1:3">
      <c r="A48" s="4" t="s">
        <v>519</v>
      </c>
      <c r="B48" s="5" t="n">
        <v>3332</v>
      </c>
      <c r="C48" s="5" t="n">
        <v>3535</v>
      </c>
    </row>
    <row r="49" spans="1:3">
      <c r="A49" s="4" t="s">
        <v>520</v>
      </c>
      <c r="B49" s="5" t="n">
        <v>149</v>
      </c>
      <c r="C49" s="5" t="n">
        <v>0</v>
      </c>
    </row>
    <row r="50" spans="1:3">
      <c r="A50" s="4" t="s">
        <v>521</v>
      </c>
      <c r="B50" s="5" t="n">
        <v>149</v>
      </c>
      <c r="C50" s="5" t="n">
        <v>0</v>
      </c>
    </row>
    <row r="51" spans="1:3">
      <c r="A51" s="4" t="s">
        <v>522</v>
      </c>
      <c r="B51" s="5" t="n">
        <v>2</v>
      </c>
      <c r="C51" s="5" t="n">
        <v>0</v>
      </c>
    </row>
    <row r="52" spans="1:3">
      <c r="A52" s="4" t="s">
        <v>472</v>
      </c>
    </row>
    <row r="53" spans="1:3">
      <c r="A53" s="3" t="s">
        <v>517</v>
      </c>
    </row>
    <row r="54" spans="1:3">
      <c r="A54" s="4" t="s">
        <v>518</v>
      </c>
      <c r="B54" s="5" t="n">
        <v>1365</v>
      </c>
      <c r="C54" s="5" t="n">
        <v>1372</v>
      </c>
    </row>
    <row r="55" spans="1:3">
      <c r="A55" s="4" t="s">
        <v>519</v>
      </c>
      <c r="B55" s="7" t="n">
        <v>1397</v>
      </c>
      <c r="C55" s="7" t="n">
        <v>137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5</v>
      </c>
      <c r="B1" s="2" t="s">
        <v>72</v>
      </c>
      <c r="D1" s="2" t="s">
        <v>1</v>
      </c>
    </row>
    <row r="2" spans="1:5">
      <c r="B2" s="2" t="s">
        <v>2</v>
      </c>
      <c r="C2" s="2" t="s">
        <v>73</v>
      </c>
      <c r="D2" s="2" t="s">
        <v>2</v>
      </c>
      <c r="E2" s="2" t="s">
        <v>73</v>
      </c>
    </row>
    <row r="3" spans="1:5">
      <c r="A3" s="4" t="s">
        <v>407</v>
      </c>
    </row>
    <row r="4" spans="1:5">
      <c r="A4" s="3" t="s">
        <v>517</v>
      </c>
    </row>
    <row r="5" spans="1:5">
      <c r="A5" s="4" t="s">
        <v>526</v>
      </c>
      <c r="B5" s="7" t="n">
        <v>10394</v>
      </c>
      <c r="C5" s="7" t="n">
        <v>10665</v>
      </c>
      <c r="D5" s="7" t="n">
        <v>11300</v>
      </c>
      <c r="E5" s="7" t="n">
        <v>9521</v>
      </c>
    </row>
    <row r="6" spans="1:5">
      <c r="A6" s="4" t="s">
        <v>527</v>
      </c>
      <c r="B6" s="5" t="n">
        <v>0</v>
      </c>
      <c r="C6" s="5" t="n">
        <v>0</v>
      </c>
      <c r="D6" s="5" t="n">
        <v>0</v>
      </c>
      <c r="E6" s="5" t="n">
        <v>0</v>
      </c>
    </row>
    <row r="7" spans="1:5">
      <c r="A7" s="4" t="s">
        <v>528</v>
      </c>
      <c r="B7" s="5" t="n">
        <v>1133</v>
      </c>
      <c r="C7" s="5" t="n">
        <v>713</v>
      </c>
      <c r="D7" s="5" t="n">
        <v>355</v>
      </c>
      <c r="E7" s="5" t="n">
        <v>689</v>
      </c>
    </row>
    <row r="8" spans="1:5">
      <c r="A8" s="4" t="s">
        <v>529</v>
      </c>
      <c r="B8" s="5" t="n">
        <v>0</v>
      </c>
      <c r="C8" s="5" t="n">
        <v>0</v>
      </c>
      <c r="D8" s="5" t="n">
        <v>0</v>
      </c>
      <c r="E8" s="5" t="n">
        <v>0</v>
      </c>
    </row>
    <row r="9" spans="1:5">
      <c r="A9" s="4" t="s">
        <v>530</v>
      </c>
      <c r="B9" s="5" t="n">
        <v>11527</v>
      </c>
      <c r="C9" s="5" t="n">
        <v>11378</v>
      </c>
      <c r="D9" s="5" t="n">
        <v>11655</v>
      </c>
      <c r="E9" s="5" t="n">
        <v>10210</v>
      </c>
    </row>
    <row r="10" spans="1:5">
      <c r="A10" s="4" t="s">
        <v>531</v>
      </c>
      <c r="B10" s="5" t="n">
        <v>0</v>
      </c>
      <c r="C10" s="5" t="n">
        <v>0</v>
      </c>
      <c r="D10" s="5" t="n">
        <v>0</v>
      </c>
      <c r="E10" s="5" t="n">
        <v>0</v>
      </c>
    </row>
    <row r="11" spans="1:5">
      <c r="A11" s="4" t="s">
        <v>399</v>
      </c>
    </row>
    <row r="12" spans="1:5">
      <c r="A12" s="3" t="s">
        <v>517</v>
      </c>
    </row>
    <row r="13" spans="1:5">
      <c r="A13" s="4" t="s">
        <v>526</v>
      </c>
      <c r="B13" s="5" t="n">
        <v>2956</v>
      </c>
      <c r="C13" s="5" t="n">
        <v>5652</v>
      </c>
      <c r="D13" s="5" t="n">
        <v>4206</v>
      </c>
      <c r="E13" s="5" t="n">
        <v>6132</v>
      </c>
    </row>
    <row r="14" spans="1:5">
      <c r="A14" s="4" t="s">
        <v>527</v>
      </c>
      <c r="B14" s="5" t="n">
        <v>0</v>
      </c>
      <c r="C14" s="5" t="n">
        <v>0</v>
      </c>
      <c r="D14" s="5" t="n">
        <v>0</v>
      </c>
      <c r="E14" s="5" t="n">
        <v>0</v>
      </c>
    </row>
    <row r="15" spans="1:5">
      <c r="A15" s="4" t="s">
        <v>528</v>
      </c>
      <c r="B15" s="5" t="n">
        <v>267</v>
      </c>
      <c r="C15" s="5" t="n">
        <v>78</v>
      </c>
      <c r="D15" s="5" t="n">
        <v>267</v>
      </c>
      <c r="E15" s="5" t="n">
        <v>54</v>
      </c>
    </row>
    <row r="16" spans="1:5">
      <c r="A16" s="4" t="s">
        <v>529</v>
      </c>
      <c r="B16" s="5" t="n">
        <v>0</v>
      </c>
      <c r="C16" s="5" t="n">
        <v>0</v>
      </c>
      <c r="D16" s="5" t="n">
        <v>0</v>
      </c>
      <c r="E16" s="5" t="n">
        <v>0</v>
      </c>
    </row>
    <row r="17" spans="1:5">
      <c r="A17" s="4" t="s">
        <v>530</v>
      </c>
      <c r="B17" s="5" t="n">
        <v>3223</v>
      </c>
      <c r="C17" s="5" t="n">
        <v>5730</v>
      </c>
      <c r="D17" s="5" t="n">
        <v>4473</v>
      </c>
      <c r="E17" s="5" t="n">
        <v>6186</v>
      </c>
    </row>
    <row r="18" spans="1:5">
      <c r="A18" s="4" t="s">
        <v>531</v>
      </c>
      <c r="B18" s="5" t="n">
        <v>0</v>
      </c>
      <c r="C18" s="5" t="n">
        <v>0</v>
      </c>
      <c r="D18" s="5" t="n">
        <v>0</v>
      </c>
      <c r="E18" s="5" t="n">
        <v>0</v>
      </c>
    </row>
    <row r="19" spans="1:5">
      <c r="A19" s="4" t="s">
        <v>426</v>
      </c>
    </row>
    <row r="20" spans="1:5">
      <c r="A20" s="3" t="s">
        <v>517</v>
      </c>
    </row>
    <row r="21" spans="1:5">
      <c r="A21" s="4" t="s">
        <v>526</v>
      </c>
      <c r="B21" s="5" t="n">
        <v>404</v>
      </c>
      <c r="C21" s="5" t="n">
        <v>146</v>
      </c>
      <c r="D21" s="5" t="n">
        <v>290</v>
      </c>
      <c r="E21" s="5" t="n">
        <v>476</v>
      </c>
    </row>
    <row r="22" spans="1:5">
      <c r="A22" s="4" t="s">
        <v>527</v>
      </c>
      <c r="B22" s="5" t="n">
        <v>0</v>
      </c>
      <c r="C22" s="5" t="n">
        <v>0</v>
      </c>
      <c r="D22" s="5" t="n">
        <v>0</v>
      </c>
      <c r="E22" s="5" t="n">
        <v>0</v>
      </c>
    </row>
    <row r="23" spans="1:5">
      <c r="A23" s="4" t="s">
        <v>528</v>
      </c>
      <c r="B23" s="5" t="n">
        <v>1083</v>
      </c>
      <c r="C23" s="5" t="n">
        <v>77</v>
      </c>
      <c r="D23" s="5" t="n">
        <v>335</v>
      </c>
      <c r="E23" s="5" t="n">
        <v>48</v>
      </c>
    </row>
    <row r="24" spans="1:5">
      <c r="A24" s="4" t="s">
        <v>529</v>
      </c>
      <c r="B24" s="5" t="n">
        <v>0</v>
      </c>
      <c r="C24" s="5" t="n">
        <v>0</v>
      </c>
      <c r="D24" s="5" t="n">
        <v>0</v>
      </c>
      <c r="E24" s="5" t="n">
        <v>0</v>
      </c>
    </row>
    <row r="25" spans="1:5">
      <c r="A25" s="4" t="s">
        <v>433</v>
      </c>
    </row>
    <row r="26" spans="1:5">
      <c r="A26" s="3" t="s">
        <v>517</v>
      </c>
    </row>
    <row r="27" spans="1:5">
      <c r="A27" s="4" t="s">
        <v>526</v>
      </c>
      <c r="B27" s="5" t="n">
        <v>0</v>
      </c>
      <c r="C27" s="5" t="n">
        <v>6</v>
      </c>
      <c r="D27" s="5" t="n">
        <v>66</v>
      </c>
      <c r="E27" s="5" t="n">
        <v>303</v>
      </c>
    </row>
    <row r="28" spans="1:5">
      <c r="A28" s="4" t="s">
        <v>527</v>
      </c>
      <c r="B28" s="5" t="n">
        <v>0</v>
      </c>
      <c r="C28" s="5" t="n">
        <v>0</v>
      </c>
      <c r="D28" s="5" t="n">
        <v>0</v>
      </c>
      <c r="E28" s="5" t="n">
        <v>0</v>
      </c>
    </row>
    <row r="29" spans="1:5">
      <c r="A29" s="4" t="s">
        <v>442</v>
      </c>
    </row>
    <row r="30" spans="1:5">
      <c r="A30" s="3" t="s">
        <v>517</v>
      </c>
    </row>
    <row r="31" spans="1:5">
      <c r="A31" s="4" t="s">
        <v>526</v>
      </c>
      <c r="B31" s="5" t="n">
        <v>6409</v>
      </c>
      <c r="C31" s="5" t="n">
        <v>7422</v>
      </c>
      <c r="D31" s="5" t="n">
        <v>7569</v>
      </c>
      <c r="E31" s="5" t="n">
        <v>6351</v>
      </c>
    </row>
    <row r="32" spans="1:5">
      <c r="A32" s="4" t="s">
        <v>527</v>
      </c>
      <c r="B32" s="5" t="n">
        <v>0</v>
      </c>
      <c r="C32" s="5" t="n">
        <v>0</v>
      </c>
      <c r="D32" s="5" t="n">
        <v>0</v>
      </c>
      <c r="E32" s="5" t="n">
        <v>0</v>
      </c>
    </row>
    <row r="33" spans="1:5">
      <c r="A33" s="4" t="s">
        <v>528</v>
      </c>
      <c r="B33" s="5" t="n">
        <v>50</v>
      </c>
      <c r="C33" s="5" t="n">
        <v>636</v>
      </c>
      <c r="D33" s="5" t="n">
        <v>20</v>
      </c>
      <c r="E33" s="5" t="n">
        <v>641</v>
      </c>
    </row>
    <row r="34" spans="1:5">
      <c r="A34" s="4" t="s">
        <v>529</v>
      </c>
      <c r="B34" s="5" t="n">
        <v>0</v>
      </c>
      <c r="C34" s="5" t="n">
        <v>0</v>
      </c>
      <c r="D34" s="5" t="n">
        <v>0</v>
      </c>
      <c r="E34" s="5" t="n">
        <v>0</v>
      </c>
    </row>
    <row r="35" spans="1:5">
      <c r="A35" s="4" t="s">
        <v>454</v>
      </c>
    </row>
    <row r="36" spans="1:5">
      <c r="A36" s="3" t="s">
        <v>517</v>
      </c>
    </row>
    <row r="37" spans="1:5">
      <c r="A37" s="4" t="s">
        <v>526</v>
      </c>
      <c r="B37" s="5" t="n">
        <v>1516</v>
      </c>
      <c r="C37" s="5" t="n">
        <v>4201</v>
      </c>
      <c r="D37" s="5" t="n">
        <v>2402</v>
      </c>
      <c r="E37" s="5" t="n">
        <v>4320</v>
      </c>
    </row>
    <row r="38" spans="1:5">
      <c r="A38" s="4" t="s">
        <v>527</v>
      </c>
      <c r="B38" s="5" t="n">
        <v>0</v>
      </c>
      <c r="C38" s="5" t="n">
        <v>0</v>
      </c>
      <c r="D38" s="5" t="n">
        <v>0</v>
      </c>
      <c r="E38" s="5" t="n">
        <v>0</v>
      </c>
    </row>
    <row r="39" spans="1:5">
      <c r="A39" s="4" t="s">
        <v>528</v>
      </c>
      <c r="B39" s="5" t="n">
        <v>267</v>
      </c>
      <c r="C39" s="5" t="n">
        <v>78</v>
      </c>
      <c r="D39" s="5" t="n">
        <v>267</v>
      </c>
      <c r="E39" s="5" t="n">
        <v>54</v>
      </c>
    </row>
    <row r="40" spans="1:5">
      <c r="A40" s="4" t="s">
        <v>529</v>
      </c>
      <c r="B40" s="5" t="n">
        <v>0</v>
      </c>
      <c r="C40" s="5" t="n">
        <v>0</v>
      </c>
      <c r="D40" s="5" t="n">
        <v>0</v>
      </c>
      <c r="E40" s="5" t="n">
        <v>0</v>
      </c>
    </row>
    <row r="41" spans="1:5">
      <c r="A41" s="4" t="s">
        <v>457</v>
      </c>
    </row>
    <row r="42" spans="1:5">
      <c r="A42" s="3" t="s">
        <v>517</v>
      </c>
    </row>
    <row r="43" spans="1:5">
      <c r="A43" s="4" t="s">
        <v>526</v>
      </c>
      <c r="B43" s="5" t="n">
        <v>0</v>
      </c>
      <c r="C43" s="5" t="n">
        <v>126</v>
      </c>
      <c r="D43" s="5" t="n">
        <v>16</v>
      </c>
      <c r="E43" s="5" t="n">
        <v>242</v>
      </c>
    </row>
    <row r="44" spans="1:5">
      <c r="A44" s="4" t="s">
        <v>527</v>
      </c>
      <c r="B44" s="5" t="n">
        <v>0</v>
      </c>
      <c r="C44" s="5" t="n">
        <v>0</v>
      </c>
      <c r="D44" s="5" t="n">
        <v>0</v>
      </c>
      <c r="E44" s="5" t="n">
        <v>0</v>
      </c>
    </row>
    <row r="45" spans="1:5">
      <c r="A45" s="4" t="s">
        <v>463</v>
      </c>
    </row>
    <row r="46" spans="1:5">
      <c r="A46" s="3" t="s">
        <v>517</v>
      </c>
    </row>
    <row r="47" spans="1:5">
      <c r="A47" s="4" t="s">
        <v>526</v>
      </c>
      <c r="B47" s="5" t="n">
        <v>3581</v>
      </c>
      <c r="C47" s="5" t="n">
        <v>3097</v>
      </c>
      <c r="D47" s="5" t="n">
        <v>3441</v>
      </c>
      <c r="E47" s="5" t="n">
        <v>2694</v>
      </c>
    </row>
    <row r="48" spans="1:5">
      <c r="A48" s="4" t="s">
        <v>527</v>
      </c>
      <c r="B48" s="5" t="n">
        <v>0</v>
      </c>
      <c r="C48" s="5" t="n">
        <v>0</v>
      </c>
      <c r="D48" s="5" t="n">
        <v>0</v>
      </c>
      <c r="E48" s="5" t="n">
        <v>0</v>
      </c>
    </row>
    <row r="49" spans="1:5">
      <c r="A49" s="4" t="s">
        <v>472</v>
      </c>
    </row>
    <row r="50" spans="1:5">
      <c r="A50" s="3" t="s">
        <v>517</v>
      </c>
    </row>
    <row r="51" spans="1:5">
      <c r="A51" s="4" t="s">
        <v>526</v>
      </c>
      <c r="B51" s="5" t="n">
        <v>1440</v>
      </c>
      <c r="C51" s="5" t="n">
        <v>1319</v>
      </c>
      <c r="D51" s="5" t="n">
        <v>1722</v>
      </c>
      <c r="E51" s="5" t="n">
        <v>1267</v>
      </c>
    </row>
    <row r="52" spans="1:5">
      <c r="A52" s="4" t="s">
        <v>527</v>
      </c>
      <c r="B52" s="7" t="n">
        <v>0</v>
      </c>
      <c r="C52" s="7" t="n">
        <v>0</v>
      </c>
      <c r="D52" s="7" t="n">
        <v>0</v>
      </c>
      <c r="E52" s="7" t="n">
        <v>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8"/>
    <col customWidth="1" max="5" min="5" width="25"/>
    <col customWidth="1" max="6" min="6" width="8"/>
    <col customWidth="1" max="7" min="7" width="25"/>
    <col customWidth="1" max="8" min="8" width="8"/>
  </cols>
  <sheetData>
    <row r="1" spans="1:8">
      <c r="A1" s="1" t="s">
        <v>532</v>
      </c>
      <c r="C1" s="2" t="s">
        <v>72</v>
      </c>
      <c r="E1" s="2" t="s">
        <v>1</v>
      </c>
    </row>
    <row r="2" spans="1:8">
      <c r="C2" s="2" t="s">
        <v>533</v>
      </c>
      <c r="E2" s="2" t="s">
        <v>534</v>
      </c>
      <c r="G2" s="2" t="s">
        <v>533</v>
      </c>
    </row>
    <row r="3" spans="1:8">
      <c r="A3" s="3" t="s">
        <v>535</v>
      </c>
    </row>
    <row r="4" spans="1:8">
      <c r="A4" s="4" t="s">
        <v>536</v>
      </c>
      <c r="C4" s="5" t="n">
        <v>6</v>
      </c>
      <c r="E4" s="5" t="n">
        <v>2</v>
      </c>
      <c r="G4" s="5" t="n">
        <v>13</v>
      </c>
    </row>
    <row r="5" spans="1:8">
      <c r="A5" s="4" t="s">
        <v>537</v>
      </c>
      <c r="C5" s="7" t="n">
        <v>432</v>
      </c>
      <c r="E5" s="7" t="n">
        <v>162</v>
      </c>
      <c r="G5" s="7" t="n">
        <v>2329</v>
      </c>
    </row>
    <row r="6" spans="1:8">
      <c r="A6" s="4" t="s">
        <v>538</v>
      </c>
      <c r="C6" s="7" t="n">
        <v>432</v>
      </c>
      <c r="E6" s="7" t="n">
        <v>162</v>
      </c>
      <c r="G6" s="7" t="n">
        <v>2329</v>
      </c>
    </row>
    <row r="7" spans="1:8">
      <c r="A7" s="4" t="s">
        <v>536</v>
      </c>
      <c r="C7" s="5" t="n">
        <v>1</v>
      </c>
      <c r="D7" s="4" t="s">
        <v>539</v>
      </c>
      <c r="E7" s="5" t="n">
        <v>1</v>
      </c>
      <c r="F7" s="4" t="s">
        <v>540</v>
      </c>
      <c r="G7" s="5" t="n">
        <v>1</v>
      </c>
      <c r="H7" s="4" t="s">
        <v>541</v>
      </c>
    </row>
    <row r="8" spans="1:8">
      <c r="A8" s="4" t="s">
        <v>538</v>
      </c>
      <c r="C8" s="7" t="n">
        <v>1800</v>
      </c>
      <c r="D8" s="4" t="s">
        <v>539</v>
      </c>
      <c r="E8" s="7" t="n">
        <v>55</v>
      </c>
      <c r="F8" s="4" t="s">
        <v>540</v>
      </c>
      <c r="G8" s="7" t="n">
        <v>1800</v>
      </c>
      <c r="H8" s="4" t="s">
        <v>541</v>
      </c>
    </row>
    <row r="9" spans="1:8">
      <c r="A9" s="4" t="s">
        <v>367</v>
      </c>
    </row>
    <row r="10" spans="1:8">
      <c r="A10" s="3" t="s">
        <v>535</v>
      </c>
    </row>
    <row r="11" spans="1:8">
      <c r="A11" s="4" t="s">
        <v>536</v>
      </c>
      <c r="C11" s="5" t="n">
        <v>1</v>
      </c>
      <c r="D11" s="4" t="s">
        <v>542</v>
      </c>
      <c r="G11" s="5" t="n">
        <v>1</v>
      </c>
      <c r="H11" s="4" t="s">
        <v>543</v>
      </c>
    </row>
    <row r="12" spans="1:8">
      <c r="A12" s="4" t="s">
        <v>537</v>
      </c>
      <c r="C12" s="7" t="n">
        <v>50</v>
      </c>
      <c r="D12" s="4" t="s">
        <v>542</v>
      </c>
      <c r="G12" s="7" t="n">
        <v>50</v>
      </c>
      <c r="H12" s="4" t="s">
        <v>543</v>
      </c>
    </row>
    <row r="13" spans="1:8">
      <c r="A13" s="4" t="s">
        <v>538</v>
      </c>
      <c r="C13" s="7" t="n">
        <v>50</v>
      </c>
      <c r="D13" s="4" t="s">
        <v>542</v>
      </c>
      <c r="G13" s="7" t="n">
        <v>50</v>
      </c>
      <c r="H13" s="4" t="s">
        <v>543</v>
      </c>
    </row>
    <row r="14" spans="1:8">
      <c r="A14" s="4" t="s">
        <v>536</v>
      </c>
      <c r="C14" s="5" t="n">
        <v>1</v>
      </c>
      <c r="D14" s="4" t="s">
        <v>544</v>
      </c>
      <c r="G14" s="5" t="n">
        <v>1</v>
      </c>
      <c r="H14" s="4" t="s">
        <v>545</v>
      </c>
    </row>
    <row r="15" spans="1:8">
      <c r="A15" s="4" t="s">
        <v>538</v>
      </c>
      <c r="C15" s="7" t="n">
        <v>1800</v>
      </c>
      <c r="D15" s="4" t="s">
        <v>544</v>
      </c>
      <c r="G15" s="7" t="n">
        <v>1800</v>
      </c>
      <c r="H15" s="4" t="s">
        <v>545</v>
      </c>
    </row>
    <row r="16" spans="1:8">
      <c r="A16" s="4" t="s">
        <v>378</v>
      </c>
    </row>
    <row r="17" spans="1:8">
      <c r="A17" s="3" t="s">
        <v>535</v>
      </c>
    </row>
    <row r="18" spans="1:8">
      <c r="A18" s="4" t="s">
        <v>536</v>
      </c>
      <c r="C18" s="5" t="n">
        <v>5</v>
      </c>
      <c r="D18" s="4" t="s">
        <v>410</v>
      </c>
      <c r="E18" s="5" t="n">
        <v>2</v>
      </c>
      <c r="F18" s="4" t="s">
        <v>546</v>
      </c>
      <c r="G18" s="5" t="n">
        <v>10</v>
      </c>
      <c r="H18" s="4" t="s">
        <v>547</v>
      </c>
    </row>
    <row r="19" spans="1:8">
      <c r="A19" s="4" t="s">
        <v>537</v>
      </c>
      <c r="C19" s="7" t="n">
        <v>382</v>
      </c>
      <c r="D19" s="4" t="s">
        <v>410</v>
      </c>
      <c r="E19" s="7" t="n">
        <v>162</v>
      </c>
      <c r="F19" s="4" t="s">
        <v>546</v>
      </c>
      <c r="G19" s="7" t="n">
        <v>1164</v>
      </c>
      <c r="H19" s="4" t="s">
        <v>547</v>
      </c>
    </row>
    <row r="20" spans="1:8">
      <c r="A20" s="4" t="s">
        <v>538</v>
      </c>
      <c r="C20" s="7" t="n">
        <v>382</v>
      </c>
      <c r="D20" s="4" t="s">
        <v>410</v>
      </c>
      <c r="E20" s="7" t="n">
        <v>162</v>
      </c>
      <c r="F20" s="4" t="s">
        <v>546</v>
      </c>
      <c r="G20" s="7" t="n">
        <v>1164</v>
      </c>
      <c r="H20" s="4" t="s">
        <v>547</v>
      </c>
    </row>
    <row r="21" spans="1:8">
      <c r="A21" s="4" t="s">
        <v>536</v>
      </c>
      <c r="C21" s="5" t="n">
        <v>0</v>
      </c>
      <c r="D21" s="4" t="s">
        <v>539</v>
      </c>
      <c r="E21" s="5" t="n">
        <v>1</v>
      </c>
      <c r="F21" s="4" t="s">
        <v>548</v>
      </c>
      <c r="G21" s="5" t="n">
        <v>0</v>
      </c>
      <c r="H21" s="4" t="s">
        <v>541</v>
      </c>
    </row>
    <row r="22" spans="1:8">
      <c r="A22" s="4" t="s">
        <v>538</v>
      </c>
      <c r="C22" s="7" t="n">
        <v>0</v>
      </c>
      <c r="D22" s="4" t="s">
        <v>539</v>
      </c>
      <c r="E22" s="7" t="n">
        <v>55</v>
      </c>
      <c r="F22" s="4" t="s">
        <v>548</v>
      </c>
      <c r="G22" s="7" t="n">
        <v>0</v>
      </c>
      <c r="H22" s="4" t="s">
        <v>541</v>
      </c>
    </row>
    <row r="23" spans="1:8">
      <c r="A23" s="4" t="s">
        <v>358</v>
      </c>
    </row>
    <row r="24" spans="1:8">
      <c r="A24" s="3" t="s">
        <v>535</v>
      </c>
    </row>
    <row r="25" spans="1:8">
      <c r="A25" s="4" t="s">
        <v>536</v>
      </c>
      <c r="B25" s="4" t="s">
        <v>549</v>
      </c>
      <c r="G25" s="5" t="n">
        <v>2</v>
      </c>
    </row>
    <row r="26" spans="1:8">
      <c r="A26" s="4" t="s">
        <v>537</v>
      </c>
      <c r="B26" s="4" t="s">
        <v>549</v>
      </c>
      <c r="G26" s="7" t="n">
        <v>1115</v>
      </c>
    </row>
    <row r="27" spans="1:8">
      <c r="A27" s="4" t="s">
        <v>538</v>
      </c>
      <c r="B27" s="4" t="s">
        <v>549</v>
      </c>
      <c r="G27" s="7" t="n">
        <v>1115</v>
      </c>
    </row>
    <row r="28" spans="1:8">
      <c r="A28" s="4" t="s">
        <v>536</v>
      </c>
      <c r="B28" s="4" t="s">
        <v>550</v>
      </c>
      <c r="G28" s="5" t="n">
        <v>0</v>
      </c>
    </row>
    <row r="29" spans="1:8">
      <c r="A29" s="4" t="s">
        <v>538</v>
      </c>
      <c r="B29" s="4" t="s">
        <v>551</v>
      </c>
      <c r="G29" s="7" t="n">
        <v>0</v>
      </c>
    </row>
    <row r="30" spans="1:8"/>
    <row r="31" spans="1:8">
      <c r="A31" s="4" t="s">
        <v>410</v>
      </c>
      <c r="B31" s="4" t="s">
        <v>552</v>
      </c>
    </row>
    <row r="32" spans="1:8">
      <c r="A32" s="4" t="s">
        <v>553</v>
      </c>
      <c r="B32" s="4" t="s">
        <v>554</v>
      </c>
    </row>
    <row r="33" spans="1:8">
      <c r="A33" s="4" t="s">
        <v>540</v>
      </c>
      <c r="B33" s="4" t="s">
        <v>555</v>
      </c>
    </row>
    <row r="34" spans="1:8">
      <c r="A34" s="4" t="s">
        <v>547</v>
      </c>
      <c r="B34" s="4" t="s">
        <v>552</v>
      </c>
    </row>
    <row r="35" spans="1:8">
      <c r="A35" s="4" t="s">
        <v>556</v>
      </c>
      <c r="B35" s="4" t="s">
        <v>557</v>
      </c>
    </row>
    <row r="36" spans="1:8">
      <c r="A36" s="4" t="s">
        <v>542</v>
      </c>
      <c r="B36" s="4" t="s">
        <v>552</v>
      </c>
    </row>
    <row r="37" spans="1:8">
      <c r="A37" s="4" t="s">
        <v>543</v>
      </c>
      <c r="B37" s="4" t="s">
        <v>552</v>
      </c>
    </row>
    <row r="38" spans="1:8">
      <c r="A38" s="4" t="s">
        <v>546</v>
      </c>
      <c r="B38" s="4" t="s">
        <v>552</v>
      </c>
    </row>
    <row r="39" spans="1:8">
      <c r="A39" s="4" t="s">
        <v>549</v>
      </c>
      <c r="B39" s="4" t="s">
        <v>552</v>
      </c>
    </row>
  </sheetData>
  <mergeCells count="16">
    <mergeCell ref="A1:B2"/>
    <mergeCell ref="C1:D1"/>
    <mergeCell ref="E1:H1"/>
    <mergeCell ref="C2:D2"/>
    <mergeCell ref="E2:F2"/>
    <mergeCell ref="G2:H2"/>
    <mergeCell ref="A30:G30"/>
    <mergeCell ref="B31:G31"/>
    <mergeCell ref="B32:G32"/>
    <mergeCell ref="B33:G33"/>
    <mergeCell ref="B34:G34"/>
    <mergeCell ref="B35:G35"/>
    <mergeCell ref="B36:G36"/>
    <mergeCell ref="B37:G37"/>
    <mergeCell ref="B38:G38"/>
    <mergeCell ref="B39:G39"/>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8</v>
      </c>
      <c r="B1" s="2" t="s">
        <v>2</v>
      </c>
      <c r="C1" s="2" t="s">
        <v>25</v>
      </c>
    </row>
    <row r="2" spans="1:3">
      <c r="A2" s="4" t="s">
        <v>355</v>
      </c>
    </row>
    <row r="3" spans="1:3">
      <c r="A3" s="3" t="s">
        <v>350</v>
      </c>
    </row>
    <row r="4" spans="1:3">
      <c r="A4" s="4" t="s">
        <v>559</v>
      </c>
      <c r="B4" s="7" t="n">
        <v>267913</v>
      </c>
      <c r="C4" s="7" t="n">
        <v>330125</v>
      </c>
    </row>
    <row r="5" spans="1:3">
      <c r="A5" s="4" t="s">
        <v>560</v>
      </c>
    </row>
    <row r="6" spans="1:3">
      <c r="A6" s="3" t="s">
        <v>350</v>
      </c>
    </row>
    <row r="7" spans="1:3">
      <c r="A7" s="4" t="s">
        <v>559</v>
      </c>
      <c r="B7" s="5" t="n">
        <v>259181</v>
      </c>
      <c r="C7" s="5" t="n">
        <v>316458</v>
      </c>
    </row>
    <row r="8" spans="1:3">
      <c r="A8" s="4" t="s">
        <v>561</v>
      </c>
    </row>
    <row r="9" spans="1:3">
      <c r="A9" s="3" t="s">
        <v>350</v>
      </c>
    </row>
    <row r="10" spans="1:3">
      <c r="A10" s="4" t="s">
        <v>559</v>
      </c>
      <c r="B10" s="5" t="n">
        <v>539</v>
      </c>
      <c r="C10" s="5" t="n">
        <v>526</v>
      </c>
    </row>
    <row r="11" spans="1:3">
      <c r="A11" s="4" t="s">
        <v>562</v>
      </c>
    </row>
    <row r="12" spans="1:3">
      <c r="A12" s="3" t="s">
        <v>350</v>
      </c>
    </row>
    <row r="13" spans="1:3">
      <c r="A13" s="4" t="s">
        <v>559</v>
      </c>
      <c r="B13" s="5" t="n">
        <v>8193</v>
      </c>
      <c r="C13" s="5" t="n">
        <v>13141</v>
      </c>
    </row>
    <row r="14" spans="1:3">
      <c r="A14" s="4" t="s">
        <v>407</v>
      </c>
    </row>
    <row r="15" spans="1:3">
      <c r="A15" s="3" t="s">
        <v>350</v>
      </c>
    </row>
    <row r="16" spans="1:3">
      <c r="A16" s="4" t="s">
        <v>559</v>
      </c>
      <c r="B16" s="5" t="n">
        <v>2863118</v>
      </c>
      <c r="C16" s="5" t="n">
        <v>2635335</v>
      </c>
    </row>
    <row r="17" spans="1:3">
      <c r="A17" s="4" t="s">
        <v>563</v>
      </c>
    </row>
    <row r="18" spans="1:3">
      <c r="A18" s="3" t="s">
        <v>350</v>
      </c>
    </row>
    <row r="19" spans="1:3">
      <c r="A19" s="4" t="s">
        <v>559</v>
      </c>
      <c r="B19" s="5" t="n">
        <v>2792163</v>
      </c>
      <c r="C19" s="5" t="n">
        <v>2594534</v>
      </c>
    </row>
    <row r="20" spans="1:3">
      <c r="A20" s="4" t="s">
        <v>564</v>
      </c>
    </row>
    <row r="21" spans="1:3">
      <c r="A21" s="3" t="s">
        <v>350</v>
      </c>
    </row>
    <row r="22" spans="1:3">
      <c r="A22" s="4" t="s">
        <v>559</v>
      </c>
      <c r="B22" s="5" t="n">
        <v>50423</v>
      </c>
      <c r="C22" s="5" t="n">
        <v>20485</v>
      </c>
    </row>
    <row r="23" spans="1:3">
      <c r="A23" s="4" t="s">
        <v>565</v>
      </c>
    </row>
    <row r="24" spans="1:3">
      <c r="A24" s="3" t="s">
        <v>350</v>
      </c>
    </row>
    <row r="25" spans="1:3">
      <c r="A25" s="4" t="s">
        <v>559</v>
      </c>
      <c r="B25" s="5" t="n">
        <v>20532</v>
      </c>
      <c r="C25" s="5" t="n">
        <v>20316</v>
      </c>
    </row>
    <row r="26" spans="1:3">
      <c r="A26" s="4" t="s">
        <v>364</v>
      </c>
    </row>
    <row r="27" spans="1:3">
      <c r="A27" s="3" t="s">
        <v>350</v>
      </c>
    </row>
    <row r="28" spans="1:3">
      <c r="A28" s="4" t="s">
        <v>559</v>
      </c>
      <c r="B28" s="5" t="n">
        <v>53484</v>
      </c>
      <c r="C28" s="5" t="n">
        <v>79317</v>
      </c>
    </row>
    <row r="29" spans="1:3">
      <c r="A29" s="4" t="s">
        <v>566</v>
      </c>
    </row>
    <row r="30" spans="1:3">
      <c r="A30" s="3" t="s">
        <v>350</v>
      </c>
    </row>
    <row r="31" spans="1:3">
      <c r="A31" s="4" t="s">
        <v>559</v>
      </c>
      <c r="B31" s="5" t="n">
        <v>52370</v>
      </c>
      <c r="C31" s="5" t="n">
        <v>77921</v>
      </c>
    </row>
    <row r="32" spans="1:3">
      <c r="A32" s="4" t="s">
        <v>567</v>
      </c>
    </row>
    <row r="33" spans="1:3">
      <c r="A33" s="3" t="s">
        <v>350</v>
      </c>
    </row>
    <row r="34" spans="1:3">
      <c r="A34" s="4" t="s">
        <v>559</v>
      </c>
      <c r="B34" s="5" t="n">
        <v>0</v>
      </c>
      <c r="C34" s="5" t="n">
        <v>0</v>
      </c>
    </row>
    <row r="35" spans="1:3">
      <c r="A35" s="4" t="s">
        <v>568</v>
      </c>
    </row>
    <row r="36" spans="1:3">
      <c r="A36" s="3" t="s">
        <v>350</v>
      </c>
    </row>
    <row r="37" spans="1:3">
      <c r="A37" s="4" t="s">
        <v>559</v>
      </c>
      <c r="B37" s="5" t="n">
        <v>1114</v>
      </c>
      <c r="C37" s="5" t="n">
        <v>1396</v>
      </c>
    </row>
    <row r="38" spans="1:3">
      <c r="A38" s="4" t="s">
        <v>363</v>
      </c>
    </row>
    <row r="39" spans="1:3">
      <c r="A39" s="3" t="s">
        <v>350</v>
      </c>
    </row>
    <row r="40" spans="1:3">
      <c r="A40" s="4" t="s">
        <v>559</v>
      </c>
      <c r="B40" s="5" t="n">
        <v>0</v>
      </c>
      <c r="C40" s="5" t="n">
        <v>0</v>
      </c>
    </row>
    <row r="41" spans="1:3">
      <c r="A41" s="4" t="s">
        <v>569</v>
      </c>
    </row>
    <row r="42" spans="1:3">
      <c r="A42" s="3" t="s">
        <v>350</v>
      </c>
    </row>
    <row r="43" spans="1:3">
      <c r="A43" s="4" t="s">
        <v>559</v>
      </c>
      <c r="B43" s="5" t="n">
        <v>0</v>
      </c>
      <c r="C43" s="5" t="n">
        <v>0</v>
      </c>
    </row>
    <row r="44" spans="1:3">
      <c r="A44" s="4" t="s">
        <v>570</v>
      </c>
    </row>
    <row r="45" spans="1:3">
      <c r="A45" s="3" t="s">
        <v>350</v>
      </c>
    </row>
    <row r="46" spans="1:3">
      <c r="A46" s="4" t="s">
        <v>559</v>
      </c>
      <c r="B46" s="5" t="n">
        <v>0</v>
      </c>
      <c r="C46" s="5" t="n">
        <v>0</v>
      </c>
    </row>
    <row r="47" spans="1:3">
      <c r="A47" s="4" t="s">
        <v>571</v>
      </c>
    </row>
    <row r="48" spans="1:3">
      <c r="A48" s="3" t="s">
        <v>350</v>
      </c>
    </row>
    <row r="49" spans="1:3">
      <c r="A49" s="4" t="s">
        <v>559</v>
      </c>
      <c r="B49" s="5" t="n">
        <v>0</v>
      </c>
      <c r="C49" s="5" t="n">
        <v>0</v>
      </c>
    </row>
    <row r="50" spans="1:3">
      <c r="A50" s="4" t="s">
        <v>426</v>
      </c>
    </row>
    <row r="51" spans="1:3">
      <c r="A51" s="3" t="s">
        <v>350</v>
      </c>
    </row>
    <row r="52" spans="1:3">
      <c r="A52" s="4" t="s">
        <v>559</v>
      </c>
      <c r="B52" s="5" t="n">
        <v>895348</v>
      </c>
      <c r="C52" s="5" t="n">
        <v>847055</v>
      </c>
    </row>
    <row r="53" spans="1:3">
      <c r="A53" s="4" t="s">
        <v>572</v>
      </c>
    </row>
    <row r="54" spans="1:3">
      <c r="A54" s="3" t="s">
        <v>350</v>
      </c>
    </row>
    <row r="55" spans="1:3">
      <c r="A55" s="4" t="s">
        <v>559</v>
      </c>
      <c r="B55" s="5" t="n">
        <v>876622</v>
      </c>
      <c r="C55" s="5" t="n">
        <v>836788</v>
      </c>
    </row>
    <row r="56" spans="1:3">
      <c r="A56" s="4" t="s">
        <v>573</v>
      </c>
    </row>
    <row r="57" spans="1:3">
      <c r="A57" s="3" t="s">
        <v>350</v>
      </c>
    </row>
    <row r="58" spans="1:3">
      <c r="A58" s="4" t="s">
        <v>559</v>
      </c>
      <c r="B58" s="5" t="n">
        <v>12943</v>
      </c>
      <c r="C58" s="5" t="n">
        <v>7218</v>
      </c>
    </row>
    <row r="59" spans="1:3">
      <c r="A59" s="4" t="s">
        <v>574</v>
      </c>
    </row>
    <row r="60" spans="1:3">
      <c r="A60" s="3" t="s">
        <v>350</v>
      </c>
    </row>
    <row r="61" spans="1:3">
      <c r="A61" s="4" t="s">
        <v>559</v>
      </c>
      <c r="B61" s="5" t="n">
        <v>5783</v>
      </c>
      <c r="C61" s="5" t="n">
        <v>3049</v>
      </c>
    </row>
    <row r="62" spans="1:3">
      <c r="A62" s="4" t="s">
        <v>423</v>
      </c>
    </row>
    <row r="63" spans="1:3">
      <c r="A63" s="3" t="s">
        <v>350</v>
      </c>
    </row>
    <row r="64" spans="1:3">
      <c r="A64" s="4" t="s">
        <v>559</v>
      </c>
      <c r="B64" s="5" t="n">
        <v>91054</v>
      </c>
      <c r="C64" s="5" t="n">
        <v>118247</v>
      </c>
    </row>
    <row r="65" spans="1:3">
      <c r="A65" s="4" t="s">
        <v>575</v>
      </c>
    </row>
    <row r="66" spans="1:3">
      <c r="A66" s="3" t="s">
        <v>350</v>
      </c>
    </row>
    <row r="67" spans="1:3">
      <c r="A67" s="4" t="s">
        <v>559</v>
      </c>
      <c r="B67" s="5" t="n">
        <v>81523</v>
      </c>
      <c r="C67" s="5" t="n">
        <v>117135</v>
      </c>
    </row>
    <row r="68" spans="1:3">
      <c r="A68" s="4" t="s">
        <v>576</v>
      </c>
    </row>
    <row r="69" spans="1:3">
      <c r="A69" s="3" t="s">
        <v>350</v>
      </c>
    </row>
    <row r="70" spans="1:3">
      <c r="A70" s="4" t="s">
        <v>559</v>
      </c>
      <c r="B70" s="5" t="n">
        <v>9455</v>
      </c>
      <c r="C70" s="5" t="n">
        <v>755</v>
      </c>
    </row>
    <row r="71" spans="1:3">
      <c r="A71" s="4" t="s">
        <v>577</v>
      </c>
    </row>
    <row r="72" spans="1:3">
      <c r="A72" s="3" t="s">
        <v>350</v>
      </c>
    </row>
    <row r="73" spans="1:3">
      <c r="A73" s="4" t="s">
        <v>559</v>
      </c>
      <c r="B73" s="5" t="n">
        <v>76</v>
      </c>
      <c r="C73" s="5" t="n">
        <v>357</v>
      </c>
    </row>
    <row r="74" spans="1:3">
      <c r="A74" s="4" t="s">
        <v>375</v>
      </c>
    </row>
    <row r="75" spans="1:3">
      <c r="A75" s="3" t="s">
        <v>350</v>
      </c>
    </row>
    <row r="76" spans="1:3">
      <c r="A76" s="4" t="s">
        <v>559</v>
      </c>
      <c r="B76" s="5" t="n">
        <v>212646</v>
      </c>
      <c r="C76" s="5" t="n">
        <v>241605</v>
      </c>
    </row>
    <row r="77" spans="1:3">
      <c r="A77" s="4" t="s">
        <v>578</v>
      </c>
    </row>
    <row r="78" spans="1:3">
      <c r="A78" s="3" t="s">
        <v>350</v>
      </c>
    </row>
    <row r="79" spans="1:3">
      <c r="A79" s="4" t="s">
        <v>559</v>
      </c>
      <c r="B79" s="5" t="n">
        <v>205028</v>
      </c>
      <c r="C79" s="5" t="n">
        <v>229334</v>
      </c>
    </row>
    <row r="80" spans="1:3">
      <c r="A80" s="4" t="s">
        <v>579</v>
      </c>
    </row>
    <row r="81" spans="1:3">
      <c r="A81" s="3" t="s">
        <v>350</v>
      </c>
    </row>
    <row r="82" spans="1:3">
      <c r="A82" s="4" t="s">
        <v>559</v>
      </c>
      <c r="B82" s="5" t="n">
        <v>539</v>
      </c>
      <c r="C82" s="5" t="n">
        <v>526</v>
      </c>
    </row>
    <row r="83" spans="1:3">
      <c r="A83" s="4" t="s">
        <v>580</v>
      </c>
    </row>
    <row r="84" spans="1:3">
      <c r="A84" s="3" t="s">
        <v>350</v>
      </c>
    </row>
    <row r="85" spans="1:3">
      <c r="A85" s="4" t="s">
        <v>559</v>
      </c>
      <c r="B85" s="5" t="n">
        <v>7079</v>
      </c>
      <c r="C85" s="5" t="n">
        <v>11745</v>
      </c>
    </row>
    <row r="86" spans="1:3">
      <c r="A86" s="4" t="s">
        <v>374</v>
      </c>
    </row>
    <row r="87" spans="1:3">
      <c r="A87" s="3" t="s">
        <v>350</v>
      </c>
    </row>
    <row r="88" spans="1:3">
      <c r="A88" s="4" t="s">
        <v>559</v>
      </c>
      <c r="B88" s="5" t="n">
        <v>257</v>
      </c>
      <c r="C88" s="5" t="n">
        <v>267</v>
      </c>
    </row>
    <row r="89" spans="1:3">
      <c r="A89" s="4" t="s">
        <v>581</v>
      </c>
    </row>
    <row r="90" spans="1:3">
      <c r="A90" s="3" t="s">
        <v>350</v>
      </c>
    </row>
    <row r="91" spans="1:3">
      <c r="A91" s="4" t="s">
        <v>559</v>
      </c>
      <c r="B91" s="5" t="n">
        <v>257</v>
      </c>
      <c r="C91" s="5" t="n">
        <v>267</v>
      </c>
    </row>
    <row r="92" spans="1:3">
      <c r="A92" s="4" t="s">
        <v>582</v>
      </c>
    </row>
    <row r="93" spans="1:3">
      <c r="A93" s="3" t="s">
        <v>350</v>
      </c>
    </row>
    <row r="94" spans="1:3">
      <c r="A94" s="4" t="s">
        <v>559</v>
      </c>
      <c r="B94" s="5" t="n">
        <v>0</v>
      </c>
      <c r="C94" s="5" t="n">
        <v>0</v>
      </c>
    </row>
    <row r="95" spans="1:3">
      <c r="A95" s="4" t="s">
        <v>583</v>
      </c>
    </row>
    <row r="96" spans="1:3">
      <c r="A96" s="3" t="s">
        <v>350</v>
      </c>
    </row>
    <row r="97" spans="1:3">
      <c r="A97" s="4" t="s">
        <v>559</v>
      </c>
      <c r="B97" s="5" t="n">
        <v>0</v>
      </c>
      <c r="C97" s="5" t="n">
        <v>0</v>
      </c>
    </row>
    <row r="98" spans="1:3">
      <c r="A98" s="4" t="s">
        <v>376</v>
      </c>
    </row>
    <row r="99" spans="1:3">
      <c r="A99" s="3" t="s">
        <v>350</v>
      </c>
    </row>
    <row r="100" spans="1:3">
      <c r="A100" s="4" t="s">
        <v>559</v>
      </c>
      <c r="B100" s="5" t="n">
        <v>1526</v>
      </c>
      <c r="C100" s="5" t="n">
        <v>8936</v>
      </c>
    </row>
    <row r="101" spans="1:3">
      <c r="A101" s="4" t="s">
        <v>584</v>
      </c>
    </row>
    <row r="102" spans="1:3">
      <c r="A102" s="3" t="s">
        <v>350</v>
      </c>
    </row>
    <row r="103" spans="1:3">
      <c r="A103" s="4" t="s">
        <v>559</v>
      </c>
      <c r="B103" s="5" t="n">
        <v>1526</v>
      </c>
      <c r="C103" s="5" t="n">
        <v>8936</v>
      </c>
    </row>
    <row r="104" spans="1:3">
      <c r="A104" s="4" t="s">
        <v>585</v>
      </c>
    </row>
    <row r="105" spans="1:3">
      <c r="A105" s="3" t="s">
        <v>350</v>
      </c>
    </row>
    <row r="106" spans="1:3">
      <c r="A106" s="4" t="s">
        <v>559</v>
      </c>
      <c r="B106" s="5" t="n">
        <v>0</v>
      </c>
      <c r="C106" s="5" t="n">
        <v>0</v>
      </c>
    </row>
    <row r="107" spans="1:3">
      <c r="A107" s="4" t="s">
        <v>586</v>
      </c>
    </row>
    <row r="108" spans="1:3">
      <c r="A108" s="3" t="s">
        <v>350</v>
      </c>
    </row>
    <row r="109" spans="1:3">
      <c r="A109" s="4" t="s">
        <v>559</v>
      </c>
      <c r="B109" s="5" t="n">
        <v>0</v>
      </c>
      <c r="C109" s="5" t="n">
        <v>0</v>
      </c>
    </row>
    <row r="110" spans="1:3">
      <c r="A110" s="4" t="s">
        <v>442</v>
      </c>
    </row>
    <row r="111" spans="1:3">
      <c r="A111" s="3" t="s">
        <v>350</v>
      </c>
    </row>
    <row r="112" spans="1:3">
      <c r="A112" s="4" t="s">
        <v>559</v>
      </c>
      <c r="B112" s="5" t="n">
        <v>1537194</v>
      </c>
      <c r="C112" s="5" t="n">
        <v>1431690</v>
      </c>
    </row>
    <row r="113" spans="1:3">
      <c r="A113" s="4" t="s">
        <v>587</v>
      </c>
    </row>
    <row r="114" spans="1:3">
      <c r="A114" s="3" t="s">
        <v>350</v>
      </c>
    </row>
    <row r="115" spans="1:3">
      <c r="A115" s="4" t="s">
        <v>559</v>
      </c>
      <c r="B115" s="5" t="n">
        <v>1503943</v>
      </c>
      <c r="C115" s="5" t="n">
        <v>1403370</v>
      </c>
    </row>
    <row r="116" spans="1:3">
      <c r="A116" s="4" t="s">
        <v>588</v>
      </c>
    </row>
    <row r="117" spans="1:3">
      <c r="A117" s="3" t="s">
        <v>350</v>
      </c>
    </row>
    <row r="118" spans="1:3">
      <c r="A118" s="4" t="s">
        <v>559</v>
      </c>
      <c r="B118" s="5" t="n">
        <v>18578</v>
      </c>
      <c r="C118" s="5" t="n">
        <v>11939</v>
      </c>
    </row>
    <row r="119" spans="1:3">
      <c r="A119" s="4" t="s">
        <v>589</v>
      </c>
    </row>
    <row r="120" spans="1:3">
      <c r="A120" s="3" t="s">
        <v>350</v>
      </c>
    </row>
    <row r="121" spans="1:3">
      <c r="A121" s="4" t="s">
        <v>559</v>
      </c>
      <c r="B121" s="5" t="n">
        <v>14673</v>
      </c>
      <c r="C121" s="5" t="n">
        <v>16381</v>
      </c>
    </row>
    <row r="122" spans="1:3">
      <c r="A122" s="4" t="s">
        <v>439</v>
      </c>
    </row>
    <row r="123" spans="1:3">
      <c r="A123" s="3" t="s">
        <v>350</v>
      </c>
    </row>
    <row r="124" spans="1:3">
      <c r="A124" s="4" t="s">
        <v>559</v>
      </c>
      <c r="B124" s="5" t="n">
        <v>122304</v>
      </c>
      <c r="C124" s="5" t="n">
        <v>102509</v>
      </c>
    </row>
    <row r="125" spans="1:3">
      <c r="A125" s="4" t="s">
        <v>590</v>
      </c>
    </row>
    <row r="126" spans="1:3">
      <c r="A126" s="3" t="s">
        <v>350</v>
      </c>
    </row>
    <row r="127" spans="1:3">
      <c r="A127" s="4" t="s">
        <v>559</v>
      </c>
      <c r="B127" s="5" t="n">
        <v>112857</v>
      </c>
      <c r="C127" s="5" t="n">
        <v>101407</v>
      </c>
    </row>
    <row r="128" spans="1:3">
      <c r="A128" s="4" t="s">
        <v>591</v>
      </c>
    </row>
    <row r="129" spans="1:3">
      <c r="A129" s="3" t="s">
        <v>350</v>
      </c>
    </row>
    <row r="130" spans="1:3">
      <c r="A130" s="4" t="s">
        <v>559</v>
      </c>
      <c r="B130" s="5" t="n">
        <v>9447</v>
      </c>
      <c r="C130" s="5" t="n">
        <v>573</v>
      </c>
    </row>
    <row r="131" spans="1:3">
      <c r="A131" s="4" t="s">
        <v>592</v>
      </c>
    </row>
    <row r="132" spans="1:3">
      <c r="A132" s="3" t="s">
        <v>350</v>
      </c>
    </row>
    <row r="133" spans="1:3">
      <c r="A133" s="4" t="s">
        <v>559</v>
      </c>
      <c r="B133" s="5" t="n">
        <v>0</v>
      </c>
      <c r="C133" s="5" t="n">
        <v>529</v>
      </c>
    </row>
    <row r="134" spans="1:3">
      <c r="A134" s="4" t="s">
        <v>445</v>
      </c>
    </row>
    <row r="135" spans="1:3">
      <c r="A135" s="3" t="s">
        <v>350</v>
      </c>
    </row>
    <row r="136" spans="1:3">
      <c r="A136" s="4" t="s">
        <v>559</v>
      </c>
      <c r="B136" s="5" t="n">
        <v>217218</v>
      </c>
      <c r="C136" s="5" t="n">
        <v>135834</v>
      </c>
    </row>
    <row r="137" spans="1:3">
      <c r="A137" s="4" t="s">
        <v>593</v>
      </c>
    </row>
    <row r="138" spans="1:3">
      <c r="A138" s="3" t="s">
        <v>350</v>
      </c>
    </row>
    <row r="139" spans="1:3">
      <c r="A139" s="4" t="s">
        <v>559</v>
      </c>
      <c r="B139" s="5" t="n">
        <v>217218</v>
      </c>
      <c r="C139" s="5" t="n">
        <v>135834</v>
      </c>
    </row>
    <row r="140" spans="1:3">
      <c r="A140" s="4" t="s">
        <v>594</v>
      </c>
    </row>
    <row r="141" spans="1:3">
      <c r="A141" s="3" t="s">
        <v>350</v>
      </c>
    </row>
    <row r="142" spans="1:3">
      <c r="A142" s="4" t="s">
        <v>559</v>
      </c>
      <c r="B142" s="5" t="n">
        <v>0</v>
      </c>
      <c r="C142" s="5" t="n">
        <v>0</v>
      </c>
    </row>
    <row r="143" spans="1:3">
      <c r="A143" s="4" t="s">
        <v>595</v>
      </c>
    </row>
    <row r="144" spans="1:3">
      <c r="A144" s="3" t="s">
        <v>350</v>
      </c>
    </row>
    <row r="145" spans="1:3">
      <c r="A145" s="4" t="s">
        <v>559</v>
      </c>
      <c r="B145" s="7" t="n">
        <v>0</v>
      </c>
      <c r="C145" s="7"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4</v>
      </c>
      <c r="B1" s="2" t="s">
        <v>72</v>
      </c>
      <c r="D1" s="2" t="s">
        <v>1</v>
      </c>
    </row>
    <row r="2" spans="1:5">
      <c r="B2" s="2" t="s">
        <v>2</v>
      </c>
      <c r="C2" s="2" t="s">
        <v>73</v>
      </c>
      <c r="D2" s="2" t="s">
        <v>2</v>
      </c>
      <c r="E2" s="2" t="s">
        <v>73</v>
      </c>
    </row>
    <row r="3" spans="1:5">
      <c r="A3" s="3" t="s">
        <v>115</v>
      </c>
    </row>
    <row r="4" spans="1:5">
      <c r="A4" s="4" t="s">
        <v>116</v>
      </c>
      <c r="B4" s="7" t="n">
        <v>17426</v>
      </c>
      <c r="C4" s="7" t="n">
        <v>15171</v>
      </c>
      <c r="D4" s="7" t="n">
        <v>50134</v>
      </c>
      <c r="E4" s="7" t="n">
        <v>44320</v>
      </c>
    </row>
    <row r="5" spans="1:5">
      <c r="A5" s="3" t="s">
        <v>117</v>
      </c>
    </row>
    <row r="6" spans="1:5">
      <c r="A6" s="4" t="s">
        <v>118</v>
      </c>
      <c r="B6" s="5" t="n">
        <v>426</v>
      </c>
      <c r="C6" s="5" t="n">
        <v>-3333</v>
      </c>
      <c r="D6" s="5" t="n">
        <v>3454</v>
      </c>
      <c r="E6" s="5" t="n">
        <v>14260</v>
      </c>
    </row>
    <row r="7" spans="1:5">
      <c r="A7" s="4" t="s">
        <v>119</v>
      </c>
      <c r="B7" s="5" t="n">
        <v>254</v>
      </c>
      <c r="C7" s="5" t="n">
        <v>-273</v>
      </c>
      <c r="D7" s="5" t="n">
        <v>254</v>
      </c>
      <c r="E7" s="5" t="n">
        <v>-556</v>
      </c>
    </row>
    <row r="8" spans="1:5">
      <c r="A8" s="3" t="s">
        <v>120</v>
      </c>
    </row>
    <row r="9" spans="1:5">
      <c r="A9" s="4" t="s">
        <v>121</v>
      </c>
      <c r="B9" s="5" t="n">
        <v>227</v>
      </c>
      <c r="C9" s="5" t="n">
        <v>201</v>
      </c>
      <c r="D9" s="5" t="n">
        <v>679</v>
      </c>
      <c r="E9" s="5" t="n">
        <v>602</v>
      </c>
    </row>
    <row r="10" spans="1:5">
      <c r="A10" s="4" t="s">
        <v>122</v>
      </c>
      <c r="B10" s="5" t="n">
        <v>2</v>
      </c>
      <c r="C10" s="5" t="n">
        <v>12</v>
      </c>
      <c r="D10" s="5" t="n">
        <v>7</v>
      </c>
      <c r="E10" s="5" t="n">
        <v>35</v>
      </c>
    </row>
    <row r="11" spans="1:5">
      <c r="A11" s="4" t="s">
        <v>123</v>
      </c>
      <c r="B11" s="5" t="n">
        <v>909</v>
      </c>
      <c r="C11" s="5" t="n">
        <v>-3393</v>
      </c>
      <c r="D11" s="5" t="n">
        <v>4394</v>
      </c>
      <c r="E11" s="5" t="n">
        <v>14341</v>
      </c>
    </row>
    <row r="12" spans="1:5">
      <c r="A12" s="4" t="s">
        <v>124</v>
      </c>
      <c r="B12" s="5" t="n">
        <v>18335</v>
      </c>
      <c r="C12" s="5" t="n">
        <v>11778</v>
      </c>
      <c r="D12" s="5" t="n">
        <v>54528</v>
      </c>
      <c r="E12" s="5" t="n">
        <v>58661</v>
      </c>
    </row>
    <row r="13" spans="1:5">
      <c r="A13" s="4" t="s">
        <v>110</v>
      </c>
      <c r="B13" s="5" t="n">
        <v>-32</v>
      </c>
      <c r="C13" s="5" t="n">
        <v>-33</v>
      </c>
      <c r="D13" s="5" t="n">
        <v>-97</v>
      </c>
      <c r="E13" s="5" t="n">
        <v>-98</v>
      </c>
    </row>
    <row r="14" spans="1:5">
      <c r="A14" s="4" t="s">
        <v>125</v>
      </c>
      <c r="B14" s="7" t="n">
        <v>18303</v>
      </c>
      <c r="C14" s="7" t="n">
        <v>11745</v>
      </c>
      <c r="D14" s="7" t="n">
        <v>54431</v>
      </c>
      <c r="E14" s="7" t="n">
        <v>5856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6</v>
      </c>
      <c r="B1" s="2" t="s">
        <v>2</v>
      </c>
      <c r="C1" s="2" t="s">
        <v>25</v>
      </c>
    </row>
    <row r="2" spans="1:3">
      <c r="A2" s="4" t="s">
        <v>407</v>
      </c>
    </row>
    <row r="3" spans="1:3">
      <c r="A3" s="3" t="s">
        <v>350</v>
      </c>
    </row>
    <row r="4" spans="1:3">
      <c r="A4" s="4" t="s">
        <v>559</v>
      </c>
      <c r="B4" s="7" t="n">
        <v>1292335</v>
      </c>
      <c r="C4" s="7" t="n">
        <v>1215883</v>
      </c>
    </row>
    <row r="5" spans="1:3">
      <c r="A5" s="4" t="s">
        <v>355</v>
      </c>
    </row>
    <row r="6" spans="1:3">
      <c r="A6" s="3" t="s">
        <v>350</v>
      </c>
    </row>
    <row r="7" spans="1:3">
      <c r="A7" s="4" t="s">
        <v>559</v>
      </c>
      <c r="B7" s="5" t="n">
        <v>55346</v>
      </c>
      <c r="C7" s="5" t="n">
        <v>63986</v>
      </c>
    </row>
    <row r="8" spans="1:3">
      <c r="A8" s="4" t="s">
        <v>597</v>
      </c>
    </row>
    <row r="9" spans="1:3">
      <c r="A9" s="3" t="s">
        <v>350</v>
      </c>
    </row>
    <row r="10" spans="1:3">
      <c r="A10" s="4" t="s">
        <v>559</v>
      </c>
      <c r="B10" s="5" t="n">
        <v>1283272</v>
      </c>
      <c r="C10" s="5" t="n">
        <v>1208259</v>
      </c>
    </row>
    <row r="11" spans="1:3">
      <c r="A11" s="4" t="s">
        <v>598</v>
      </c>
    </row>
    <row r="12" spans="1:3">
      <c r="A12" s="3" t="s">
        <v>350</v>
      </c>
    </row>
    <row r="13" spans="1:3">
      <c r="A13" s="4" t="s">
        <v>559</v>
      </c>
      <c r="B13" s="5" t="n">
        <v>53138</v>
      </c>
      <c r="C13" s="5" t="n">
        <v>62383</v>
      </c>
    </row>
    <row r="14" spans="1:3">
      <c r="A14" s="4" t="s">
        <v>599</v>
      </c>
    </row>
    <row r="15" spans="1:3">
      <c r="A15" s="3" t="s">
        <v>350</v>
      </c>
    </row>
    <row r="16" spans="1:3">
      <c r="A16" s="4" t="s">
        <v>559</v>
      </c>
      <c r="B16" s="5" t="n">
        <v>9063</v>
      </c>
      <c r="C16" s="5" t="n">
        <v>7624</v>
      </c>
    </row>
    <row r="17" spans="1:3">
      <c r="A17" s="4" t="s">
        <v>600</v>
      </c>
    </row>
    <row r="18" spans="1:3">
      <c r="A18" s="3" t="s">
        <v>350</v>
      </c>
    </row>
    <row r="19" spans="1:3">
      <c r="A19" s="4" t="s">
        <v>559</v>
      </c>
      <c r="B19" s="5" t="n">
        <v>2208</v>
      </c>
      <c r="C19" s="5" t="n">
        <v>1603</v>
      </c>
    </row>
    <row r="20" spans="1:3">
      <c r="A20" s="4" t="s">
        <v>601</v>
      </c>
    </row>
    <row r="21" spans="1:3">
      <c r="A21" s="3" t="s">
        <v>350</v>
      </c>
    </row>
    <row r="22" spans="1:3">
      <c r="A22" s="4" t="s">
        <v>559</v>
      </c>
      <c r="B22" s="5" t="n">
        <v>213570</v>
      </c>
      <c r="C22" s="5" t="n">
        <v>209277</v>
      </c>
    </row>
    <row r="23" spans="1:3">
      <c r="A23" s="4" t="s">
        <v>602</v>
      </c>
    </row>
    <row r="24" spans="1:3">
      <c r="A24" s="3" t="s">
        <v>350</v>
      </c>
    </row>
    <row r="25" spans="1:3">
      <c r="A25" s="4" t="s">
        <v>559</v>
      </c>
      <c r="B25" s="5" t="n">
        <v>31305</v>
      </c>
      <c r="C25" s="5" t="n">
        <v>37737</v>
      </c>
    </row>
    <row r="26" spans="1:3">
      <c r="A26" s="4" t="s">
        <v>603</v>
      </c>
    </row>
    <row r="27" spans="1:3">
      <c r="A27" s="3" t="s">
        <v>350</v>
      </c>
    </row>
    <row r="28" spans="1:3">
      <c r="A28" s="4" t="s">
        <v>559</v>
      </c>
      <c r="B28" s="5" t="n">
        <v>1017205</v>
      </c>
      <c r="C28" s="5" t="n">
        <v>947378</v>
      </c>
    </row>
    <row r="29" spans="1:3">
      <c r="A29" s="4" t="s">
        <v>604</v>
      </c>
    </row>
    <row r="30" spans="1:3">
      <c r="A30" s="3" t="s">
        <v>350</v>
      </c>
    </row>
    <row r="31" spans="1:3">
      <c r="A31" s="4" t="s">
        <v>559</v>
      </c>
      <c r="B31" s="5" t="n">
        <v>23167</v>
      </c>
      <c r="C31" s="5" t="n">
        <v>25423</v>
      </c>
    </row>
    <row r="32" spans="1:3">
      <c r="A32" s="4" t="s">
        <v>605</v>
      </c>
    </row>
    <row r="33" spans="1:3">
      <c r="A33" s="3" t="s">
        <v>350</v>
      </c>
    </row>
    <row r="34" spans="1:3">
      <c r="A34" s="4" t="s">
        <v>559</v>
      </c>
      <c r="B34" s="5" t="n">
        <v>212116</v>
      </c>
      <c r="C34" s="5" t="n">
        <v>207261</v>
      </c>
    </row>
    <row r="35" spans="1:3">
      <c r="A35" s="4" t="s">
        <v>606</v>
      </c>
    </row>
    <row r="36" spans="1:3">
      <c r="A36" s="3" t="s">
        <v>350</v>
      </c>
    </row>
    <row r="37" spans="1:3">
      <c r="A37" s="4" t="s">
        <v>559</v>
      </c>
      <c r="B37" s="5" t="n">
        <v>30296</v>
      </c>
      <c r="C37" s="5" t="n">
        <v>37074</v>
      </c>
    </row>
    <row r="38" spans="1:3">
      <c r="A38" s="4" t="s">
        <v>607</v>
      </c>
    </row>
    <row r="39" spans="1:3">
      <c r="A39" s="3" t="s">
        <v>350</v>
      </c>
    </row>
    <row r="40" spans="1:3">
      <c r="A40" s="4" t="s">
        <v>559</v>
      </c>
      <c r="B40" s="5" t="n">
        <v>1009982</v>
      </c>
      <c r="C40" s="5" t="n">
        <v>941936</v>
      </c>
    </row>
    <row r="41" spans="1:3">
      <c r="A41" s="4" t="s">
        <v>608</v>
      </c>
    </row>
    <row r="42" spans="1:3">
      <c r="A42" s="3" t="s">
        <v>350</v>
      </c>
    </row>
    <row r="43" spans="1:3">
      <c r="A43" s="4" t="s">
        <v>559</v>
      </c>
      <c r="B43" s="5" t="n">
        <v>21968</v>
      </c>
      <c r="C43" s="5" t="n">
        <v>24483</v>
      </c>
    </row>
    <row r="44" spans="1:3">
      <c r="A44" s="4" t="s">
        <v>609</v>
      </c>
    </row>
    <row r="45" spans="1:3">
      <c r="A45" s="3" t="s">
        <v>350</v>
      </c>
    </row>
    <row r="46" spans="1:3">
      <c r="A46" s="4" t="s">
        <v>559</v>
      </c>
      <c r="B46" s="5" t="n">
        <v>1454</v>
      </c>
      <c r="C46" s="5" t="n">
        <v>2016</v>
      </c>
    </row>
    <row r="47" spans="1:3">
      <c r="A47" s="4" t="s">
        <v>610</v>
      </c>
    </row>
    <row r="48" spans="1:3">
      <c r="A48" s="3" t="s">
        <v>350</v>
      </c>
    </row>
    <row r="49" spans="1:3">
      <c r="A49" s="4" t="s">
        <v>559</v>
      </c>
      <c r="B49" s="5" t="n">
        <v>1009</v>
      </c>
      <c r="C49" s="5" t="n">
        <v>663</v>
      </c>
    </row>
    <row r="50" spans="1:3">
      <c r="A50" s="4" t="s">
        <v>611</v>
      </c>
    </row>
    <row r="51" spans="1:3">
      <c r="A51" s="3" t="s">
        <v>350</v>
      </c>
    </row>
    <row r="52" spans="1:3">
      <c r="A52" s="4" t="s">
        <v>559</v>
      </c>
      <c r="B52" s="5" t="n">
        <v>7223</v>
      </c>
      <c r="C52" s="5" t="n">
        <v>5442</v>
      </c>
    </row>
    <row r="53" spans="1:3">
      <c r="A53" s="4" t="s">
        <v>612</v>
      </c>
    </row>
    <row r="54" spans="1:3">
      <c r="A54" s="3" t="s">
        <v>350</v>
      </c>
    </row>
    <row r="55" spans="1:3">
      <c r="A55" s="4" t="s">
        <v>559</v>
      </c>
      <c r="B55" s="5" t="n">
        <v>1199</v>
      </c>
      <c r="C55" s="5" t="n">
        <v>940</v>
      </c>
    </row>
    <row r="56" spans="1:3">
      <c r="A56" s="4" t="s">
        <v>613</v>
      </c>
    </row>
    <row r="57" spans="1:3">
      <c r="A57" s="3" t="s">
        <v>350</v>
      </c>
    </row>
    <row r="58" spans="1:3">
      <c r="A58" s="4" t="s">
        <v>559</v>
      </c>
      <c r="B58" s="5" t="n">
        <v>12632</v>
      </c>
      <c r="C58" s="5" t="n">
        <v>14835</v>
      </c>
    </row>
    <row r="59" spans="1:3">
      <c r="A59" s="4" t="s">
        <v>614</v>
      </c>
    </row>
    <row r="60" spans="1:3">
      <c r="A60" s="3" t="s">
        <v>350</v>
      </c>
    </row>
    <row r="61" spans="1:3">
      <c r="A61" s="4" t="s">
        <v>559</v>
      </c>
      <c r="B61" s="5" t="n">
        <v>0</v>
      </c>
      <c r="C61" s="5" t="n">
        <v>0</v>
      </c>
    </row>
    <row r="62" spans="1:3">
      <c r="A62" s="4" t="s">
        <v>615</v>
      </c>
    </row>
    <row r="63" spans="1:3">
      <c r="A63" s="3" t="s">
        <v>350</v>
      </c>
    </row>
    <row r="64" spans="1:3">
      <c r="A64" s="4" t="s">
        <v>559</v>
      </c>
      <c r="B64" s="5" t="n">
        <v>48928</v>
      </c>
      <c r="C64" s="5" t="n">
        <v>44393</v>
      </c>
    </row>
    <row r="65" spans="1:3">
      <c r="A65" s="4" t="s">
        <v>616</v>
      </c>
    </row>
    <row r="66" spans="1:3">
      <c r="A66" s="3" t="s">
        <v>350</v>
      </c>
    </row>
    <row r="67" spans="1:3">
      <c r="A67" s="4" t="s">
        <v>559</v>
      </c>
      <c r="B67" s="5" t="n">
        <v>874</v>
      </c>
      <c r="C67" s="5" t="n">
        <v>826</v>
      </c>
    </row>
    <row r="68" spans="1:3">
      <c r="A68" s="4" t="s">
        <v>617</v>
      </c>
    </row>
    <row r="69" spans="1:3">
      <c r="A69" s="3" t="s">
        <v>350</v>
      </c>
    </row>
    <row r="70" spans="1:3">
      <c r="A70" s="4" t="s">
        <v>559</v>
      </c>
      <c r="B70" s="5" t="n">
        <v>12276</v>
      </c>
      <c r="C70" s="5" t="n">
        <v>14669</v>
      </c>
    </row>
    <row r="71" spans="1:3">
      <c r="A71" s="4" t="s">
        <v>618</v>
      </c>
    </row>
    <row r="72" spans="1:3">
      <c r="A72" s="3" t="s">
        <v>350</v>
      </c>
    </row>
    <row r="73" spans="1:3">
      <c r="A73" s="4" t="s">
        <v>559</v>
      </c>
      <c r="B73" s="5" t="n">
        <v>0</v>
      </c>
      <c r="C73" s="5" t="n">
        <v>0</v>
      </c>
    </row>
    <row r="74" spans="1:3">
      <c r="A74" s="4" t="s">
        <v>619</v>
      </c>
    </row>
    <row r="75" spans="1:3">
      <c r="A75" s="3" t="s">
        <v>350</v>
      </c>
    </row>
    <row r="76" spans="1:3">
      <c r="A76" s="4" t="s">
        <v>559</v>
      </c>
      <c r="B76" s="5" t="n">
        <v>48898</v>
      </c>
      <c r="C76" s="5" t="n">
        <v>44393</v>
      </c>
    </row>
    <row r="77" spans="1:3">
      <c r="A77" s="4" t="s">
        <v>620</v>
      </c>
    </row>
    <row r="78" spans="1:3">
      <c r="A78" s="3" t="s">
        <v>350</v>
      </c>
    </row>
    <row r="79" spans="1:3">
      <c r="A79" s="4" t="s">
        <v>559</v>
      </c>
      <c r="B79" s="5" t="n">
        <v>874</v>
      </c>
      <c r="C79" s="5" t="n">
        <v>826</v>
      </c>
    </row>
    <row r="80" spans="1:3">
      <c r="A80" s="4" t="s">
        <v>621</v>
      </c>
    </row>
    <row r="81" spans="1:3">
      <c r="A81" s="3" t="s">
        <v>350</v>
      </c>
    </row>
    <row r="82" spans="1:3">
      <c r="A82" s="4" t="s">
        <v>559</v>
      </c>
      <c r="B82" s="5" t="n">
        <v>356</v>
      </c>
      <c r="C82" s="5" t="n">
        <v>166</v>
      </c>
    </row>
    <row r="83" spans="1:3">
      <c r="A83" s="4" t="s">
        <v>622</v>
      </c>
    </row>
    <row r="84" spans="1:3">
      <c r="A84" s="3" t="s">
        <v>350</v>
      </c>
    </row>
    <row r="85" spans="1:3">
      <c r="A85" s="4" t="s">
        <v>559</v>
      </c>
      <c r="B85" s="5" t="n">
        <v>0</v>
      </c>
      <c r="C85" s="5" t="n">
        <v>0</v>
      </c>
    </row>
    <row r="86" spans="1:3">
      <c r="A86" s="4" t="s">
        <v>623</v>
      </c>
    </row>
    <row r="87" spans="1:3">
      <c r="A87" s="3" t="s">
        <v>350</v>
      </c>
    </row>
    <row r="88" spans="1:3">
      <c r="A88" s="4" t="s">
        <v>559</v>
      </c>
      <c r="B88" s="5" t="n">
        <v>30</v>
      </c>
      <c r="C88" s="5" t="n">
        <v>0</v>
      </c>
    </row>
    <row r="89" spans="1:3">
      <c r="A89" s="4" t="s">
        <v>624</v>
      </c>
    </row>
    <row r="90" spans="1:3">
      <c r="A90" s="3" t="s">
        <v>350</v>
      </c>
    </row>
    <row r="91" spans="1:3">
      <c r="A91" s="4" t="s">
        <v>559</v>
      </c>
      <c r="B91" s="7" t="n">
        <v>0</v>
      </c>
      <c r="C91" s="7"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30"/>
  </cols>
  <sheetData>
    <row r="1" spans="1:2">
      <c r="A1" s="1" t="s">
        <v>625</v>
      </c>
      <c r="B1" s="2" t="s">
        <v>72</v>
      </c>
    </row>
    <row r="2" spans="1:2">
      <c r="B2" s="2" t="s">
        <v>626</v>
      </c>
    </row>
    <row r="3" spans="1:2">
      <c r="A3" s="3" t="s">
        <v>627</v>
      </c>
    </row>
    <row r="4" spans="1:2">
      <c r="A4" s="4" t="s">
        <v>628</v>
      </c>
      <c r="B4" s="5" t="n">
        <v>1</v>
      </c>
    </row>
    <row r="5" spans="1:2">
      <c r="A5" s="4" t="s">
        <v>629</v>
      </c>
    </row>
    <row r="6" spans="1:2">
      <c r="A6" s="3" t="s">
        <v>627</v>
      </c>
    </row>
    <row r="7" spans="1:2">
      <c r="A7" s="4" t="s">
        <v>630</v>
      </c>
      <c r="B7" s="7" t="n">
        <v>313</v>
      </c>
    </row>
    <row r="8" spans="1:2">
      <c r="A8" s="4" t="s">
        <v>631</v>
      </c>
      <c r="B8" s="5" t="n">
        <v>174</v>
      </c>
    </row>
    <row r="9" spans="1:2">
      <c r="A9" s="4" t="s">
        <v>632</v>
      </c>
      <c r="B9" s="7" t="n">
        <v>13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3</v>
      </c>
      <c r="B1" s="2" t="s">
        <v>72</v>
      </c>
      <c r="D1" s="2" t="s">
        <v>1</v>
      </c>
    </row>
    <row r="2" spans="1:5">
      <c r="B2" s="2" t="s">
        <v>2</v>
      </c>
      <c r="C2" s="2" t="s">
        <v>73</v>
      </c>
      <c r="D2" s="2" t="s">
        <v>2</v>
      </c>
      <c r="E2" s="2" t="s">
        <v>73</v>
      </c>
    </row>
    <row r="3" spans="1:5">
      <c r="A3" s="3" t="s">
        <v>634</v>
      </c>
    </row>
    <row r="4" spans="1:5">
      <c r="A4" s="4" t="s">
        <v>635</v>
      </c>
      <c r="B4" s="7" t="n">
        <v>17394</v>
      </c>
      <c r="C4" s="7" t="n">
        <v>15138</v>
      </c>
      <c r="D4" s="7" t="n">
        <v>50037</v>
      </c>
      <c r="E4" s="7" t="n">
        <v>44222</v>
      </c>
    </row>
    <row r="5" spans="1:5">
      <c r="A5" s="4" t="s">
        <v>636</v>
      </c>
      <c r="B5" s="5" t="n">
        <v>-266</v>
      </c>
      <c r="C5" s="5" t="n">
        <v>-219</v>
      </c>
      <c r="D5" s="5" t="n">
        <v>-792</v>
      </c>
      <c r="E5" s="5" t="n">
        <v>-677</v>
      </c>
    </row>
    <row r="6" spans="1:5">
      <c r="A6" s="4" t="s">
        <v>637</v>
      </c>
      <c r="B6" s="7" t="n">
        <v>17128</v>
      </c>
      <c r="C6" s="7" t="n">
        <v>14919</v>
      </c>
      <c r="D6" s="7" t="n">
        <v>49245</v>
      </c>
      <c r="E6" s="7" t="n">
        <v>43545</v>
      </c>
    </row>
    <row r="7" spans="1:5">
      <c r="A7" s="4" t="s">
        <v>638</v>
      </c>
      <c r="B7" s="5" t="n">
        <v>15197180</v>
      </c>
      <c r="C7" s="5" t="n">
        <v>15047113</v>
      </c>
      <c r="D7" s="5" t="n">
        <v>15178039</v>
      </c>
      <c r="E7" s="5" t="n">
        <v>15025776</v>
      </c>
    </row>
    <row r="8" spans="1:5">
      <c r="A8" s="4" t="s">
        <v>639</v>
      </c>
      <c r="B8" s="5" t="n">
        <v>-230949</v>
      </c>
      <c r="C8" s="5" t="n">
        <v>-217891</v>
      </c>
      <c r="D8" s="5" t="n">
        <v>-240478</v>
      </c>
      <c r="E8" s="5" t="n">
        <v>-229693</v>
      </c>
    </row>
    <row r="9" spans="1:5">
      <c r="A9" s="4" t="s">
        <v>640</v>
      </c>
      <c r="B9" s="5" t="n">
        <v>14966231</v>
      </c>
      <c r="C9" s="5" t="n">
        <v>14829222</v>
      </c>
      <c r="D9" s="5" t="n">
        <v>14937561</v>
      </c>
      <c r="E9" s="5" t="n">
        <v>14796083</v>
      </c>
    </row>
    <row r="10" spans="1:5">
      <c r="A10" s="3" t="s">
        <v>641</v>
      </c>
    </row>
    <row r="11" spans="1:5">
      <c r="A11" s="4" t="s">
        <v>637</v>
      </c>
      <c r="B11" s="7" t="n">
        <v>17128</v>
      </c>
      <c r="C11" s="7" t="n">
        <v>14919</v>
      </c>
      <c r="D11" s="7" t="n">
        <v>49245</v>
      </c>
      <c r="E11" s="7" t="n">
        <v>43545</v>
      </c>
    </row>
    <row r="12" spans="1:5">
      <c r="A12" s="4" t="s">
        <v>640</v>
      </c>
      <c r="B12" s="5" t="n">
        <v>14966231</v>
      </c>
      <c r="C12" s="5" t="n">
        <v>14829222</v>
      </c>
      <c r="D12" s="5" t="n">
        <v>14937561</v>
      </c>
      <c r="E12" s="5" t="n">
        <v>14796083</v>
      </c>
    </row>
    <row r="13" spans="1:5">
      <c r="A13" s="4" t="s">
        <v>642</v>
      </c>
      <c r="B13" s="5" t="n">
        <v>112324</v>
      </c>
      <c r="C13" s="5" t="n">
        <v>136011</v>
      </c>
      <c r="D13" s="5" t="n">
        <v>125309</v>
      </c>
      <c r="E13" s="5" t="n">
        <v>114014</v>
      </c>
    </row>
    <row r="14" spans="1:5">
      <c r="A14" s="4" t="s">
        <v>643</v>
      </c>
      <c r="B14" s="5" t="n">
        <v>15078555</v>
      </c>
      <c r="C14" s="5" t="n">
        <v>14965233</v>
      </c>
      <c r="D14" s="5" t="n">
        <v>15062870</v>
      </c>
      <c r="E14" s="5" t="n">
        <v>14910097</v>
      </c>
    </row>
    <row r="15" spans="1:5">
      <c r="A15" s="4" t="s">
        <v>644</v>
      </c>
      <c r="B15" s="8" t="n">
        <v>1.14</v>
      </c>
      <c r="C15" s="8" t="n">
        <v>1.01</v>
      </c>
      <c r="D15" s="8" t="n">
        <v>3.3</v>
      </c>
      <c r="E15" s="8" t="n">
        <v>2.94</v>
      </c>
    </row>
    <row r="16" spans="1:5">
      <c r="A16" s="4" t="s">
        <v>645</v>
      </c>
      <c r="B16" s="8" t="n">
        <v>1.14</v>
      </c>
      <c r="C16" s="7" t="n">
        <v>1</v>
      </c>
      <c r="D16" s="8" t="n">
        <v>3.27</v>
      </c>
      <c r="E16" s="8" t="n">
        <v>2.92</v>
      </c>
    </row>
    <row r="17" spans="1:5">
      <c r="A17" s="4" t="s">
        <v>646</v>
      </c>
      <c r="B17" s="5" t="n">
        <v>21804</v>
      </c>
      <c r="C17" s="5" t="n">
        <v>0</v>
      </c>
      <c r="D17" s="5" t="n">
        <v>21126</v>
      </c>
      <c r="E17" s="5" t="n">
        <v>15994</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647</v>
      </c>
      <c r="C1" s="2" t="s">
        <v>72</v>
      </c>
      <c r="E1" s="2" t="s">
        <v>1</v>
      </c>
    </row>
    <row r="2" spans="1:6">
      <c r="C2" s="2" t="s">
        <v>2</v>
      </c>
      <c r="D2" s="2" t="s">
        <v>73</v>
      </c>
      <c r="E2" s="2" t="s">
        <v>2</v>
      </c>
      <c r="F2" s="2" t="s">
        <v>73</v>
      </c>
    </row>
    <row r="3" spans="1:6">
      <c r="A3" s="3" t="s">
        <v>648</v>
      </c>
    </row>
    <row r="4" spans="1:6">
      <c r="A4" s="4" t="s">
        <v>649</v>
      </c>
      <c r="C4" s="7" t="n">
        <v>1514</v>
      </c>
      <c r="D4" s="7" t="n">
        <v>-5654</v>
      </c>
      <c r="E4" s="7" t="n">
        <v>7320</v>
      </c>
      <c r="F4" s="7" t="n">
        <v>23899</v>
      </c>
    </row>
    <row r="5" spans="1:6">
      <c r="A5" s="3" t="s">
        <v>650</v>
      </c>
    </row>
    <row r="6" spans="1:6">
      <c r="A6" s="4" t="s">
        <v>649</v>
      </c>
      <c r="C6" s="5" t="n">
        <v>-605</v>
      </c>
      <c r="D6" s="5" t="n">
        <v>2261</v>
      </c>
      <c r="E6" s="5" t="n">
        <v>-2926</v>
      </c>
      <c r="F6" s="5" t="n">
        <v>-9558</v>
      </c>
    </row>
    <row r="7" spans="1:6">
      <c r="A7" s="3" t="s">
        <v>651</v>
      </c>
    </row>
    <row r="8" spans="1:6">
      <c r="A8" s="4" t="s">
        <v>123</v>
      </c>
      <c r="C8" s="5" t="n">
        <v>909</v>
      </c>
      <c r="D8" s="5" t="n">
        <v>-3393</v>
      </c>
      <c r="E8" s="5" t="n">
        <v>4394</v>
      </c>
      <c r="F8" s="5" t="n">
        <v>14341</v>
      </c>
    </row>
    <row r="9" spans="1:6">
      <c r="A9" s="4" t="s">
        <v>117</v>
      </c>
    </row>
    <row r="10" spans="1:6">
      <c r="A10" s="3" t="s">
        <v>648</v>
      </c>
    </row>
    <row r="11" spans="1:6">
      <c r="A11" s="4" t="s">
        <v>118</v>
      </c>
      <c r="C11" s="5" t="n">
        <v>712</v>
      </c>
      <c r="D11" s="5" t="n">
        <v>-5554</v>
      </c>
      <c r="E11" s="5" t="n">
        <v>5756</v>
      </c>
      <c r="F11" s="5" t="n">
        <v>23763</v>
      </c>
    </row>
    <row r="12" spans="1:6">
      <c r="A12" s="4" t="s">
        <v>652</v>
      </c>
      <c r="C12" s="5" t="n">
        <v>423</v>
      </c>
      <c r="D12" s="5" t="n">
        <v>-455</v>
      </c>
      <c r="E12" s="5" t="n">
        <v>423</v>
      </c>
      <c r="F12" s="5" t="n">
        <v>-926</v>
      </c>
    </row>
    <row r="13" spans="1:6">
      <c r="A13" s="4" t="s">
        <v>649</v>
      </c>
      <c r="C13" s="5" t="n">
        <v>1135</v>
      </c>
      <c r="D13" s="5" t="n">
        <v>-6009</v>
      </c>
      <c r="E13" s="5" t="n">
        <v>6179</v>
      </c>
      <c r="F13" s="5" t="n">
        <v>22837</v>
      </c>
    </row>
    <row r="14" spans="1:6">
      <c r="A14" s="3" t="s">
        <v>650</v>
      </c>
    </row>
    <row r="15" spans="1:6">
      <c r="A15" s="4" t="s">
        <v>118</v>
      </c>
      <c r="C15" s="5" t="n">
        <v>-286</v>
      </c>
      <c r="D15" s="5" t="n">
        <v>2221</v>
      </c>
      <c r="E15" s="5" t="n">
        <v>-2302</v>
      </c>
      <c r="F15" s="5" t="n">
        <v>-9503</v>
      </c>
    </row>
    <row r="16" spans="1:6">
      <c r="A16" s="4" t="s">
        <v>653</v>
      </c>
      <c r="C16" s="5" t="n">
        <v>-169</v>
      </c>
      <c r="D16" s="5" t="n">
        <v>182</v>
      </c>
      <c r="E16" s="5" t="n">
        <v>-169</v>
      </c>
      <c r="F16" s="5" t="n">
        <v>370</v>
      </c>
    </row>
    <row r="17" spans="1:6">
      <c r="A17" s="4" t="s">
        <v>649</v>
      </c>
      <c r="C17" s="5" t="n">
        <v>-455</v>
      </c>
      <c r="D17" s="5" t="n">
        <v>2403</v>
      </c>
      <c r="E17" s="5" t="n">
        <v>-2471</v>
      </c>
      <c r="F17" s="5" t="n">
        <v>-9133</v>
      </c>
    </row>
    <row r="18" spans="1:6">
      <c r="A18" s="3" t="s">
        <v>651</v>
      </c>
    </row>
    <row r="19" spans="1:6">
      <c r="A19" s="4" t="s">
        <v>118</v>
      </c>
      <c r="C19" s="5" t="n">
        <v>426</v>
      </c>
      <c r="D19" s="5" t="n">
        <v>-3333</v>
      </c>
      <c r="E19" s="5" t="n">
        <v>3454</v>
      </c>
      <c r="F19" s="5" t="n">
        <v>14260</v>
      </c>
    </row>
    <row r="20" spans="1:6">
      <c r="A20" s="4" t="s">
        <v>653</v>
      </c>
      <c r="C20" s="5" t="n">
        <v>254</v>
      </c>
      <c r="D20" s="5" t="n">
        <v>-273</v>
      </c>
      <c r="E20" s="5" t="n">
        <v>254</v>
      </c>
      <c r="F20" s="5" t="n">
        <v>-556</v>
      </c>
    </row>
    <row r="21" spans="1:6">
      <c r="A21" s="4" t="s">
        <v>123</v>
      </c>
      <c r="C21" s="5" t="n">
        <v>680</v>
      </c>
      <c r="D21" s="5" t="n">
        <v>-3606</v>
      </c>
      <c r="E21" s="5" t="n">
        <v>3708</v>
      </c>
      <c r="F21" s="5" t="n">
        <v>13704</v>
      </c>
    </row>
    <row r="22" spans="1:6">
      <c r="A22" s="4" t="s">
        <v>121</v>
      </c>
    </row>
    <row r="23" spans="1:6">
      <c r="A23" s="3" t="s">
        <v>648</v>
      </c>
    </row>
    <row r="24" spans="1:6">
      <c r="A24" s="4" t="s">
        <v>652</v>
      </c>
      <c r="B24" s="4" t="s">
        <v>539</v>
      </c>
      <c r="C24" s="5" t="n">
        <v>376</v>
      </c>
      <c r="D24" s="5" t="n">
        <v>335</v>
      </c>
      <c r="E24" s="5" t="n">
        <v>1130</v>
      </c>
      <c r="F24" s="5" t="n">
        <v>1004</v>
      </c>
    </row>
    <row r="25" spans="1:6">
      <c r="A25" s="3" t="s">
        <v>650</v>
      </c>
    </row>
    <row r="26" spans="1:6">
      <c r="A26" s="4" t="s">
        <v>653</v>
      </c>
      <c r="C26" s="5" t="n">
        <v>-149</v>
      </c>
      <c r="D26" s="5" t="n">
        <v>-134</v>
      </c>
      <c r="E26" s="5" t="n">
        <v>-451</v>
      </c>
      <c r="F26" s="5" t="n">
        <v>-402</v>
      </c>
    </row>
    <row r="27" spans="1:6">
      <c r="A27" s="3" t="s">
        <v>651</v>
      </c>
    </row>
    <row r="28" spans="1:6">
      <c r="A28" s="4" t="s">
        <v>653</v>
      </c>
      <c r="C28" s="5" t="n">
        <v>227</v>
      </c>
      <c r="D28" s="5" t="n">
        <v>201</v>
      </c>
      <c r="E28" s="5" t="n">
        <v>679</v>
      </c>
      <c r="F28" s="5" t="n">
        <v>602</v>
      </c>
    </row>
    <row r="29" spans="1:6">
      <c r="A29" s="4" t="s">
        <v>654</v>
      </c>
    </row>
    <row r="30" spans="1:6">
      <c r="A30" s="3" t="s">
        <v>648</v>
      </c>
    </row>
    <row r="31" spans="1:6">
      <c r="A31" s="4" t="s">
        <v>652</v>
      </c>
      <c r="B31" s="4" t="s">
        <v>539</v>
      </c>
      <c r="C31" s="5" t="n">
        <v>3</v>
      </c>
      <c r="D31" s="5" t="n">
        <v>20</v>
      </c>
      <c r="E31" s="5" t="n">
        <v>11</v>
      </c>
      <c r="F31" s="5" t="n">
        <v>58</v>
      </c>
    </row>
    <row r="32" spans="1:6">
      <c r="A32" s="3" t="s">
        <v>650</v>
      </c>
    </row>
    <row r="33" spans="1:6">
      <c r="A33" s="4" t="s">
        <v>653</v>
      </c>
      <c r="C33" s="5" t="n">
        <v>-1</v>
      </c>
      <c r="D33" s="5" t="n">
        <v>-8</v>
      </c>
      <c r="E33" s="5" t="n">
        <v>-4</v>
      </c>
      <c r="F33" s="5" t="n">
        <v>-23</v>
      </c>
    </row>
    <row r="34" spans="1:6">
      <c r="A34" s="3" t="s">
        <v>651</v>
      </c>
    </row>
    <row r="35" spans="1:6">
      <c r="A35" s="4" t="s">
        <v>653</v>
      </c>
      <c r="C35" s="5" t="n">
        <v>2</v>
      </c>
      <c r="D35" s="5" t="n">
        <v>12</v>
      </c>
      <c r="E35" s="5" t="n">
        <v>7</v>
      </c>
      <c r="F35" s="5" t="n">
        <v>35</v>
      </c>
    </row>
    <row r="36" spans="1:6">
      <c r="A36" s="4" t="s">
        <v>655</v>
      </c>
    </row>
    <row r="37" spans="1:6">
      <c r="A37" s="3" t="s">
        <v>648</v>
      </c>
    </row>
    <row r="38" spans="1:6">
      <c r="A38" s="4" t="s">
        <v>652</v>
      </c>
      <c r="B38" s="4" t="s">
        <v>539</v>
      </c>
      <c r="C38" s="5" t="n">
        <v>379</v>
      </c>
      <c r="D38" s="5" t="n">
        <v>355</v>
      </c>
      <c r="E38" s="5" t="n">
        <v>1141</v>
      </c>
      <c r="F38" s="5" t="n">
        <v>1062</v>
      </c>
    </row>
    <row r="39" spans="1:6">
      <c r="A39" s="4" t="s">
        <v>649</v>
      </c>
      <c r="C39" s="5" t="n">
        <v>379</v>
      </c>
      <c r="D39" s="5" t="n">
        <v>355</v>
      </c>
      <c r="E39" s="5" t="n">
        <v>1141</v>
      </c>
      <c r="F39" s="5" t="n">
        <v>1062</v>
      </c>
    </row>
    <row r="40" spans="1:6">
      <c r="A40" s="3" t="s">
        <v>650</v>
      </c>
    </row>
    <row r="41" spans="1:6">
      <c r="A41" s="4" t="s">
        <v>653</v>
      </c>
      <c r="B41" s="4" t="s">
        <v>410</v>
      </c>
      <c r="C41" s="5" t="n">
        <v>-150</v>
      </c>
      <c r="D41" s="5" t="n">
        <v>-142</v>
      </c>
      <c r="E41" s="5" t="n">
        <v>-455</v>
      </c>
      <c r="F41" s="5" t="n">
        <v>-425</v>
      </c>
    </row>
    <row r="42" spans="1:6">
      <c r="A42" s="4" t="s">
        <v>649</v>
      </c>
      <c r="C42" s="5" t="n">
        <v>-150</v>
      </c>
      <c r="D42" s="5" t="n">
        <v>-142</v>
      </c>
      <c r="E42" s="5" t="n">
        <v>-455</v>
      </c>
      <c r="F42" s="5" t="n">
        <v>-425</v>
      </c>
    </row>
    <row r="43" spans="1:6">
      <c r="A43" s="3" t="s">
        <v>651</v>
      </c>
    </row>
    <row r="44" spans="1:6">
      <c r="A44" s="4" t="s">
        <v>118</v>
      </c>
      <c r="C44" s="5" t="n">
        <v>0</v>
      </c>
      <c r="D44" s="5" t="n">
        <v>0</v>
      </c>
      <c r="E44" s="5" t="n">
        <v>0</v>
      </c>
      <c r="F44" s="5" t="n">
        <v>0</v>
      </c>
    </row>
    <row r="45" spans="1:6">
      <c r="A45" s="4" t="s">
        <v>653</v>
      </c>
      <c r="B45" s="4" t="s">
        <v>410</v>
      </c>
      <c r="C45" s="5" t="n">
        <v>229</v>
      </c>
      <c r="D45" s="5" t="n">
        <v>213</v>
      </c>
      <c r="E45" s="5" t="n">
        <v>686</v>
      </c>
      <c r="F45" s="5" t="n">
        <v>637</v>
      </c>
    </row>
    <row r="46" spans="1:6">
      <c r="A46" s="4" t="s">
        <v>123</v>
      </c>
      <c r="C46" s="7" t="n">
        <v>229</v>
      </c>
      <c r="D46" s="7" t="n">
        <v>213</v>
      </c>
      <c r="E46" s="7" t="n">
        <v>686</v>
      </c>
      <c r="F46" s="7" t="n">
        <v>637</v>
      </c>
    </row>
    <row r="47" spans="1:6"/>
    <row r="48" spans="1:6">
      <c r="A48" s="4" t="s">
        <v>410</v>
      </c>
      <c r="B48" s="4" t="s">
        <v>656</v>
      </c>
    </row>
    <row r="49" spans="1:6">
      <c r="A49" s="4" t="s">
        <v>553</v>
      </c>
      <c r="B49" s="4" t="s">
        <v>657</v>
      </c>
    </row>
  </sheetData>
  <mergeCells count="6">
    <mergeCell ref="A1:B2"/>
    <mergeCell ref="C1:D1"/>
    <mergeCell ref="E1:F1"/>
    <mergeCell ref="A47:E47"/>
    <mergeCell ref="B48:E48"/>
    <mergeCell ref="B49:E49"/>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61"/>
    <col customWidth="1" max="3" min="3" width="15"/>
    <col customWidth="1" max="4" min="4" width="14"/>
    <col customWidth="1" max="5" min="5" width="15"/>
    <col customWidth="1" max="6" min="6" width="14"/>
  </cols>
  <sheetData>
    <row r="1" spans="1:6">
      <c r="A1" s="1" t="s">
        <v>658</v>
      </c>
      <c r="C1" s="2" t="s">
        <v>72</v>
      </c>
      <c r="E1" s="2" t="s">
        <v>1</v>
      </c>
    </row>
    <row r="2" spans="1:6">
      <c r="C2" s="2" t="s">
        <v>2</v>
      </c>
      <c r="D2" s="2" t="s">
        <v>73</v>
      </c>
      <c r="E2" s="2" t="s">
        <v>2</v>
      </c>
      <c r="F2" s="2" t="s">
        <v>73</v>
      </c>
    </row>
    <row r="3" spans="1:6">
      <c r="A3" s="3" t="s">
        <v>659</v>
      </c>
    </row>
    <row r="4" spans="1:6">
      <c r="A4" s="4" t="s">
        <v>660</v>
      </c>
      <c r="E4" s="7" t="n">
        <v>549405</v>
      </c>
      <c r="F4" s="7" t="n">
        <v>516466</v>
      </c>
    </row>
    <row r="5" spans="1:6">
      <c r="A5" s="4" t="s">
        <v>123</v>
      </c>
      <c r="C5" s="7" t="n">
        <v>909</v>
      </c>
      <c r="D5" s="7" t="n">
        <v>-3393</v>
      </c>
      <c r="E5" s="5" t="n">
        <v>4394</v>
      </c>
      <c r="F5" s="5" t="n">
        <v>14341</v>
      </c>
    </row>
    <row r="6" spans="1:6">
      <c r="A6" s="4" t="s">
        <v>661</v>
      </c>
      <c r="C6" s="5" t="n">
        <v>589868</v>
      </c>
      <c r="D6" s="5" t="n">
        <v>561190</v>
      </c>
      <c r="E6" s="5" t="n">
        <v>589868</v>
      </c>
      <c r="F6" s="5" t="n">
        <v>561190</v>
      </c>
    </row>
    <row r="7" spans="1:6">
      <c r="A7" s="4" t="s">
        <v>662</v>
      </c>
    </row>
    <row r="8" spans="1:6">
      <c r="A8" s="3" t="s">
        <v>659</v>
      </c>
    </row>
    <row r="9" spans="1:6">
      <c r="A9" s="4" t="s">
        <v>660</v>
      </c>
      <c r="C9" s="5" t="n">
        <v>-4887</v>
      </c>
      <c r="D9" s="5" t="n">
        <v>14566</v>
      </c>
      <c r="E9" s="5" t="n">
        <v>-7915</v>
      </c>
      <c r="F9" s="5" t="n">
        <v>-2744</v>
      </c>
    </row>
    <row r="10" spans="1:6">
      <c r="A10" s="4" t="s">
        <v>663</v>
      </c>
      <c r="C10" s="5" t="n">
        <v>426</v>
      </c>
      <c r="D10" s="5" t="n">
        <v>-3333</v>
      </c>
      <c r="E10" s="5" t="n">
        <v>3454</v>
      </c>
      <c r="F10" s="5" t="n">
        <v>14260</v>
      </c>
    </row>
    <row r="11" spans="1:6">
      <c r="A11" s="4" t="s">
        <v>664</v>
      </c>
      <c r="C11" s="5" t="n">
        <v>254</v>
      </c>
      <c r="D11" s="5" t="n">
        <v>-273</v>
      </c>
      <c r="E11" s="5" t="n">
        <v>254</v>
      </c>
      <c r="F11" s="5" t="n">
        <v>-556</v>
      </c>
    </row>
    <row r="12" spans="1:6">
      <c r="A12" s="4" t="s">
        <v>123</v>
      </c>
      <c r="C12" s="5" t="n">
        <v>680</v>
      </c>
      <c r="D12" s="5" t="n">
        <v>-3606</v>
      </c>
      <c r="E12" s="5" t="n">
        <v>3708</v>
      </c>
      <c r="F12" s="5" t="n">
        <v>13704</v>
      </c>
    </row>
    <row r="13" spans="1:6">
      <c r="A13" s="4" t="s">
        <v>661</v>
      </c>
      <c r="C13" s="5" t="n">
        <v>-4207</v>
      </c>
      <c r="D13" s="5" t="n">
        <v>10960</v>
      </c>
      <c r="E13" s="5" t="n">
        <v>-4207</v>
      </c>
      <c r="F13" s="5" t="n">
        <v>10960</v>
      </c>
    </row>
    <row r="14" spans="1:6">
      <c r="A14" s="4" t="s">
        <v>665</v>
      </c>
    </row>
    <row r="15" spans="1:6">
      <c r="A15" s="3" t="s">
        <v>659</v>
      </c>
    </row>
    <row r="16" spans="1:6">
      <c r="A16" s="4" t="s">
        <v>660</v>
      </c>
      <c r="C16" s="5" t="n">
        <v>-28737</v>
      </c>
      <c r="D16" s="5" t="n">
        <v>-27833</v>
      </c>
      <c r="E16" s="5" t="n">
        <v>-29194</v>
      </c>
      <c r="F16" s="5" t="n">
        <v>-28257</v>
      </c>
    </row>
    <row r="17" spans="1:6">
      <c r="A17" s="4" t="s">
        <v>663</v>
      </c>
      <c r="C17" s="5" t="n">
        <v>0</v>
      </c>
      <c r="D17" s="5" t="n">
        <v>0</v>
      </c>
      <c r="E17" s="5" t="n">
        <v>0</v>
      </c>
      <c r="F17" s="5" t="n">
        <v>0</v>
      </c>
    </row>
    <row r="18" spans="1:6">
      <c r="A18" s="4" t="s">
        <v>664</v>
      </c>
      <c r="B18" s="4" t="s">
        <v>410</v>
      </c>
      <c r="C18" s="5" t="n">
        <v>229</v>
      </c>
      <c r="D18" s="5" t="n">
        <v>213</v>
      </c>
      <c r="E18" s="5" t="n">
        <v>686</v>
      </c>
      <c r="F18" s="5" t="n">
        <v>637</v>
      </c>
    </row>
    <row r="19" spans="1:6">
      <c r="A19" s="4" t="s">
        <v>123</v>
      </c>
      <c r="C19" s="5" t="n">
        <v>229</v>
      </c>
      <c r="D19" s="5" t="n">
        <v>213</v>
      </c>
      <c r="E19" s="5" t="n">
        <v>686</v>
      </c>
      <c r="F19" s="5" t="n">
        <v>637</v>
      </c>
    </row>
    <row r="20" spans="1:6">
      <c r="A20" s="4" t="s">
        <v>661</v>
      </c>
      <c r="C20" s="5" t="n">
        <v>-28508</v>
      </c>
      <c r="D20" s="5" t="n">
        <v>-27620</v>
      </c>
      <c r="E20" s="5" t="n">
        <v>-28508</v>
      </c>
      <c r="F20" s="5" t="n">
        <v>-27620</v>
      </c>
    </row>
    <row r="21" spans="1:6">
      <c r="A21" s="4" t="s">
        <v>187</v>
      </c>
    </row>
    <row r="22" spans="1:6">
      <c r="A22" s="3" t="s">
        <v>659</v>
      </c>
    </row>
    <row r="23" spans="1:6">
      <c r="A23" s="4" t="s">
        <v>660</v>
      </c>
      <c r="C23" s="5" t="n">
        <v>-33624</v>
      </c>
      <c r="D23" s="5" t="n">
        <v>-13267</v>
      </c>
      <c r="E23" s="5" t="n">
        <v>-37109</v>
      </c>
      <c r="F23" s="5" t="n">
        <v>-31001</v>
      </c>
    </row>
    <row r="24" spans="1:6">
      <c r="A24" s="4" t="s">
        <v>663</v>
      </c>
      <c r="C24" s="5" t="n">
        <v>426</v>
      </c>
      <c r="D24" s="5" t="n">
        <v>-3333</v>
      </c>
      <c r="E24" s="5" t="n">
        <v>3454</v>
      </c>
      <c r="F24" s="5" t="n">
        <v>14260</v>
      </c>
    </row>
    <row r="25" spans="1:6">
      <c r="A25" s="4" t="s">
        <v>664</v>
      </c>
      <c r="C25" s="5" t="n">
        <v>483</v>
      </c>
      <c r="D25" s="5" t="n">
        <v>-60</v>
      </c>
      <c r="E25" s="5" t="n">
        <v>940</v>
      </c>
      <c r="F25" s="5" t="n">
        <v>81</v>
      </c>
    </row>
    <row r="26" spans="1:6">
      <c r="A26" s="4" t="s">
        <v>123</v>
      </c>
      <c r="C26" s="5" t="n">
        <v>909</v>
      </c>
      <c r="D26" s="5" t="n">
        <v>-3393</v>
      </c>
      <c r="E26" s="5" t="n">
        <v>4394</v>
      </c>
      <c r="F26" s="5" t="n">
        <v>14341</v>
      </c>
    </row>
    <row r="27" spans="1:6">
      <c r="A27" s="4" t="s">
        <v>661</v>
      </c>
      <c r="C27" s="7" t="n">
        <v>-32715</v>
      </c>
      <c r="D27" s="7" t="n">
        <v>-16660</v>
      </c>
      <c r="E27" s="7" t="n">
        <v>-32715</v>
      </c>
      <c r="F27" s="7" t="n">
        <v>-16660</v>
      </c>
    </row>
    <row r="28" spans="1:6"/>
    <row r="29" spans="1:6">
      <c r="A29" s="4" t="s">
        <v>410</v>
      </c>
      <c r="B29" s="4" t="s">
        <v>656</v>
      </c>
    </row>
  </sheetData>
  <mergeCells count="5">
    <mergeCell ref="A1:B2"/>
    <mergeCell ref="C1:D1"/>
    <mergeCell ref="E1:F1"/>
    <mergeCell ref="A28:E28"/>
    <mergeCell ref="B29:E29"/>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666</v>
      </c>
      <c r="C1" s="2" t="s">
        <v>72</v>
      </c>
      <c r="E1" s="2" t="s">
        <v>1</v>
      </c>
    </row>
    <row r="2" spans="1:6">
      <c r="C2" s="2" t="s">
        <v>2</v>
      </c>
      <c r="D2" s="2" t="s">
        <v>73</v>
      </c>
      <c r="E2" s="2" t="s">
        <v>2</v>
      </c>
      <c r="F2" s="2" t="s">
        <v>73</v>
      </c>
    </row>
    <row r="3" spans="1:6">
      <c r="A3" s="3" t="s">
        <v>667</v>
      </c>
    </row>
    <row r="4" spans="1:6">
      <c r="A4" s="4" t="s">
        <v>668</v>
      </c>
      <c r="C4" s="7" t="n">
        <v>-8491</v>
      </c>
      <c r="D4" s="7" t="n">
        <v>-6945</v>
      </c>
      <c r="E4" s="7" t="n">
        <v>-24127</v>
      </c>
      <c r="F4" s="7" t="n">
        <v>-20601</v>
      </c>
    </row>
    <row r="5" spans="1:6">
      <c r="A5" s="4" t="s">
        <v>117</v>
      </c>
    </row>
    <row r="6" spans="1:6">
      <c r="A6" s="3" t="s">
        <v>667</v>
      </c>
    </row>
    <row r="7" spans="1:6">
      <c r="A7" s="4" t="s">
        <v>669</v>
      </c>
      <c r="C7" s="5" t="n">
        <v>-423</v>
      </c>
      <c r="D7" s="5" t="n">
        <v>455</v>
      </c>
      <c r="E7" s="5" t="n">
        <v>-423</v>
      </c>
      <c r="F7" s="5" t="n">
        <v>926</v>
      </c>
    </row>
    <row r="8" spans="1:6">
      <c r="A8" s="4" t="s">
        <v>668</v>
      </c>
      <c r="C8" s="5" t="n">
        <v>169</v>
      </c>
      <c r="D8" s="5" t="n">
        <v>-182</v>
      </c>
      <c r="E8" s="5" t="n">
        <v>169</v>
      </c>
      <c r="F8" s="5" t="n">
        <v>-370</v>
      </c>
    </row>
    <row r="9" spans="1:6">
      <c r="A9" s="4" t="s">
        <v>670</v>
      </c>
      <c r="C9" s="5" t="n">
        <v>-254</v>
      </c>
      <c r="D9" s="5" t="n">
        <v>273</v>
      </c>
      <c r="E9" s="5" t="n">
        <v>-254</v>
      </c>
      <c r="F9" s="5" t="n">
        <v>556</v>
      </c>
    </row>
    <row r="10" spans="1:6">
      <c r="A10" s="4" t="s">
        <v>671</v>
      </c>
    </row>
    <row r="11" spans="1:6">
      <c r="A11" s="3" t="s">
        <v>667</v>
      </c>
    </row>
    <row r="12" spans="1:6">
      <c r="A12" s="4" t="s">
        <v>669</v>
      </c>
      <c r="B12" s="4" t="s">
        <v>539</v>
      </c>
      <c r="C12" s="5" t="n">
        <v>-376</v>
      </c>
      <c r="D12" s="5" t="n">
        <v>-335</v>
      </c>
      <c r="E12" s="5" t="n">
        <v>-1130</v>
      </c>
      <c r="F12" s="5" t="n">
        <v>-1004</v>
      </c>
    </row>
    <row r="13" spans="1:6">
      <c r="A13" s="4" t="s">
        <v>668</v>
      </c>
      <c r="C13" s="5" t="n">
        <v>149</v>
      </c>
      <c r="D13" s="5" t="n">
        <v>134</v>
      </c>
      <c r="E13" s="5" t="n">
        <v>451</v>
      </c>
      <c r="F13" s="5" t="n">
        <v>402</v>
      </c>
    </row>
    <row r="14" spans="1:6">
      <c r="A14" s="4" t="s">
        <v>670</v>
      </c>
      <c r="C14" s="5" t="n">
        <v>-227</v>
      </c>
      <c r="D14" s="5" t="n">
        <v>-201</v>
      </c>
      <c r="E14" s="5" t="n">
        <v>-679</v>
      </c>
      <c r="F14" s="5" t="n">
        <v>-602</v>
      </c>
    </row>
    <row r="15" spans="1:6">
      <c r="A15" s="4" t="s">
        <v>672</v>
      </c>
    </row>
    <row r="16" spans="1:6">
      <c r="A16" s="3" t="s">
        <v>667</v>
      </c>
    </row>
    <row r="17" spans="1:6">
      <c r="A17" s="4" t="s">
        <v>669</v>
      </c>
      <c r="B17" s="4" t="s">
        <v>539</v>
      </c>
      <c r="C17" s="5" t="n">
        <v>-3</v>
      </c>
      <c r="D17" s="5" t="n">
        <v>-20</v>
      </c>
      <c r="E17" s="5" t="n">
        <v>-11</v>
      </c>
      <c r="F17" s="5" t="n">
        <v>-58</v>
      </c>
    </row>
    <row r="18" spans="1:6">
      <c r="A18" s="4" t="s">
        <v>668</v>
      </c>
      <c r="C18" s="5" t="n">
        <v>1</v>
      </c>
      <c r="D18" s="5" t="n">
        <v>8</v>
      </c>
      <c r="E18" s="5" t="n">
        <v>4</v>
      </c>
      <c r="F18" s="5" t="n">
        <v>23</v>
      </c>
    </row>
    <row r="19" spans="1:6">
      <c r="A19" s="4" t="s">
        <v>670</v>
      </c>
      <c r="C19" s="5" t="n">
        <v>-2</v>
      </c>
      <c r="D19" s="5" t="n">
        <v>-12</v>
      </c>
      <c r="E19" s="5" t="n">
        <v>-7</v>
      </c>
      <c r="F19" s="5" t="n">
        <v>-35</v>
      </c>
    </row>
    <row r="20" spans="1:6">
      <c r="A20" s="4" t="s">
        <v>665</v>
      </c>
    </row>
    <row r="21" spans="1:6">
      <c r="A21" s="3" t="s">
        <v>667</v>
      </c>
    </row>
    <row r="22" spans="1:6">
      <c r="A22" s="4" t="s">
        <v>669</v>
      </c>
      <c r="B22" s="4" t="s">
        <v>539</v>
      </c>
      <c r="C22" s="5" t="n">
        <v>-379</v>
      </c>
      <c r="D22" s="5" t="n">
        <v>-355</v>
      </c>
      <c r="E22" s="5" t="n">
        <v>-1141</v>
      </c>
      <c r="F22" s="5" t="n">
        <v>-1062</v>
      </c>
    </row>
    <row r="23" spans="1:6">
      <c r="A23" s="4" t="s">
        <v>668</v>
      </c>
      <c r="B23" s="4" t="s">
        <v>410</v>
      </c>
      <c r="C23" s="5" t="n">
        <v>150</v>
      </c>
      <c r="D23" s="5" t="n">
        <v>142</v>
      </c>
      <c r="E23" s="5" t="n">
        <v>455</v>
      </c>
      <c r="F23" s="5" t="n">
        <v>425</v>
      </c>
    </row>
    <row r="24" spans="1:6">
      <c r="A24" s="4" t="s">
        <v>670</v>
      </c>
      <c r="B24" s="4" t="s">
        <v>410</v>
      </c>
      <c r="C24" s="5" t="n">
        <v>-229</v>
      </c>
      <c r="D24" s="5" t="n">
        <v>-213</v>
      </c>
      <c r="E24" s="5" t="n">
        <v>-686</v>
      </c>
      <c r="F24" s="5" t="n">
        <v>-637</v>
      </c>
    </row>
    <row r="25" spans="1:6">
      <c r="A25" s="4" t="s">
        <v>673</v>
      </c>
    </row>
    <row r="26" spans="1:6">
      <c r="A26" s="3" t="s">
        <v>667</v>
      </c>
    </row>
    <row r="27" spans="1:6">
      <c r="A27" s="4" t="s">
        <v>96</v>
      </c>
      <c r="B27" s="4" t="s">
        <v>410</v>
      </c>
      <c r="C27" s="5" t="n">
        <v>-423</v>
      </c>
      <c r="D27" s="5" t="n">
        <v>455</v>
      </c>
      <c r="E27" s="5" t="n">
        <v>-423</v>
      </c>
      <c r="F27" s="5" t="n">
        <v>926</v>
      </c>
    </row>
    <row r="28" spans="1:6">
      <c r="A28" s="4" t="s">
        <v>668</v>
      </c>
      <c r="B28" s="4" t="s">
        <v>410</v>
      </c>
      <c r="C28" s="5" t="n">
        <v>169</v>
      </c>
      <c r="D28" s="5" t="n">
        <v>-182</v>
      </c>
      <c r="E28" s="5" t="n">
        <v>169</v>
      </c>
      <c r="F28" s="5" t="n">
        <v>-370</v>
      </c>
    </row>
    <row r="29" spans="1:6">
      <c r="A29" s="4" t="s">
        <v>670</v>
      </c>
      <c r="B29" s="4" t="s">
        <v>410</v>
      </c>
      <c r="C29" s="7" t="n">
        <v>-254</v>
      </c>
      <c r="D29" s="7" t="n">
        <v>273</v>
      </c>
      <c r="E29" s="7" t="n">
        <v>-254</v>
      </c>
      <c r="F29" s="7" t="n">
        <v>556</v>
      </c>
    </row>
    <row r="30" spans="1:6"/>
    <row r="31" spans="1:6">
      <c r="A31" s="4" t="s">
        <v>410</v>
      </c>
      <c r="B31" s="4" t="s">
        <v>656</v>
      </c>
    </row>
    <row r="32" spans="1:6">
      <c r="A32" s="4" t="s">
        <v>553</v>
      </c>
      <c r="B32" s="4" t="s">
        <v>657</v>
      </c>
    </row>
  </sheetData>
  <mergeCells count="6">
    <mergeCell ref="A1:B2"/>
    <mergeCell ref="C1:D1"/>
    <mergeCell ref="E1:F1"/>
    <mergeCell ref="A30:E30"/>
    <mergeCell ref="B31:E31"/>
    <mergeCell ref="B32:E3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4</v>
      </c>
      <c r="B1" s="2" t="s">
        <v>72</v>
      </c>
      <c r="D1" s="2" t="s">
        <v>1</v>
      </c>
    </row>
    <row r="2" spans="1:5">
      <c r="B2" s="2" t="s">
        <v>2</v>
      </c>
      <c r="C2" s="2" t="s">
        <v>73</v>
      </c>
      <c r="D2" s="2" t="s">
        <v>2</v>
      </c>
      <c r="E2" s="2" t="s">
        <v>73</v>
      </c>
    </row>
    <row r="3" spans="1:5">
      <c r="A3" s="3" t="s">
        <v>675</v>
      </c>
    </row>
    <row r="4" spans="1:5">
      <c r="A4" s="4" t="s">
        <v>676</v>
      </c>
      <c r="D4" s="7" t="n">
        <v>686</v>
      </c>
      <c r="E4" s="7" t="n">
        <v>637</v>
      </c>
    </row>
    <row r="5" spans="1:5">
      <c r="A5" s="4" t="s">
        <v>677</v>
      </c>
      <c r="D5" s="5" t="n">
        <v>1800</v>
      </c>
      <c r="E5" s="5" t="n">
        <v>1300</v>
      </c>
    </row>
    <row r="6" spans="1:5">
      <c r="A6" s="4" t="s">
        <v>678</v>
      </c>
    </row>
    <row r="7" spans="1:5">
      <c r="A7" s="3" t="s">
        <v>675</v>
      </c>
    </row>
    <row r="8" spans="1:5">
      <c r="A8" s="4" t="s">
        <v>679</v>
      </c>
      <c r="B8" s="7" t="n">
        <v>0</v>
      </c>
      <c r="C8" s="7" t="n">
        <v>0</v>
      </c>
      <c r="D8" s="5" t="n">
        <v>0</v>
      </c>
      <c r="E8" s="5" t="n">
        <v>0</v>
      </c>
    </row>
    <row r="9" spans="1:5">
      <c r="A9" s="4" t="s">
        <v>680</v>
      </c>
      <c r="B9" s="5" t="n">
        <v>625</v>
      </c>
      <c r="C9" s="5" t="n">
        <v>618</v>
      </c>
      <c r="D9" s="5" t="n">
        <v>1875</v>
      </c>
      <c r="E9" s="5" t="n">
        <v>1855</v>
      </c>
    </row>
    <row r="10" spans="1:5">
      <c r="A10" s="4" t="s">
        <v>681</v>
      </c>
      <c r="B10" s="5" t="n">
        <v>-1293</v>
      </c>
      <c r="C10" s="5" t="n">
        <v>-1211</v>
      </c>
      <c r="D10" s="5" t="n">
        <v>-3816</v>
      </c>
      <c r="E10" s="5" t="n">
        <v>-3633</v>
      </c>
    </row>
    <row r="11" spans="1:5">
      <c r="A11" s="4" t="s">
        <v>682</v>
      </c>
      <c r="B11" s="5" t="n">
        <v>269</v>
      </c>
      <c r="C11" s="5" t="n">
        <v>244</v>
      </c>
      <c r="D11" s="5" t="n">
        <v>806</v>
      </c>
      <c r="E11" s="5" t="n">
        <v>731</v>
      </c>
    </row>
    <row r="12" spans="1:5">
      <c r="A12" s="4" t="s">
        <v>122</v>
      </c>
      <c r="B12" s="5" t="n">
        <v>-3</v>
      </c>
      <c r="C12" s="5" t="n">
        <v>-4</v>
      </c>
      <c r="D12" s="5" t="n">
        <v>-8</v>
      </c>
      <c r="E12" s="5" t="n">
        <v>-11</v>
      </c>
    </row>
    <row r="13" spans="1:5">
      <c r="A13" s="4" t="s">
        <v>683</v>
      </c>
      <c r="B13" s="5" t="n">
        <v>-402</v>
      </c>
      <c r="C13" s="5" t="n">
        <v>-353</v>
      </c>
      <c r="D13" s="5" t="n">
        <v>-1143</v>
      </c>
      <c r="E13" s="5" t="n">
        <v>-1058</v>
      </c>
    </row>
    <row r="14" spans="1:5">
      <c r="A14" s="4" t="s">
        <v>684</v>
      </c>
    </row>
    <row r="15" spans="1:5">
      <c r="A15" s="3" t="s">
        <v>675</v>
      </c>
    </row>
    <row r="16" spans="1:5">
      <c r="A16" s="4" t="s">
        <v>679</v>
      </c>
      <c r="B16" s="5" t="n">
        <v>48</v>
      </c>
      <c r="C16" s="5" t="n">
        <v>64</v>
      </c>
      <c r="D16" s="5" t="n">
        <v>144</v>
      </c>
      <c r="E16" s="5" t="n">
        <v>193</v>
      </c>
    </row>
    <row r="17" spans="1:5">
      <c r="A17" s="4" t="s">
        <v>680</v>
      </c>
      <c r="B17" s="5" t="n">
        <v>67</v>
      </c>
      <c r="C17" s="5" t="n">
        <v>71</v>
      </c>
      <c r="D17" s="5" t="n">
        <v>201</v>
      </c>
      <c r="E17" s="5" t="n">
        <v>212</v>
      </c>
    </row>
    <row r="18" spans="1:5">
      <c r="A18" s="4" t="s">
        <v>681</v>
      </c>
      <c r="B18" s="5" t="n">
        <v>0</v>
      </c>
      <c r="C18" s="5" t="n">
        <v>0</v>
      </c>
      <c r="D18" s="5" t="n">
        <v>0</v>
      </c>
      <c r="E18" s="5" t="n">
        <v>0</v>
      </c>
    </row>
    <row r="19" spans="1:5">
      <c r="A19" s="4" t="s">
        <v>682</v>
      </c>
      <c r="B19" s="5" t="n">
        <v>9</v>
      </c>
      <c r="C19" s="5" t="n">
        <v>1</v>
      </c>
      <c r="D19" s="5" t="n">
        <v>26</v>
      </c>
      <c r="E19" s="5" t="n">
        <v>4</v>
      </c>
    </row>
    <row r="20" spans="1:5">
      <c r="A20" s="4" t="s">
        <v>122</v>
      </c>
      <c r="B20" s="5" t="n">
        <v>-15</v>
      </c>
      <c r="C20" s="5" t="n">
        <v>4</v>
      </c>
      <c r="D20" s="5" t="n">
        <v>-47</v>
      </c>
      <c r="E20" s="5" t="n">
        <v>12</v>
      </c>
    </row>
    <row r="21" spans="1:5">
      <c r="A21" s="4" t="s">
        <v>683</v>
      </c>
      <c r="B21" s="5" t="n">
        <v>109</v>
      </c>
      <c r="C21" s="5" t="n">
        <v>140</v>
      </c>
      <c r="D21" s="5" t="n">
        <v>324</v>
      </c>
      <c r="E21" s="5" t="n">
        <v>421</v>
      </c>
    </row>
    <row r="22" spans="1:5">
      <c r="A22" s="4" t="s">
        <v>685</v>
      </c>
    </row>
    <row r="23" spans="1:5">
      <c r="A23" s="3" t="s">
        <v>675</v>
      </c>
    </row>
    <row r="24" spans="1:5">
      <c r="A24" s="4" t="s">
        <v>679</v>
      </c>
      <c r="B24" s="5" t="n">
        <v>42</v>
      </c>
      <c r="C24" s="5" t="n">
        <v>43</v>
      </c>
      <c r="D24" s="5" t="n">
        <v>125</v>
      </c>
      <c r="E24" s="5" t="n">
        <v>128</v>
      </c>
    </row>
    <row r="25" spans="1:5">
      <c r="A25" s="4" t="s">
        <v>680</v>
      </c>
      <c r="B25" s="5" t="n">
        <v>213</v>
      </c>
      <c r="C25" s="5" t="n">
        <v>208</v>
      </c>
      <c r="D25" s="5" t="n">
        <v>639</v>
      </c>
      <c r="E25" s="5" t="n">
        <v>624</v>
      </c>
    </row>
    <row r="26" spans="1:5">
      <c r="A26" s="4" t="s">
        <v>681</v>
      </c>
      <c r="B26" s="5" t="n">
        <v>0</v>
      </c>
      <c r="C26" s="5" t="n">
        <v>0</v>
      </c>
      <c r="D26" s="5" t="n">
        <v>0</v>
      </c>
      <c r="E26" s="5" t="n">
        <v>0</v>
      </c>
    </row>
    <row r="27" spans="1:5">
      <c r="A27" s="4" t="s">
        <v>682</v>
      </c>
      <c r="B27" s="5" t="n">
        <v>100</v>
      </c>
      <c r="C27" s="5" t="n">
        <v>90</v>
      </c>
      <c r="D27" s="5" t="n">
        <v>299</v>
      </c>
      <c r="E27" s="5" t="n">
        <v>269</v>
      </c>
    </row>
    <row r="28" spans="1:5">
      <c r="A28" s="4" t="s">
        <v>122</v>
      </c>
      <c r="B28" s="5" t="n">
        <v>22</v>
      </c>
      <c r="C28" s="5" t="n">
        <v>19</v>
      </c>
      <c r="D28" s="5" t="n">
        <v>65</v>
      </c>
      <c r="E28" s="5" t="n">
        <v>56</v>
      </c>
    </row>
    <row r="29" spans="1:5">
      <c r="A29" s="4" t="s">
        <v>683</v>
      </c>
      <c r="B29" s="7" t="n">
        <v>377</v>
      </c>
      <c r="C29" s="7" t="n">
        <v>360</v>
      </c>
      <c r="D29" s="7" t="n">
        <v>1128</v>
      </c>
      <c r="E29" s="7" t="n">
        <v>1077</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6</v>
      </c>
      <c r="B1" s="2" t="s">
        <v>72</v>
      </c>
      <c r="D1" s="2" t="s">
        <v>1</v>
      </c>
    </row>
    <row r="2" spans="1:5">
      <c r="B2" s="2" t="s">
        <v>2</v>
      </c>
      <c r="C2" s="2" t="s">
        <v>73</v>
      </c>
      <c r="D2" s="2" t="s">
        <v>2</v>
      </c>
      <c r="E2" s="2" t="s">
        <v>73</v>
      </c>
    </row>
    <row r="3" spans="1:5">
      <c r="A3" s="3" t="s">
        <v>244</v>
      </c>
    </row>
    <row r="4" spans="1:5">
      <c r="A4" s="4" t="s">
        <v>687</v>
      </c>
      <c r="D4" s="4" t="s">
        <v>688</v>
      </c>
    </row>
    <row r="5" spans="1:5">
      <c r="A5" s="3" t="s">
        <v>689</v>
      </c>
    </row>
    <row r="6" spans="1:5">
      <c r="A6" s="4" t="s">
        <v>690</v>
      </c>
      <c r="B6" s="7" t="n">
        <v>742</v>
      </c>
      <c r="C6" s="7" t="n">
        <v>619</v>
      </c>
      <c r="D6" s="7" t="n">
        <v>2289</v>
      </c>
      <c r="E6" s="7" t="n">
        <v>1986</v>
      </c>
    </row>
    <row r="7" spans="1:5">
      <c r="A7" s="4" t="s">
        <v>691</v>
      </c>
      <c r="B7" s="5" t="n">
        <v>456</v>
      </c>
      <c r="C7" s="5" t="n">
        <v>489</v>
      </c>
      <c r="D7" s="5" t="n">
        <v>1644</v>
      </c>
      <c r="E7" s="5" t="n">
        <v>1615</v>
      </c>
    </row>
    <row r="8" spans="1:5">
      <c r="A8" s="4" t="s">
        <v>95</v>
      </c>
      <c r="B8" s="5" t="n">
        <v>568</v>
      </c>
      <c r="C8" s="5" t="n">
        <v>637</v>
      </c>
      <c r="D8" s="5" t="n">
        <v>1734</v>
      </c>
      <c r="E8" s="5" t="n">
        <v>1218</v>
      </c>
    </row>
    <row r="9" spans="1:5">
      <c r="A9" s="4" t="s">
        <v>692</v>
      </c>
      <c r="B9" s="5" t="n">
        <v>1766</v>
      </c>
      <c r="C9" s="5" t="n">
        <v>1745</v>
      </c>
      <c r="D9" s="5" t="n">
        <v>5667</v>
      </c>
      <c r="E9" s="5" t="n">
        <v>4819</v>
      </c>
    </row>
    <row r="10" spans="1:5">
      <c r="A10" s="3" t="s">
        <v>693</v>
      </c>
    </row>
    <row r="11" spans="1:5">
      <c r="A11" s="4" t="s">
        <v>694</v>
      </c>
      <c r="B11" s="5" t="n">
        <v>1107</v>
      </c>
      <c r="C11" s="5" t="n">
        <v>1248</v>
      </c>
      <c r="D11" s="5" t="n">
        <v>3523</v>
      </c>
      <c r="E11" s="5" t="n">
        <v>3566</v>
      </c>
    </row>
    <row r="12" spans="1:5">
      <c r="A12" s="4" t="s">
        <v>695</v>
      </c>
      <c r="B12" s="5" t="n">
        <v>1440</v>
      </c>
      <c r="C12" s="5" t="n">
        <v>1389</v>
      </c>
      <c r="D12" s="5" t="n">
        <v>4134</v>
      </c>
      <c r="E12" s="5" t="n">
        <v>4083</v>
      </c>
    </row>
    <row r="13" spans="1:5">
      <c r="A13" s="4" t="s">
        <v>696</v>
      </c>
      <c r="B13" s="5" t="n">
        <v>187</v>
      </c>
      <c r="C13" s="5" t="n">
        <v>313</v>
      </c>
      <c r="D13" s="5" t="n">
        <v>712</v>
      </c>
      <c r="E13" s="5" t="n">
        <v>992</v>
      </c>
    </row>
    <row r="14" spans="1:5">
      <c r="A14" s="4" t="s">
        <v>697</v>
      </c>
      <c r="B14" s="5" t="n">
        <v>1775</v>
      </c>
      <c r="C14" s="5" t="n">
        <v>1322</v>
      </c>
      <c r="D14" s="5" t="n">
        <v>4856</v>
      </c>
      <c r="E14" s="5" t="n">
        <v>3938</v>
      </c>
    </row>
    <row r="15" spans="1:5">
      <c r="A15" s="4" t="s">
        <v>698</v>
      </c>
      <c r="B15" s="5" t="n">
        <v>735</v>
      </c>
      <c r="C15" s="5" t="n">
        <v>548</v>
      </c>
      <c r="D15" s="5" t="n">
        <v>2777</v>
      </c>
      <c r="E15" s="5" t="n">
        <v>1973</v>
      </c>
    </row>
    <row r="16" spans="1:5">
      <c r="A16" s="4" t="s">
        <v>699</v>
      </c>
      <c r="B16" s="5" t="n">
        <v>4614</v>
      </c>
      <c r="C16" s="5" t="n">
        <v>4425</v>
      </c>
      <c r="D16" s="5" t="n">
        <v>13736</v>
      </c>
      <c r="E16" s="5" t="n">
        <v>12982</v>
      </c>
    </row>
    <row r="17" spans="1:5">
      <c r="A17" s="4" t="s">
        <v>700</v>
      </c>
      <c r="B17" s="7" t="n">
        <v>9858</v>
      </c>
      <c r="C17" s="7" t="n">
        <v>9245</v>
      </c>
      <c r="D17" s="7" t="n">
        <v>29738</v>
      </c>
      <c r="E17" s="7" t="n">
        <v>27534</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701</v>
      </c>
      <c r="B1" s="2" t="s">
        <v>2</v>
      </c>
      <c r="C1" s="2" t="s">
        <v>25</v>
      </c>
    </row>
    <row r="2" spans="1:3">
      <c r="A2" s="3" t="s">
        <v>247</v>
      </c>
    </row>
    <row r="3" spans="1:3">
      <c r="A3" s="4" t="s">
        <v>702</v>
      </c>
      <c r="B3" s="9" t="n">
        <v>29.7</v>
      </c>
      <c r="C3" s="9" t="n">
        <v>57.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57"/>
  </cols>
  <sheetData>
    <row r="1" spans="1:2">
      <c r="A1" s="1" t="s">
        <v>703</v>
      </c>
      <c r="B1" s="2" t="s">
        <v>1</v>
      </c>
    </row>
    <row r="2" spans="1:2">
      <c r="B2" s="2" t="s">
        <v>704</v>
      </c>
    </row>
    <row r="3" spans="1:2">
      <c r="A3" s="3" t="s">
        <v>705</v>
      </c>
    </row>
    <row r="4" spans="1:2">
      <c r="A4" s="4" t="s">
        <v>706</v>
      </c>
      <c r="B4" s="5" t="n">
        <v>3</v>
      </c>
    </row>
    <row r="5" spans="1:2">
      <c r="A5" s="4" t="s">
        <v>707</v>
      </c>
      <c r="B5" s="5" t="n">
        <v>4</v>
      </c>
    </row>
    <row r="6" spans="1:2">
      <c r="A6" s="4" t="s">
        <v>708</v>
      </c>
    </row>
    <row r="7" spans="1:2">
      <c r="A7" s="3" t="s">
        <v>705</v>
      </c>
    </row>
    <row r="8" spans="1:2">
      <c r="A8" s="4" t="s">
        <v>709</v>
      </c>
      <c r="B8" s="4" t="s">
        <v>710</v>
      </c>
    </row>
    <row r="9" spans="1:2">
      <c r="A9" s="4" t="s">
        <v>711</v>
      </c>
    </row>
    <row r="10" spans="1:2">
      <c r="A10" s="3" t="s">
        <v>705</v>
      </c>
    </row>
    <row r="11" spans="1:2">
      <c r="A11" s="4" t="s">
        <v>712</v>
      </c>
      <c r="B11" s="5" t="n">
        <v>14</v>
      </c>
    </row>
    <row r="12" spans="1:2">
      <c r="A12" s="4" t="s">
        <v>713</v>
      </c>
    </row>
    <row r="13" spans="1:2">
      <c r="A13" s="3" t="s">
        <v>705</v>
      </c>
    </row>
    <row r="14" spans="1:2">
      <c r="A14" s="4" t="s">
        <v>712</v>
      </c>
      <c r="B14" s="5" t="n">
        <v>17</v>
      </c>
    </row>
    <row r="15" spans="1:2">
      <c r="A15" s="4" t="s">
        <v>714</v>
      </c>
    </row>
    <row r="16" spans="1:2">
      <c r="A16" s="3" t="s">
        <v>705</v>
      </c>
    </row>
    <row r="17" spans="1:2">
      <c r="A17" s="4" t="s">
        <v>712</v>
      </c>
      <c r="B17" s="5" t="n">
        <v>14</v>
      </c>
    </row>
    <row r="18" spans="1:2">
      <c r="A18" s="4" t="s">
        <v>715</v>
      </c>
    </row>
    <row r="19" spans="1:2">
      <c r="A19" s="3" t="s">
        <v>705</v>
      </c>
    </row>
    <row r="20" spans="1:2">
      <c r="A20" s="4" t="s">
        <v>712</v>
      </c>
      <c r="B20" s="5" t="n">
        <v>21</v>
      </c>
    </row>
    <row r="21" spans="1:2">
      <c r="A21" s="4" t="s">
        <v>716</v>
      </c>
    </row>
    <row r="22" spans="1:2">
      <c r="A22" s="3" t="s">
        <v>705</v>
      </c>
    </row>
    <row r="23" spans="1:2">
      <c r="A23" s="4" t="s">
        <v>717</v>
      </c>
      <c r="B23" s="5" t="n">
        <v>5</v>
      </c>
    </row>
    <row r="24" spans="1:2">
      <c r="A24" s="4" t="s">
        <v>718</v>
      </c>
    </row>
    <row r="25" spans="1:2">
      <c r="A25" s="3" t="s">
        <v>705</v>
      </c>
    </row>
    <row r="26" spans="1:2">
      <c r="A26" s="4" t="s">
        <v>717</v>
      </c>
      <c r="B26" s="5" t="n">
        <v>1</v>
      </c>
    </row>
    <row r="27" spans="1:2">
      <c r="A27" s="4" t="s">
        <v>719</v>
      </c>
    </row>
    <row r="28" spans="1:2">
      <c r="A28" s="3" t="s">
        <v>705</v>
      </c>
    </row>
    <row r="29" spans="1:2">
      <c r="A29" s="4" t="s">
        <v>717</v>
      </c>
      <c r="B29" s="5" t="n">
        <v>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6</v>
      </c>
      <c r="B1" s="2" t="s">
        <v>1</v>
      </c>
    </row>
    <row r="2" spans="1:3">
      <c r="B2" s="2" t="s">
        <v>2</v>
      </c>
      <c r="C2" s="2" t="s">
        <v>73</v>
      </c>
    </row>
    <row r="3" spans="1:3">
      <c r="A3" s="3" t="s">
        <v>127</v>
      </c>
    </row>
    <row r="4" spans="1:3">
      <c r="A4" s="4" t="s">
        <v>128</v>
      </c>
      <c r="B4" s="7" t="n">
        <v>50037</v>
      </c>
      <c r="C4" s="7" t="n">
        <v>44222</v>
      </c>
    </row>
    <row r="5" spans="1:3">
      <c r="A5" s="3" t="s">
        <v>129</v>
      </c>
    </row>
    <row r="6" spans="1:3">
      <c r="A6" s="4" t="s">
        <v>130</v>
      </c>
      <c r="B6" s="5" t="n">
        <v>2147</v>
      </c>
      <c r="C6" s="5" t="n">
        <v>2615</v>
      </c>
    </row>
    <row r="7" spans="1:3">
      <c r="A7" s="4" t="s">
        <v>131</v>
      </c>
      <c r="B7" s="5" t="n">
        <v>5666</v>
      </c>
      <c r="C7" s="5" t="n">
        <v>5049</v>
      </c>
    </row>
    <row r="8" spans="1:3">
      <c r="A8" s="4" t="s">
        <v>104</v>
      </c>
      <c r="B8" s="5" t="n">
        <v>1459</v>
      </c>
      <c r="C8" s="5" t="n">
        <v>1572</v>
      </c>
    </row>
    <row r="9" spans="1:3">
      <c r="A9" s="4" t="s">
        <v>132</v>
      </c>
      <c r="B9" s="5" t="n">
        <v>-1644</v>
      </c>
      <c r="C9" s="5" t="n">
        <v>-1615</v>
      </c>
    </row>
    <row r="10" spans="1:3">
      <c r="A10" s="4" t="s">
        <v>133</v>
      </c>
      <c r="B10" s="5" t="n">
        <v>7884</v>
      </c>
      <c r="C10" s="5" t="n">
        <v>8214</v>
      </c>
    </row>
    <row r="11" spans="1:3">
      <c r="A11" s="4" t="s">
        <v>134</v>
      </c>
      <c r="B11" s="5" t="n">
        <v>-2060</v>
      </c>
      <c r="C11" s="5" t="n">
        <v>-2320</v>
      </c>
    </row>
    <row r="12" spans="1:3">
      <c r="A12" s="4" t="s">
        <v>93</v>
      </c>
      <c r="B12" s="5" t="n">
        <v>0</v>
      </c>
      <c r="C12" s="5" t="n">
        <v>182</v>
      </c>
    </row>
    <row r="13" spans="1:3">
      <c r="A13" s="4" t="s">
        <v>94</v>
      </c>
      <c r="B13" s="5" t="n">
        <v>0</v>
      </c>
      <c r="C13" s="5" t="n">
        <v>-227</v>
      </c>
    </row>
    <row r="14" spans="1:3">
      <c r="A14" s="4" t="s">
        <v>135</v>
      </c>
      <c r="B14" s="5" t="n">
        <v>423</v>
      </c>
      <c r="C14" s="5" t="n">
        <v>-926</v>
      </c>
    </row>
    <row r="15" spans="1:3">
      <c r="A15" s="4" t="s">
        <v>136</v>
      </c>
      <c r="B15" s="5" t="n">
        <v>-39</v>
      </c>
      <c r="C15" s="5" t="n">
        <v>-57</v>
      </c>
    </row>
    <row r="16" spans="1:3">
      <c r="A16" s="4" t="s">
        <v>137</v>
      </c>
      <c r="B16" s="5" t="n">
        <v>2249</v>
      </c>
      <c r="C16" s="5" t="n">
        <v>2018</v>
      </c>
    </row>
    <row r="17" spans="1:3">
      <c r="A17" s="4" t="s">
        <v>138</v>
      </c>
      <c r="B17" s="5" t="n">
        <v>-2409</v>
      </c>
      <c r="C17" s="5" t="n">
        <v>-1661</v>
      </c>
    </row>
    <row r="18" spans="1:3">
      <c r="A18" s="4" t="s">
        <v>139</v>
      </c>
      <c r="B18" s="5" t="n">
        <v>-19</v>
      </c>
      <c r="C18" s="5" t="n">
        <v>18</v>
      </c>
    </row>
    <row r="19" spans="1:3">
      <c r="A19" s="4" t="s">
        <v>140</v>
      </c>
      <c r="B19" s="5" t="n">
        <v>299</v>
      </c>
      <c r="C19" s="5" t="n">
        <v>607</v>
      </c>
    </row>
    <row r="20" spans="1:3">
      <c r="A20" s="4" t="s">
        <v>141</v>
      </c>
      <c r="B20" s="5" t="n">
        <v>2120</v>
      </c>
      <c r="C20" s="5" t="n">
        <v>1715</v>
      </c>
    </row>
    <row r="21" spans="1:3">
      <c r="A21" s="4" t="s">
        <v>142</v>
      </c>
      <c r="B21" s="5" t="n">
        <v>-3081</v>
      </c>
      <c r="C21" s="5" t="n">
        <v>-927</v>
      </c>
    </row>
    <row r="22" spans="1:3">
      <c r="A22" s="4" t="s">
        <v>143</v>
      </c>
      <c r="B22" s="5" t="n">
        <v>29</v>
      </c>
      <c r="C22" s="5" t="n">
        <v>-111</v>
      </c>
    </row>
    <row r="23" spans="1:3">
      <c r="A23" s="4" t="s">
        <v>144</v>
      </c>
      <c r="B23" s="5" t="n">
        <v>0</v>
      </c>
      <c r="C23" s="5" t="n">
        <v>1397</v>
      </c>
    </row>
    <row r="24" spans="1:3">
      <c r="A24" s="4" t="s">
        <v>145</v>
      </c>
      <c r="B24" s="5" t="n">
        <v>0</v>
      </c>
      <c r="C24" s="5" t="n">
        <v>5781</v>
      </c>
    </row>
    <row r="25" spans="1:3">
      <c r="A25" s="4" t="s">
        <v>146</v>
      </c>
      <c r="B25" s="5" t="n">
        <v>-1750</v>
      </c>
      <c r="C25" s="5" t="n">
        <v>-1300</v>
      </c>
    </row>
    <row r="26" spans="1:3">
      <c r="A26" s="4" t="s">
        <v>147</v>
      </c>
      <c r="B26" s="5" t="n">
        <v>-6126</v>
      </c>
      <c r="C26" s="5" t="n">
        <v>466</v>
      </c>
    </row>
    <row r="27" spans="1:3">
      <c r="A27" s="4" t="s">
        <v>148</v>
      </c>
      <c r="B27" s="5" t="n">
        <v>55185</v>
      </c>
      <c r="C27" s="5" t="n">
        <v>64712</v>
      </c>
    </row>
    <row r="28" spans="1:3">
      <c r="A28" s="3" t="s">
        <v>149</v>
      </c>
    </row>
    <row r="29" spans="1:3">
      <c r="A29" s="4" t="s">
        <v>150</v>
      </c>
      <c r="B29" s="5" t="n">
        <v>125761</v>
      </c>
      <c r="C29" s="5" t="n">
        <v>188137</v>
      </c>
    </row>
    <row r="30" spans="1:3">
      <c r="A30" s="4" t="s">
        <v>151</v>
      </c>
      <c r="B30" s="5" t="n">
        <v>23828</v>
      </c>
      <c r="C30" s="5" t="n">
        <v>84270</v>
      </c>
    </row>
    <row r="31" spans="1:3">
      <c r="A31" s="4" t="s">
        <v>152</v>
      </c>
      <c r="B31" s="5" t="n">
        <v>6626</v>
      </c>
      <c r="C31" s="5" t="n">
        <v>8411</v>
      </c>
    </row>
    <row r="32" spans="1:3">
      <c r="A32" s="4" t="s">
        <v>153</v>
      </c>
      <c r="B32" s="5" t="n">
        <v>-128118</v>
      </c>
      <c r="C32" s="5" t="n">
        <v>-241991</v>
      </c>
    </row>
    <row r="33" spans="1:3">
      <c r="A33" s="4" t="s">
        <v>154</v>
      </c>
      <c r="B33" s="5" t="n">
        <v>-4768</v>
      </c>
      <c r="C33" s="5" t="n">
        <v>-7277</v>
      </c>
    </row>
    <row r="34" spans="1:3">
      <c r="A34" s="4" t="s">
        <v>155</v>
      </c>
      <c r="B34" s="5" t="n">
        <v>-230739</v>
      </c>
      <c r="C34" s="5" t="n">
        <v>-317012</v>
      </c>
    </row>
    <row r="35" spans="1:3">
      <c r="A35" s="4" t="s">
        <v>156</v>
      </c>
      <c r="B35" s="5" t="n">
        <v>2823</v>
      </c>
      <c r="C35" s="5" t="n">
        <v>-4277</v>
      </c>
    </row>
    <row r="36" spans="1:3">
      <c r="A36" s="4" t="s">
        <v>157</v>
      </c>
      <c r="B36" s="5" t="n">
        <v>85</v>
      </c>
      <c r="C36" s="5" t="n">
        <v>72</v>
      </c>
    </row>
    <row r="37" spans="1:3">
      <c r="A37" s="4" t="s">
        <v>158</v>
      </c>
      <c r="B37" s="5" t="n">
        <v>-23208</v>
      </c>
      <c r="C37" s="5" t="n">
        <v>-8049</v>
      </c>
    </row>
    <row r="38" spans="1:3">
      <c r="A38" s="4" t="s">
        <v>159</v>
      </c>
      <c r="B38" s="5" t="n">
        <v>0</v>
      </c>
      <c r="C38" s="5" t="n">
        <v>-218</v>
      </c>
    </row>
    <row r="39" spans="1:3">
      <c r="A39" s="4" t="s">
        <v>147</v>
      </c>
      <c r="B39" s="5" t="n">
        <v>1104</v>
      </c>
      <c r="C39" s="5" t="n">
        <v>123</v>
      </c>
    </row>
    <row r="40" spans="1:3">
      <c r="A40" s="4" t="s">
        <v>160</v>
      </c>
      <c r="B40" s="5" t="n">
        <v>-226606</v>
      </c>
      <c r="C40" s="5" t="n">
        <v>-297811</v>
      </c>
    </row>
    <row r="41" spans="1:3">
      <c r="A41" s="3" t="s">
        <v>161</v>
      </c>
    </row>
    <row r="42" spans="1:3">
      <c r="A42" s="4" t="s">
        <v>162</v>
      </c>
      <c r="B42" s="5" t="n">
        <v>403292</v>
      </c>
      <c r="C42" s="5" t="n">
        <v>272700</v>
      </c>
    </row>
    <row r="43" spans="1:3">
      <c r="A43" s="4" t="s">
        <v>163</v>
      </c>
      <c r="B43" s="5" t="n">
        <v>-83667</v>
      </c>
      <c r="C43" s="5" t="n">
        <v>23283</v>
      </c>
    </row>
    <row r="44" spans="1:3">
      <c r="A44" s="4" t="s">
        <v>164</v>
      </c>
      <c r="B44" s="5" t="n">
        <v>4812</v>
      </c>
      <c r="C44" s="5" t="n">
        <v>-59137</v>
      </c>
    </row>
    <row r="45" spans="1:3">
      <c r="A45" s="4" t="s">
        <v>165</v>
      </c>
      <c r="B45" s="5" t="n">
        <v>468749</v>
      </c>
      <c r="C45" s="5" t="n">
        <v>536301</v>
      </c>
    </row>
    <row r="46" spans="1:3">
      <c r="A46" s="4" t="s">
        <v>166</v>
      </c>
      <c r="B46" s="5" t="n">
        <v>-518991</v>
      </c>
      <c r="C46" s="5" t="n">
        <v>-401359</v>
      </c>
    </row>
    <row r="47" spans="1:3">
      <c r="A47" s="4" t="s">
        <v>167</v>
      </c>
      <c r="B47" s="5" t="n">
        <v>-21161</v>
      </c>
      <c r="C47" s="5" t="n">
        <v>0</v>
      </c>
    </row>
    <row r="48" spans="1:3">
      <c r="A48" s="4" t="s">
        <v>168</v>
      </c>
      <c r="B48" s="5" t="n">
        <v>-20481</v>
      </c>
      <c r="C48" s="5" t="n">
        <v>-19825</v>
      </c>
    </row>
    <row r="49" spans="1:3">
      <c r="A49" s="4" t="s">
        <v>169</v>
      </c>
      <c r="B49" s="5" t="n">
        <v>0</v>
      </c>
      <c r="C49" s="5" t="n">
        <v>-1166</v>
      </c>
    </row>
    <row r="50" spans="1:3">
      <c r="A50" s="4" t="s">
        <v>170</v>
      </c>
      <c r="B50" s="5" t="n">
        <v>2872</v>
      </c>
      <c r="C50" s="5" t="n">
        <v>2237</v>
      </c>
    </row>
    <row r="51" spans="1:3">
      <c r="A51" s="4" t="s">
        <v>171</v>
      </c>
      <c r="B51" s="5" t="n">
        <v>2296</v>
      </c>
      <c r="C51" s="5" t="n">
        <v>1938</v>
      </c>
    </row>
    <row r="52" spans="1:3">
      <c r="A52" s="4" t="s">
        <v>172</v>
      </c>
      <c r="B52" s="5" t="n">
        <v>-561</v>
      </c>
      <c r="C52" s="5" t="n">
        <v>-420</v>
      </c>
    </row>
    <row r="53" spans="1:3">
      <c r="A53" s="4" t="s">
        <v>173</v>
      </c>
      <c r="B53" s="5" t="n">
        <v>-281</v>
      </c>
      <c r="C53" s="5" t="n">
        <v>-124</v>
      </c>
    </row>
    <row r="54" spans="1:3">
      <c r="A54" s="4" t="s">
        <v>174</v>
      </c>
      <c r="B54" s="5" t="n">
        <v>236879</v>
      </c>
      <c r="C54" s="5" t="n">
        <v>354428</v>
      </c>
    </row>
    <row r="55" spans="1:3">
      <c r="A55" s="4" t="s">
        <v>175</v>
      </c>
      <c r="B55" s="5" t="n">
        <v>65458</v>
      </c>
      <c r="C55" s="5" t="n">
        <v>121329</v>
      </c>
    </row>
    <row r="56" spans="1:3">
      <c r="A56" s="4" t="s">
        <v>176</v>
      </c>
      <c r="B56" s="5" t="n">
        <v>63954</v>
      </c>
      <c r="C56" s="5" t="n">
        <v>58257</v>
      </c>
    </row>
    <row r="57" spans="1:3">
      <c r="A57" s="4" t="s">
        <v>177</v>
      </c>
      <c r="B57" s="5" t="n">
        <v>129412</v>
      </c>
      <c r="C57" s="5" t="n">
        <v>179586</v>
      </c>
    </row>
    <row r="58" spans="1:3">
      <c r="A58" s="3" t="s">
        <v>178</v>
      </c>
    </row>
    <row r="59" spans="1:3">
      <c r="A59" s="4" t="s">
        <v>179</v>
      </c>
      <c r="B59" s="5" t="n">
        <v>19192</v>
      </c>
      <c r="C59" s="5" t="n">
        <v>17641</v>
      </c>
    </row>
    <row r="60" spans="1:3">
      <c r="A60" s="4" t="s">
        <v>180</v>
      </c>
      <c r="B60" s="5" t="n">
        <v>13801</v>
      </c>
      <c r="C60" s="5" t="n">
        <v>17746</v>
      </c>
    </row>
    <row r="61" spans="1:3">
      <c r="A61" s="4" t="s">
        <v>181</v>
      </c>
      <c r="B61" s="7" t="n">
        <v>2693</v>
      </c>
      <c r="C61" s="7" t="n">
        <v>117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10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720</v>
      </c>
      <c r="B1" s="2" t="s">
        <v>72</v>
      </c>
      <c r="D1" s="2" t="s">
        <v>1</v>
      </c>
    </row>
    <row r="2" spans="1:7">
      <c r="B2" s="2" t="s">
        <v>2</v>
      </c>
      <c r="C2" s="2" t="s">
        <v>73</v>
      </c>
      <c r="D2" s="2" t="s">
        <v>2</v>
      </c>
      <c r="E2" s="2" t="s">
        <v>73</v>
      </c>
      <c r="F2" s="2" t="s">
        <v>25</v>
      </c>
      <c r="G2" s="2" t="s">
        <v>510</v>
      </c>
    </row>
    <row r="3" spans="1:7">
      <c r="A3" s="3" t="s">
        <v>705</v>
      </c>
    </row>
    <row r="4" spans="1:7">
      <c r="A4" s="4" t="s">
        <v>721</v>
      </c>
      <c r="B4" s="7" t="n">
        <v>57772</v>
      </c>
      <c r="C4" s="7" t="n">
        <v>51077</v>
      </c>
      <c r="D4" s="7" t="n">
        <v>167735</v>
      </c>
      <c r="E4" s="7" t="n">
        <v>150803</v>
      </c>
    </row>
    <row r="5" spans="1:7">
      <c r="A5" s="4" t="s">
        <v>722</v>
      </c>
      <c r="B5" s="5" t="n">
        <v>6772</v>
      </c>
      <c r="C5" s="5" t="n">
        <v>5760</v>
      </c>
      <c r="D5" s="5" t="n">
        <v>18400</v>
      </c>
      <c r="E5" s="5" t="n">
        <v>16541</v>
      </c>
    </row>
    <row r="6" spans="1:7">
      <c r="A6" s="4" t="s">
        <v>85</v>
      </c>
      <c r="B6" s="5" t="n">
        <v>51000</v>
      </c>
      <c r="C6" s="5" t="n">
        <v>45317</v>
      </c>
      <c r="D6" s="5" t="n">
        <v>149335</v>
      </c>
      <c r="E6" s="5" t="n">
        <v>134262</v>
      </c>
    </row>
    <row r="7" spans="1:7">
      <c r="A7" s="4" t="s">
        <v>130</v>
      </c>
      <c r="B7" s="5" t="n">
        <v>402</v>
      </c>
      <c r="C7" s="5" t="n">
        <v>782</v>
      </c>
      <c r="D7" s="5" t="n">
        <v>2147</v>
      </c>
      <c r="E7" s="5" t="n">
        <v>2615</v>
      </c>
    </row>
    <row r="8" spans="1:7">
      <c r="A8" s="4" t="s">
        <v>723</v>
      </c>
      <c r="B8" s="5" t="n">
        <v>17202</v>
      </c>
      <c r="C8" s="5" t="n">
        <v>17905</v>
      </c>
      <c r="D8" s="5" t="n">
        <v>51892</v>
      </c>
      <c r="E8" s="5" t="n">
        <v>52492</v>
      </c>
    </row>
    <row r="9" spans="1:7">
      <c r="A9" s="4" t="s">
        <v>724</v>
      </c>
      <c r="B9" s="5" t="n">
        <v>41883</v>
      </c>
      <c r="C9" s="5" t="n">
        <v>40324</v>
      </c>
      <c r="D9" s="5" t="n">
        <v>124819</v>
      </c>
      <c r="E9" s="5" t="n">
        <v>119218</v>
      </c>
    </row>
    <row r="10" spans="1:7">
      <c r="A10" s="4" t="s">
        <v>107</v>
      </c>
      <c r="B10" s="5" t="n">
        <v>25917</v>
      </c>
      <c r="C10" s="5" t="n">
        <v>22116</v>
      </c>
      <c r="D10" s="5" t="n">
        <v>74261</v>
      </c>
      <c r="E10" s="5" t="n">
        <v>64921</v>
      </c>
    </row>
    <row r="11" spans="1:7">
      <c r="A11" s="4" t="s">
        <v>725</v>
      </c>
      <c r="B11" s="5" t="n">
        <v>8491</v>
      </c>
      <c r="C11" s="5" t="n">
        <v>6945</v>
      </c>
      <c r="D11" s="5" t="n">
        <v>24127</v>
      </c>
      <c r="E11" s="5" t="n">
        <v>20601</v>
      </c>
    </row>
    <row r="12" spans="1:7">
      <c r="A12" s="4" t="s">
        <v>109</v>
      </c>
      <c r="B12" s="5" t="n">
        <v>17426</v>
      </c>
      <c r="C12" s="5" t="n">
        <v>15171</v>
      </c>
      <c r="D12" s="5" t="n">
        <v>50134</v>
      </c>
      <c r="E12" s="5" t="n">
        <v>44320</v>
      </c>
    </row>
    <row r="13" spans="1:7">
      <c r="A13" s="4" t="s">
        <v>110</v>
      </c>
      <c r="B13" s="5" t="n">
        <v>32</v>
      </c>
      <c r="C13" s="5" t="n">
        <v>33</v>
      </c>
      <c r="D13" s="5" t="n">
        <v>97</v>
      </c>
      <c r="E13" s="5" t="n">
        <v>98</v>
      </c>
    </row>
    <row r="14" spans="1:7">
      <c r="A14" s="4" t="s">
        <v>111</v>
      </c>
      <c r="B14" s="5" t="n">
        <v>17394</v>
      </c>
      <c r="C14" s="5" t="n">
        <v>15138</v>
      </c>
      <c r="D14" s="5" t="n">
        <v>50037</v>
      </c>
      <c r="E14" s="5" t="n">
        <v>44222</v>
      </c>
    </row>
    <row r="15" spans="1:7">
      <c r="A15" s="4" t="s">
        <v>726</v>
      </c>
      <c r="B15" s="5" t="n">
        <v>2041</v>
      </c>
      <c r="C15" s="5" t="n">
        <v>1693</v>
      </c>
      <c r="D15" s="5" t="n">
        <v>5666</v>
      </c>
      <c r="E15" s="5" t="n">
        <v>5049</v>
      </c>
    </row>
    <row r="16" spans="1:7">
      <c r="A16" s="4" t="s">
        <v>727</v>
      </c>
      <c r="B16" s="5" t="n">
        <v>6524060</v>
      </c>
      <c r="C16" s="5" t="n">
        <v>6102215</v>
      </c>
      <c r="D16" s="5" t="n">
        <v>6524060</v>
      </c>
      <c r="E16" s="5" t="n">
        <v>6102215</v>
      </c>
      <c r="F16" s="7" t="n">
        <v>6236756</v>
      </c>
    </row>
    <row r="17" spans="1:7">
      <c r="A17" s="4" t="s">
        <v>39</v>
      </c>
      <c r="B17" s="5" t="n">
        <v>92291</v>
      </c>
      <c r="C17" s="5" t="n">
        <v>92623</v>
      </c>
      <c r="D17" s="5" t="n">
        <v>92291</v>
      </c>
      <c r="E17" s="5" t="n">
        <v>92623</v>
      </c>
      <c r="F17" s="5" t="n">
        <v>92623</v>
      </c>
    </row>
    <row r="18" spans="1:7">
      <c r="A18" s="4" t="s">
        <v>728</v>
      </c>
      <c r="B18" s="5" t="n">
        <v>9750</v>
      </c>
      <c r="C18" s="5" t="n">
        <v>11902</v>
      </c>
      <c r="D18" s="5" t="n">
        <v>9750</v>
      </c>
      <c r="E18" s="5" t="n">
        <v>11902</v>
      </c>
      <c r="F18" s="5" t="n">
        <v>11349</v>
      </c>
    </row>
    <row r="19" spans="1:7">
      <c r="A19" s="4" t="s">
        <v>729</v>
      </c>
      <c r="B19" s="5" t="n">
        <v>4452475</v>
      </c>
      <c r="C19" s="5" t="n">
        <v>4055435</v>
      </c>
      <c r="D19" s="5" t="n">
        <v>4452475</v>
      </c>
      <c r="E19" s="5" t="n">
        <v>4055435</v>
      </c>
      <c r="F19" s="5" t="n">
        <v>4222278</v>
      </c>
    </row>
    <row r="20" spans="1:7">
      <c r="A20" s="4" t="s">
        <v>730</v>
      </c>
      <c r="B20" s="5" t="n">
        <v>4943944</v>
      </c>
      <c r="C20" s="5" t="n">
        <v>4690300</v>
      </c>
      <c r="D20" s="5" t="n">
        <v>4943944</v>
      </c>
      <c r="E20" s="5" t="n">
        <v>4690300</v>
      </c>
      <c r="F20" s="5" t="n">
        <v>4625139</v>
      </c>
    </row>
    <row r="21" spans="1:7">
      <c r="A21" s="4" t="s">
        <v>61</v>
      </c>
      <c r="B21" s="5" t="n">
        <v>589868</v>
      </c>
      <c r="C21" s="5" t="n">
        <v>561190</v>
      </c>
      <c r="D21" s="5" t="n">
        <v>589868</v>
      </c>
      <c r="E21" s="5" t="n">
        <v>561190</v>
      </c>
      <c r="F21" s="7" t="n">
        <v>549405</v>
      </c>
      <c r="G21" s="7" t="n">
        <v>516466</v>
      </c>
    </row>
    <row r="22" spans="1:7">
      <c r="A22" s="4" t="s">
        <v>731</v>
      </c>
    </row>
    <row r="23" spans="1:7">
      <c r="A23" s="3" t="s">
        <v>705</v>
      </c>
    </row>
    <row r="24" spans="1:7">
      <c r="A24" s="4" t="s">
        <v>721</v>
      </c>
      <c r="B24" s="5" t="n">
        <v>57772</v>
      </c>
      <c r="C24" s="5" t="n">
        <v>51077</v>
      </c>
      <c r="D24" s="5" t="n">
        <v>167735</v>
      </c>
      <c r="E24" s="5" t="n">
        <v>150803</v>
      </c>
    </row>
    <row r="25" spans="1:7">
      <c r="A25" s="4" t="s">
        <v>722</v>
      </c>
      <c r="B25" s="5" t="n">
        <v>6772</v>
      </c>
      <c r="C25" s="5" t="n">
        <v>5760</v>
      </c>
      <c r="D25" s="5" t="n">
        <v>18401</v>
      </c>
      <c r="E25" s="5" t="n">
        <v>16541</v>
      </c>
    </row>
    <row r="26" spans="1:7">
      <c r="A26" s="4" t="s">
        <v>85</v>
      </c>
      <c r="B26" s="5" t="n">
        <v>51000</v>
      </c>
      <c r="C26" s="5" t="n">
        <v>45317</v>
      </c>
      <c r="D26" s="5" t="n">
        <v>149334</v>
      </c>
      <c r="E26" s="5" t="n">
        <v>134262</v>
      </c>
    </row>
    <row r="27" spans="1:7">
      <c r="A27" s="4" t="s">
        <v>130</v>
      </c>
      <c r="B27" s="5" t="n">
        <v>402</v>
      </c>
      <c r="C27" s="5" t="n">
        <v>782</v>
      </c>
      <c r="D27" s="5" t="n">
        <v>2147</v>
      </c>
      <c r="E27" s="5" t="n">
        <v>2615</v>
      </c>
    </row>
    <row r="28" spans="1:7">
      <c r="A28" s="4" t="s">
        <v>723</v>
      </c>
      <c r="B28" s="5" t="n">
        <v>5795</v>
      </c>
      <c r="C28" s="5" t="n">
        <v>6335</v>
      </c>
      <c r="D28" s="5" t="n">
        <v>18917</v>
      </c>
      <c r="E28" s="5" t="n">
        <v>18468</v>
      </c>
    </row>
    <row r="29" spans="1:7">
      <c r="A29" s="4" t="s">
        <v>724</v>
      </c>
      <c r="B29" s="5" t="n">
        <v>32876</v>
      </c>
      <c r="C29" s="5" t="n">
        <v>31337</v>
      </c>
      <c r="D29" s="5" t="n">
        <v>98182</v>
      </c>
      <c r="E29" s="5" t="n">
        <v>92357</v>
      </c>
    </row>
    <row r="30" spans="1:7">
      <c r="A30" s="4" t="s">
        <v>107</v>
      </c>
      <c r="B30" s="5" t="n">
        <v>23517</v>
      </c>
      <c r="C30" s="5" t="n">
        <v>19533</v>
      </c>
      <c r="D30" s="5" t="n">
        <v>67922</v>
      </c>
      <c r="E30" s="5" t="n">
        <v>57758</v>
      </c>
    </row>
    <row r="31" spans="1:7">
      <c r="A31" s="4" t="s">
        <v>725</v>
      </c>
      <c r="B31" s="5" t="n">
        <v>7635</v>
      </c>
      <c r="C31" s="5" t="n">
        <v>5964</v>
      </c>
      <c r="D31" s="5" t="n">
        <v>21816</v>
      </c>
      <c r="E31" s="5" t="n">
        <v>17906</v>
      </c>
    </row>
    <row r="32" spans="1:7">
      <c r="A32" s="4" t="s">
        <v>109</v>
      </c>
      <c r="B32" s="5" t="n">
        <v>15882</v>
      </c>
      <c r="C32" s="5" t="n">
        <v>13569</v>
      </c>
      <c r="D32" s="5" t="n">
        <v>46106</v>
      </c>
      <c r="E32" s="5" t="n">
        <v>39852</v>
      </c>
    </row>
    <row r="33" spans="1:7">
      <c r="A33" s="4" t="s">
        <v>110</v>
      </c>
      <c r="B33" s="5" t="n">
        <v>32</v>
      </c>
      <c r="C33" s="5" t="n">
        <v>33</v>
      </c>
      <c r="D33" s="5" t="n">
        <v>97</v>
      </c>
      <c r="E33" s="5" t="n">
        <v>98</v>
      </c>
    </row>
    <row r="34" spans="1:7">
      <c r="A34" s="4" t="s">
        <v>111</v>
      </c>
      <c r="B34" s="5" t="n">
        <v>15850</v>
      </c>
      <c r="C34" s="5" t="n">
        <v>13536</v>
      </c>
      <c r="D34" s="5" t="n">
        <v>46009</v>
      </c>
      <c r="E34" s="5" t="n">
        <v>39754</v>
      </c>
    </row>
    <row r="35" spans="1:7">
      <c r="A35" s="4" t="s">
        <v>726</v>
      </c>
      <c r="B35" s="5" t="n">
        <v>1963</v>
      </c>
      <c r="C35" s="5" t="n">
        <v>1587</v>
      </c>
      <c r="D35" s="5" t="n">
        <v>5402</v>
      </c>
      <c r="E35" s="5" t="n">
        <v>4724</v>
      </c>
    </row>
    <row r="36" spans="1:7">
      <c r="A36" s="4" t="s">
        <v>727</v>
      </c>
      <c r="B36" s="5" t="n">
        <v>6479292</v>
      </c>
      <c r="C36" s="5" t="n">
        <v>6056855</v>
      </c>
      <c r="D36" s="5" t="n">
        <v>6479292</v>
      </c>
      <c r="E36" s="5" t="n">
        <v>6056855</v>
      </c>
    </row>
    <row r="37" spans="1:7">
      <c r="A37" s="4" t="s">
        <v>39</v>
      </c>
      <c r="B37" s="5" t="n">
        <v>64370</v>
      </c>
      <c r="C37" s="5" t="n">
        <v>64370</v>
      </c>
      <c r="D37" s="5" t="n">
        <v>64370</v>
      </c>
      <c r="E37" s="5" t="n">
        <v>64370</v>
      </c>
    </row>
    <row r="38" spans="1:7">
      <c r="A38" s="4" t="s">
        <v>728</v>
      </c>
      <c r="B38" s="5" t="n">
        <v>5474</v>
      </c>
      <c r="C38" s="5" t="n">
        <v>6778</v>
      </c>
      <c r="D38" s="5" t="n">
        <v>5474</v>
      </c>
      <c r="E38" s="5" t="n">
        <v>6778</v>
      </c>
    </row>
    <row r="39" spans="1:7">
      <c r="A39" s="4" t="s">
        <v>729</v>
      </c>
      <c r="B39" s="5" t="n">
        <v>4452475</v>
      </c>
      <c r="C39" s="5" t="n">
        <v>4055435</v>
      </c>
      <c r="D39" s="5" t="n">
        <v>4452475</v>
      </c>
      <c r="E39" s="5" t="n">
        <v>4055435</v>
      </c>
    </row>
    <row r="40" spans="1:7">
      <c r="A40" s="4" t="s">
        <v>730</v>
      </c>
      <c r="B40" s="5" t="n">
        <v>4955033</v>
      </c>
      <c r="C40" s="5" t="n">
        <v>4698847</v>
      </c>
      <c r="D40" s="5" t="n">
        <v>4955033</v>
      </c>
      <c r="E40" s="5" t="n">
        <v>4698847</v>
      </c>
    </row>
    <row r="41" spans="1:7">
      <c r="A41" s="4" t="s">
        <v>61</v>
      </c>
      <c r="B41" s="5" t="n">
        <v>544417</v>
      </c>
      <c r="C41" s="5" t="n">
        <v>518707</v>
      </c>
      <c r="D41" s="5" t="n">
        <v>544417</v>
      </c>
      <c r="E41" s="5" t="n">
        <v>518707</v>
      </c>
    </row>
    <row r="42" spans="1:7">
      <c r="A42" s="4" t="s">
        <v>732</v>
      </c>
    </row>
    <row r="43" spans="1:7">
      <c r="A43" s="3" t="s">
        <v>705</v>
      </c>
    </row>
    <row r="44" spans="1:7">
      <c r="A44" s="4" t="s">
        <v>721</v>
      </c>
      <c r="B44" s="5" t="n">
        <v>0</v>
      </c>
      <c r="C44" s="5" t="n">
        <v>0</v>
      </c>
      <c r="D44" s="5" t="n">
        <v>1</v>
      </c>
      <c r="E44" s="5" t="n">
        <v>1</v>
      </c>
    </row>
    <row r="45" spans="1:7">
      <c r="A45" s="4" t="s">
        <v>722</v>
      </c>
      <c r="B45" s="5" t="n">
        <v>0</v>
      </c>
      <c r="C45" s="5" t="n">
        <v>0</v>
      </c>
      <c r="D45" s="5" t="n">
        <v>0</v>
      </c>
      <c r="E45" s="5" t="n">
        <v>1</v>
      </c>
    </row>
    <row r="46" spans="1:7">
      <c r="A46" s="4" t="s">
        <v>85</v>
      </c>
      <c r="B46" s="5" t="n">
        <v>0</v>
      </c>
      <c r="C46" s="5" t="n">
        <v>0</v>
      </c>
      <c r="D46" s="5" t="n">
        <v>1</v>
      </c>
      <c r="E46" s="5" t="n">
        <v>0</v>
      </c>
    </row>
    <row r="47" spans="1:7">
      <c r="A47" s="4" t="s">
        <v>130</v>
      </c>
      <c r="B47" s="5" t="n">
        <v>0</v>
      </c>
      <c r="C47" s="5" t="n">
        <v>0</v>
      </c>
      <c r="D47" s="5" t="n">
        <v>0</v>
      </c>
      <c r="E47" s="5" t="n">
        <v>0</v>
      </c>
    </row>
    <row r="48" spans="1:7">
      <c r="A48" s="4" t="s">
        <v>723</v>
      </c>
      <c r="B48" s="5" t="n">
        <v>7729</v>
      </c>
      <c r="C48" s="5" t="n">
        <v>7862</v>
      </c>
      <c r="D48" s="5" t="n">
        <v>22177</v>
      </c>
      <c r="E48" s="5" t="n">
        <v>23017</v>
      </c>
    </row>
    <row r="49" spans="1:7">
      <c r="A49" s="4" t="s">
        <v>724</v>
      </c>
      <c r="B49" s="5" t="n">
        <v>6204</v>
      </c>
      <c r="C49" s="5" t="n">
        <v>6281</v>
      </c>
      <c r="D49" s="5" t="n">
        <v>18343</v>
      </c>
      <c r="E49" s="5" t="n">
        <v>18780</v>
      </c>
    </row>
    <row r="50" spans="1:7">
      <c r="A50" s="4" t="s">
        <v>107</v>
      </c>
      <c r="B50" s="5" t="n">
        <v>1525</v>
      </c>
      <c r="C50" s="5" t="n">
        <v>1581</v>
      </c>
      <c r="D50" s="5" t="n">
        <v>3835</v>
      </c>
      <c r="E50" s="5" t="n">
        <v>4237</v>
      </c>
    </row>
    <row r="51" spans="1:7">
      <c r="A51" s="4" t="s">
        <v>725</v>
      </c>
      <c r="B51" s="5" t="n">
        <v>572</v>
      </c>
      <c r="C51" s="5" t="n">
        <v>642</v>
      </c>
      <c r="D51" s="5" t="n">
        <v>1475</v>
      </c>
      <c r="E51" s="5" t="n">
        <v>1719</v>
      </c>
    </row>
    <row r="52" spans="1:7">
      <c r="A52" s="4" t="s">
        <v>109</v>
      </c>
      <c r="B52" s="5" t="n">
        <v>953</v>
      </c>
      <c r="C52" s="5" t="n">
        <v>939</v>
      </c>
      <c r="D52" s="5" t="n">
        <v>2360</v>
      </c>
      <c r="E52" s="5" t="n">
        <v>2518</v>
      </c>
    </row>
    <row r="53" spans="1:7">
      <c r="A53" s="4" t="s">
        <v>110</v>
      </c>
      <c r="B53" s="5" t="n">
        <v>0</v>
      </c>
      <c r="C53" s="5" t="n">
        <v>0</v>
      </c>
      <c r="D53" s="5" t="n">
        <v>0</v>
      </c>
      <c r="E53" s="5" t="n">
        <v>0</v>
      </c>
    </row>
    <row r="54" spans="1:7">
      <c r="A54" s="4" t="s">
        <v>111</v>
      </c>
      <c r="B54" s="5" t="n">
        <v>953</v>
      </c>
      <c r="C54" s="5" t="n">
        <v>939</v>
      </c>
      <c r="D54" s="5" t="n">
        <v>2360</v>
      </c>
      <c r="E54" s="5" t="n">
        <v>2518</v>
      </c>
    </row>
    <row r="55" spans="1:7">
      <c r="A55" s="4" t="s">
        <v>726</v>
      </c>
      <c r="B55" s="5" t="n">
        <v>64</v>
      </c>
      <c r="C55" s="5" t="n">
        <v>87</v>
      </c>
      <c r="D55" s="5" t="n">
        <v>221</v>
      </c>
      <c r="E55" s="5" t="n">
        <v>269</v>
      </c>
    </row>
    <row r="56" spans="1:7">
      <c r="A56" s="4" t="s">
        <v>727</v>
      </c>
      <c r="B56" s="5" t="n">
        <v>40791</v>
      </c>
      <c r="C56" s="5" t="n">
        <v>39618</v>
      </c>
      <c r="D56" s="5" t="n">
        <v>40791</v>
      </c>
      <c r="E56" s="5" t="n">
        <v>39618</v>
      </c>
    </row>
    <row r="57" spans="1:7">
      <c r="A57" s="4" t="s">
        <v>39</v>
      </c>
      <c r="B57" s="5" t="n">
        <v>19710</v>
      </c>
      <c r="C57" s="5" t="n">
        <v>20042</v>
      </c>
      <c r="D57" s="5" t="n">
        <v>19710</v>
      </c>
      <c r="E57" s="5" t="n">
        <v>20042</v>
      </c>
    </row>
    <row r="58" spans="1:7">
      <c r="A58" s="4" t="s">
        <v>728</v>
      </c>
      <c r="B58" s="5" t="n">
        <v>3979</v>
      </c>
      <c r="C58" s="5" t="n">
        <v>4748</v>
      </c>
      <c r="D58" s="5" t="n">
        <v>3979</v>
      </c>
      <c r="E58" s="5" t="n">
        <v>4748</v>
      </c>
    </row>
    <row r="59" spans="1:7">
      <c r="A59" s="4" t="s">
        <v>729</v>
      </c>
      <c r="B59" s="5" t="n">
        <v>0</v>
      </c>
      <c r="C59" s="5" t="n">
        <v>0</v>
      </c>
      <c r="D59" s="5" t="n">
        <v>0</v>
      </c>
      <c r="E59" s="5" t="n">
        <v>0</v>
      </c>
    </row>
    <row r="60" spans="1:7">
      <c r="A60" s="4" t="s">
        <v>730</v>
      </c>
      <c r="B60" s="5" t="n">
        <v>0</v>
      </c>
      <c r="C60" s="5" t="n">
        <v>0</v>
      </c>
      <c r="D60" s="5" t="n">
        <v>0</v>
      </c>
      <c r="E60" s="5" t="n">
        <v>0</v>
      </c>
    </row>
    <row r="61" spans="1:7">
      <c r="A61" s="4" t="s">
        <v>61</v>
      </c>
      <c r="B61" s="5" t="n">
        <v>31615</v>
      </c>
      <c r="C61" s="5" t="n">
        <v>30780</v>
      </c>
      <c r="D61" s="5" t="n">
        <v>31615</v>
      </c>
      <c r="E61" s="5" t="n">
        <v>30780</v>
      </c>
    </row>
    <row r="62" spans="1:7">
      <c r="A62" s="4" t="s">
        <v>733</v>
      </c>
    </row>
    <row r="63" spans="1:7">
      <c r="A63" s="3" t="s">
        <v>705</v>
      </c>
    </row>
    <row r="64" spans="1:7">
      <c r="A64" s="4" t="s">
        <v>721</v>
      </c>
      <c r="B64" s="5" t="n">
        <v>0</v>
      </c>
      <c r="C64" s="5" t="n">
        <v>0</v>
      </c>
      <c r="D64" s="5" t="n">
        <v>0</v>
      </c>
      <c r="E64" s="5" t="n">
        <v>0</v>
      </c>
    </row>
    <row r="65" spans="1:7">
      <c r="A65" s="4" t="s">
        <v>722</v>
      </c>
      <c r="B65" s="5" t="n">
        <v>0</v>
      </c>
      <c r="C65" s="5" t="n">
        <v>0</v>
      </c>
      <c r="D65" s="5" t="n">
        <v>0</v>
      </c>
      <c r="E65" s="5" t="n">
        <v>0</v>
      </c>
    </row>
    <row r="66" spans="1:7">
      <c r="A66" s="4" t="s">
        <v>85</v>
      </c>
      <c r="B66" s="5" t="n">
        <v>0</v>
      </c>
      <c r="C66" s="5" t="n">
        <v>0</v>
      </c>
      <c r="D66" s="5" t="n">
        <v>0</v>
      </c>
      <c r="E66" s="5" t="n">
        <v>0</v>
      </c>
    </row>
    <row r="67" spans="1:7">
      <c r="A67" s="4" t="s">
        <v>130</v>
      </c>
      <c r="B67" s="5" t="n">
        <v>0</v>
      </c>
      <c r="C67" s="5" t="n">
        <v>0</v>
      </c>
      <c r="D67" s="5" t="n">
        <v>0</v>
      </c>
      <c r="E67" s="5" t="n">
        <v>0</v>
      </c>
    </row>
    <row r="68" spans="1:7">
      <c r="A68" s="4" t="s">
        <v>723</v>
      </c>
      <c r="B68" s="5" t="n">
        <v>4130</v>
      </c>
      <c r="C68" s="5" t="n">
        <v>4004</v>
      </c>
      <c r="D68" s="5" t="n">
        <v>12056</v>
      </c>
      <c r="E68" s="5" t="n">
        <v>11870</v>
      </c>
    </row>
    <row r="69" spans="1:7">
      <c r="A69" s="4" t="s">
        <v>724</v>
      </c>
      <c r="B69" s="5" t="n">
        <v>3255</v>
      </c>
      <c r="C69" s="5" t="n">
        <v>3002</v>
      </c>
      <c r="D69" s="5" t="n">
        <v>9552</v>
      </c>
      <c r="E69" s="5" t="n">
        <v>8944</v>
      </c>
    </row>
    <row r="70" spans="1:7">
      <c r="A70" s="4" t="s">
        <v>107</v>
      </c>
      <c r="B70" s="5" t="n">
        <v>875</v>
      </c>
      <c r="C70" s="5" t="n">
        <v>1002</v>
      </c>
      <c r="D70" s="5" t="n">
        <v>2504</v>
      </c>
      <c r="E70" s="5" t="n">
        <v>2926</v>
      </c>
    </row>
    <row r="71" spans="1:7">
      <c r="A71" s="4" t="s">
        <v>725</v>
      </c>
      <c r="B71" s="5" t="n">
        <v>284</v>
      </c>
      <c r="C71" s="5" t="n">
        <v>339</v>
      </c>
      <c r="D71" s="5" t="n">
        <v>836</v>
      </c>
      <c r="E71" s="5" t="n">
        <v>976</v>
      </c>
    </row>
    <row r="72" spans="1:7">
      <c r="A72" s="4" t="s">
        <v>109</v>
      </c>
      <c r="B72" s="5" t="n">
        <v>591</v>
      </c>
      <c r="C72" s="5" t="n">
        <v>663</v>
      </c>
      <c r="D72" s="5" t="n">
        <v>1668</v>
      </c>
      <c r="E72" s="5" t="n">
        <v>1950</v>
      </c>
    </row>
    <row r="73" spans="1:7">
      <c r="A73" s="4" t="s">
        <v>110</v>
      </c>
      <c r="B73" s="5" t="n">
        <v>0</v>
      </c>
      <c r="C73" s="5" t="n">
        <v>0</v>
      </c>
      <c r="D73" s="5" t="n">
        <v>0</v>
      </c>
      <c r="E73" s="5" t="n">
        <v>0</v>
      </c>
    </row>
    <row r="74" spans="1:7">
      <c r="A74" s="4" t="s">
        <v>111</v>
      </c>
      <c r="B74" s="5" t="n">
        <v>591</v>
      </c>
      <c r="C74" s="5" t="n">
        <v>663</v>
      </c>
      <c r="D74" s="5" t="n">
        <v>1668</v>
      </c>
      <c r="E74" s="5" t="n">
        <v>1950</v>
      </c>
    </row>
    <row r="75" spans="1:7">
      <c r="A75" s="4" t="s">
        <v>726</v>
      </c>
      <c r="B75" s="5" t="n">
        <v>14</v>
      </c>
      <c r="C75" s="5" t="n">
        <v>19</v>
      </c>
      <c r="D75" s="5" t="n">
        <v>43</v>
      </c>
      <c r="E75" s="5" t="n">
        <v>56</v>
      </c>
    </row>
    <row r="76" spans="1:7">
      <c r="A76" s="4" t="s">
        <v>727</v>
      </c>
      <c r="B76" s="5" t="n">
        <v>16579</v>
      </c>
      <c r="C76" s="5" t="n">
        <v>14366</v>
      </c>
      <c r="D76" s="5" t="n">
        <v>16579</v>
      </c>
      <c r="E76" s="5" t="n">
        <v>14366</v>
      </c>
    </row>
    <row r="77" spans="1:7">
      <c r="A77" s="4" t="s">
        <v>39</v>
      </c>
      <c r="B77" s="5" t="n">
        <v>8211</v>
      </c>
      <c r="C77" s="5" t="n">
        <v>8211</v>
      </c>
      <c r="D77" s="5" t="n">
        <v>8211</v>
      </c>
      <c r="E77" s="5" t="n">
        <v>8211</v>
      </c>
    </row>
    <row r="78" spans="1:7">
      <c r="A78" s="4" t="s">
        <v>728</v>
      </c>
      <c r="B78" s="5" t="n">
        <v>297</v>
      </c>
      <c r="C78" s="5" t="n">
        <v>376</v>
      </c>
      <c r="D78" s="5" t="n">
        <v>297</v>
      </c>
      <c r="E78" s="5" t="n">
        <v>376</v>
      </c>
    </row>
    <row r="79" spans="1:7">
      <c r="A79" s="4" t="s">
        <v>729</v>
      </c>
      <c r="B79" s="5" t="n">
        <v>0</v>
      </c>
      <c r="C79" s="5" t="n">
        <v>0</v>
      </c>
      <c r="D79" s="5" t="n">
        <v>0</v>
      </c>
      <c r="E79" s="5" t="n">
        <v>0</v>
      </c>
    </row>
    <row r="80" spans="1:7">
      <c r="A80" s="4" t="s">
        <v>730</v>
      </c>
      <c r="B80" s="5" t="n">
        <v>0</v>
      </c>
      <c r="C80" s="5" t="n">
        <v>0</v>
      </c>
      <c r="D80" s="5" t="n">
        <v>0</v>
      </c>
      <c r="E80" s="5" t="n">
        <v>0</v>
      </c>
    </row>
    <row r="81" spans="1:7">
      <c r="A81" s="4" t="s">
        <v>61</v>
      </c>
      <c r="B81" s="5" t="n">
        <v>13836</v>
      </c>
      <c r="C81" s="5" t="n">
        <v>11703</v>
      </c>
      <c r="D81" s="5" t="n">
        <v>13836</v>
      </c>
      <c r="E81" s="5" t="n">
        <v>11703</v>
      </c>
    </row>
    <row r="82" spans="1:7">
      <c r="A82" s="4" t="s">
        <v>734</v>
      </c>
    </row>
    <row r="83" spans="1:7">
      <c r="A83" s="3" t="s">
        <v>705</v>
      </c>
    </row>
    <row r="84" spans="1:7">
      <c r="A84" s="4" t="s">
        <v>721</v>
      </c>
      <c r="B84" s="5" t="n">
        <v>0</v>
      </c>
      <c r="C84" s="5" t="n">
        <v>0</v>
      </c>
      <c r="D84" s="5" t="n">
        <v>-1</v>
      </c>
      <c r="E84" s="5" t="n">
        <v>-1</v>
      </c>
    </row>
    <row r="85" spans="1:7">
      <c r="A85" s="4" t="s">
        <v>722</v>
      </c>
      <c r="B85" s="5" t="n">
        <v>0</v>
      </c>
      <c r="C85" s="5" t="n">
        <v>0</v>
      </c>
      <c r="D85" s="5" t="n">
        <v>-1</v>
      </c>
      <c r="E85" s="5" t="n">
        <v>-1</v>
      </c>
    </row>
    <row r="86" spans="1:7">
      <c r="A86" s="4" t="s">
        <v>85</v>
      </c>
      <c r="B86" s="5" t="n">
        <v>0</v>
      </c>
      <c r="C86" s="5" t="n">
        <v>0</v>
      </c>
      <c r="D86" s="5" t="n">
        <v>0</v>
      </c>
      <c r="E86" s="5" t="n">
        <v>0</v>
      </c>
    </row>
    <row r="87" spans="1:7">
      <c r="A87" s="4" t="s">
        <v>130</v>
      </c>
      <c r="B87" s="5" t="n">
        <v>0</v>
      </c>
      <c r="C87" s="5" t="n">
        <v>0</v>
      </c>
      <c r="D87" s="5" t="n">
        <v>0</v>
      </c>
      <c r="E87" s="5" t="n">
        <v>0</v>
      </c>
    </row>
    <row r="88" spans="1:7">
      <c r="A88" s="4" t="s">
        <v>723</v>
      </c>
      <c r="B88" s="5" t="n">
        <v>-452</v>
      </c>
      <c r="C88" s="5" t="n">
        <v>-296</v>
      </c>
      <c r="D88" s="5" t="n">
        <v>-1258</v>
      </c>
      <c r="E88" s="5" t="n">
        <v>-863</v>
      </c>
    </row>
    <row r="89" spans="1:7">
      <c r="A89" s="4" t="s">
        <v>724</v>
      </c>
      <c r="B89" s="5" t="n">
        <v>-452</v>
      </c>
      <c r="C89" s="5" t="n">
        <v>-296</v>
      </c>
      <c r="D89" s="5" t="n">
        <v>-1258</v>
      </c>
      <c r="E89" s="5" t="n">
        <v>-863</v>
      </c>
    </row>
    <row r="90" spans="1:7">
      <c r="A90" s="4" t="s">
        <v>107</v>
      </c>
      <c r="B90" s="5" t="n">
        <v>0</v>
      </c>
      <c r="C90" s="5" t="n">
        <v>0</v>
      </c>
      <c r="D90" s="5" t="n">
        <v>0</v>
      </c>
      <c r="E90" s="5" t="n">
        <v>0</v>
      </c>
    </row>
    <row r="91" spans="1:7">
      <c r="A91" s="4" t="s">
        <v>725</v>
      </c>
      <c r="B91" s="5" t="n">
        <v>0</v>
      </c>
      <c r="C91" s="5" t="n">
        <v>0</v>
      </c>
      <c r="D91" s="5" t="n">
        <v>0</v>
      </c>
      <c r="E91" s="5" t="n">
        <v>0</v>
      </c>
    </row>
    <row r="92" spans="1:7">
      <c r="A92" s="4" t="s">
        <v>109</v>
      </c>
      <c r="B92" s="5" t="n">
        <v>0</v>
      </c>
      <c r="C92" s="5" t="n">
        <v>0</v>
      </c>
      <c r="D92" s="5" t="n">
        <v>0</v>
      </c>
      <c r="E92" s="5" t="n">
        <v>0</v>
      </c>
    </row>
    <row r="93" spans="1:7">
      <c r="A93" s="4" t="s">
        <v>110</v>
      </c>
      <c r="B93" s="5" t="n">
        <v>0</v>
      </c>
      <c r="C93" s="5" t="n">
        <v>0</v>
      </c>
      <c r="D93" s="5" t="n">
        <v>0</v>
      </c>
      <c r="E93" s="5" t="n">
        <v>0</v>
      </c>
    </row>
    <row r="94" spans="1:7">
      <c r="A94" s="4" t="s">
        <v>111</v>
      </c>
      <c r="B94" s="5" t="n">
        <v>0</v>
      </c>
      <c r="C94" s="5" t="n">
        <v>0</v>
      </c>
      <c r="D94" s="5" t="n">
        <v>0</v>
      </c>
      <c r="E94" s="5" t="n">
        <v>0</v>
      </c>
    </row>
    <row r="95" spans="1:7">
      <c r="A95" s="4" t="s">
        <v>726</v>
      </c>
      <c r="B95" s="5" t="n">
        <v>0</v>
      </c>
      <c r="C95" s="5" t="n">
        <v>0</v>
      </c>
      <c r="D95" s="5" t="n">
        <v>0</v>
      </c>
      <c r="E95" s="5" t="n">
        <v>0</v>
      </c>
    </row>
    <row r="96" spans="1:7">
      <c r="A96" s="4" t="s">
        <v>727</v>
      </c>
      <c r="B96" s="5" t="n">
        <v>-12602</v>
      </c>
      <c r="C96" s="5" t="n">
        <v>-8624</v>
      </c>
      <c r="D96" s="5" t="n">
        <v>-12602</v>
      </c>
      <c r="E96" s="5" t="n">
        <v>-8624</v>
      </c>
    </row>
    <row r="97" spans="1:7">
      <c r="A97" s="4" t="s">
        <v>39</v>
      </c>
      <c r="B97" s="5" t="n">
        <v>0</v>
      </c>
      <c r="C97" s="5" t="n">
        <v>0</v>
      </c>
      <c r="D97" s="5" t="n">
        <v>0</v>
      </c>
      <c r="E97" s="5" t="n">
        <v>0</v>
      </c>
    </row>
    <row r="98" spans="1:7">
      <c r="A98" s="4" t="s">
        <v>728</v>
      </c>
      <c r="B98" s="5" t="n">
        <v>0</v>
      </c>
      <c r="C98" s="5" t="n">
        <v>0</v>
      </c>
      <c r="D98" s="5" t="n">
        <v>0</v>
      </c>
      <c r="E98" s="5" t="n">
        <v>0</v>
      </c>
    </row>
    <row r="99" spans="1:7">
      <c r="A99" s="4" t="s">
        <v>729</v>
      </c>
      <c r="B99" s="5" t="n">
        <v>0</v>
      </c>
      <c r="C99" s="5" t="n">
        <v>0</v>
      </c>
      <c r="D99" s="5" t="n">
        <v>0</v>
      </c>
      <c r="E99" s="5" t="n">
        <v>0</v>
      </c>
    </row>
    <row r="100" spans="1:7">
      <c r="A100" s="4" t="s">
        <v>730</v>
      </c>
      <c r="B100" s="5" t="n">
        <v>-11089</v>
      </c>
      <c r="C100" s="5" t="n">
        <v>-8547</v>
      </c>
      <c r="D100" s="5" t="n">
        <v>-11089</v>
      </c>
      <c r="E100" s="5" t="n">
        <v>-8547</v>
      </c>
    </row>
    <row r="101" spans="1:7">
      <c r="A101" s="4" t="s">
        <v>61</v>
      </c>
      <c r="B101" s="7" t="n">
        <v>0</v>
      </c>
      <c r="C101" s="7" t="n">
        <v>0</v>
      </c>
      <c r="D101" s="7" t="n">
        <v>0</v>
      </c>
      <c r="E101" s="7" t="n">
        <v>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35</v>
      </c>
      <c r="B1" s="2" t="s">
        <v>1</v>
      </c>
      <c r="C1" s="2" t="s">
        <v>736</v>
      </c>
    </row>
    <row r="2" spans="1:3">
      <c r="B2" s="2" t="s">
        <v>2</v>
      </c>
      <c r="C2" s="2" t="s">
        <v>25</v>
      </c>
    </row>
    <row r="3" spans="1:3">
      <c r="A3" s="3" t="s">
        <v>737</v>
      </c>
    </row>
    <row r="4" spans="1:3">
      <c r="A4" s="4" t="s">
        <v>738</v>
      </c>
      <c r="B4" s="7" t="n">
        <v>1406231</v>
      </c>
      <c r="C4" s="7" t="n">
        <v>1429538</v>
      </c>
    </row>
    <row r="5" spans="1:3">
      <c r="A5" s="4" t="s">
        <v>319</v>
      </c>
    </row>
    <row r="6" spans="1:3">
      <c r="A6" s="3" t="s">
        <v>737</v>
      </c>
    </row>
    <row r="7" spans="1:3">
      <c r="A7" s="4" t="s">
        <v>738</v>
      </c>
      <c r="B7" s="5" t="n">
        <v>534202</v>
      </c>
      <c r="C7" s="5" t="n">
        <v>527627</v>
      </c>
    </row>
    <row r="8" spans="1:3">
      <c r="A8" s="4" t="s">
        <v>320</v>
      </c>
    </row>
    <row r="9" spans="1:3">
      <c r="A9" s="3" t="s">
        <v>737</v>
      </c>
    </row>
    <row r="10" spans="1:3">
      <c r="A10" s="4" t="s">
        <v>738</v>
      </c>
      <c r="B10" s="5" t="n">
        <v>92043</v>
      </c>
      <c r="C10" s="5" t="n">
        <v>89056</v>
      </c>
    </row>
    <row r="11" spans="1:3">
      <c r="A11" s="4" t="s">
        <v>321</v>
      </c>
    </row>
    <row r="12" spans="1:3">
      <c r="A12" s="3" t="s">
        <v>737</v>
      </c>
    </row>
    <row r="13" spans="1:3">
      <c r="A13" s="4" t="s">
        <v>738</v>
      </c>
      <c r="B13" s="5" t="n">
        <v>144673</v>
      </c>
      <c r="C13" s="5" t="n">
        <v>158226</v>
      </c>
    </row>
    <row r="14" spans="1:3">
      <c r="A14" s="4" t="s">
        <v>322</v>
      </c>
    </row>
    <row r="15" spans="1:3">
      <c r="A15" s="3" t="s">
        <v>737</v>
      </c>
    </row>
    <row r="16" spans="1:3">
      <c r="A16" s="4" t="s">
        <v>738</v>
      </c>
      <c r="B16" s="5" t="n">
        <v>632146</v>
      </c>
      <c r="C16" s="5" t="n">
        <v>651430</v>
      </c>
    </row>
    <row r="17" spans="1:3">
      <c r="A17" s="4" t="s">
        <v>323</v>
      </c>
    </row>
    <row r="18" spans="1:3">
      <c r="A18" s="3" t="s">
        <v>737</v>
      </c>
    </row>
    <row r="19" spans="1:3">
      <c r="A19" s="4" t="s">
        <v>738</v>
      </c>
      <c r="B19" s="5" t="n">
        <v>85</v>
      </c>
      <c r="C19" s="5" t="n">
        <v>116</v>
      </c>
    </row>
    <row r="20" spans="1:3">
      <c r="A20" s="4" t="s">
        <v>324</v>
      </c>
    </row>
    <row r="21" spans="1:3">
      <c r="A21" s="3" t="s">
        <v>737</v>
      </c>
    </row>
    <row r="22" spans="1:3">
      <c r="A22" s="4" t="s">
        <v>738</v>
      </c>
      <c r="B22" s="5" t="n">
        <v>2162</v>
      </c>
      <c r="C22" s="5" t="n">
        <v>2162</v>
      </c>
    </row>
    <row r="23" spans="1:3">
      <c r="A23" s="4" t="s">
        <v>326</v>
      </c>
    </row>
    <row r="24" spans="1:3">
      <c r="A24" s="3" t="s">
        <v>737</v>
      </c>
    </row>
    <row r="25" spans="1:3">
      <c r="A25" s="4" t="s">
        <v>738</v>
      </c>
      <c r="B25" s="5" t="n">
        <v>920</v>
      </c>
      <c r="C25" s="5" t="n">
        <v>921</v>
      </c>
    </row>
    <row r="26" spans="1:3">
      <c r="A26" s="4" t="s">
        <v>739</v>
      </c>
    </row>
    <row r="27" spans="1:3">
      <c r="A27" s="3" t="s">
        <v>737</v>
      </c>
    </row>
    <row r="28" spans="1:3">
      <c r="A28" s="4" t="s">
        <v>738</v>
      </c>
      <c r="B28" s="5" t="n">
        <v>0</v>
      </c>
      <c r="C28" s="5" t="n">
        <v>0</v>
      </c>
    </row>
    <row r="29" spans="1:3">
      <c r="A29" s="4" t="s">
        <v>740</v>
      </c>
    </row>
    <row r="30" spans="1:3">
      <c r="A30" s="3" t="s">
        <v>737</v>
      </c>
    </row>
    <row r="31" spans="1:3">
      <c r="A31" s="4" t="s">
        <v>738</v>
      </c>
      <c r="B31" s="5" t="n">
        <v>534202</v>
      </c>
      <c r="C31" s="5" t="n">
        <v>527627</v>
      </c>
    </row>
    <row r="32" spans="1:3">
      <c r="A32" s="4" t="s">
        <v>741</v>
      </c>
    </row>
    <row r="33" spans="1:3">
      <c r="A33" s="3" t="s">
        <v>737</v>
      </c>
    </row>
    <row r="34" spans="1:3">
      <c r="A34" s="4" t="s">
        <v>738</v>
      </c>
      <c r="B34" s="5" t="n">
        <v>0</v>
      </c>
      <c r="C34" s="5" t="n">
        <v>0</v>
      </c>
    </row>
    <row r="35" spans="1:3">
      <c r="A35" s="4" t="s">
        <v>742</v>
      </c>
    </row>
    <row r="36" spans="1:3">
      <c r="A36" s="3" t="s">
        <v>737</v>
      </c>
    </row>
    <row r="37" spans="1:3">
      <c r="A37" s="4" t="s">
        <v>738</v>
      </c>
      <c r="B37" s="5" t="n">
        <v>0</v>
      </c>
      <c r="C37" s="5" t="n">
        <v>0</v>
      </c>
    </row>
    <row r="38" spans="1:3">
      <c r="A38" s="4" t="s">
        <v>743</v>
      </c>
    </row>
    <row r="39" spans="1:3">
      <c r="A39" s="3" t="s">
        <v>737</v>
      </c>
    </row>
    <row r="40" spans="1:3">
      <c r="A40" s="4" t="s">
        <v>738</v>
      </c>
      <c r="B40" s="5" t="n">
        <v>92043</v>
      </c>
      <c r="C40" s="5" t="n">
        <v>89056</v>
      </c>
    </row>
    <row r="41" spans="1:3">
      <c r="A41" s="4" t="s">
        <v>744</v>
      </c>
    </row>
    <row r="42" spans="1:3">
      <c r="A42" s="3" t="s">
        <v>737</v>
      </c>
    </row>
    <row r="43" spans="1:3">
      <c r="A43" s="4" t="s">
        <v>738</v>
      </c>
      <c r="B43" s="5" t="n">
        <v>0</v>
      </c>
      <c r="C43" s="5" t="n">
        <v>0</v>
      </c>
    </row>
    <row r="44" spans="1:3">
      <c r="A44" s="4" t="s">
        <v>745</v>
      </c>
    </row>
    <row r="45" spans="1:3">
      <c r="A45" s="3" t="s">
        <v>737</v>
      </c>
    </row>
    <row r="46" spans="1:3">
      <c r="A46" s="4" t="s">
        <v>738</v>
      </c>
      <c r="B46" s="5" t="n">
        <v>0</v>
      </c>
      <c r="C46" s="5" t="n">
        <v>0</v>
      </c>
    </row>
    <row r="47" spans="1:3">
      <c r="A47" s="4" t="s">
        <v>746</v>
      </c>
    </row>
    <row r="48" spans="1:3">
      <c r="A48" s="3" t="s">
        <v>737</v>
      </c>
    </row>
    <row r="49" spans="1:3">
      <c r="A49" s="4" t="s">
        <v>738</v>
      </c>
      <c r="B49" s="5" t="n">
        <v>144673</v>
      </c>
      <c r="C49" s="5" t="n">
        <v>158226</v>
      </c>
    </row>
    <row r="50" spans="1:3">
      <c r="A50" s="4" t="s">
        <v>747</v>
      </c>
    </row>
    <row r="51" spans="1:3">
      <c r="A51" s="3" t="s">
        <v>737</v>
      </c>
    </row>
    <row r="52" spans="1:3">
      <c r="A52" s="4" t="s">
        <v>738</v>
      </c>
      <c r="B52" s="5" t="n">
        <v>0</v>
      </c>
      <c r="C52" s="5" t="n">
        <v>0</v>
      </c>
    </row>
    <row r="53" spans="1:3">
      <c r="A53" s="4" t="s">
        <v>748</v>
      </c>
    </row>
    <row r="54" spans="1:3">
      <c r="A54" s="3" t="s">
        <v>737</v>
      </c>
    </row>
    <row r="55" spans="1:3">
      <c r="A55" s="4" t="s">
        <v>738</v>
      </c>
      <c r="B55" s="5" t="n">
        <v>0</v>
      </c>
      <c r="C55" s="5" t="n">
        <v>0</v>
      </c>
    </row>
    <row r="56" spans="1:3">
      <c r="A56" s="4" t="s">
        <v>749</v>
      </c>
    </row>
    <row r="57" spans="1:3">
      <c r="A57" s="3" t="s">
        <v>737</v>
      </c>
    </row>
    <row r="58" spans="1:3">
      <c r="A58" s="4" t="s">
        <v>738</v>
      </c>
      <c r="B58" s="5" t="n">
        <v>632146</v>
      </c>
      <c r="C58" s="5" t="n">
        <v>651430</v>
      </c>
    </row>
    <row r="59" spans="1:3">
      <c r="A59" s="4" t="s">
        <v>750</v>
      </c>
    </row>
    <row r="60" spans="1:3">
      <c r="A60" s="3" t="s">
        <v>737</v>
      </c>
    </row>
    <row r="61" spans="1:3">
      <c r="A61" s="4" t="s">
        <v>738</v>
      </c>
      <c r="B61" s="5" t="n">
        <v>0</v>
      </c>
      <c r="C61" s="5" t="n">
        <v>0</v>
      </c>
    </row>
    <row r="62" spans="1:3">
      <c r="A62" s="4" t="s">
        <v>751</v>
      </c>
    </row>
    <row r="63" spans="1:3">
      <c r="A63" s="3" t="s">
        <v>737</v>
      </c>
    </row>
    <row r="64" spans="1:3">
      <c r="A64" s="4" t="s">
        <v>738</v>
      </c>
      <c r="B64" s="5" t="n">
        <v>0</v>
      </c>
      <c r="C64" s="5" t="n">
        <v>0</v>
      </c>
    </row>
    <row r="65" spans="1:3">
      <c r="A65" s="4" t="s">
        <v>752</v>
      </c>
    </row>
    <row r="66" spans="1:3">
      <c r="A66" s="3" t="s">
        <v>737</v>
      </c>
    </row>
    <row r="67" spans="1:3">
      <c r="A67" s="4" t="s">
        <v>738</v>
      </c>
      <c r="B67" s="5" t="n">
        <v>85</v>
      </c>
      <c r="C67" s="5" t="n">
        <v>116</v>
      </c>
    </row>
    <row r="68" spans="1:3">
      <c r="A68" s="4" t="s">
        <v>753</v>
      </c>
    </row>
    <row r="69" spans="1:3">
      <c r="A69" s="3" t="s">
        <v>737</v>
      </c>
    </row>
    <row r="70" spans="1:3">
      <c r="A70" s="4" t="s">
        <v>738</v>
      </c>
      <c r="B70" s="5" t="n">
        <v>0</v>
      </c>
      <c r="C70" s="5" t="n">
        <v>0</v>
      </c>
    </row>
    <row r="71" spans="1:3">
      <c r="A71" s="4" t="s">
        <v>754</v>
      </c>
    </row>
    <row r="72" spans="1:3">
      <c r="A72" s="3" t="s">
        <v>737</v>
      </c>
    </row>
    <row r="73" spans="1:3">
      <c r="A73" s="4" t="s">
        <v>738</v>
      </c>
      <c r="B73" s="5" t="n">
        <v>0</v>
      </c>
      <c r="C73" s="5" t="n">
        <v>0</v>
      </c>
    </row>
    <row r="74" spans="1:3">
      <c r="A74" s="4" t="s">
        <v>755</v>
      </c>
    </row>
    <row r="75" spans="1:3">
      <c r="A75" s="3" t="s">
        <v>737</v>
      </c>
    </row>
    <row r="76" spans="1:3">
      <c r="A76" s="4" t="s">
        <v>738</v>
      </c>
      <c r="B76" s="5" t="n">
        <v>2162</v>
      </c>
      <c r="C76" s="5" t="n">
        <v>2162</v>
      </c>
    </row>
    <row r="77" spans="1:3">
      <c r="A77" s="4" t="s">
        <v>756</v>
      </c>
    </row>
    <row r="78" spans="1:3">
      <c r="A78" s="3" t="s">
        <v>737</v>
      </c>
    </row>
    <row r="79" spans="1:3">
      <c r="A79" s="4" t="s">
        <v>738</v>
      </c>
      <c r="B79" s="5" t="n">
        <v>0</v>
      </c>
      <c r="C79" s="5" t="n">
        <v>0</v>
      </c>
    </row>
    <row r="80" spans="1:3">
      <c r="A80" s="4" t="s">
        <v>757</v>
      </c>
    </row>
    <row r="81" spans="1:3">
      <c r="A81" s="3" t="s">
        <v>737</v>
      </c>
    </row>
    <row r="82" spans="1:3">
      <c r="A82" s="4" t="s">
        <v>738</v>
      </c>
      <c r="B82" s="5" t="n">
        <v>0</v>
      </c>
      <c r="C82" s="5" t="n">
        <v>0</v>
      </c>
    </row>
    <row r="83" spans="1:3">
      <c r="A83" s="4" t="s">
        <v>758</v>
      </c>
    </row>
    <row r="84" spans="1:3">
      <c r="A84" s="3" t="s">
        <v>737</v>
      </c>
    </row>
    <row r="85" spans="1:3">
      <c r="A85" s="4" t="s">
        <v>738</v>
      </c>
      <c r="B85" s="5" t="n">
        <v>0</v>
      </c>
      <c r="C85" s="5" t="n">
        <v>0</v>
      </c>
    </row>
    <row r="86" spans="1:3">
      <c r="A86" s="4" t="s">
        <v>759</v>
      </c>
    </row>
    <row r="87" spans="1:3">
      <c r="A87" s="3" t="s">
        <v>737</v>
      </c>
    </row>
    <row r="88" spans="1:3">
      <c r="A88" s="4" t="s">
        <v>738</v>
      </c>
      <c r="B88" s="5" t="n">
        <v>920</v>
      </c>
      <c r="C88" s="5" t="n">
        <v>921</v>
      </c>
    </row>
    <row r="89" spans="1:3">
      <c r="A89" s="4" t="s">
        <v>760</v>
      </c>
      <c r="B89" s="5" t="n">
        <v>0</v>
      </c>
      <c r="C89" s="5" t="n">
        <v>0</v>
      </c>
    </row>
    <row r="90" spans="1:3">
      <c r="A90" s="4" t="s">
        <v>761</v>
      </c>
    </row>
    <row r="91" spans="1:3">
      <c r="A91" s="3" t="s">
        <v>737</v>
      </c>
    </row>
    <row r="92" spans="1:3">
      <c r="A92" s="4" t="s">
        <v>738</v>
      </c>
      <c r="B92" s="5" t="n">
        <v>534202</v>
      </c>
      <c r="C92" s="5" t="n">
        <v>527627</v>
      </c>
    </row>
    <row r="93" spans="1:3">
      <c r="A93" s="4" t="s">
        <v>762</v>
      </c>
    </row>
    <row r="94" spans="1:3">
      <c r="A94" s="3" t="s">
        <v>737</v>
      </c>
    </row>
    <row r="95" spans="1:3">
      <c r="A95" s="4" t="s">
        <v>738</v>
      </c>
      <c r="B95" s="5" t="n">
        <v>92043</v>
      </c>
      <c r="C95" s="5" t="n">
        <v>89056</v>
      </c>
    </row>
    <row r="96" spans="1:3">
      <c r="A96" s="4" t="s">
        <v>763</v>
      </c>
    </row>
    <row r="97" spans="1:3">
      <c r="A97" s="3" t="s">
        <v>737</v>
      </c>
    </row>
    <row r="98" spans="1:3">
      <c r="A98" s="4" t="s">
        <v>738</v>
      </c>
      <c r="B98" s="5" t="n">
        <v>144673</v>
      </c>
      <c r="C98" s="5" t="n">
        <v>158226</v>
      </c>
    </row>
    <row r="99" spans="1:3">
      <c r="A99" s="4" t="s">
        <v>764</v>
      </c>
    </row>
    <row r="100" spans="1:3">
      <c r="A100" s="3" t="s">
        <v>737</v>
      </c>
    </row>
    <row r="101" spans="1:3">
      <c r="A101" s="4" t="s">
        <v>738</v>
      </c>
      <c r="B101" s="5" t="n">
        <v>632146</v>
      </c>
      <c r="C101" s="5" t="n">
        <v>651430</v>
      </c>
    </row>
    <row r="102" spans="1:3">
      <c r="A102" s="4" t="s">
        <v>765</v>
      </c>
    </row>
    <row r="103" spans="1:3">
      <c r="A103" s="3" t="s">
        <v>737</v>
      </c>
    </row>
    <row r="104" spans="1:3">
      <c r="A104" s="4" t="s">
        <v>738</v>
      </c>
      <c r="B104" s="5" t="n">
        <v>85</v>
      </c>
      <c r="C104" s="5" t="n">
        <v>116</v>
      </c>
    </row>
    <row r="105" spans="1:3">
      <c r="A105" s="4" t="s">
        <v>766</v>
      </c>
    </row>
    <row r="106" spans="1:3">
      <c r="A106" s="3" t="s">
        <v>737</v>
      </c>
    </row>
    <row r="107" spans="1:3">
      <c r="A107" s="4" t="s">
        <v>738</v>
      </c>
      <c r="B107" s="5" t="n">
        <v>2162</v>
      </c>
      <c r="C107" s="5" t="n">
        <v>2162</v>
      </c>
    </row>
    <row r="108" spans="1:3">
      <c r="A108" s="4" t="s">
        <v>767</v>
      </c>
    </row>
    <row r="109" spans="1:3">
      <c r="A109" s="3" t="s">
        <v>737</v>
      </c>
    </row>
    <row r="110" spans="1:3">
      <c r="A110" s="4" t="s">
        <v>738</v>
      </c>
      <c r="B110" s="7" t="n">
        <v>920</v>
      </c>
      <c r="C110" s="7" t="n">
        <v>92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8</v>
      </c>
      <c r="B1" s="2" t="s">
        <v>72</v>
      </c>
      <c r="D1" s="2" t="s">
        <v>1</v>
      </c>
    </row>
    <row r="2" spans="1:5">
      <c r="B2" s="2" t="s">
        <v>2</v>
      </c>
      <c r="C2" s="2" t="s">
        <v>73</v>
      </c>
      <c r="D2" s="2" t="s">
        <v>2</v>
      </c>
      <c r="E2" s="2" t="s">
        <v>73</v>
      </c>
    </row>
    <row r="3" spans="1:5">
      <c r="A3" s="3" t="s">
        <v>737</v>
      </c>
    </row>
    <row r="4" spans="1:5">
      <c r="A4" s="4" t="s">
        <v>769</v>
      </c>
      <c r="B4" s="7" t="n">
        <v>0</v>
      </c>
      <c r="C4" s="7" t="n">
        <v>-65</v>
      </c>
      <c r="D4" s="7" t="n">
        <v>-332</v>
      </c>
      <c r="E4" s="7" t="n">
        <v>-234</v>
      </c>
    </row>
    <row r="5" spans="1:5">
      <c r="A5" s="4" t="s">
        <v>770</v>
      </c>
      <c r="B5" s="5" t="n">
        <v>-100</v>
      </c>
      <c r="C5" s="5" t="n">
        <v>28</v>
      </c>
      <c r="D5" s="5" t="n">
        <v>-282</v>
      </c>
      <c r="E5" s="5" t="n">
        <v>24</v>
      </c>
    </row>
    <row r="6" spans="1:5">
      <c r="A6" s="10" t="n">
        <v>1</v>
      </c>
    </row>
    <row r="7" spans="1:5">
      <c r="A7" s="3" t="s">
        <v>737</v>
      </c>
    </row>
    <row r="8" spans="1:5">
      <c r="A8" s="4" t="s">
        <v>771</v>
      </c>
      <c r="B8" s="5" t="n">
        <v>0</v>
      </c>
      <c r="C8" s="5" t="n">
        <v>0</v>
      </c>
      <c r="D8" s="5" t="n">
        <v>0</v>
      </c>
      <c r="E8" s="5" t="n">
        <v>0</v>
      </c>
    </row>
    <row r="9" spans="1:5">
      <c r="A9" s="4" t="s">
        <v>772</v>
      </c>
      <c r="B9" s="5" t="n">
        <v>0</v>
      </c>
      <c r="C9" s="5" t="n">
        <v>0</v>
      </c>
      <c r="D9" s="5" t="n">
        <v>0</v>
      </c>
      <c r="E9" s="5" t="n">
        <v>0</v>
      </c>
    </row>
    <row r="10" spans="1:5">
      <c r="A10" s="10" t="n">
        <v>2</v>
      </c>
    </row>
    <row r="11" spans="1:5">
      <c r="A11" s="3" t="s">
        <v>737</v>
      </c>
    </row>
    <row r="12" spans="1:5">
      <c r="A12" s="4" t="s">
        <v>771</v>
      </c>
      <c r="B12" s="5" t="n">
        <v>1603</v>
      </c>
      <c r="C12" s="5" t="n">
        <v>0</v>
      </c>
      <c r="D12" s="5" t="n">
        <v>3982</v>
      </c>
      <c r="E12" s="5" t="n">
        <v>2747</v>
      </c>
    </row>
    <row r="13" spans="1:5">
      <c r="A13" s="4" t="s">
        <v>772</v>
      </c>
      <c r="B13" s="5" t="n">
        <v>1520</v>
      </c>
      <c r="C13" s="5" t="n">
        <v>731</v>
      </c>
      <c r="D13" s="5" t="n">
        <v>2030</v>
      </c>
      <c r="E13" s="5" t="n">
        <v>1008</v>
      </c>
    </row>
    <row r="14" spans="1:5">
      <c r="A14" s="10" t="n">
        <v>3</v>
      </c>
    </row>
    <row r="15" spans="1:5">
      <c r="A15" s="3" t="s">
        <v>737</v>
      </c>
    </row>
    <row r="16" spans="1:5">
      <c r="A16" s="4" t="s">
        <v>771</v>
      </c>
      <c r="B16" s="5" t="n">
        <v>0</v>
      </c>
      <c r="C16" s="5" t="n">
        <v>0</v>
      </c>
      <c r="D16" s="5" t="n">
        <v>0</v>
      </c>
      <c r="E16" s="5" t="n">
        <v>0</v>
      </c>
    </row>
    <row r="17" spans="1:5">
      <c r="A17" s="4" t="s">
        <v>772</v>
      </c>
      <c r="B17" s="5" t="n">
        <v>0</v>
      </c>
      <c r="C17" s="5" t="n">
        <v>0</v>
      </c>
      <c r="D17" s="5" t="n">
        <v>0</v>
      </c>
      <c r="E17" s="5" t="n">
        <v>0</v>
      </c>
    </row>
    <row r="18" spans="1:5">
      <c r="A18" s="4" t="s">
        <v>252</v>
      </c>
    </row>
    <row r="19" spans="1:5">
      <c r="A19" s="3" t="s">
        <v>737</v>
      </c>
    </row>
    <row r="20" spans="1:5">
      <c r="A20" s="4" t="s">
        <v>771</v>
      </c>
      <c r="B20" s="5" t="n">
        <v>1603</v>
      </c>
      <c r="C20" s="5" t="n">
        <v>0</v>
      </c>
      <c r="D20" s="5" t="n">
        <v>3982</v>
      </c>
      <c r="E20" s="5" t="n">
        <v>2747</v>
      </c>
    </row>
    <row r="21" spans="1:5">
      <c r="A21" s="4" t="s">
        <v>772</v>
      </c>
      <c r="B21" s="7" t="n">
        <v>1520</v>
      </c>
      <c r="C21" s="7" t="n">
        <v>731</v>
      </c>
      <c r="D21" s="7" t="n">
        <v>2030</v>
      </c>
      <c r="E21" s="7" t="n">
        <v>1008</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outlineLevelCol="0"/>
  <cols>
    <col customWidth="1" max="1" min="1" width="71"/>
    <col customWidth="1" max="2" min="2" width="80"/>
    <col customWidth="1" max="3" min="3" width="14"/>
    <col customWidth="1" max="4" min="4" width="14"/>
  </cols>
  <sheetData>
    <row r="1" spans="1:4">
      <c r="A1" s="1" t="s">
        <v>773</v>
      </c>
      <c r="C1" s="2" t="s">
        <v>2</v>
      </c>
      <c r="D1" s="2" t="s">
        <v>25</v>
      </c>
    </row>
    <row r="2" spans="1:4">
      <c r="A2" s="3" t="s">
        <v>774</v>
      </c>
    </row>
    <row r="3" spans="1:4">
      <c r="A3" s="4" t="s">
        <v>775</v>
      </c>
      <c r="C3" s="7" t="n">
        <v>142007</v>
      </c>
      <c r="D3" s="7" t="n">
        <v>142832</v>
      </c>
    </row>
    <row r="4" spans="1:4">
      <c r="A4" s="3" t="s">
        <v>776</v>
      </c>
    </row>
    <row r="5" spans="1:4">
      <c r="A5" s="4" t="s">
        <v>777</v>
      </c>
      <c r="C5" s="5" t="n">
        <v>786301</v>
      </c>
      <c r="D5" s="5" t="n">
        <v>870788</v>
      </c>
    </row>
    <row r="6" spans="1:4">
      <c r="A6" s="4" t="s">
        <v>778</v>
      </c>
      <c r="C6" s="5" t="n">
        <v>73874</v>
      </c>
      <c r="D6" s="5" t="n">
        <v>69062</v>
      </c>
    </row>
    <row r="7" spans="1:4">
      <c r="A7" s="4" t="s">
        <v>49</v>
      </c>
      <c r="C7" s="5" t="n">
        <v>834574</v>
      </c>
      <c r="D7" s="5" t="n">
        <v>884815</v>
      </c>
    </row>
    <row r="8" spans="1:4">
      <c r="A8" s="4" t="s">
        <v>50</v>
      </c>
      <c r="C8" s="5" t="n">
        <v>16648</v>
      </c>
      <c r="D8" s="5" t="n">
        <v>37681</v>
      </c>
    </row>
    <row r="9" spans="1:4">
      <c r="A9" s="10" t="n">
        <v>1</v>
      </c>
    </row>
    <row r="10" spans="1:4">
      <c r="A10" s="3" t="s">
        <v>774</v>
      </c>
    </row>
    <row r="11" spans="1:4">
      <c r="A11" s="4" t="s">
        <v>779</v>
      </c>
      <c r="C11" s="5" t="n">
        <v>129412</v>
      </c>
      <c r="D11" s="5" t="n">
        <v>63954</v>
      </c>
    </row>
    <row r="12" spans="1:4">
      <c r="A12" s="4" t="s">
        <v>775</v>
      </c>
      <c r="C12" s="5" t="n">
        <v>0</v>
      </c>
      <c r="D12" s="5" t="n">
        <v>0</v>
      </c>
    </row>
    <row r="13" spans="1:4">
      <c r="A13" s="4" t="s">
        <v>780</v>
      </c>
      <c r="C13" s="5" t="n">
        <v>0</v>
      </c>
      <c r="D13" s="5" t="n">
        <v>0</v>
      </c>
    </row>
    <row r="14" spans="1:4">
      <c r="A14" s="4" t="s">
        <v>781</v>
      </c>
      <c r="C14" s="5" t="n">
        <v>0</v>
      </c>
      <c r="D14" s="5" t="n">
        <v>0</v>
      </c>
    </row>
    <row r="15" spans="1:4">
      <c r="A15" s="4" t="s">
        <v>782</v>
      </c>
      <c r="B15" s="4" t="s">
        <v>410</v>
      </c>
      <c r="C15" s="5" t="n">
        <v>0</v>
      </c>
      <c r="D15" s="5" t="n">
        <v>0</v>
      </c>
    </row>
    <row r="16" spans="1:4">
      <c r="A16" s="3" t="s">
        <v>776</v>
      </c>
    </row>
    <row r="17" spans="1:4">
      <c r="A17" s="4" t="s">
        <v>777</v>
      </c>
      <c r="C17" s="5" t="n">
        <v>0</v>
      </c>
      <c r="D17" s="5" t="n">
        <v>0</v>
      </c>
    </row>
    <row r="18" spans="1:4">
      <c r="A18" s="4" t="s">
        <v>83</v>
      </c>
      <c r="C18" s="5" t="n">
        <v>0</v>
      </c>
      <c r="D18" s="5" t="n">
        <v>0</v>
      </c>
    </row>
    <row r="19" spans="1:4">
      <c r="A19" s="4" t="s">
        <v>778</v>
      </c>
      <c r="C19" s="5" t="n">
        <v>0</v>
      </c>
      <c r="D19" s="5" t="n">
        <v>0</v>
      </c>
    </row>
    <row r="20" spans="1:4">
      <c r="A20" s="4" t="s">
        <v>49</v>
      </c>
      <c r="C20" s="5" t="n">
        <v>0</v>
      </c>
      <c r="D20" s="5" t="n">
        <v>0</v>
      </c>
    </row>
    <row r="21" spans="1:4">
      <c r="A21" s="4" t="s">
        <v>50</v>
      </c>
      <c r="C21" s="5" t="n">
        <v>0</v>
      </c>
      <c r="D21" s="5" t="n">
        <v>0</v>
      </c>
    </row>
    <row r="22" spans="1:4">
      <c r="A22" s="4" t="s">
        <v>783</v>
      </c>
      <c r="C22" s="5" t="n">
        <v>0</v>
      </c>
      <c r="D22" s="5" t="n">
        <v>0</v>
      </c>
    </row>
    <row r="23" spans="1:4">
      <c r="A23" s="10" t="n">
        <v>2</v>
      </c>
    </row>
    <row r="24" spans="1:4">
      <c r="A24" s="3" t="s">
        <v>774</v>
      </c>
    </row>
    <row r="25" spans="1:4">
      <c r="A25" s="4" t="s">
        <v>779</v>
      </c>
      <c r="C25" s="5" t="n">
        <v>0</v>
      </c>
      <c r="D25" s="5" t="n">
        <v>0</v>
      </c>
    </row>
    <row r="26" spans="1:4">
      <c r="A26" s="4" t="s">
        <v>775</v>
      </c>
      <c r="C26" s="5" t="n">
        <v>142007</v>
      </c>
      <c r="D26" s="5" t="n">
        <v>142832</v>
      </c>
    </row>
    <row r="27" spans="1:4">
      <c r="A27" s="4" t="s">
        <v>780</v>
      </c>
      <c r="C27" s="5" t="n">
        <v>40310</v>
      </c>
      <c r="D27" s="5" t="n">
        <v>43133</v>
      </c>
    </row>
    <row r="28" spans="1:4">
      <c r="A28" s="4" t="s">
        <v>781</v>
      </c>
      <c r="C28" s="5" t="n">
        <v>20472</v>
      </c>
      <c r="D28" s="5" t="n">
        <v>17390</v>
      </c>
    </row>
    <row r="29" spans="1:4">
      <c r="A29" s="4" t="s">
        <v>782</v>
      </c>
      <c r="B29" s="4" t="s">
        <v>410</v>
      </c>
      <c r="C29" s="5" t="n">
        <v>3982</v>
      </c>
      <c r="D29" s="5" t="n">
        <v>7296</v>
      </c>
    </row>
    <row r="30" spans="1:4">
      <c r="A30" s="3" t="s">
        <v>776</v>
      </c>
    </row>
    <row r="31" spans="1:4">
      <c r="A31" s="4" t="s">
        <v>777</v>
      </c>
      <c r="C31" s="5" t="n">
        <v>784161</v>
      </c>
      <c r="D31" s="5" t="n">
        <v>867921</v>
      </c>
    </row>
    <row r="32" spans="1:4">
      <c r="A32" s="4" t="s">
        <v>83</v>
      </c>
      <c r="C32" s="5" t="n">
        <v>4157643</v>
      </c>
      <c r="D32" s="5" t="n">
        <v>3754351</v>
      </c>
    </row>
    <row r="33" spans="1:4">
      <c r="A33" s="4" t="s">
        <v>778</v>
      </c>
      <c r="C33" s="5" t="n">
        <v>73874</v>
      </c>
      <c r="D33" s="5" t="n">
        <v>69109</v>
      </c>
    </row>
    <row r="34" spans="1:4">
      <c r="A34" s="4" t="s">
        <v>49</v>
      </c>
      <c r="C34" s="5" t="n">
        <v>833839</v>
      </c>
      <c r="D34" s="5" t="n">
        <v>884842</v>
      </c>
    </row>
    <row r="35" spans="1:4">
      <c r="A35" s="4" t="s">
        <v>50</v>
      </c>
      <c r="C35" s="5" t="n">
        <v>22073</v>
      </c>
      <c r="D35" s="5" t="n">
        <v>43321</v>
      </c>
    </row>
    <row r="36" spans="1:4">
      <c r="A36" s="4" t="s">
        <v>783</v>
      </c>
      <c r="C36" s="5" t="n">
        <v>1931</v>
      </c>
      <c r="D36" s="5" t="n">
        <v>1902</v>
      </c>
    </row>
    <row r="37" spans="1:4">
      <c r="A37" s="10" t="n">
        <v>3</v>
      </c>
    </row>
    <row r="38" spans="1:4">
      <c r="A38" s="3" t="s">
        <v>774</v>
      </c>
    </row>
    <row r="39" spans="1:4">
      <c r="A39" s="4" t="s">
        <v>779</v>
      </c>
      <c r="C39" s="5" t="n">
        <v>0</v>
      </c>
      <c r="D39" s="5" t="n">
        <v>0</v>
      </c>
    </row>
    <row r="40" spans="1:4">
      <c r="A40" s="4" t="s">
        <v>775</v>
      </c>
      <c r="C40" s="5" t="n">
        <v>0</v>
      </c>
      <c r="D40" s="5" t="n">
        <v>0</v>
      </c>
    </row>
    <row r="41" spans="1:4">
      <c r="A41" s="4" t="s">
        <v>780</v>
      </c>
      <c r="C41" s="5" t="n">
        <v>0</v>
      </c>
      <c r="D41" s="5" t="n">
        <v>0</v>
      </c>
    </row>
    <row r="42" spans="1:4">
      <c r="A42" s="4" t="s">
        <v>781</v>
      </c>
      <c r="C42" s="5" t="n">
        <v>0</v>
      </c>
      <c r="D42" s="5" t="n">
        <v>0</v>
      </c>
    </row>
    <row r="43" spans="1:4">
      <c r="A43" s="4" t="s">
        <v>782</v>
      </c>
      <c r="B43" s="4" t="s">
        <v>410</v>
      </c>
      <c r="C43" s="5" t="n">
        <v>4397434</v>
      </c>
      <c r="D43" s="5" t="n">
        <v>4180119</v>
      </c>
    </row>
    <row r="44" spans="1:4">
      <c r="A44" s="3" t="s">
        <v>776</v>
      </c>
    </row>
    <row r="45" spans="1:4">
      <c r="A45" s="4" t="s">
        <v>777</v>
      </c>
      <c r="C45" s="5" t="n">
        <v>0</v>
      </c>
      <c r="D45" s="5" t="n">
        <v>0</v>
      </c>
    </row>
    <row r="46" spans="1:4">
      <c r="A46" s="4" t="s">
        <v>83</v>
      </c>
      <c r="C46" s="5" t="n">
        <v>0</v>
      </c>
      <c r="D46" s="5" t="n">
        <v>0</v>
      </c>
    </row>
    <row r="47" spans="1:4">
      <c r="A47" s="4" t="s">
        <v>778</v>
      </c>
      <c r="C47" s="5" t="n">
        <v>0</v>
      </c>
      <c r="D47" s="5" t="n">
        <v>0</v>
      </c>
    </row>
    <row r="48" spans="1:4">
      <c r="A48" s="4" t="s">
        <v>49</v>
      </c>
      <c r="C48" s="5" t="n">
        <v>0</v>
      </c>
      <c r="D48" s="5" t="n">
        <v>0</v>
      </c>
    </row>
    <row r="49" spans="1:4">
      <c r="A49" s="4" t="s">
        <v>50</v>
      </c>
      <c r="C49" s="5" t="n">
        <v>0</v>
      </c>
      <c r="D49" s="5" t="n">
        <v>0</v>
      </c>
    </row>
    <row r="50" spans="1:4">
      <c r="A50" s="4" t="s">
        <v>783</v>
      </c>
      <c r="C50" s="5" t="n">
        <v>0</v>
      </c>
      <c r="D50" s="5" t="n">
        <v>0</v>
      </c>
    </row>
    <row r="51" spans="1:4">
      <c r="A51" s="4" t="s">
        <v>784</v>
      </c>
    </row>
    <row r="52" spans="1:4">
      <c r="A52" s="3" t="s">
        <v>774</v>
      </c>
    </row>
    <row r="53" spans="1:4">
      <c r="A53" s="4" t="s">
        <v>779</v>
      </c>
      <c r="C53" s="5" t="n">
        <v>129412</v>
      </c>
      <c r="D53" s="5" t="n">
        <v>63954</v>
      </c>
    </row>
    <row r="54" spans="1:4">
      <c r="A54" s="4" t="s">
        <v>775</v>
      </c>
      <c r="C54" s="5" t="n">
        <v>139968</v>
      </c>
      <c r="D54" s="5" t="n">
        <v>142119</v>
      </c>
    </row>
    <row r="55" spans="1:4">
      <c r="A55" s="4" t="s">
        <v>780</v>
      </c>
      <c r="C55" s="5" t="n">
        <v>40310</v>
      </c>
      <c r="D55" s="5" t="n">
        <v>43133</v>
      </c>
    </row>
    <row r="56" spans="1:4">
      <c r="A56" s="4" t="s">
        <v>781</v>
      </c>
      <c r="C56" s="5" t="n">
        <v>20472</v>
      </c>
      <c r="D56" s="5" t="n">
        <v>17390</v>
      </c>
    </row>
    <row r="57" spans="1:4">
      <c r="A57" s="4" t="s">
        <v>782</v>
      </c>
      <c r="B57" s="4" t="s">
        <v>410</v>
      </c>
      <c r="C57" s="5" t="n">
        <v>4452475</v>
      </c>
      <c r="D57" s="5" t="n">
        <v>4222278</v>
      </c>
    </row>
    <row r="58" spans="1:4">
      <c r="A58" s="3" t="s">
        <v>776</v>
      </c>
    </row>
    <row r="59" spans="1:4">
      <c r="A59" s="4" t="s">
        <v>777</v>
      </c>
      <c r="C59" s="5" t="n">
        <v>786301</v>
      </c>
      <c r="D59" s="5" t="n">
        <v>870788</v>
      </c>
    </row>
    <row r="60" spans="1:4">
      <c r="A60" s="4" t="s">
        <v>83</v>
      </c>
      <c r="C60" s="5" t="n">
        <v>4157643</v>
      </c>
      <c r="D60" s="5" t="n">
        <v>3754351</v>
      </c>
    </row>
    <row r="61" spans="1:4">
      <c r="A61" s="4" t="s">
        <v>778</v>
      </c>
      <c r="C61" s="5" t="n">
        <v>73874</v>
      </c>
      <c r="D61" s="5" t="n">
        <v>69062</v>
      </c>
    </row>
    <row r="62" spans="1:4">
      <c r="A62" s="4" t="s">
        <v>49</v>
      </c>
      <c r="C62" s="5" t="n">
        <v>834574</v>
      </c>
      <c r="D62" s="5" t="n">
        <v>884815</v>
      </c>
    </row>
    <row r="63" spans="1:4">
      <c r="A63" s="4" t="s">
        <v>50</v>
      </c>
      <c r="C63" s="5" t="n">
        <v>16648</v>
      </c>
      <c r="D63" s="5" t="n">
        <v>37681</v>
      </c>
    </row>
    <row r="64" spans="1:4">
      <c r="A64" s="4" t="s">
        <v>783</v>
      </c>
      <c r="C64" s="5" t="n">
        <v>1931</v>
      </c>
      <c r="D64" s="5" t="n">
        <v>1902</v>
      </c>
    </row>
    <row r="65" spans="1:4">
      <c r="A65" s="4" t="s">
        <v>252</v>
      </c>
    </row>
    <row r="66" spans="1:4">
      <c r="A66" s="3" t="s">
        <v>774</v>
      </c>
    </row>
    <row r="67" spans="1:4">
      <c r="A67" s="4" t="s">
        <v>779</v>
      </c>
      <c r="C67" s="5" t="n">
        <v>129412</v>
      </c>
      <c r="D67" s="5" t="n">
        <v>63954</v>
      </c>
    </row>
    <row r="68" spans="1:4">
      <c r="A68" s="4" t="s">
        <v>775</v>
      </c>
      <c r="C68" s="5" t="n">
        <v>142007</v>
      </c>
      <c r="D68" s="5" t="n">
        <v>142832</v>
      </c>
    </row>
    <row r="69" spans="1:4">
      <c r="A69" s="4" t="s">
        <v>780</v>
      </c>
      <c r="C69" s="5" t="n">
        <v>40310</v>
      </c>
      <c r="D69" s="5" t="n">
        <v>43133</v>
      </c>
    </row>
    <row r="70" spans="1:4">
      <c r="A70" s="4" t="s">
        <v>781</v>
      </c>
      <c r="C70" s="5" t="n">
        <v>20472</v>
      </c>
      <c r="D70" s="5" t="n">
        <v>17390</v>
      </c>
    </row>
    <row r="71" spans="1:4">
      <c r="A71" s="4" t="s">
        <v>782</v>
      </c>
      <c r="B71" s="4" t="s">
        <v>410</v>
      </c>
      <c r="C71" s="5" t="n">
        <v>4401416</v>
      </c>
      <c r="D71" s="5" t="n">
        <v>4187415</v>
      </c>
    </row>
    <row r="72" spans="1:4">
      <c r="A72" s="3" t="s">
        <v>776</v>
      </c>
    </row>
    <row r="73" spans="1:4">
      <c r="A73" s="4" t="s">
        <v>777</v>
      </c>
      <c r="C73" s="5" t="n">
        <v>784161</v>
      </c>
      <c r="D73" s="5" t="n">
        <v>867921</v>
      </c>
    </row>
    <row r="74" spans="1:4">
      <c r="A74" s="4" t="s">
        <v>83</v>
      </c>
      <c r="C74" s="5" t="n">
        <v>4157643</v>
      </c>
      <c r="D74" s="5" t="n">
        <v>3754351</v>
      </c>
    </row>
    <row r="75" spans="1:4">
      <c r="A75" s="4" t="s">
        <v>778</v>
      </c>
      <c r="C75" s="5" t="n">
        <v>73874</v>
      </c>
      <c r="D75" s="5" t="n">
        <v>69109</v>
      </c>
    </row>
    <row r="76" spans="1:4">
      <c r="A76" s="4" t="s">
        <v>49</v>
      </c>
      <c r="C76" s="5" t="n">
        <v>833839</v>
      </c>
      <c r="D76" s="5" t="n">
        <v>884842</v>
      </c>
    </row>
    <row r="77" spans="1:4">
      <c r="A77" s="4" t="s">
        <v>50</v>
      </c>
      <c r="C77" s="5" t="n">
        <v>22073</v>
      </c>
      <c r="D77" s="5" t="n">
        <v>43321</v>
      </c>
    </row>
    <row r="78" spans="1:4">
      <c r="A78" s="4" t="s">
        <v>783</v>
      </c>
      <c r="C78" s="7" t="n">
        <v>1931</v>
      </c>
      <c r="D78" s="7" t="n">
        <v>1902</v>
      </c>
    </row>
    <row r="79" spans="1:4"/>
    <row r="80" spans="1:4">
      <c r="A80" s="4" t="s">
        <v>410</v>
      </c>
      <c r="B80" s="4" t="s">
        <v>785</v>
      </c>
    </row>
  </sheetData>
  <mergeCells count="3">
    <mergeCell ref="A1:B1"/>
    <mergeCell ref="A79:C79"/>
    <mergeCell ref="B80:C80"/>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46"/>
    <col customWidth="1" max="7" min="7" width="15"/>
    <col customWidth="1" max="8" min="8" width="27"/>
  </cols>
  <sheetData>
    <row r="1" spans="1:8">
      <c r="A1" s="1" t="s">
        <v>182</v>
      </c>
      <c r="B1" s="2" t="s">
        <v>183</v>
      </c>
      <c r="C1" s="2" t="s">
        <v>184</v>
      </c>
      <c r="D1" s="2" t="s">
        <v>185</v>
      </c>
      <c r="E1" s="2" t="s">
        <v>186</v>
      </c>
      <c r="F1" s="2" t="s">
        <v>187</v>
      </c>
      <c r="G1" s="2" t="s">
        <v>188</v>
      </c>
      <c r="H1" s="2" t="s">
        <v>189</v>
      </c>
    </row>
    <row r="2" spans="1:8">
      <c r="A2" s="4" t="s">
        <v>190</v>
      </c>
      <c r="B2" s="7" t="n">
        <v>516466</v>
      </c>
      <c r="C2" s="7" t="n">
        <v>1502</v>
      </c>
      <c r="D2" s="7" t="n">
        <v>350823</v>
      </c>
      <c r="E2" s="7" t="n">
        <v>197445</v>
      </c>
      <c r="F2" s="7" t="n">
        <v>-31001</v>
      </c>
      <c r="G2" s="7" t="n">
        <v>-3755</v>
      </c>
      <c r="H2" s="7" t="n">
        <v>1452</v>
      </c>
    </row>
    <row r="3" spans="1:8">
      <c r="A3" s="3" t="s">
        <v>191</v>
      </c>
    </row>
    <row r="4" spans="1:8">
      <c r="A4" s="4" t="s">
        <v>116</v>
      </c>
      <c r="B4" s="5" t="n">
        <v>44320</v>
      </c>
      <c r="E4" s="5" t="n">
        <v>44222</v>
      </c>
      <c r="H4" s="5" t="n">
        <v>98</v>
      </c>
    </row>
    <row r="5" spans="1:8">
      <c r="A5" s="4" t="s">
        <v>192</v>
      </c>
      <c r="B5" s="5" t="n">
        <v>14341</v>
      </c>
      <c r="F5" s="5" t="n">
        <v>14341</v>
      </c>
    </row>
    <row r="6" spans="1:8">
      <c r="A6" s="4" t="s">
        <v>124</v>
      </c>
      <c r="B6" s="5" t="n">
        <v>58661</v>
      </c>
    </row>
    <row r="7" spans="1:8">
      <c r="A7" s="4" t="s">
        <v>168</v>
      </c>
      <c r="B7" s="5" t="n">
        <v>-19825</v>
      </c>
      <c r="E7" s="5" t="n">
        <v>-19825</v>
      </c>
    </row>
    <row r="8" spans="1:8">
      <c r="A8" s="4" t="s">
        <v>193</v>
      </c>
      <c r="B8" s="5" t="n">
        <v>-124</v>
      </c>
      <c r="C8" s="5" t="n">
        <v>2</v>
      </c>
      <c r="D8" s="5" t="n">
        <v>-126</v>
      </c>
    </row>
    <row r="9" spans="1:8">
      <c r="A9" s="4" t="s">
        <v>141</v>
      </c>
      <c r="B9" s="5" t="n">
        <v>1715</v>
      </c>
      <c r="D9" s="5" t="n">
        <v>1715</v>
      </c>
    </row>
    <row r="10" spans="1:8">
      <c r="A10" s="4" t="s">
        <v>194</v>
      </c>
      <c r="B10" s="5" t="n">
        <v>-1166</v>
      </c>
      <c r="C10" s="5" t="n">
        <v>-2</v>
      </c>
      <c r="D10" s="5" t="n">
        <v>-1164</v>
      </c>
    </row>
    <row r="11" spans="1:8">
      <c r="A11" s="4" t="s">
        <v>171</v>
      </c>
      <c r="B11" s="5" t="n">
        <v>1938</v>
      </c>
      <c r="C11" s="5" t="n">
        <v>3</v>
      </c>
      <c r="D11" s="5" t="n">
        <v>1935</v>
      </c>
    </row>
    <row r="12" spans="1:8">
      <c r="A12" s="4" t="s">
        <v>195</v>
      </c>
      <c r="B12" s="5" t="n">
        <v>0</v>
      </c>
      <c r="D12" s="5" t="n">
        <v>157</v>
      </c>
      <c r="G12" s="5" t="n">
        <v>-157</v>
      </c>
    </row>
    <row r="13" spans="1:8">
      <c r="A13" s="4" t="s">
        <v>196</v>
      </c>
      <c r="B13" s="5" t="n">
        <v>1708</v>
      </c>
      <c r="C13" s="5" t="n">
        <v>3</v>
      </c>
      <c r="D13" s="5" t="n">
        <v>1705</v>
      </c>
    </row>
    <row r="14" spans="1:8">
      <c r="A14" s="4" t="s">
        <v>197</v>
      </c>
      <c r="B14" s="5" t="n">
        <v>-420</v>
      </c>
      <c r="C14" s="5" t="n">
        <v>-2</v>
      </c>
      <c r="D14" s="5" t="n">
        <v>-418</v>
      </c>
    </row>
    <row r="15" spans="1:8">
      <c r="A15" s="4" t="s">
        <v>170</v>
      </c>
      <c r="B15" s="5" t="n">
        <v>2237</v>
      </c>
      <c r="C15" s="5" t="n">
        <v>3</v>
      </c>
      <c r="D15" s="5" t="n">
        <v>2234</v>
      </c>
    </row>
    <row r="16" spans="1:8">
      <c r="A16" s="4" t="s">
        <v>198</v>
      </c>
      <c r="B16" s="5" t="n">
        <v>561190</v>
      </c>
      <c r="C16" s="5" t="n">
        <v>1509</v>
      </c>
      <c r="D16" s="5" t="n">
        <v>356861</v>
      </c>
      <c r="E16" s="5" t="n">
        <v>221842</v>
      </c>
      <c r="F16" s="5" t="n">
        <v>-16660</v>
      </c>
      <c r="G16" s="5" t="n">
        <v>-3912</v>
      </c>
      <c r="H16" s="5" t="n">
        <v>1550</v>
      </c>
    </row>
    <row r="17" spans="1:8">
      <c r="A17" s="4" t="s">
        <v>199</v>
      </c>
      <c r="F17" s="5" t="n">
        <v>-13267</v>
      </c>
    </row>
    <row r="18" spans="1:8">
      <c r="A18" s="3" t="s">
        <v>191</v>
      </c>
    </row>
    <row r="19" spans="1:8">
      <c r="A19" s="4" t="s">
        <v>116</v>
      </c>
      <c r="B19" s="5" t="n">
        <v>15171</v>
      </c>
    </row>
    <row r="20" spans="1:8">
      <c r="A20" s="4" t="s">
        <v>192</v>
      </c>
      <c r="B20" s="5" t="n">
        <v>-3393</v>
      </c>
      <c r="F20" s="5" t="n">
        <v>-3393</v>
      </c>
    </row>
    <row r="21" spans="1:8">
      <c r="A21" s="4" t="s">
        <v>124</v>
      </c>
      <c r="B21" s="5" t="n">
        <v>11778</v>
      </c>
    </row>
    <row r="22" spans="1:8">
      <c r="A22" s="4" t="s">
        <v>198</v>
      </c>
      <c r="B22" s="5" t="n">
        <v>561190</v>
      </c>
      <c r="C22" s="5" t="n">
        <v>1509</v>
      </c>
      <c r="D22" s="5" t="n">
        <v>356861</v>
      </c>
      <c r="E22" s="5" t="n">
        <v>221842</v>
      </c>
      <c r="F22" s="5" t="n">
        <v>-16660</v>
      </c>
      <c r="G22" s="5" t="n">
        <v>-3912</v>
      </c>
      <c r="H22" s="5" t="n">
        <v>1550</v>
      </c>
    </row>
    <row r="23" spans="1:8">
      <c r="A23" s="4" t="s">
        <v>200</v>
      </c>
      <c r="B23" s="5" t="n">
        <v>549405</v>
      </c>
      <c r="C23" s="5" t="n">
        <v>1517</v>
      </c>
      <c r="D23" s="5" t="n">
        <v>357414</v>
      </c>
      <c r="E23" s="5" t="n">
        <v>230182</v>
      </c>
      <c r="F23" s="5" t="n">
        <v>-37109</v>
      </c>
      <c r="G23" s="5" t="n">
        <v>-4051</v>
      </c>
      <c r="H23" s="5" t="n">
        <v>1452</v>
      </c>
    </row>
    <row r="24" spans="1:8">
      <c r="A24" s="3" t="s">
        <v>191</v>
      </c>
    </row>
    <row r="25" spans="1:8">
      <c r="A25" s="4" t="s">
        <v>116</v>
      </c>
      <c r="B25" s="5" t="n">
        <v>50134</v>
      </c>
      <c r="E25" s="5" t="n">
        <v>50037</v>
      </c>
      <c r="H25" s="5" t="n">
        <v>97</v>
      </c>
    </row>
    <row r="26" spans="1:8">
      <c r="A26" s="4" t="s">
        <v>192</v>
      </c>
      <c r="B26" s="5" t="n">
        <v>4394</v>
      </c>
      <c r="F26" s="5" t="n">
        <v>4394</v>
      </c>
    </row>
    <row r="27" spans="1:8">
      <c r="A27" s="4" t="s">
        <v>124</v>
      </c>
      <c r="B27" s="5" t="n">
        <v>54528</v>
      </c>
    </row>
    <row r="28" spans="1:8">
      <c r="A28" s="4" t="s">
        <v>168</v>
      </c>
      <c r="B28" s="5" t="n">
        <v>-20481</v>
      </c>
      <c r="E28" s="5" t="n">
        <v>-20481</v>
      </c>
    </row>
    <row r="29" spans="1:8">
      <c r="A29" s="4" t="s">
        <v>193</v>
      </c>
      <c r="B29" s="5" t="n">
        <v>-281</v>
      </c>
      <c r="C29" s="5" t="n">
        <v>1</v>
      </c>
      <c r="D29" s="5" t="n">
        <v>-282</v>
      </c>
    </row>
    <row r="30" spans="1:8">
      <c r="A30" s="4" t="s">
        <v>141</v>
      </c>
      <c r="B30" s="5" t="n">
        <v>2120</v>
      </c>
      <c r="D30" s="5" t="n">
        <v>2120</v>
      </c>
    </row>
    <row r="31" spans="1:8">
      <c r="A31" s="4" t="s">
        <v>171</v>
      </c>
      <c r="B31" s="5" t="n">
        <v>2296</v>
      </c>
      <c r="C31" s="5" t="n">
        <v>3</v>
      </c>
      <c r="D31" s="5" t="n">
        <v>2293</v>
      </c>
    </row>
    <row r="32" spans="1:8">
      <c r="A32" s="4" t="s">
        <v>195</v>
      </c>
      <c r="B32" s="5" t="n">
        <v>0</v>
      </c>
      <c r="D32" s="5" t="n">
        <v>297</v>
      </c>
      <c r="G32" s="5" t="n">
        <v>-297</v>
      </c>
    </row>
    <row r="33" spans="1:8">
      <c r="A33" s="4" t="s">
        <v>197</v>
      </c>
      <c r="B33" s="5" t="n">
        <v>-561</v>
      </c>
      <c r="C33" s="5" t="n">
        <v>-1</v>
      </c>
      <c r="D33" s="5" t="n">
        <v>-560</v>
      </c>
    </row>
    <row r="34" spans="1:8">
      <c r="A34" s="4" t="s">
        <v>170</v>
      </c>
      <c r="B34" s="5" t="n">
        <v>2872</v>
      </c>
      <c r="C34" s="5" t="n">
        <v>4</v>
      </c>
      <c r="D34" s="5" t="n">
        <v>2868</v>
      </c>
    </row>
    <row r="35" spans="1:8">
      <c r="A35" s="4" t="s">
        <v>201</v>
      </c>
      <c r="B35" s="5" t="n">
        <v>-30</v>
      </c>
      <c r="H35" s="5" t="n">
        <v>-30</v>
      </c>
    </row>
    <row r="36" spans="1:8">
      <c r="A36" s="4" t="s">
        <v>202</v>
      </c>
      <c r="B36" s="5" t="n">
        <v>589868</v>
      </c>
      <c r="C36" s="5" t="n">
        <v>1524</v>
      </c>
      <c r="D36" s="5" t="n">
        <v>364150</v>
      </c>
      <c r="E36" s="5" t="n">
        <v>259738</v>
      </c>
      <c r="F36" s="5" t="n">
        <v>-32715</v>
      </c>
      <c r="G36" s="5" t="n">
        <v>-4348</v>
      </c>
      <c r="H36" s="5" t="n">
        <v>1519</v>
      </c>
    </row>
    <row r="37" spans="1:8">
      <c r="A37" s="4" t="s">
        <v>203</v>
      </c>
      <c r="F37" s="5" t="n">
        <v>-33624</v>
      </c>
    </row>
    <row r="38" spans="1:8">
      <c r="A38" s="3" t="s">
        <v>191</v>
      </c>
    </row>
    <row r="39" spans="1:8">
      <c r="A39" s="4" t="s">
        <v>116</v>
      </c>
      <c r="B39" s="5" t="n">
        <v>17426</v>
      </c>
    </row>
    <row r="40" spans="1:8">
      <c r="A40" s="4" t="s">
        <v>192</v>
      </c>
      <c r="B40" s="5" t="n">
        <v>909</v>
      </c>
      <c r="F40" s="5" t="n">
        <v>909</v>
      </c>
    </row>
    <row r="41" spans="1:8">
      <c r="A41" s="4" t="s">
        <v>124</v>
      </c>
      <c r="B41" s="5" t="n">
        <v>18335</v>
      </c>
    </row>
    <row r="42" spans="1:8">
      <c r="A42" s="4" t="s">
        <v>202</v>
      </c>
      <c r="B42" s="7" t="n">
        <v>589868</v>
      </c>
      <c r="C42" s="7" t="n">
        <v>1524</v>
      </c>
      <c r="D42" s="7" t="n">
        <v>364150</v>
      </c>
      <c r="E42" s="7" t="n">
        <v>259738</v>
      </c>
      <c r="F42" s="7" t="n">
        <v>-32715</v>
      </c>
      <c r="G42" s="7" t="n">
        <v>-4348</v>
      </c>
      <c r="H42" s="7" t="n">
        <v>151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4</v>
      </c>
      <c r="B1" s="2" t="s">
        <v>1</v>
      </c>
    </row>
    <row r="2" spans="1:3">
      <c r="B2" s="2" t="s">
        <v>2</v>
      </c>
      <c r="C2" s="2" t="s">
        <v>73</v>
      </c>
    </row>
    <row r="3" spans="1:3">
      <c r="A3" s="3" t="s">
        <v>205</v>
      </c>
    </row>
    <row r="4" spans="1:3">
      <c r="A4" s="4" t="s">
        <v>206</v>
      </c>
      <c r="B4" s="8" t="n">
        <v>1.35</v>
      </c>
      <c r="C4" s="8" t="n">
        <v>1.32</v>
      </c>
    </row>
    <row r="5" spans="1:3">
      <c r="A5" s="4" t="s">
        <v>207</v>
      </c>
      <c r="B5" s="5" t="n">
        <v>12677</v>
      </c>
      <c r="C5" s="5" t="n">
        <v>19018</v>
      </c>
    </row>
    <row r="6" spans="1:3">
      <c r="A6" s="4" t="s">
        <v>208</v>
      </c>
      <c r="C6" s="5" t="n">
        <v>22356</v>
      </c>
    </row>
    <row r="7" spans="1:3">
      <c r="A7" s="4" t="s">
        <v>209</v>
      </c>
      <c r="B7" s="5" t="n">
        <v>34750</v>
      </c>
      <c r="C7" s="5" t="n">
        <v>33124</v>
      </c>
    </row>
    <row r="8" spans="1:3">
      <c r="A8" s="4" t="s">
        <v>210</v>
      </c>
      <c r="B8" s="5" t="n">
        <v>27412</v>
      </c>
      <c r="C8" s="5" t="n">
        <v>31435</v>
      </c>
    </row>
    <row r="9" spans="1:3">
      <c r="A9" s="4" t="s">
        <v>211</v>
      </c>
      <c r="B9" s="5" t="n">
        <v>1145</v>
      </c>
      <c r="C9" s="5" t="n">
        <v>77</v>
      </c>
    </row>
    <row r="10" spans="1:3">
      <c r="A10" s="4" t="s">
        <v>212</v>
      </c>
      <c r="B10" s="5" t="n">
        <v>8301</v>
      </c>
      <c r="C10" s="5" t="n">
        <v>17504</v>
      </c>
    </row>
    <row r="11" spans="1:3">
      <c r="A11" s="4" t="s">
        <v>213</v>
      </c>
      <c r="C11" s="5" t="n">
        <v>3255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9T11:25:45Z</dcterms:created>
  <dcterms:modified xmlns:dcterms="http://purl.org/dc/terms/" xmlns:xsi="http://www.w3.org/2001/XMLSchema-instance" xsi:type="dcterms:W3CDTF">2017-11-09T11:25:45Z</dcterms:modified>
</cp:coreProperties>
</file>